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Op_2" sheetId="8" state="visible" r:id="rId8"/>
    <sheet xmlns:r="http://schemas.openxmlformats.org/officeDocument/2006/relationships" name="Consolidated Statements of Co_2" sheetId="9" state="visible" r:id="rId9"/>
    <sheet xmlns:r="http://schemas.openxmlformats.org/officeDocument/2006/relationships" name="Consolidated Balance Sheets Par" sheetId="10" state="visible" r:id="rId10"/>
    <sheet xmlns:r="http://schemas.openxmlformats.org/officeDocument/2006/relationships" name="Consolidated Statements of Ca_2" sheetId="11" state="visible" r:id="rId11"/>
    <sheet xmlns:r="http://schemas.openxmlformats.org/officeDocument/2006/relationships" name="Note 1. Summary of Significant " sheetId="12" state="visible" r:id="rId12"/>
    <sheet xmlns:r="http://schemas.openxmlformats.org/officeDocument/2006/relationships" name="Note 2. Acquisitions and Discon" sheetId="13" state="visible" r:id="rId13"/>
    <sheet xmlns:r="http://schemas.openxmlformats.org/officeDocument/2006/relationships" name="Note 3. Derivative Instruments " sheetId="14" state="visible" r:id="rId14"/>
    <sheet xmlns:r="http://schemas.openxmlformats.org/officeDocument/2006/relationships" name="Note 4. Segment Information" sheetId="15" state="visible" r:id="rId15"/>
    <sheet xmlns:r="http://schemas.openxmlformats.org/officeDocument/2006/relationships" name="Note 5. Partially Owned Leasing" sheetId="16" state="visible" r:id="rId16"/>
    <sheet xmlns:r="http://schemas.openxmlformats.org/officeDocument/2006/relationships" name="Note 6. Railcar Leasing and Man" sheetId="17" state="visible" r:id="rId17"/>
    <sheet xmlns:r="http://schemas.openxmlformats.org/officeDocument/2006/relationships" name="Note 7. Property, Plant, and Eq" sheetId="18" state="visible" r:id="rId18"/>
    <sheet xmlns:r="http://schemas.openxmlformats.org/officeDocument/2006/relationships" name="Note 8. Debt" sheetId="19" state="visible" r:id="rId19"/>
    <sheet xmlns:r="http://schemas.openxmlformats.org/officeDocument/2006/relationships" name="Note 9. Income Taxes" sheetId="20" state="visible" r:id="rId20"/>
    <sheet xmlns:r="http://schemas.openxmlformats.org/officeDocument/2006/relationships" name="Note 10. Employee Retirement Pl" sheetId="21" state="visible" r:id="rId21"/>
    <sheet xmlns:r="http://schemas.openxmlformats.org/officeDocument/2006/relationships" name="Note 11. Asset Impairment Charg" sheetId="22" state="visible" r:id="rId22"/>
    <sheet xmlns:r="http://schemas.openxmlformats.org/officeDocument/2006/relationships" name="Note 12. Accumulated Other Comp" sheetId="23" state="visible" r:id="rId23"/>
    <sheet xmlns:r="http://schemas.openxmlformats.org/officeDocument/2006/relationships" name="Note 13. Common Stock and Stock" sheetId="24" state="visible" r:id="rId24"/>
    <sheet xmlns:r="http://schemas.openxmlformats.org/officeDocument/2006/relationships" name="Note 14. Earnings Per Common Sh" sheetId="25" state="visible" r:id="rId25"/>
    <sheet xmlns:r="http://schemas.openxmlformats.org/officeDocument/2006/relationships" name="Note 15. Commitments and Contin" sheetId="26" state="visible" r:id="rId26"/>
    <sheet xmlns:r="http://schemas.openxmlformats.org/officeDocument/2006/relationships" name="Note 16. Selected Quarterly Fin" sheetId="27" state="visible" r:id="rId27"/>
    <sheet xmlns:r="http://schemas.openxmlformats.org/officeDocument/2006/relationships" name="Note 1. Summary of Significan_2" sheetId="28" state="visible" r:id="rId28"/>
    <sheet xmlns:r="http://schemas.openxmlformats.org/officeDocument/2006/relationships" name="Note 1. Summary of Significan_3" sheetId="29" state="visible" r:id="rId29"/>
    <sheet xmlns:r="http://schemas.openxmlformats.org/officeDocument/2006/relationships" name="Note 2. Acquisitions and Disc_2" sheetId="30" state="visible" r:id="rId30"/>
    <sheet xmlns:r="http://schemas.openxmlformats.org/officeDocument/2006/relationships" name="Note 3. Derivative Instrument_2" sheetId="31" state="visible" r:id="rId31"/>
    <sheet xmlns:r="http://schemas.openxmlformats.org/officeDocument/2006/relationships" name="Note 4. Segment Information Seg" sheetId="32" state="visible" r:id="rId32"/>
    <sheet xmlns:r="http://schemas.openxmlformats.org/officeDocument/2006/relationships" name="Note 6. Railcar Leasing and M_2" sheetId="33" state="visible" r:id="rId33"/>
    <sheet xmlns:r="http://schemas.openxmlformats.org/officeDocument/2006/relationships" name="Note 7. Property, Plant, and _2" sheetId="34" state="visible" r:id="rId34"/>
    <sheet xmlns:r="http://schemas.openxmlformats.org/officeDocument/2006/relationships" name="Note 8. Debt (Tables)" sheetId="35" state="visible" r:id="rId35"/>
    <sheet xmlns:r="http://schemas.openxmlformats.org/officeDocument/2006/relationships" name="Note 9. Income Taxes Income Tax" sheetId="36" state="visible" r:id="rId36"/>
    <sheet xmlns:r="http://schemas.openxmlformats.org/officeDocument/2006/relationships" name="Note 10. Employee Retirement _2" sheetId="37" state="visible" r:id="rId37"/>
    <sheet xmlns:r="http://schemas.openxmlformats.org/officeDocument/2006/relationships" name="Note 11. Asset Impairment Cha_2" sheetId="38" state="visible" r:id="rId38"/>
    <sheet xmlns:r="http://schemas.openxmlformats.org/officeDocument/2006/relationships" name="Note 12. Accumulated Other Co_2" sheetId="39" state="visible" r:id="rId39"/>
    <sheet xmlns:r="http://schemas.openxmlformats.org/officeDocument/2006/relationships" name="Note 13. Common Stock and Sto_2" sheetId="40" state="visible" r:id="rId40"/>
    <sheet xmlns:r="http://schemas.openxmlformats.org/officeDocument/2006/relationships" name="Note 14. Earnings Per Common _2" sheetId="41" state="visible" r:id="rId41"/>
    <sheet xmlns:r="http://schemas.openxmlformats.org/officeDocument/2006/relationships" name="Note 16. Selected Quarterly F_2" sheetId="42" state="visible" r:id="rId42"/>
    <sheet xmlns:r="http://schemas.openxmlformats.org/officeDocument/2006/relationships" name="Note 1. Summary of Significan_4" sheetId="43" state="visible" r:id="rId43"/>
    <sheet xmlns:r="http://schemas.openxmlformats.org/officeDocument/2006/relationships" name="Note 1. Summary of Significan_5" sheetId="44" state="visible" r:id="rId44"/>
    <sheet xmlns:r="http://schemas.openxmlformats.org/officeDocument/2006/relationships" name="Note 1. Summary of Significan_6" sheetId="45" state="visible" r:id="rId45"/>
    <sheet xmlns:r="http://schemas.openxmlformats.org/officeDocument/2006/relationships" name="Note 1. Summary of Significan_7" sheetId="46" state="visible" r:id="rId46"/>
    <sheet xmlns:r="http://schemas.openxmlformats.org/officeDocument/2006/relationships" name="Note 1. Summary of Significan_8" sheetId="47" state="visible" r:id="rId47"/>
    <sheet xmlns:r="http://schemas.openxmlformats.org/officeDocument/2006/relationships" name="Note 1. Summary of Significan_9" sheetId="48" state="visible" r:id="rId48"/>
    <sheet xmlns:r="http://schemas.openxmlformats.org/officeDocument/2006/relationships" name="Note 1. Summary of Significa_10" sheetId="49" state="visible" r:id="rId49"/>
    <sheet xmlns:r="http://schemas.openxmlformats.org/officeDocument/2006/relationships" name="Note 1. Summary of Significa_11" sheetId="50" state="visible" r:id="rId50"/>
    <sheet xmlns:r="http://schemas.openxmlformats.org/officeDocument/2006/relationships" name="Note 1. Summary of Significa_12" sheetId="51" state="visible" r:id="rId51"/>
    <sheet xmlns:r="http://schemas.openxmlformats.org/officeDocument/2006/relationships" name="Note 1. Summary of Significa_13" sheetId="52" state="visible" r:id="rId52"/>
    <sheet xmlns:r="http://schemas.openxmlformats.org/officeDocument/2006/relationships" name="Note 1. Summary of Significa_14" sheetId="53" state="visible" r:id="rId53"/>
    <sheet xmlns:r="http://schemas.openxmlformats.org/officeDocument/2006/relationships" name="Note 2. Acquisitions and Disc_3" sheetId="54" state="visible" r:id="rId54"/>
    <sheet xmlns:r="http://schemas.openxmlformats.org/officeDocument/2006/relationships" name="Note 2. Acquisitions and Disc_4" sheetId="55" state="visible" r:id="rId55"/>
    <sheet xmlns:r="http://schemas.openxmlformats.org/officeDocument/2006/relationships" name="Note 3. Derivative Instrument_3" sheetId="56" state="visible" r:id="rId56"/>
    <sheet xmlns:r="http://schemas.openxmlformats.org/officeDocument/2006/relationships" name="Note 3. Derivative Instrument_4" sheetId="57" state="visible" r:id="rId57"/>
    <sheet xmlns:r="http://schemas.openxmlformats.org/officeDocument/2006/relationships" name="Note 3. Derivative Instrument_5" sheetId="58" state="visible" r:id="rId58"/>
    <sheet xmlns:r="http://schemas.openxmlformats.org/officeDocument/2006/relationships" name="Note 3. Derivative Instrument_6" sheetId="59" state="visible" r:id="rId59"/>
    <sheet xmlns:r="http://schemas.openxmlformats.org/officeDocument/2006/relationships" name="Note 3. Derivative Instrument_7" sheetId="60" state="visible" r:id="rId60"/>
    <sheet xmlns:r="http://schemas.openxmlformats.org/officeDocument/2006/relationships" name="Note 4. Segment Information S_2" sheetId="61" state="visible" r:id="rId61"/>
    <sheet xmlns:r="http://schemas.openxmlformats.org/officeDocument/2006/relationships" name="Note 5. Partially Owned Leasi_2" sheetId="62" state="visible" r:id="rId62"/>
    <sheet xmlns:r="http://schemas.openxmlformats.org/officeDocument/2006/relationships" name="Note 6. Railcar Leasing and M_3" sheetId="63" state="visible" r:id="rId63"/>
    <sheet xmlns:r="http://schemas.openxmlformats.org/officeDocument/2006/relationships" name="Note 6. Railcar Leasing and M_4" sheetId="64" state="visible" r:id="rId64"/>
    <sheet xmlns:r="http://schemas.openxmlformats.org/officeDocument/2006/relationships" name="Note 6. Railcar Leasing and M_5" sheetId="65" state="visible" r:id="rId65"/>
    <sheet xmlns:r="http://schemas.openxmlformats.org/officeDocument/2006/relationships" name="Note 6. Railcar Leasing and M_6" sheetId="66" state="visible" r:id="rId66"/>
    <sheet xmlns:r="http://schemas.openxmlformats.org/officeDocument/2006/relationships" name="Note 6. Railcar Leasing and M_7" sheetId="67" state="visible" r:id="rId67"/>
    <sheet xmlns:r="http://schemas.openxmlformats.org/officeDocument/2006/relationships" name="Note 6. Railcar Leasing and M_8" sheetId="68" state="visible" r:id="rId68"/>
    <sheet xmlns:r="http://schemas.openxmlformats.org/officeDocument/2006/relationships" name="Note 7. Property, Plant, and _3" sheetId="69" state="visible" r:id="rId69"/>
    <sheet xmlns:r="http://schemas.openxmlformats.org/officeDocument/2006/relationships" name="Note 8. Debt Components and Fai" sheetId="70" state="visible" r:id="rId70"/>
    <sheet xmlns:r="http://schemas.openxmlformats.org/officeDocument/2006/relationships" name="Note 8. Debt (Details)" sheetId="71" state="visible" r:id="rId71"/>
    <sheet xmlns:r="http://schemas.openxmlformats.org/officeDocument/2006/relationships" name="Note 8. Debt Remaining Debt Pri" sheetId="72" state="visible" r:id="rId72"/>
    <sheet xmlns:r="http://schemas.openxmlformats.org/officeDocument/2006/relationships" name="Note 9. Income Taxes Components" sheetId="73" state="visible" r:id="rId73"/>
    <sheet xmlns:r="http://schemas.openxmlformats.org/officeDocument/2006/relationships" name="Note 9. Income Taxes Effective " sheetId="74" state="visible" r:id="rId74"/>
    <sheet xmlns:r="http://schemas.openxmlformats.org/officeDocument/2006/relationships" name="Note 9. Income Taxes Income T_2" sheetId="75" state="visible" r:id="rId75"/>
    <sheet xmlns:r="http://schemas.openxmlformats.org/officeDocument/2006/relationships" name="Note 9. Income Taxes Deferred T" sheetId="76" state="visible" r:id="rId76"/>
    <sheet xmlns:r="http://schemas.openxmlformats.org/officeDocument/2006/relationships" name="Note 9. Income Taxes Unrecogniz" sheetId="77" state="visible" r:id="rId77"/>
    <sheet xmlns:r="http://schemas.openxmlformats.org/officeDocument/2006/relationships" name="Note 10. Employee Retirement _3" sheetId="78" state="visible" r:id="rId78"/>
    <sheet xmlns:r="http://schemas.openxmlformats.org/officeDocument/2006/relationships" name="Note 10. Employee Retirement _4" sheetId="79" state="visible" r:id="rId79"/>
    <sheet xmlns:r="http://schemas.openxmlformats.org/officeDocument/2006/relationships" name="Note 10. Employee Retirement _5" sheetId="80" state="visible" r:id="rId80"/>
    <sheet xmlns:r="http://schemas.openxmlformats.org/officeDocument/2006/relationships" name="Note 10. Employee Retirement _6" sheetId="81" state="visible" r:id="rId81"/>
    <sheet xmlns:r="http://schemas.openxmlformats.org/officeDocument/2006/relationships" name="Note 10. Employee Retirement _7" sheetId="82" state="visible" r:id="rId82"/>
    <sheet xmlns:r="http://schemas.openxmlformats.org/officeDocument/2006/relationships" name="Note 10. Employee Retirement _8" sheetId="83" state="visible" r:id="rId83"/>
    <sheet xmlns:r="http://schemas.openxmlformats.org/officeDocument/2006/relationships" name="Note 10. Employee Retirement _9" sheetId="84" state="visible" r:id="rId84"/>
    <sheet xmlns:r="http://schemas.openxmlformats.org/officeDocument/2006/relationships" name="Note 11. Impairment Charges (De" sheetId="85" state="visible" r:id="rId85"/>
    <sheet xmlns:r="http://schemas.openxmlformats.org/officeDocument/2006/relationships" name="Note 11. Restructuring Activiti" sheetId="86" state="visible" r:id="rId86"/>
    <sheet xmlns:r="http://schemas.openxmlformats.org/officeDocument/2006/relationships" name="Note 12. Accumulated Other Co_3" sheetId="87" state="visible" r:id="rId87"/>
    <sheet xmlns:r="http://schemas.openxmlformats.org/officeDocument/2006/relationships" name="Note 13. Common Stock and Sto_3" sheetId="88" state="visible" r:id="rId88"/>
    <sheet xmlns:r="http://schemas.openxmlformats.org/officeDocument/2006/relationships" name="Note 13. Common Stock and Sto_4" sheetId="89" state="visible" r:id="rId89"/>
    <sheet xmlns:r="http://schemas.openxmlformats.org/officeDocument/2006/relationships" name="Note 14. Earnings Per Common _3" sheetId="90" state="visible" r:id="rId90"/>
    <sheet xmlns:r="http://schemas.openxmlformats.org/officeDocument/2006/relationships" name="Note 15. Commitments and Cont_2" sheetId="91" state="visible" r:id="rId91"/>
    <sheet xmlns:r="http://schemas.openxmlformats.org/officeDocument/2006/relationships" name="Note 16. Selected Quarterly F_3"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36"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Dec. 31, 2022</t>
        </is>
      </c>
      <c r="C2" s="2" t="inlineStr">
        <is>
          <t>Feb. 14, 2023</t>
        </is>
      </c>
      <c r="D2" s="2" t="inlineStr">
        <is>
          <t>Jun. 30, 2022</t>
        </is>
      </c>
    </row>
    <row r="3">
      <c r="A3" s="3" t="inlineStr">
        <is>
          <t>Cover Page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6903</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75-0225040</t>
        </is>
      </c>
      <c r="C10" s="4" t="inlineStr">
        <is>
          <t xml:space="preserve"> </t>
        </is>
      </c>
      <c r="D10" s="4" t="inlineStr">
        <is>
          <t xml:space="preserve"> </t>
        </is>
      </c>
    </row>
    <row r="11">
      <c r="A11" s="4" t="inlineStr">
        <is>
          <t>Entity Address, Address Line One</t>
        </is>
      </c>
      <c r="B11" s="4" t="inlineStr">
        <is>
          <t>14221 N. Dallas Parkway, Suite 1100</t>
        </is>
      </c>
      <c r="C11" s="4" t="inlineStr">
        <is>
          <t xml:space="preserve"> </t>
        </is>
      </c>
      <c r="D11" s="4" t="inlineStr">
        <is>
          <t xml:space="preserve"> </t>
        </is>
      </c>
    </row>
    <row r="12">
      <c r="A12" s="4" t="inlineStr">
        <is>
          <t>Entity Address, City or Town</t>
        </is>
      </c>
      <c r="B12" s="4" t="inlineStr">
        <is>
          <t>Dallas,</t>
        </is>
      </c>
      <c r="C12" s="4" t="inlineStr">
        <is>
          <t xml:space="preserve"> </t>
        </is>
      </c>
      <c r="D12" s="4" t="inlineStr">
        <is>
          <t xml:space="preserve"> </t>
        </is>
      </c>
    </row>
    <row r="13">
      <c r="A13" s="4" t="inlineStr">
        <is>
          <t>Entity Address, State or Province</t>
        </is>
      </c>
      <c r="B13" s="4" t="inlineStr">
        <is>
          <t>TX</t>
        </is>
      </c>
      <c r="C13" s="4" t="inlineStr">
        <is>
          <t xml:space="preserve"> </t>
        </is>
      </c>
      <c r="D13" s="4" t="inlineStr">
        <is>
          <t xml:space="preserve"> </t>
        </is>
      </c>
    </row>
    <row r="14">
      <c r="A14" s="4" t="inlineStr">
        <is>
          <t>Entity Address, Postal Zip Code</t>
        </is>
      </c>
      <c r="B14" s="4" t="inlineStr">
        <is>
          <t>75254-2957</t>
        </is>
      </c>
      <c r="C14" s="4" t="inlineStr">
        <is>
          <t xml:space="preserve"> </t>
        </is>
      </c>
      <c r="D14" s="4" t="inlineStr">
        <is>
          <t xml:space="preserve"> </t>
        </is>
      </c>
    </row>
    <row r="15">
      <c r="A15" s="4" t="inlineStr">
        <is>
          <t>City Area Code</t>
        </is>
      </c>
      <c r="B15" s="4" t="inlineStr">
        <is>
          <t>214</t>
        </is>
      </c>
      <c r="C15" s="4" t="inlineStr">
        <is>
          <t xml:space="preserve"> </t>
        </is>
      </c>
      <c r="D15" s="4" t="inlineStr">
        <is>
          <t xml:space="preserve"> </t>
        </is>
      </c>
    </row>
    <row r="16">
      <c r="A16" s="4" t="inlineStr">
        <is>
          <t>Local Phone Number</t>
        </is>
      </c>
      <c r="B16" s="4" t="inlineStr">
        <is>
          <t>631-4420</t>
        </is>
      </c>
      <c r="C16" s="4" t="inlineStr">
        <is>
          <t xml:space="preserve"> </t>
        </is>
      </c>
      <c r="D16" s="4" t="inlineStr">
        <is>
          <t xml:space="preserve"> </t>
        </is>
      </c>
    </row>
    <row r="17">
      <c r="A17" s="4" t="inlineStr">
        <is>
          <t>Title of 12(b) Security</t>
        </is>
      </c>
      <c r="B17" s="4" t="inlineStr">
        <is>
          <t>Common Stock</t>
        </is>
      </c>
      <c r="C17" s="4" t="inlineStr">
        <is>
          <t xml:space="preserve"> </t>
        </is>
      </c>
      <c r="D17" s="4" t="inlineStr">
        <is>
          <t xml:space="preserve"> </t>
        </is>
      </c>
    </row>
    <row r="18">
      <c r="A18" s="4" t="inlineStr">
        <is>
          <t>Trading Symbol</t>
        </is>
      </c>
      <c r="B18" s="4" t="inlineStr">
        <is>
          <t>TRN</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976.1</v>
      </c>
    </row>
    <row r="30">
      <c r="A30" s="4" t="inlineStr">
        <is>
          <t>Entity Registrant Name</t>
        </is>
      </c>
      <c r="B30" s="4" t="inlineStr">
        <is>
          <t>TRINITY INDUSTRIES INC</t>
        </is>
      </c>
      <c r="C30" s="4" t="inlineStr">
        <is>
          <t xml:space="preserve"> </t>
        </is>
      </c>
      <c r="D30" s="4" t="inlineStr">
        <is>
          <t xml:space="preserve"> </t>
        </is>
      </c>
    </row>
    <row r="31">
      <c r="A31" s="4" t="inlineStr">
        <is>
          <t>Entity Central Index Key</t>
        </is>
      </c>
      <c r="B31" s="4" t="inlineStr">
        <is>
          <t>0000099780</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 Shares, Outstanding</t>
        </is>
      </c>
      <c r="B35" s="4" t="inlineStr">
        <is>
          <t xml:space="preserve"> </t>
        </is>
      </c>
      <c r="C35" s="6" t="n">
        <v>81125553</v>
      </c>
      <c r="D35" s="4" t="inlineStr">
        <is>
          <t xml:space="preserve"> </t>
        </is>
      </c>
    </row>
    <row r="36">
      <c r="A36" s="4" t="inlineStr">
        <is>
          <t>Current Fiscal Year End Date</t>
        </is>
      </c>
      <c r="B36" s="4" t="inlineStr">
        <is>
          <t>--12-3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2</t>
        </is>
      </c>
      <c r="C1" s="2" t="inlineStr">
        <is>
          <t>Dec. 31, 2021</t>
        </is>
      </c>
    </row>
    <row r="2">
      <c r="A2" s="4" t="inlineStr">
        <is>
          <t>Accounts Receivable, Allowance for Credit Loss</t>
        </is>
      </c>
      <c r="B2" s="7" t="n">
        <v>16</v>
      </c>
      <c r="C2" s="5" t="n">
        <v>15.6</v>
      </c>
    </row>
    <row r="3">
      <c r="A3" s="4" t="inlineStr">
        <is>
          <t>Restricted cash, including partially-owned subsidiaries of $74.4 and $58.6</t>
        </is>
      </c>
      <c r="B3" s="8" t="n">
        <v>214.7</v>
      </c>
      <c r="C3" s="8" t="n">
        <v>135.1</v>
      </c>
    </row>
    <row r="4">
      <c r="A4" s="4" t="inlineStr">
        <is>
          <t>Property, plant, and equipment, at cost, including partially-owned subsidiaries of $1,917.6 and $1,927.7</t>
        </is>
      </c>
      <c r="B4" s="8" t="n">
        <v>9272.6</v>
      </c>
      <c r="C4" s="8" t="n">
        <v>9105.6</v>
      </c>
    </row>
    <row r="5">
      <c r="A5" s="4" t="inlineStr">
        <is>
          <t>Less accumulated depreciation, including partially-owned subsidiaries of $599.0 and $568.4</t>
        </is>
      </c>
      <c r="B5" s="5" t="n">
        <v>2385.8</v>
      </c>
      <c r="C5" s="5" t="n">
        <v>2258.7</v>
      </c>
    </row>
    <row r="6">
      <c r="A6" s="4" t="inlineStr">
        <is>
          <t>Preferred Stock, Shares Subscribed but Unissued</t>
        </is>
      </c>
      <c r="B6" s="8" t="n">
        <v>1.5</v>
      </c>
      <c r="C6" s="8" t="n">
        <v>1.5</v>
      </c>
    </row>
    <row r="7">
      <c r="A7" s="4" t="inlineStr">
        <is>
          <t>Preferred Stock, Shares Authorized</t>
        </is>
      </c>
      <c r="B7" s="8" t="n">
        <v>1.5</v>
      </c>
      <c r="C7" s="8" t="n">
        <v>1.5</v>
      </c>
    </row>
    <row r="8">
      <c r="A8" s="4" t="inlineStr">
        <is>
          <t>Common Stock, Shares Authorized</t>
        </is>
      </c>
      <c r="B8" s="6" t="n">
        <v>400</v>
      </c>
      <c r="C8" s="6" t="n">
        <v>400</v>
      </c>
    </row>
    <row r="9">
      <c r="A9" s="4" t="inlineStr">
        <is>
          <t>Common Stock [Member]</t>
        </is>
      </c>
      <c r="B9" s="4" t="inlineStr">
        <is>
          <t xml:space="preserve"> </t>
        </is>
      </c>
      <c r="C9" s="4" t="inlineStr">
        <is>
          <t xml:space="preserve"> </t>
        </is>
      </c>
    </row>
    <row r="10">
      <c r="A10" s="4" t="inlineStr">
        <is>
          <t>Common Stock, Shares, Issued</t>
        </is>
      </c>
      <c r="B10" s="8" t="n">
        <v>-81.09999999999999</v>
      </c>
      <c r="C10" s="8" t="n">
        <v>-83.3</v>
      </c>
    </row>
    <row r="11">
      <c r="A11" s="4" t="inlineStr">
        <is>
          <t>Treasury Stock [Member]</t>
        </is>
      </c>
      <c r="B11" s="4" t="inlineStr">
        <is>
          <t xml:space="preserve"> </t>
        </is>
      </c>
      <c r="C11" s="4" t="inlineStr">
        <is>
          <t xml:space="preserve"> </t>
        </is>
      </c>
    </row>
    <row r="12">
      <c r="A12" s="4" t="inlineStr">
        <is>
          <t>Common Stock, Shares, Issued</t>
        </is>
      </c>
      <c r="B12" s="6" t="n">
        <v>0</v>
      </c>
      <c r="C12" s="6" t="n">
        <v>0</v>
      </c>
    </row>
    <row r="13">
      <c r="A13" s="4" t="inlineStr">
        <is>
          <t>Operating Segments [Member] | Railcar Leasing and Management Services Group [Member]</t>
        </is>
      </c>
      <c r="B13" s="4" t="inlineStr">
        <is>
          <t xml:space="preserve"> </t>
        </is>
      </c>
      <c r="C13" s="4" t="inlineStr">
        <is>
          <t xml:space="preserve"> </t>
        </is>
      </c>
    </row>
    <row r="14">
      <c r="A14" s="4" t="inlineStr">
        <is>
          <t>Restricted cash, including partially-owned subsidiaries of $74.4 and $58.6</t>
        </is>
      </c>
      <c r="B14" s="5" t="n">
        <v>214.7</v>
      </c>
      <c r="C14" s="5" t="n">
        <v>135.1</v>
      </c>
    </row>
    <row r="15">
      <c r="A15" s="4" t="inlineStr">
        <is>
          <t>Partially-Owned Subsidiaries [Member]</t>
        </is>
      </c>
      <c r="B15" s="4" t="inlineStr">
        <is>
          <t xml:space="preserve"> </t>
        </is>
      </c>
      <c r="C15" s="4" t="inlineStr">
        <is>
          <t xml:space="preserve"> </t>
        </is>
      </c>
    </row>
    <row r="16">
      <c r="A16" s="4" t="inlineStr">
        <is>
          <t>Property, plant, and equipment, at cost, including partially-owned subsidiaries of $1,917.6 and $1,927.7</t>
        </is>
      </c>
      <c r="B16" s="8" t="n">
        <v>1917.6</v>
      </c>
      <c r="C16" s="8" t="n">
        <v>1927.7</v>
      </c>
    </row>
    <row r="17">
      <c r="A17" s="4" t="inlineStr">
        <is>
          <t>Less accumulated depreciation, including partially-owned subsidiaries of $599.0 and $568.4</t>
        </is>
      </c>
      <c r="B17" s="6" t="n">
        <v>599</v>
      </c>
      <c r="C17" s="8" t="n">
        <v>568.4</v>
      </c>
    </row>
    <row r="18">
      <c r="A18" s="4" t="inlineStr">
        <is>
          <t>Partially-Owned Subsidiaries [Member] | Operating Segments [Member] | Railcar Leasing and Management Services Group [Member]</t>
        </is>
      </c>
      <c r="B18" s="4" t="inlineStr">
        <is>
          <t xml:space="preserve"> </t>
        </is>
      </c>
      <c r="C18" s="4" t="inlineStr">
        <is>
          <t xml:space="preserve"> </t>
        </is>
      </c>
    </row>
    <row r="19">
      <c r="A19" s="4" t="inlineStr">
        <is>
          <t>Restricted cash, including partially-owned subsidiaries of $74.4 and $58.6</t>
        </is>
      </c>
      <c r="B19" s="5" t="n">
        <v>74.40000000000001</v>
      </c>
      <c r="C19" s="5" t="n">
        <v>5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 $ in Millions</t>
        </is>
      </c>
      <c r="B1" s="2" t="inlineStr">
        <is>
          <t>12 Months Ended</t>
        </is>
      </c>
    </row>
    <row r="2">
      <c r="B2" s="2" t="inlineStr">
        <is>
          <t>Dec. 31, 2020 USD ($)</t>
        </is>
      </c>
    </row>
    <row r="3">
      <c r="A3" s="4" t="inlineStr">
        <is>
          <t>Payments to Acquire Leasing Assets Net of Sold Railcars Owned One Year or Less Net Cost</t>
        </is>
      </c>
      <c r="B3" s="7" t="n">
        <v>5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Note 1. Summary of Significant Accounting Policies Principles of Consolidation The financial statements of Trinity Industries, Inc. and its consolidated subsidiaries (“Trinity,” “Company,” “we,” “our,” or "us") include the accounts of its wholly-owned subsidiaries and its partially-owned subsidiaries, TRIP Rail Holdings LLC ("TRIP Holdings") and RIV 2013 Rail Holdings LLC ("RIV 2013"), in which we have a controlling interest. All significant intercompany accounts and transactions have been eliminated. Certain prior year balances have been reclassified to conform to the 2022 presentation. Sale of Highway Products Business In the fourth quarter of 2021, the Company completed the sale of Trinity Highway Products, LLC (“THP”), a wholly-owned subsidiary of the Company, and certain direct and indirect subsidiaries of THP, to Rush Hour Intermediate II, LLC ("Rush Hour"), an entity owned by an affiliated investment fund of Monomoy Capital Partners, for an aggregate purchase price of $375.0 million. A final working capital adjustment was recorded in the second quarter of 2022. We concluded that the sale of THP represented a strategic shift that would have a major effect on the Company’s operations and financial results. Accordingly, we have presented the operating results and cash flows of THP as discontinued operations for all periods in this 2022 Annual Report on Form 10-K. Results of prior periods have been recast to reflect these changes and present results on a comparable basis. See Note 2 for further information related to the sale of THP. 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Payments for our products and services are generally due within normal commercial terms. The following is a description of principal activities from which we generate our revenue, separated by reportable segments. See Note 4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in the Consolidated Balance Sheets. Interest income related to sales-type leases is recognized over the lease term using the effective interest method. See "Lease Accounting" below for additional information regarding sales-type leases as of December 31, 2022. We had no sales-type leases as of December 31, 2021. During the fourth quarter of 2020, we began presenting sales from our lease fleet in the Leasing Group on a net basis regardless of the age of railcar that is sold. Historically, in accordance with ASC 606, Revenue from contracts with customers , we presented sales of railcars from the lease fleet on a gross basis in Revenues – Leasing and Cost of revenues – Leasing in our Consolidated Statements of Operations if the railcars had been owned for one year or less at the time of sale. Sales of railcars from the lease fleet owned for more than one year had historically been presented as a net gain or loss from the disposal of a long-term asset. We now report all sales of railcars from the lease fleet as a net gain or loss from the disposal of a long-term asset in accordance with ASC 610-20, Gains and losses from the derecognition of non-financial assets. These sales are presented in the Lease portfolio sales line in our Consolidated Statements of Operations; however, because this change in presentation was effected on a prospective basis beginning in the fourth quarter of 2020, lease portfolio sales for the year ended December 31, 2020 only include sales of railcars from the lease fleet owned for more than one year. There were no lease portfolio sales during the fourth quarter of 2020. We have concluded that this presentation is appropriate given the significant change in the strategic focus of the Company. The presentation change had no effect on the Company’s operating profit, net income, earnings per share, or Consolidated Balance Sheet. We account for shipping and handling costs as activities to fulfill the promise to transfer the good; as such, these fees are recorded in revenue. The fees and costs of shipping and handling activities are accrued when the related performance obligation has been satisfied. Rail Products Group Our railcar manufacturing business recognizes revenue related to new railcars when the customer has submitted its certificate of acceptance and legal title of the railcar has passed to the customer. Certain contracts for the sales of railcars include price adjustments based on changes to input costs; this amount represents variable consideration for which we are unable to estimate the final consideration until the railcar is delivered. Revenue is recognized over time as repair and maintenance projects and sustainable railcar conversions are completed, using an input approach based on the costs incurred relative to the total estimated costs of performing the project. We recorded contract assets of $2.9 million and $4.5 million as of December 31, 2022 and 2021, respectively, related to unbilled revenues recognized on repair and maintenance services and sustainable railcar conversions that have been performed, but for which the entire project has not yet been completed, and the railcar has not yet been shipped to the customer. These contract assets are included within the Receivables, net of allowance line in our Consolidated Balance Sheets. Unsatisfied Performance Obligations The following table includes estimated revenue expected to be recognized in future periods related to performance obligations that are unsatisfied or partially satisfied as of December 31, 2022 and the percentage of the outstanding performance obligations as of December 31, 2022 expected to be delivered during 2023: Unsatisfied performance obligations at December 31, 2022 Total Percent expected to be delivered in 2023 (in millions) Rail Products Group: New railcars: External customers (1) $ 3,444.1 Leasing Group 458.9 $ 3,903.0 48.5 % Sustainable railcar conversions $ 166.5 73.5 % Railcar Leasing and Management Services Group $ 75.5 20.4 % (1) Unsatisfied performance obligations at December 31, 2022 include 15,000 railcars expected to be delivered through 2028, valued at approximately $1.8 billion, associated with a new long-term railcar supply agreement with GATX Corporation . The remainder of the unsatisfied performance obligations for the Rail Products Group is expected to be delivered through 2028. The orders in the Rail Products Group's backlog from the Leasing Group are fully supported by lease commitments with external customers. The final amount of backlog attributable to the Leasing Group may vary by the time of delivery as customers may choose to change their procurement decision. Unsatisfied performance obligations for the Railcar Leasing and Management Services Group are related to servicing, maintenance, and management agreements and are expected to be performed through 2029. Lease Accounting Lessee We are the lessee of operating leases predominantly for office buildings and railcars, as well as manufacturing equipment and office equipment. Our operating leases have remaining lease terms ranging from one year to fourteen years, some of which include options to extend for up to five years, and some of which include options to terminate within one year. As of December 31, 2022, we had no material finance leases in which we were the lessee. Certain of our operating leases include lease incentives, which reduce the right-of-use asset and are recognized on a straight-line basis over the lease term. As applicable, the lease liability is also reduced by the amount of lease incentives that have not yet been reimbursed by the lessor. The following table summarizes the impact of our operating leases on our Consolidated Financial Statements (in millions, except lease term and discount rate): Year Ended 2022 2021 2020 Consolidated Statement of Operations Operating lease expense $ 18.2 $ 15.2 $ 15.1 Short-term lease expense $ 0.4 $ 0.2 $ 2.1 Consolidated Statement of Cash Flows Cash flows from operating activities $ 18.2 $ 15.2 $ 15.1 Right-of-use assets recognized in exchange for new lease liabilities (1) $ 28.8 $ 23.0 $ 54.5 December 31, 2022 December 31, 2021 Consolidated Balance Sheet Right-of-use assets (2) $ 93.1 $ 82.8 Lease liabilities (3) $ 114.8 $ 106.3 Weighted average remaining lease term 9.9 years 10.8 years Weighted average discount rate 2.8 % 3.0 % (1) Includes the commencement of the new headquarters facility for the year ended December 31, 2020. (2) Included in other assets (3) Included in other liabilities in our Consolidated Balance Sheets. Future contractual minimum operating lease liabilities will mature as follows (in millions): Leasing Group Non-Leasing Group Total 2023 $ 12.0 $ 8.9 $ 20.9 2024 8.1 7.7 15.8 2025 6.0 7.0 13.0 2026 5.7 6.6 12.3 2027 5.3 6.5 11.8 Thereafter 3.5 56.4 59.9 Total operating lease payments $ 40.6 $ 93.1 $ 133.7 Less: Present value adjustment (18.9) Total operating lease liabilities $ 114.8 Lessor Our Leasing Group enters into railcar operating leases with third parties with terms generally ranging between one year and ten years. The majority of our fleet operates on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and a small percentage of our leases include early termination options with certain notice requirements and early termination penalties. As of December 31, 2022, non-Leasing Group operating leases were not significant, and we had no direct finance leases. We manage risks associated with residual values of leased railcars by investing across a diverse portfolio of railcar types, staggering lease maturities within any given railcar type, avoiding concentration of railcar type and industry, and actively participating in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in our Consolidated Statements of Operations (in millions): Year Ended 2022 2021 2020 Operating lease revenues $ 679.4 $ 652.5 $ 671.4 Variable operating lease revenues $ 60.3 $ 54.2 $ 51.0 Interest income on sales-type lease receivables $ 0.7 $ — $ — Profit recognized at sales-type lease commencement (1) $ 1.3 $ — $ — (1) Included in gains on dispositions of property – lease portfolio sales on our Consolidated Statements of Operations. Future contractual minimum revenues for operating leases will mature as follows (in millions) (1) : 2023 $ 596.2 2024 472.6 2025 369.7 2026 264.6 2027 175.5 Thereafter 265.1 Total $ 2,143.7 (1) Total contractual minimum rental revenues on operating leases relates to our wholly-owned and partially-owned subsidiaries and sub-lease rental revenues associated with the Leasing Group's operating lease obligations. Future contractual minimum lease receivables for sales-type leases will mature as follows (in millions): 2023 $ 1.1 2024 1.1 2025 1.1 2026 1.1 2027 1.1 Thereafter 10.1 Total 15.6 Less: Unearned interest income (5.0) Net investment in sales-type leases (1) $ 10.6 (1) Included in other assets in our Consolidated Balance Sheets. Income Taxes The liability method is used to account for income taxes. Deferred income taxes represent the tax effects of temporary differences between the carrying amounts of assets and liabilities for financial reporting purposes and their respective tax bases and other attributes using currently enacted tax laws and tax rates. Valuation allowances reduce deferred tax assets to an amount that will more likely than not be realized. We regularly evaluate the likelihood of realization of tax benefits derived from positions we have taken in various federal and state filings after consideration of all relevant facts, circumstances, and available information. For those tax positions that are deemed more likely than not to be sustained, we recognize the benefit we believe is cumulatively greater than 50% likely to be realized. To the extent that we were to prevail in matters for which accruals have been established or be required to pay amounts in excess of recorded reserves, the effective tax rate in a given financial statement period could be materially impacted. Financial Instruments We consider all highly liquid debt instruments to be either cash and cash equivalents if purchased with a maturity of three months or less, or short-term marketable securities if purchased with a maturity of more than three months and less than one year. Financial instruments that potentially subject us to a concentration of credit risk are primarily cash investments including restricted cash and receivables. We place our cash investments in bank deposits, investment grade, short-term debt instruments, and highly-rated commercial paper. We limit the amount of credit exposure to any one commercial issuer. The carrying values of cash, receivables, and accounts payable are considered to be representative of their respective fair values. Concentrations of credit risk with respect to receivables are limited due to control procedures that monitor the credit worthiness of customers, the large number of customers in our customer base, and their dispersion across different end markets and geographic areas. Receivables are generally evaluated at a portfolio level based on these characteristics. As receivables are generally unsecured, we maintain an allowance for credit losses using a forward-looking approach based on historical losses and consideration of current and expected future economic conditions. Historically, we have observed that the likelihood of loss increases when receivables have aged beyond 180 days. When a receivable is deemed uncollectible, the write-off is recorded as a reduction to allowance for credit losses. During the year ended December 31, 2022, we recognized approximately $2.0 million of credit loss expense and wrote off $1.9 million related to our trade receivables that are in scope of ASC 326, Financial Instruments – Credit Losses, bringing the allowance for credit losses balance from $10.5 million at December 31, 2021 to $10.6 million at December 31, 2022. This balance excludes the general reserve for operating lease receivables that is permitted under ASC 450, Contingencies . Inventories Inventories are valued at the lower of cost or net realizable value. Cost is determined principally on the first in first out method. Work in process and finished goods include material, labor, and overhead. Property, Plant, and Equipment Property, plant, and equipment are stated at cost and depreciated over their estimated useful lives using the straight-line method. The costs of ordinary maintenance and repair are charged to operating costs. The estimated useful lives are as follows: Buildings and improvements 5 – 30 years Leasehold improvements Generally over the term of the lease Machinery and equipment Generally 3 – 12 years Information systems hardware and software 3 – 5 years Railcars in our lease fleet Generally 35 – 40 years Impairment of Long-lived Assets We periodically evaluate the carrying value of long-lived assets for potential impairment. The carrying value of long-lived assets is considered impaired when their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During the year ended December 31, 2020, we recorded impairments of long-lived assets totaling $396.4 million, which included $369.4 million related to our small cube covered hopper railcars, $15.2 million related to the planned divestiture of certain non-strategic maintenance facilities, and $11.8 million related to investments in certain emerging technologies. See Note 11 for more information, including a description of the key assumptions and other significant management judgments utilized in these impairment analyses. Based on our evaluations, no impairment charges were determined to be necessary on assets held and used as of December 31, 2022 and 2021. Assets Held for Sale We classify our facilities as assets held for sale at the time management commits to a plan to sell the facility, and the sale is expected to be completed within one year. Assets held for sale are recorded at fair value, less any costs to sell, and are no longer subject to depreciation. As of December 31, 2022 and 2021, assets held for sale totaling $6.6 million and $6.2 million, respectively, are included in the other assets line of our Consolidated Balance Sheets. Goodwill and Intangible Assets Goodwill is required to be tested for impairment at least annually, or on an interim basis if events or circumstances change indicating that the carrying amount of the goodwill might be impaired. We have the option to first assess qualitative factors to determine whether it is necessary to perform the quantitative goodwill impairment assessment. If, after assessing the totality of events and circumstances, we determine that it is more likely than not that the fair value of a reporting unit is less than its carrying value, the Company will perform the quantitative impairment test. We can also elect to forgo the qualitative assessment and perform the quantitative test. The quantitative goodwill impairment test compares the reporting unit's estimated fair value with the carrying amount of its net assets. An impairment is recognized if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3 inputs, related to revenue and operating profit results, discount rates, terminal growth rates and exit multiples. As of December 31, 2022 and 2021, our annual impairment test of goodwill was completed at the reporting unit level, and no impairment charges were determined to be necessary. Goodwill by segment is as follows: December 31, 2022 December 31, 2021 (in millions) Railcar Leasing and Management Services Group $ 7.1 $ 1.8 Rail Products Group 188.8 152.4 $ 195.9 $ 154.2 The net book value of intangible assets totaled $79.0 million and $28.1 million as of December 31, 2022 and 2021, respectively, which are primarily finite-lived intangible assets amortized over their estimated useful lives, ranging from one year to fifteen years. See Note 2 for further information regarding the changes in the carrying amounts of our goodwill and intangible assets related to acquisition activity for the year ended December 31, 2022. Based on our evaluations of intangible assets, no impairment charges were determined to be necessary as of December 31, 2022 and 2021. Restricted Cash Restricted cash consists of cash and cash equivalents held either as collateral for our non-recourse debt and lease obligations or as security for the performance of certain product sales agreements. As such, they are restricted in use. Investments in Affiliates We continuously evaluate our investments and other contractual arrangements with third party entities to determine if our variable interests are considered a variable interest entity ("VIE"). Consolidation is required for VIEs in which we are the primary beneficiary. We have determined that we are the primary beneficiary for TRIP Holdings and RIV 2013. At December 31, 2022, the carrying value of our investment in TRIP Holdings and RIV 2013 totaled $136.1 million. See Note 5 for further information regarding our partially-owned leasing subsidiaries. Insurance We are effectively self-insured for workers' compensation and employee health care claims. A third party administrator is used to process claims. We accrue our workers' compensation and group medical liabilities based upon independent actuarial studies. These liabilities are calculated based upon loss development factors, which contemplate a number of variables, including claims history and expected trends. 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years ended December 31, 2022, 2021, and 2020 are as follows: Year Ended December 31, 2022 2021 2020 (in millions) Beginning balance $ 3.1 $ 11.3 $ 7.5 Warranty costs incurred (2.7) (7.4) (2.0) Warranty originations and revisions 3.2 0.1 6.0 Warranty expirations (0.3) (0.9) (0.2) Ending balance $ 3.3 $ 3.1 $ 11.3 Foreign Currency Transactions The functional currency of our Mexico operations is the United States dollar. Certain transactions in Mexico occur in currencies other than the United States dollar. The impact of foreign currency fluctuations on these transactions is recorded in other, net (income) expense in our Consolidated Statements of Operations. Other Comprehensive Income (Loss) Other comprehensive net income (loss) consists of foreign currency translation adjustments, unrealized gains and losses on our derivative financial instruments, and the net actuarial gains and losses of our defined benefit plans, the sum of which, together with net income (loss), constitutes comprehensive income (loss). See Note 12. All components are shown net of tax. Recent Accounting Pronouncements ASU 2022-04 – In September 2022, the FASB issued ASU No. 2022-04, "Disclosure of Supplier Finance Program Obligations," which requires entities that use supplier finance programs in connection with the purchase of goods and services to disclose information about the key terms of these programs, outstanding amounts as of the end of the reporting period, a description of where in the financial statements outstanding amounts are presented, and a rollforward of these obligations. ASU 2022-04 is effective for public companies during interim and annual reporting periods beginning after December 15, 2022 and is to be adopted on a retrospective basis, except for the disclosure of rollforward information, which is effective for public companies during interim and annual reporting periods beginning after December 15, 2023 and is to be adopted on a prospective basis. Early adoption is permitted. We adopted ASU 2022-04 effective January 1, 2023. The adoption did not have a significant impact on our Consolidated Financial Statements.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2. Acquisitions and Discontinued Oper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 Disclosure</t>
        </is>
      </c>
      <c r="B4" s="4" t="inlineStr">
        <is>
          <t>Acquisitions and Discontinued Operations Acquisition of Holden America On December 30, 2022, we acquired Holden America ("Holden"), a manufacturer of market-leading multi-level vehicle securement and protection systems, gravity-outlet gates, and gate accessories for freight rail in North America. The total cash funded at closing was $71.4 million, which, when combined with potential additional future consideration valued at $15.7 million, resulted in total consideration of $87.1 million. The purchase agreement includes minimum additional consideration of $10.0 million, which is payable in installments of $5.0 million per year for the next two years. The purchase agreement also contains a provision whereby additional consideration could become payable based on the achievement of certain revenue targets, up to a maximum payout of $10.0 million. The total additional consideration, which is included in other liabilities in our Consolidated Balance Sheets, had an initial estimated fair value of $15.7 million and will be remeasured at each reporting period, with the change in fair value recognized within selling, engineering, and administrative expenses in the Consolidated Statements of Operations. This transaction was recorded as a business combination within the Rail Products Group, based on valuations of the acquired assets and liabilities at their acquisition date fair value using Level 3 inputs. The fair values of the assets acquired and liabilities assumed are considered preliminary and are subject to adjustment as additional information is obtained and reviewed. The final allocation of the purchase price may differ from the preliminary allocation based on completion of the valuation. We expect to finalize the purchase price allocation within the measurement period, which will not exceed one year from the acquisition date. Based on our preliminary purchase price allocation, we recorded identifiable intangible assets of $45.9 million, comprised of customer relationships, patents, trade name and backlog; goodwill of $36.4 million; and certain other immaterial assets, net of liabilities, totaling $4.8 million. The identifiable intangible assets, with the exception of the trade name, which will be considered an indefinite-lived intangible asset, will be amortized over their estimated useful lives, ranging from 1 year to 15 years. The primary areas of the purchase price allocation that are not yet finalized relate to the valuation of intangible assets, goodwill and certain other immaterial assets and liabilities. Other Acquisitions In June 2022, the Leasing Group acquired a portfolio of railcars for $132.1 million in cash. This transaction was recorded as an asset acquisition within the Leasing Group, based on valuations of the acquired assets and liabilities at their acquisition date fair value using Level 3 inputs. As a result of the purchase transaction, the Leasing Group acquired approximately 3,800 railcars, substantially all of which are currently under lease to third parties. We recorded acquired railcars of $125.0 million, lease-related intangible assets of $7.8 million, and certain other immaterial assets and liabilities in our Consolidated Balance Sheet as of the purchase date. In May 2022, we completed the acquisition of a company that owns and operates an end-to-end rail logistics software platform providing a real-time data universe to freight rail shippers and operators. This transaction was recorded as a business combination within the Leasing Group, based on valuations of the acquired assets and liabilities at their acquisition date fair value using Level 3 inputs. The acquisition did not have a significant impact on our Consolidated Financial Statements. Based on our preliminary purchase price allocation, we recorded intellectual property of $5.2 million, which will be amortized over five years, goodwill of $5.3 million, and certain other immaterial assets and liabilities. In January 2021, we completed the acquisition of a company that owns and operates proprietary railcar cleaning technology systems. This transaction was recorded as a business combination within the Rail Products Group, based on valuations of the acquired assets and liabilities at their acquisition date fair value using Level 3 inputs. The acquisition did not have a significant impact on our Consolidated Financial Statements. This transaction resulted in goodwill of $7.0 million and intellectual property of $11.3 million, which will be amortized over fifteen years. Sale of Highway Products Business In the fourth quarter of 2021, we completed the sale of our highway products business, THP. The sale closed on December 31, 2021, and we received net proceeds of approximately $364.7 million, after certain adjustments and closing costs. During the year ended December 31, 2022, we recorded a loss on sale of discontinued operations of $5.8 million ($4.4 million, net of income taxes), which included a $2.7 million payment to Rush Hour representing a final working capital adjustment, as well as additional transaction costs incurred during the period. We concluded that the sale of THP represented a strategic shift that will have a major effect on the Company’s operations and financial results. Accordingly, we have presented the operating results and cash flows of THP as discontinued operations for all periods in this 2022 Annual Report on Form 10-K. In connection with the sale, Trinity and Rush Hour entered into various agreements to effect the transaction and provide a framework for their relationship after the separation, including a purchase and sale agreement, a transition services agreement, and a lease agreement. The transition services have various durations ranging between one and eighteen months. We determined that the continuing cash flows generated by these agreements did not constitute significant continuing involvement in the operations of THP. The amount billed for transition services was not material to our results of operations for the year ended December 31, 2022. Additionally, in connection with the sale of THP, the Company has agreed to indemnify Rush Hour for certain liabilities related to the highway products business, including certain liabilities resulting from or arising out of the ET-Plus® System, a highway guardrail end-terminal system (the “ET Plus”). Consequently, results from discontinued operations below include certain legal expenses that were directly attributable to the highway products business, which were previously reported in continuing operations. Expenses related to these retained obligations incurred during the year ended December 31, 2022 were, and similar expenses that may be incurred in the future will likewise be, reported in discontinued operations. See Note 15 for further information regarding obligations retained in connection with the THP sale. The following is a summary of THP's operating results included in income (loss) from discontinued operations for the years ended December 31, 2022, 2021, and 2020: Year Ended December 31, 2022 2021 2020 (in millions) Revenues $ — $ 296.5 $ 249.7 Cost of revenues — 216.6 178.7 Selling, engineering, and administrative expenses 21.4 65.3 41.2 Restructuring activities — — 0.1 Other income — — (0.3) Income (loss) from discontinued operations before income taxes (21.4) 14.6 30.0 Provision (benefit) for income taxes (1.1) 2.7 5.6 Income (loss) from discontinued operations, net of income taxes $ (20.3) $ 11.9 $ 24.4 Other discontinued operations</t>
        </is>
      </c>
    </row>
    <row r="5">
      <c r="A5" s="3" t="inlineStr">
        <is>
          <t>Discontinued Operations and Disposal Groups [Abstract]</t>
        </is>
      </c>
      <c r="B5" s="4" t="inlineStr">
        <is>
          <t xml:space="preserve"> </t>
        </is>
      </c>
    </row>
    <row r="6">
      <c r="A6" s="4" t="inlineStr">
        <is>
          <t>Disposal Groups, Including Discontinued Operations, Disclosure [Text Block]</t>
        </is>
      </c>
      <c r="B6" s="4" t="inlineStr">
        <is>
          <t>Sale of Highway Products Business In the fourth quarter of 2021, we completed the sale of our highway products business, THP. The sale closed on December 31, 2021, and we received net proceeds of approximately $364.7 million, after certain adjustments and closing costs. During the year ended December 31, 2022, we recorded a loss on sale of discontinued operations of $5.8 million ($4.4 million, net of income taxes), which included a $2.7 million payment to Rush Hour representing a final working capital adjustment, as well as additional transaction costs incurred during the period. We concluded that the sale of THP represented a strategic shift that will have a major effect on the Company’s operations and financial results. Accordingly, we have presented the operating results and cash flows of THP as discontinued operations for all periods in this 2022 Annual Report on Form 10-K. In connection with the sale, Trinity and Rush Hour entered into various agreements to effect the transaction and provide a framework for their relationship after the separation, including a purchase and sale agreement, a transition services agreement, and a lease agreement. The transition services have various durations ranging between one and eighteen months. We determined that the continuing cash flows generated by these agreements did not constitute significant continuing involvement in the operations of THP. The amount billed for transition services was not material to our results of operations for the year ended December 31, 2022. Additionally, in connection with the sale of THP, the Company has agreed to indemnify Rush Hour for certain liabilities related to the highway products business, including certain liabilities resulting from or arising out of the ET-Plus® System, a highway guardrail end-terminal system (the “ET Plus”). Consequently, results from discontinued operations below include certain legal expenses that were directly attributable to the highway products business, which were previously reported in continuing operations. Expenses related to these retained obligations incurred during the year ended December 31, 2022 were, and similar expenses that may be incurred in the future will likewise be, reported in discontinued operations. See Note 15 for further information regarding obligations retained in connection with the THP sale. The following is a summary of THP's operating results included in income (loss) from discontinued operations for the years ended December 31, 2022, 2021, and 2020: Year Ended December 31, 2022 2021 2020 (in millions) Revenues $ — $ 296.5 $ 249.7 Cost of revenues — 216.6 178.7 Selling, engineering, and administrative expenses 21.4 65.3 41.2 Restructuring activities — — 0.1 Other income — — (0.3) Income (loss) from discontinued operations before income taxes (21.4) 14.6 30.0 Provision (benefit) for income taxes (1.1) 2.7 5.6 Income (loss) from discontinued operations, net of income taxes $ (20.3) $ 11.9 $ 24.4 Other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Derivative Instruments and Fair Value Measurements Derivative Instruments (Not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Instruments We use derivative instruments to mitigate interest rate risk, including risks associated with the impact of changes in interest rates in anticipation of future debt issuances and to offset interest rate variability of certain floating rate debt issuances outstanding. We also use derivative instruments to mitigate the impact of changes in foreign currency exchange rates. Derivative instruments that are designated and qualify as cash flow hedges are accounted for by recording the effective portion of the gain or loss on the derivative instrument in accumulated other comprehensive income or loss ("AOCI") as a separate component of stockholders' equity. These accumulated gains or losses are reclassified into earnings in the periods during which the hedged transactions affect earnings. Derivative instruments that are not designated as hedges are accounted for by recording the realized and unrealized gains or losses on the derivative instrument in other, net (income) expense in our Consolidated Statements of Operations. We continuously monitor our derivative positions and the credit ratings of our counterparties and do not anticipate losses due to non-performance. See Note 8 for a description of our debt instruments. Derivatives Designated as Hedging Instruments Interest Rate Hedges Included in accompanying balance sheet at December 31, 2022 AOCI – loss/(income) Notional Interest Rate (1) Asset/(Liability) Controlling Interest Noncontrolling ($ in millions) Expired hedges: 2018 secured railcar equipment notes $ 249.3 4.41 % $ — $ 0.4 $ — TRIP Holdings warehouse loan $ 788.5 3.60 % $ — $ 0.1 $ — Tribute Rail secured railcar equipment notes (2) $ 256.0 2.86 % $ — $ 0.8 $ 1.0 2017 promissory notes – interest rate cap $ 169.3 3.00 % $ — $ (0.3) $ — Open hedge: 2017 promissory notes – interest rate swap $ 434.7 2.39 % $ 19.7 $ (19.4) $ — (1) Weighted average fixed interest rate, except for the interest rate cap on the 2017 promissory notes. (2) In May 2022, Tribute Rail LLC ("Tribute Rail"), an indirect, wholly-owned subsidiary of TRIP Holdings, entered into and subsequently terminated a forward starting interest rate swap to hedge the risk of potential interest rate increases prior to the May 2022 Tribute Rail debt issuance. Effect on interest expense – increase/(decrease) Year Ended December 31, Expected effect during next twelve months 2022 2021 2020 (in millions) Expired hedges: 2006 secured railcar equipment notes $ — $ — $ (0.1) $ — 2018 secured railcar equipment notes $ 0.2 $ 0.2 $ 0.2 $ 0.2 TRIP Holdings warehouse loan $ 1.2 $ 1.8 $ 2.0 $ 0.1 TRIP Master Funding secured railcar equipment notes $ — $ 0.1 $ 0.2 $ — Tribute Rail secured railcar equipment notes $ 0.4 $ — $ — $ 0.7 2017 promissory notes – interest rate cap $ (0.1) $ (0.1) $ (0.1) $ (0.1) Open hedge (1) : 2017 promissory notes – interest rate swap $ 4.0 $ 12.3 $ 11.0 $ (8.2) (1) Based on the fair value of open hedges as of December 31, 2022. Foreign Currency Hedge Our exposure related to foreign currency transactions is currently hedged for up to a maximum of twelve months. Information related to our foreign currency hedge is as follows: Included in accompanying balance sheet at December 31, 2022 Effect on cost of revenues – increase/(decrease) Notional Asset/(Liability) AOCI – Year Ended December 31, Expected effect during next twelve months (1) 2022 2021 2020 (in millions) $ 30.8 $ 2.0 $ (3.0) $ (1.4) $ (7.7) $ 3.2 $ (3.0) (1) Based on the fair value of open hedges as of December 31, 2022. Derivatives Not Designated as Hedging Instruments (1) Asset/(Liability) at December 31, 2022 Effect on other, net (income) expense – increase/(decrease) Notional Interest Year Ended 2022 2021 2020 ($ in millions) TILC warehouse facility – interest rate cap $ 800.0 2.50 % $ 21.6 $ (1.6) $ — $ — TILC – interest rate cap $ 800.0 2.50 % $ (21.6) $ 1.6 $ — $ — (1) Derivatives not designated as hedging instruments are comprised of back-to-back interest rate caps entered into with the same counterparty that offset and do not have a net effect on Trinity's consolidated earnings. These derivative contracts were entered into in connection with our risk management objectives.</t>
        </is>
      </c>
    </row>
    <row r="5">
      <c r="A5" s="4" t="inlineStr">
        <is>
          <t>Fair Value Disclosures [Text Block]</t>
        </is>
      </c>
      <c r="B5" s="4" t="inlineStr">
        <is>
          <t>Fair Value Measuremen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 are listed below. Level 1 – This level is defined as quoted prices in active markets for identical assets or liabilities. Our cash equivalents and restricted cash are instruments of the U.S. Treasury or highly-rated money market mutual funds. The assets measured on a recurring basis as Level 1 in the fair value hierarchy are summarized below: Level 1 December 31, 2022 December 31, 2021 (in millions) Assets: Cash equivalents $ 29.8 $ 11.4 Restricted cash 214.7 135.1 Total assets $ 244.5 $ 146.5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swaps and interest rate caps are valued at exit prices obtained from each counterparty. Foreign currency hedges are valued at exit prices obtained from each counterparty, which are based on currency spot and forward rates and forward points. The assets and liabilities measured on a recurring basis as Level 2 in the fair value hierarchy are summarized below: Level 2 December 31, 2022 December 31, 2021 (in millions) Assets: Interest rate hedge (1) $ 19.7 $ — Foreign currency hedge (1) 2.0 — Derivatives not designated as hedging instruments (1) 21.6 — Total assets $ 43.3 $ — Liabilities: Interest rate hedge (2) $ — $ 21.0 Foreign currency hedge (2) — 0.1 Derivatives not designated as hedging instruments (2) 21.6 — Total liabilities $ 21.6 $ 21.1 (1) Included in other assets in our Consolidated Balance Sheets. (2) Included in accrued liabilities in our Consolidated Balance Sheets. Level 3 – This level is defined as unobservable inputs that are supported by little or no market activity and that are significant to the fair value of the assets or liabilities. As of December 31, 2022 and 2021, we have no assets or liabilities measured on a recurring basis as Level 3 in the fair value hierarchy. See Note 2 for more information regarding non-recurring fair value measurements involving Level 3 inputs resulting from acquisition activity. See Note 11 for more information regarding the non-recurring fair value measurement considerations during the year ended December 31, 2020 for the impairment charge related to our small cube covered hopper railcars. See Note 8 for the estimated fair values of our debt instruments. The fair values of all other financial instruments are estimated to approximate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Reporting Disclosure [Text Block]</t>
        </is>
      </c>
      <c r="B4" s="4" t="inlineStr">
        <is>
          <t>Segment Information We report our operating results in two reportable segments: (1) the Railcar Leasing and Management Services Group, which owns and operates a fleet of railcars and provides third-party fleet leasing, management, and administrative services; and (2) the Rail Products Group, which manufactures and sells railcars and related parts and components, and provides railcar maintenance and modification services. Following the sale of THP, which was previously reported within All Other, we have combined the results of the prior Corporate and All Other groupings into a single Corporate and other grouping. The remaining activity previously reported in All Other primarily includes legal, environmental, and maintenance costs associated with non-operating facilities. Results of prior periods have been recast to reflect these changes and present results on a comparable basis. Gains and losses from the sale of property, plant, and equipment are included in the operating profit of each respective segment. Our Chief Operating Decision Maker ("CODM") regularly reviews the operating results of our reportable segments in order to assess performance and allocate resources. Our CODM does not consider impairment of long-lived assets or restructuring activities when evaluating segment operating results; therefore, impairment of long-lived assets and restructuring activities are not allocated to segment profit or loss. Sales and related net profits ("deferred profit") from the Rail Products Group to the Leasing Group are recorded in the Rail Products Group and eliminated in consolidation and are reflected in "Eliminations - Lease subsidiary" in the tables below.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our original manufacturing cost of the railcars. Lease portfolio sales are included in the Leasing Group, with related gains and losses computed based on the net book value of the original manufacturing cost of the railcars. The financial information for these segments is shown in the tables below (in millions). Year Ended December 31, 2022 Railcar Leasing and Management Services Group Rail Products Group Corporate and other Eliminations – Lease Subsidiary Eliminations – Other Consolidated Total External revenue $ 769.8 $ 1,207.5 $ — $ — $ — $ 1,977.3 Intersegment revenue 0.8 867.2 — (867.2) (0.8) — Total revenues $ 770.6 $ 2,074.7 $ — $ (867.2) $ (0.8) $ 1,977.3 Depreciation &amp; amortization $ 236.4 $ 34.8 $ 5.2 $ — $ — $ 276.4 Capital expenditures $ 928.8 $ 35.7 $ 2.3 $ — $ — $ 966.8 Year Ended December 31, 2021 Railcar Leasing and Management Services Group Rail Products Group Corporate and other Eliminations – Lease Subsidiary Eliminations – Other Consolidated Total External revenue $ 734.6 $ 781.4 $ — $ — $ — $ 1,516.0 Intersegment revenue 0.7 483.4 — (478.5) (5.6) — Total revenues $ 735.3 $ 1,264.8 $ — $ (478.5) $ (5.6) $ 1,516.0 Depreciation &amp; amortization $ 226.0 $ 33.6 $ 6.1 $ — $ — $ 265.7 Capital expenditures $ 547.2 $ 21.3 $ 2.3 $ — $ — $ 570.8 Year Ended December 31, 2020 Railcar Leasing and Management Services Group Rail Products Group Corporate and other Eliminations – Lease Subsidiary Eliminations – Other Consolidated Total External revenue $ 801.5 $ 948.2 $ — $ — $ — $ 1,749.7 Intersegment revenue 0.8 661.3 — (652.9) (9.2) — Total revenues $ 802.3 $ 1,609.5 $ — $ (652.9) $ (9.2) $ 1,749.7 Depreciation &amp; amortization $ 214.7 $ 35.1 $ 8.7 $ — $ — $ 258.5 Capital expenditures $ 602.2 $ 78.5 $ 17.4 $ — $ — $ 698.1 The reconciliation of segment operating profit (loss) to consolidated net income (loss) is as follows: Year Ended December 31, 2022 2021 2020 (in millions) Operating profit (loss): Railcar Leasing and Management Services Group $ 423.3 $ 350.9 $ 353.7 Rail Products Group 59.1 4.7 36.3 Segment Totals 482.4 355.6 390.0 Corporate and other (80.8) (84.1) (99.7) Impairment of long-lived assets — — (396.4) Restructuring activities, net (1.0) 3.7 (10.9) Eliminations – Lease Subsidiary (65.2) (17.2) (35.2) Eliminations – Other (1.4) (1.2) (2.4) Consolidated operating profit (loss) 334.0 256.8 (154.6) Other (income) expense 207.5 201.6 370.0 Provision (benefit) for income taxes 27.6 15.9 (274.1) Income (loss) from discontinued operations, net of income taxes (20.3) 11.1 24.3 Gain (loss) on sale of discontinued operations, net of income taxes (5.7) 131.4 — Net income (loss) $ 72.9 $ 181.8 $ (226.2) Total assets for these segments is shown in the table below. December 31, 2022 December 31, 2021 (in millions) Railcar Leasing and Management Services Group $ 7,779.9 $ 7,585.4 Rail Products Group 1,440.5 1,064.4 Segment Totals 9,220.4 8,649.8 Corporate and other 267.2 365.2 Eliminations – Lease Subsidiary (763.3) (779.1) Total assets $ 8,724.3 $ 8,235.9 Corporate and other assets are composed of cash and cash equivalents, short-term marketable securities, notes receivable, certain property, plant, and equipment, and other assets. We operate principally in North America. Our foreign operations are primarily located in Mexico. Revenues and operating profit for our Mexico operations for the years ended December 31, 2022, 2021, and 2020 were not significant in relation to the Consolidated Financial Statements. Total assets for our Mexico operations as of December 31, 2022 and 2021 are $571.7 million and $414.8 million, respectively. Total long-lived assets for our Mexico operations as of December 31, 2022 and 2021 are $96.3 million and $102.0 million, respectively. One customer in the Rail Products Group comprised approximately 17% , 22%, and 16% of our consolidated revenues during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Partially Owned Leasing Subsidiaries</t>
        </is>
      </c>
      <c r="B1" s="2" t="inlineStr">
        <is>
          <t>12 Months Ended</t>
        </is>
      </c>
    </row>
    <row r="2">
      <c r="B2" s="2" t="inlineStr">
        <is>
          <t>Dec. 31, 2022</t>
        </is>
      </c>
    </row>
    <row r="3">
      <c r="A3" s="3" t="inlineStr">
        <is>
          <t>Partially-Owned Leasing Subsidiaries [Abstract]</t>
        </is>
      </c>
      <c r="B3" s="4" t="inlineStr">
        <is>
          <t xml:space="preserve"> </t>
        </is>
      </c>
    </row>
    <row r="4">
      <c r="A4" s="4" t="inlineStr">
        <is>
          <t>Noncontrolling Interest Disclosure [Text Block]</t>
        </is>
      </c>
      <c r="B4" s="4" t="inlineStr">
        <is>
          <t>Note 5. Partially-Owned Leasing Subsidiaries Through our wholly-owned subsidiary, TILC, we formed two subsidiaries, TRIP Holdings and RIV 2013, for the purpose of providing railcar leasing services in North America for institutional investors. Each of TRIP Holdings and RIV 2013 are direct, partially-owned subsidiaries of TILC in which we have a controlling interest. Each is governed by a seven-member board of representatives, two of whom are designated by TILC. TILC is the agent of each of TRIP Holdings and RIV 2013 and, as such, has been delegated the authority, power, and discretion to take certain actions on behalf of the respective companies. At December 31, 2022, the carrying value of our investment in TRIP Holdings and RIV 2013 totaled $136.1 million. Our weighted average ownership interest in TRIP Holdings and RIV 2013 is 38% while the remaining 62% weighted average interest is owned by third-party, investor-owned funds. The investment in our partially-owned leasing subsidiaries is eliminated in consolidation. Each of TRIP Holdings and RIV 2013 has wholly-owned subsidiaries that are the owners of railcars acquired from our Rail Products and Leasing Groups. TRIP Holdings has wholly-owned subsidiaries known as Triumph Rail LLC ("Triumph Rail") and Tribute Rail. RIV 2013 has a wholly owned-subsidiary known as TRP 2021 LLC ("TRP-2021"). TILC is the contractual servicer for Triumph Rail, Tribute Rail, and TRP-2021, with the authority to manage and service each entity's owned railcars. Our controlling interest in each of TRIP Holdings and RIV 2013 results from our combined role as both equity member and agent/servicer. The noncontrolling interest included in the accompanying Consolidated Balance Sheets represents the non-Trinity equity interest in these partially-owned subsidiaries. Trinity has no obligation to guarantee performance under any of our partially-owned subsidiaries' (or their respective subsidiaries') debt agreements, guarantee any railcar residual values, shield any parties from losses or guarantee minimum yields. The assets of each of Triumph Rail, Tribute Rail, and TRP-2021 may only be used to satisfy the particular subsidiary's liabilities, and the creditors of each of Triumph Rail, Tribute Rail, and TRP-2021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umph Rail, Tribute Rail, and TRP-2021 and has the potential to earn certain incentive fees. There are no remaining equity commitments with respect to TRIP Holdings or RIV 2013. See Note 8 regarding TRIP Holdings and RIV 2013, including the debt issuance of Tribute Rail and the repayment of TRIP Railcar Co. LLC's ("TRIP Railcar Co.") outstanding term loan agreement. Investment in Unconsolidated Affiliate In August 2021, the Company and Wafra, Inc. announced a new RIV program between Trinity and Wafra Funds. As part of this program, a joint venture was formed, Signal Rail, which was owned 90% by Wafra Funds and 10% by TILC. Signal Rail or its subsidiaries are expected to invest in diversified portfolios of leased railcars originated by TILC targeting up to $1 billion in total acquisitions over an expected three-year investment period; TILC completed the first portfolio sale to Signal Rail under this program in 2021. TILC will service all railcars owned by Signal Rail. In August 2022, TILC and certain of its subsidiaries sold a second portfolio comprised of 2,678 railcars and related leases to Signal Rail for an aggregate sales price of approximately $254.1 million. TILC recognized a gain of approximately $25.1 million on the sale, and approximately $2.5 million was recognized as revenue for services performed associated with the delivery of railcars with attached leases, during the year ended December 31, 2022. In connection with the sale, TILC contributed $13.5 million of cash to Signal Rail, resulting in an increase in TILC's weighted average equity ownership in Signal Rail to 12.9%. Signal Rail financed the August 2022 purchase primarily through a term loan. To date, TILC has sold 6,260 railcars to Signal Rail for an aggregate sales price of $579.2 million. Upon consideration under the VIE model of ASC 810, Trinity has concluded that Signal Rail meets the definition of a VIE. TILC has variable interests in Signal Rail arising from its 12.9% equity ownership position and its role as a service provider. We determined that Trinity is not the primary beneficiary and therefore does not consolidate this entity as we do not have the power to direct the activities of the entity that most significantly impact its economic performance. We will absorb portions of Signal Rail’s expected losses and/or receive portions of expected residual returns commensurate with our 12.9% equity interest in Signal Rail. Our investment in Signal Rail is being accounted for under the equity method of accounting. At December 31, 2022, the carrying value of TILC’s equity investment in Signal Rail was $20.2 million, which is included in other assets in our Consolidated Balance Sheets. The carrying value of this investment, together with any potential future investments described above, collectively represent our maximum exposure in Signal R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Railcar Leasing and Management Services Group</t>
        </is>
      </c>
      <c r="B1" s="2" t="inlineStr">
        <is>
          <t>12 Months Ended</t>
        </is>
      </c>
    </row>
    <row r="2">
      <c r="B2" s="2" t="inlineStr">
        <is>
          <t>Dec. 31, 2022</t>
        </is>
      </c>
    </row>
    <row r="3">
      <c r="A3" s="3" t="inlineStr">
        <is>
          <t>Commitments and Contingencies [Abstract]</t>
        </is>
      </c>
      <c r="B3" s="4" t="inlineStr">
        <is>
          <t xml:space="preserve"> </t>
        </is>
      </c>
    </row>
    <row r="4">
      <c r="A4" s="4" t="inlineStr">
        <is>
          <t>Leasing Operations Of The Company [Text Block]</t>
        </is>
      </c>
      <c r="B4" s="4" t="inlineStr">
        <is>
          <t>Note 6. Railcar Leasing and Management Services Group The Railcar Leasing and Management Services Group owns and operates a fleet of railcars as well as provides third-party fleet leasing, management, and administrative services. Selected consolidated financial information for the Leasing Group is as follows: December 31, 2022 Wholly- Partially-Owned Subsidiaries Total Leasing Group Eliminations – Lease Subsidiary (1) Adjusted Total Leasing Group (in millions) Cash and cash equivalents $ 2.6 $ — $ 2.6 $ — $ 2.6 Accounts receivable 89.9 10.8 100.7 — 100.7 Property, plant, and equipment, net 5,788.1 1,521.3 7,309.4 (763.3) 6,546.1 Restricted cash 140.3 74.4 214.7 — 214.7 Other assets 150.3 2.2 152.5 — 152.5 Total assets $ 6,171.2 $ 1,608.7 $ 7,779.9 $ (763.3) $ 7,016.6 Accounts payable and accrued liabilities $ 109.7 $ 44.1 $ 153.8 $ — $ 153.8 Debt, net 3,800.7 1,182.8 4,983.5 — 4,983.5 Deferred income taxes 1,152.3 1.1 1,153.4 (173.1) 980.3 Other liabilities 38.8 — 38.8 — 38.8 Total liabilities 5,101.5 1,228.0 6,329.5 (173.1) 6,156.4 Noncontrolling interest — 257.2 257.2 — 257.2 Total Equity $ 1,069.7 $ 123.5 $ 1,193.2 $ (590.2) $ 603.0 December 31, 2021 Wholly- Partially-Owned Subsidiaries Total Leasing Group Eliminations – Lease Subsidiary (1) Adjusted Total Leasing Group (in millions) Cash and cash equivalents $ 3.4 $ — $ 3.4 $ — $ 3.4 Accounts receivable 90.7 10.1 100.8 — 100.8 Property, plant, and equipment, net 5,706.1 1,570.6 7,276.7 (779.1) 6,497.6 Restricted cash 76.5 58.6 135.1 — 135.1 Other assets 67.3 2.1 69.4 — 69.4 Total assets $ 5,944.0 $ 1,641.4 $ 7,585.4 $ (779.1) $ 6,806.3 Accounts payable and accrued liabilities $ 113.4 $ 30.1 $ 143.5 $ — $ 143.5 Debt, net 3,555.8 1,216.1 4,771.9 — 4,771.9 Deferred income taxes 1,114.2 1.1 1,115.3 (176.6) 938.7 Other liabilities 35.6 — 35.6 — 35.6 Total liabilities 4,819.0 1,247.3 6,066.3 (176.6) 5,889.7 Noncontrolling interest — 267.0 267.0 — 267.0 Total Equity $ 1,125.0 $ 127.1 $ 1,252.1 $ (602.5) $ 649.6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8 for a further discussion regarding our investment in our partially-owned leasing subsidiaries and the related indebtedness. Year Ended December 31, Percent Change 2022 2021 2020 2022 versus 2021 2021 versus 2020 ($ in millions) Revenues: Leasing and management $ 770.6 $ 735.3 $ 747.9 4.8 % (1.7) % Sales of railcars owned one year or less at the time of sale (1) — — 54.4 * * Total revenues $ 770.6 $ 735.3 $ 802.3 4.8 % (8.4) % Operating profit (2) : Leasing and management $ 295.8 $ 296.8 $ 336.0 (0.3) % (11.7) % Lease portfolio sales (3) 127.5 54.1 17.7 * * Total operating profit $ 423.3 $ 350.9 $ 353.7 20.6 % (0.8) % Total operating profit margin 54.9 % 47.7 % 44.1 % Leasing and management operating profit margin 38.4 % 40.4 % 44.9 % Selected expense information: Depreciation (4) $ 236.4 $ 226.0 $ 214.7 4.6 % 5.3 % Maintenance and compliance $ 113.4 $ 95.0 $ 88.1 19.4 % 7.8 % Rent and ad valorem taxes $ 19.3 $ 18.4 $ 21.1 4.9 % (12.8) % Selling, engineering, and administrative expenses $ 54.0 $ 50.6 $ 51.3 6.7 % (1.4) % Interest (5) $ 186.7 $ 181.6 $ 196.2 2.8 % (7.4) % * Not meaningful (1) Beginning in the fourth quarter of 2020, we made a prospective change in the presentation of sales of railcars from the lease fleet. Therefore, all railcar sales for the years ended December 31, 2022 and 2021 are presented as a net gain or loss from the disposal of a long-term asset regardless of the age of railcar that is sold. See Note 1 for more information. (2) Operating profit includes: depreci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s of the Leasing Group, resulting in the recognition of depreciation expense based on our original manufacturing cost of the railcars. Interest expense is not a component of operating profit and includes the effect of hedges. (3) Includes $1.3 million selling profit associated with sales-type leases for the year ended December 31, 2022. (4) Depreciation expense includes $12.1 million and $8.8 million for the years ended December 31, 2022 and 2021, respectively, related to the disposal of certain railcar components associated with our sustainable railcar conversion program. Additionally, depreciation expense related to our small cube covered hopper railcars decreased by approximately $7.0 million for the years ended December 31, 2021 and 2020 as a result of the impairment charge recorded in the second quarter of 2020 related to these railcars. (5) Interest expense for the year ended December 31, 2022 includes $1.5 million of loss on extinguishment of debt associated with the repayment of TRIP Railcar Co.'s outstanding term loan agreement. See Note 8 for more information. Interest expense for the year ended December 31, 2021 includes $11.7 million of loss on extinguishment of debt associated with the refinancing of our partially-owned subsidiaries' debt. Interest expense for the year ended December 31, 2020 includes $5.0 million of loss on extinguishment of debt associated with the early redemption of debt. Information related to lease portfolio sales is as follows: Year Ended December 31, 2022 2021 2020 (in millions) Lease portfolio sales $ 750.7 $ 460.7 $ 193.1 Operating profit on lease portfolio sales (1) $ 126.2 $ 54.1 $ 17.7 Operating profit margin on lease portfolio sales 16.8 % 11.7 % 9.2 % (1) Excludes $1.3 million selling profit associated with sales-type leases for the year ended December 31, 2022. Railcar Leasing Equipment Portfolio. The Leasing Group's equipment consists primarily of railcars leased by third parties. The Leasing Group purchases equipment manufactured predominantly by the Rail Products Group and enters into lease contracts with third parties with terms generally ranging between one year and ten years. The Leasing Group primarily enters into operating leases. Future contractual minimum rental revenues on operating leases related to our wholly-owned and partially-owned subsidiaries are as follows: 2023 2024 2025 2026 2027 Thereafter Total (in millions) Future contractual minimum rental revenues $ 586.5 $ 467.9 $ 366.2 $ 262.7 $ 175.0 $ 265.0 $ 2,123.3 Debt. Wholly-owned subsidiaries. The Leasing Group’s debt at December 31, 2022 consisted primarily of non-recourse debt. As of December 31, 2022, Trinity’s wholly-owned subsidiaries included in the Leasing Group held equipment with a net book value of $5,443.1 million, which is pledged solely as collateral for Leasing Group debt held by those subsidiaries. The net book value of unpledged equipment at December 31, 2022 was $334.9 million. See Note 8 for more information regarding the Leasing Group's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As of December 31, 2022, TRIP Holdings held equipment with a net book value of $1,063.8 million, which is pledged solely as collateral for the TRIP Holdings' debt held by its subsidiaries. As of December 31, 2022, TRP-2021 equipment with a net book value of $457.5 million is pledged solely as collateral for the TRP-2021 debt. See Note 5 for a description of TRIP Holdings and RIV 2013 and their respective subsidiaries. Operating Lease Obligations. Future amounts due as well as future contractual minimum rental revenues related to the Leasing Group's railcar operating lease obligations are as follows: 2023 2024 2025 2026 2027 Thereafter Total (in millions) Future operating lease obligations $ 11.9 $ 8.0 $ 6.0 $ 5.7 $ 5.3 $ 3.5 $ 40.4 Future contractual minimum rental revenues $ 9.7 $ 4.7 $ 3.5 $ 1.9 $ 0.5 $ 0.1 $ 20.4 Operating lease obligations totaling $1.3 million are guaranteed by Trinity Industries, Inc. and certain subsidiaries. The Leasing Group also has future amounts due for operating lease obligations related to office space of approximately $0.2 million, which is excluded from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 [Text Block]</t>
        </is>
      </c>
      <c r="B4" s="4" t="inlineStr">
        <is>
          <t>Note 7. Property, Plant, and Equipment The following table summarizes the components of property, plant, and equipment: December 31, 2022 December 31, 2021 (in millions) Manufacturing/Maintenance/Corporate: Land $ 15.7 $ 17.4 Buildings and improvements 384.6 377.4 Machinery and other 405.5 415.1 Construction in progress 18.1 18.1 823.9 828.0 Less: accumulated depreciation (483.2) (478.7) 340.7 349.3 Leasing: Wholly-owned subsidiaries: Machinery and other 21.7 20.7 Equipment on lease 7,247.3 7,061.3 7,269.0 7,082.0 Less: accumulated depreciation (1,480.9) (1,375.9) 5,788.1 5,706.1 Partially-owned subsidiaries: Equipment on lease 2,230.4 2,242.9 Less: accumulated depreciation (709.1) (672.3) 1,521.3 1,570.6 Deferred profit on railcars sold to the Leasing Group (1,050.7) (1,047.3) Less: accumulated amortization 287.4 268.2 (763.3) (779.1) $ 6,886.8 $ 6,846.9 We lease certain equipment and facilities under operating leases. See Note 1 for future operating lease obligations on non-Leasing Group leases. See Note 1 and Note 6 for information related to the lease agreements, future operating lease obligations, and future minimum rental revenues associated with the Leasing Group. We estimate the fair market value of properties no longer in use based on the location and condition of the properties, the fair market value of similar properties in the area, and our experience selling similar properties in the past. As of December 31, 2022, we had non-operating plants with a net book value of $2.6 million . See Note 1 for more information regarding assets classified as held for sale as of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Debt</t>
        </is>
      </c>
      <c r="B1" s="2" t="inlineStr">
        <is>
          <t>12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 xml:space="preserve">Debt The carrying amounts and estimated fair values of our debt are as follows: December 31, 2022 December 31, 2021 Carrying Value Estimated Fair Value Carrying Value Estimated Fair Value (in millions) Corporate – Recourse: Revolving credit facility $ 225.0 $ 225.0 $ — $ — Senior notes, net of unamortized discount of $0.1 and $0.1 399.9 387.5 399.9 420.8 624.9 612.5 399.9 420.8 Less: unamortized debt issuance costs (0.8) (1.2) Total recourse debt 624.1 398.7 Leasing – Non-recourse: Wholly-owned subsidiaries: 2009 secured railcar equipment notes 115.8 116.6 128.5 144.9 2010 secured railcar equipment notes 204.1 197.1 220.6 234.6 2017 promissory notes, net of unamortized discount of $5.6 and $7.8 716.0 716.0 760.2 760.2 2018 secured railcar equipment notes, net of unamortized discount of $0.1 and $0.1 398.9 360.9 416.5 423.3 2019 secured railcar equipment notes, net of unamortized discount of $0.2 and $0.3 786.0 716.9 822.8 847.3 2020 secured railcar equipments notes, net of unamortized discount of $— and $0.1 330.4 284.6 348.8 349.9 2021 secured railcar equipment notes, net of unamortized discount of $— and $— 307.7 253.9 320.3 319.6 2022 secured railcar equipment notes, net of unamortized discount of $— and $— 241.1 239.7 — — TILC warehouse facility 721.8 721.8 561.8 561.8 3,821.8 3,607.5 3,579.5 3,641.6 Less: unamortized debt issuance costs (21.1) (23.7) 3,800.7 3,555.8 Partially-owned subsidiaries: TRP-2021 secured railcar equipment notes, net of unamortized discount of $— and $0.1 347.0 291.8 352.2 347.7 Triumph Rail secured railcar equipment notes, net of unamortized discount of $0.2 and $0.2 523.0 451.4 551.3 548.1 Tribute Rail secured railcar equipment notes, net of unamortized discount of $0.1 and $— 322.6 281.1 — — TRIP Railcar Co. term loan — — 323.7 323.7 1,192.6 1,024.3 1,227.2 1,219.5 Less: unamortized debt issuance costs (9.8) (11.1) 1,182.8 1,216.1 Total non–recourse debt 4,983.5 4,771.9 Total debt $ 5,607.6 $ 5,244.3 $ 5,170.6 $ 5,281.9 The estimated fair value of our 4.55% senior notes due 2024 ("Senior Notes") is based on a quoted market price in a market with little activity (Level 2 input). The estimated fair values of our secured railcar equipment notes are based on our estimate of their fair value using unobservable input values provided by a third party (Level 3 inputs). The respective carrying values of our revolving credit facility, 2017 promissory notes, TILC warehouse loan facility, and TRIP Railcar Co. term loan approximate fair value because the interest rate adjusts to the market interest rate. Revolving Credit Facility – We have a $450.0 million unsecured corporate revolving credit facility. In July 2022, we amended our revolving credit facility to extend its maturity date to the earlier of (i) July 25, 2027 or (ii) July 2, 2024 if our Senior Notes have not been repaid in full by that date. During the year ended December 31, 2022, we had total borrowings of $785.0 million and total repayments of $560.0 million under the revolving credit facility. Additionally, we had outstanding letters of credit issued in an aggregate amount of $16.8 million. Of the $208.2 million remaining unused amount, the full $208.2 million was available for borrowing as of December 31, 2022. The majority of our outstanding letters of credit as of December 31, 2022 are scheduled to expire in November 2023. Our letters of credit obligations support performance bonds related to certain railcar orders. The revolving credit facility bears interest at a variable rate of Secured Overnight Financing Rate ("SOFR") plus 1.75%, for an all-in interest rate of 6.15% as of December 31, 2022. A commitment fee accrues on the average daily unused portion of the revolving credit facility at the rate of 0.175% to 0.40% (0.25% as of December 31, 2022). The revolving credit facility requires the maintenance of ratios related to minimum interest coverage for the leasing and manufacturing operations and maximum leverage. In December 2022, we amended our revolving credit facility to increase the maximum leverage ratio to provide additional flexibility. As of December 31, 2022, we were in compliance with all such financial covenants. Borrowings under the credit facility are guaranteed by certain of our 100%-owned subsidiaries. Senior Notes Due 2024 – In September 2014, we issued $400.0 million aggregate principal amount of 4.55% senior notes due October 2024. Interest on the Senior Notes is payable semiannually commencing April 1, 2015. The Senior Notes rank senior to existing and future subordinated debt and rank equal to existing and future senior indebtedness, including our revolving credit facility. The Senior Notes are subordinated to all our existing and future secured debt to the extent of the value of the collateral securing such indebtedness. The Senior Notes contain covenants that limit our ability and/or certain subsidiaries' ability to create or permit to exist certain liens; enter into sale and leaseback transactions; and consolidate, merge, or transfer all or substantially all of our assets. Our Senior Notes are fully and unconditionally and jointly and severally guaranteed by each of Trinity’s domestic subsidiaries that is a guarantor under our revolving credit facility. See "Liquidity and Capital Resources" in Item 7. Management’s Discussion and Analysis of Financial Condition and Results of Operations of this Annual Report on Form 10-K. Wholly-owned leasing subsidiaries TRL VII – In November 2009, Trinity Rail Leasing VII LLC, a Delaware limited liability company (“TRL VII”) and a limited purpose, indirect wholly-owned subsidiary of the Company owned through TILC, issued $238.3 million in aggregate principal amount of Secured Railcar Equipment Notes, Series 2009-1 (the “2009 Notes”), of which $115.8 million was outstanding as of December 31, 2022. The 2009 Notes were issued pursuant to a Master Indenture, dated November 5, 2009 between TRL VII and Wilmington Trust Company, as indenture trustee. The 2009 Notes bear interest at a fixed rate of 6.66% per annum, are payable monthly, and have a final maturity date of November 16, 2039. The 2009 Notes are obligations of TRL VII and are non-recourse to Trinity. The obligations are secured by a portfolio of railcars and operating leases thereon, certain cash reserves, and other assets acquired and owned by TRL VII. TRL-2010 – In October 2010, Trinity Rail Leasing 2010 LLC, a Delaware limited liability company ("TRL-2010") and a limited purpose, indirect wholly-owned subsidiary of the Company owned through TILC, issued $369.2 million in aggregate principal amount of Secured Railcar Equipment Notes, Series 2010-1 (the “TRL-2010 Notes"), of which $204.1 million was outstanding as of December 31, 2022. The TRL-2010 Notes were issued pursuant to an Indenture, dated as of October 25, 2010 between TRL-2010 and Wilmington Trust Company, as indenture trustee. The TRL-2010 Notes bear interest at a fixed rate of 5.19%, are payable monthly, and have a stated final maturity date of October 16, 2040. The TRL-2010 Notes are obligations of TRL-2010 and are non-recourse to Trinity. The obligations are secured by a portfolio of railcars and operating leases thereon, certain cash reserves, and other assets acquired and owned by TRL-2010. TILC Warehouse Loan Facility – TILC has a $1.0 billion warehouse loan facility, which was established to finance railcars owned by TILC. During the year ended December 31, 2022, we had total borrowings of $652.1 million and total repayments of $492.1 million under the TILC warehouse loan facility. Of the remaining unused facility amount of $278.2 million, $110.1 million was available as of December 31, 2022 based on the amount of warehouse-eligible, unpledged equipment. The warehouse loan facility is a non-recourse obligation and is secured by a portfolio of railcars and operating leases, certain cash reserves, and other assets acquired and owned by the warehouse loan facility trust. The principal and interest of this indebtedness are paid from the cash flows of the underlying leases. In August 2022, we amended our warehouse loan facility to transition the facility benchmark rate from LIBOR to SOFR plus a benchmark adjustment. Advances under the facility bear interest at one-month term SOFR plus (1) a benchmark adjustment of 11 basis points and (2) a facility margin of 185 basis points, for an all-in interest rate of 6.09% at December 31, 2022. TRL-2017 – Trinity Rail Leasing 2017, LLC, a Delaware limited liability company ("TRL-2017") and a limited purpose, indirect wholly-owned subsidiary of the Company owned through TILC, previously issued $302.4 million of promissory notes (the "Original 2017 Promissory Notes") due May 15, 2024. In November 2018, the Original 2017 Promissory Notes were extended through November 8, 2025 at an increased aggregate amount of $663.0 million. In July 2020, TRL-2017 issued an additional $225.0 million of promissory notes pursuant to a provision contained in its existing Amended and Restated Loan Agreement dated November 8, 2018 (together with previously-issued promissory notes, the "2017 Promissory Notes"). As of December 31, 2022, $721.6 million of the 2017 Promissory Notes was outstanding. The 2017 Promissory Notes bear interest at a rate of LIBOR plus 1.50%, for an all-in interest rate of 5.88% as of December 31, 2022, payable monthly. The 2017 Promissory Notes are obligations of TRL-2017 and are non-recourse to Trinity. The 2017 Promissory Notes are secured by a portfolio of railcars and operating leases thereon, certain cash reserves, and other assets acquired and owned by TRL-2017. In February 2023, we amended the Amended and Restated Loan Agreement and the TRL 2017 interest rate swap agreements to transition the benchmark rate from LIBOR to SOFR plus a benchmark adjustment. The Company has elected to apply the optional accounting expedient under ASC 848, Reference Rate Reform , for hedging relationships affected by reference rate reform. TRL-2018 – In June 2018, Trinity Rail Leasing 2018, LLC, a Delaware limited liability company ("TRL-2018") and a limited purpose, indirect wholly-owned subsidiary of the Company owned through TILC, issued $482.5 million in Secured Railcar Equipment Notes (the "TRL-2018 Secured Railcar Equipment Notes"). The TRL-2018 Secured Railcar Equipment Notes consisted of two classes of notes with (i) an aggregate principal amount of $200.0 million of TRL-2018's Series 2018-1 Class A-1 Secured Railcar Equipment Notes (the "TRL-2018 Class A-1 Notes"), and (ii) an aggregate principal amount of $282.5 million of TRL-2018's Series 2018-1 Class A-2 Secured Railcar Equipment Notes (the “TRL-2018 Class A-2 Notes”). The TRL-2018 Secured Railcar Equipment Notes were issued pursuant to a Master Indenture, dated June 20, 2018 between TRL-2018 and Wilmington Trust Company, as indenture trustee. In October 2020, TRL-2018 issued $155.5 million of Series 2020-1 Class A Secured Railcar Equipment Notes (the “2020-1 Notes”) (the TRL-2018 Class A-1 Notes, the TRL-2018 Class A-2 Notes, and the 2020-1 Notes are, collectively, the “TRL-2018 Notes”) under the existing indenture. In a separate transaction during October 2020, TRL-2018 redeemed its TRL-2018 Class A-1 Notes, of which $153.1 million was outstanding at the redemption date. The fixed interest rate for these notes was 3.82% per annum. The TRL-2018 Class A-2 Notes, of which $282.5 million was outstanding as of December 31, 2022, bear interest at a fixed rate of 4.62%, are payable monthly, and have a stated final maturity date of June 17, 2048. The 2020-1 Notes, of which $116.5 million was outstanding as of December 31, 2022, bear interest at a fixed rate of 1.96%, are payable monthly, and have a stated final maturity date of October 17, 2050. The TRL-2018 Notes are obligations of TRL-2018 and are non-recourse to Trinity. The obligations are secured by a portfolio of railcars and operating leases thereon, certain cash reserves, and other assets acquired and owned by TRL-2018. TRL-2019 – In April 2019, Trinity Rail Leasing 2019 LLC, a Delaware limited liability company ("TRL-2019") and a limited purpose, indirect wholly-owned subsidiary of the Company owned through TILC, issued $528.3 million in Secured Railcar Equipment Notes (the "TRL-2019 Notes"). The TRL-2019 Notes were issued pursuant to a Master Indenture, dated as of April 10, 2019 between TRL-2019 and U.S. Bank National Association, as indenture trustee. The TRL-2019 Notes, of which $447.4 million was outstanding as of December 31, 2022, bear interest at a fixed rate of 3.82%, are payable monthly, and have a stated final maturity date of April 17, 2049. The TRL-2019 Notes are obligations of TRL-2019 and are non-recourse to Trinity. The obligations are secured by a portfolio of railcars and operating leases thereon, certain cash reserves, and other assets acquired and owned by TRL-2019. In October 2019, TRL-2019 issued an additional $386.5 million in Secured Railcar Equipment Notes (the "TRL-2019-2 Notes"). The TRL-2019-2 Notes consisted of two classes of notes with (i) an aggregate principal amount of $106.9 million of TRL-2019's Series 2019-2 Class A-1 Secured Railcar Equipment Notes (the "TRL-2019 Class A-1 Notes"), and (ii) an aggregate principal amount of $279.6 million of TRL-2019's Series 2019-2 Class A-2 Secured Railcar Equipment Notes (the “TRL-2019 Class A-2 Notes”). The TRL-2019-2 Notes were issued pursuant to a Master Indenture, dated April 10, 2019 between TRL-2019 and U.S. Bank National Association, as indenture trustee, as supplemented by a Series 2019-2 Supplement dated as of October 17, 2019. The TRL-2019 Class A-1 Notes, of which $59.2 million was outstanding as of December 31, 2022, bear interest at a fixed rate of 2.39%, are payable monthly, and have a stated final maturity date of October 17, 2049. The TRL-2019 Class A-2 Notes, of which $279.6 million was outstanding as of December 31, 2022, bear interest at a fixed rate of 3.10%, are payable monthly, and have a stated final maturity date of October 17, 2049. The TRL-2019-2 Notes are obligations of TRL-2019 and are non-recourse to Trinity. The obligations are secured by a portfolio of railcars and operating leases thereon, certain cash reserves, and other assets acquired and owned by TRL-2019. TRL-2020 – In November 2020, Trinity Rail Leasing 2020 LLC, a Delaware limited liability company (“TRL-2020”) and a limited purpose, indirect wholly-owned subsidiary of the Company owned through TILC, issued an aggregate principal amount of (i) $110.0 million of TRL-2020’s Series 2020-2 Class A-1 Secured Railcar Equipment Notes (the “TRL-2020 Class A-1 Notes”), (ii) $240.3 million of TRL-2020’s Series 2020-2 Class A-2 Secured Railcar Equipment Notes (the “TRL-2020 Class A-2 Notes”), and (iii) $20.5 million of TRL-2020’s Series 2020-2 Class B Secured Railcar Equipment Notes (the “TRL-2020 Class B Notes”) (the TRL-2020 Class A-1 Notes, the TRL-2020 Class A-2 Notes, and the TRL-2020 Class B Notes are, collectively, the “TRL-2020 Notes”). The TRL-2020 Notes were issued pursuant to a Master Indenture, dated November 19, 2020 between TRL-2020 and U.S. Bank National Association, as indenture trustee, as supplemented by a Series 2020-2 Supplement dated November 19, 2020. The TRL-2020 Class A-1 Notes, of which $69.6 million was outstanding as of December 31, 2022, bear interest at a fixed rate of 1.83%. The TRL-2020 Class A-2 Notes, of which $240.3 million was outstanding as of December 31, 2022, bear interest at a fixed rate of 2.56%. The TRL-2020 Class B Notes, of which $20.5 million was outstanding as of December 31, 2022, bear interest at a fixed rate of 3.69%. The TRL-2020 Notes are payable monthly, and have a stated final maturity date of November 19, 2050. The TRL-2020 Notes are obligations of TRL-2020 and are non-recourse to Trinity. The obligations are secured by a portfolio of railcars and operating leases thereon, certain cash reserves, and other assets acquired and owned by TRL-2020. TRL-2021 – In June 2021, Trinity Rail Leasing 2021 LLC, a Delaware limited liability company ("TRL-2021") and a limited purpose, indirect wholly-owned subsidiary of the Company owned through TILC, issued an aggregate principal amount of (i) $305.2 million of its Series 2021-1 Class A Green Secured Railcar Equipment Notes (the "TRL-2021 Class A Notes") and (ii) $19.8 million of its Series 2021-1 Class B Green Secured Railcar Equipment Notes (the "TRL-2021 Class B Notes") (the TRL-2021 Class A Notes and the TRL-2021 Class B Notes are, collectively, the “TRL-2021 Notes”). The TRL-2021 Class A Notes, of which $287.9 million was outstanding as of December 31, 2022, bear interest at a fixed rate of 2.26%. The TRL-2021 Class B Notes, of which $19.8 million was outstanding as of December 31, 2022, bear interest at a fixed rate of 3.08%. The TRL-2021 Notes are payable monthly, and have a stated final maturity date of July 19, 2051. The TRL-2021 Notes are obligations of TRL-2021 and are non-recourse to Trinity. The obligations are secured by a portfolio of railcars and operating leases thereon, certain cash reserves, and other assets acquired and owned by TRL-2021. TRL-2022 – In April 2022, Trinity Rail Leasing 2022 LLC, a Delaware limited liability company ("TRL-2022") and a limited purpose, indirect wholly-owned subsidiary of the Company owned through TILC, issued an aggregate principal amount of $244.8 million of its Series 2022-1 Class A Green Secured Railcar Equipment Notes (the "TRL-2022 Notes"). The TRL-2022 Notes, of which $241.1 million was outstanding as of December 31, 2022, bear interest at a fixed rate of 4.55%, are payable monthly, and have a stated final maturity date of May 20, 2052. We incurred $2.6 million in debt issuance costs, which will be amortized to interest expense through the anticipated repayment date of the TRL-2022 Notes. The TRL-2022 Notes are obligations of TRL-2022 and are non-recourse to Trinity. The obligations are secured by a portfolio of railcars and operating leases thereon, certain cash reserves, and other assets to be acquired and owned by TRL-2022. Net proceeds received from the railcars acquired in connection with the issuance of the TRL-2022 Notes were used to repay approximately $209.9 million of borrowings under TILC's warehouse loan facility and for general corporate purposes. Partially-owned leasing subsidiaries Triumph Rail – In June 2021, Triumph Rail issued an aggregate principal amount of (i) $535.0 million of its Series 2021-2 Class A Green Secured Railcar Equipment Notes (the “Triumph Class A Notes”) and (ii) $25.4 million of its Series 2021-2 Class B Green Secured Railcar Equipment Notes (the “Triumph Class B Notes”) (the Triumph Class A Notes and the Triumph Class B Notes are, collectively, the “Triumph Notes”). The Triumph Class A Notes, of which $497.8 million was outstanding as of December 31, 2022, bear interest at a fixed rate of 2.15%. The Triumph Class B Notes, of which $25.4 million was outstanding as of December 31, 2022, bear interest at a fixed rate of 3.08%. The Triumph Notes are payable monthly, and have a stated final maturity date of June 15, 2051. The Triumph Notes are non-recourse to Trinity, TILC, TRIP Holdings, and the other equity investors in TRIP Holdings, and are secured by Triumph Rail's portfolio of railcars and operating leases thereon, its cash reserves, and all other assets owned by Triumph Rail. TRIP Railcar Co. Term Loan – In June 2021, TRIP Railcar Co. drew down $329.6 million under a term loan agreement ("TRIP Railcar Co. term loan"). The TRIP Railcar Co. term loan was established to finance railcars and operating leases thereon purchased by TRIP Railcar Co. from Triumph Rail. In May 2022, as described below, Tribute Rail used the proceeds from the sale of secured notes to purchase railcars and related operating leases from TRIP Railcar Co. TRIP Railcar Co. used the proceeds from Tribute Rail to repay its outstanding term loan agreement due June 2025, of which $319.4 million was outstanding at the redemption date. In connection with the redemption, we recognized a loss on extinguishment of debt of $1.5 million, which related to the write-off of unamortized debt issuance costs. This write-off is reflected in the loss on extinguishment of debt line of our Consolidated Statements of Operations for the year ended December 31, 2022. Tribute Rail – In May 2022, Tribute Rail issued an aggregate principal amount of (i) $290.0 million of its Series 2022-1 Class A Green Secured Railcar Equipment Notes (the “Class A Notes”) and (ii) $37.0 million of its Series 2022-1 Class B Green Secured Railcar Equipment Notes (the “Class B Notes”) (the Class A Notes and the Class B Notes are, collectively, the “Tribute Rail Notes”). The Class A Notes, of which $285.7 million was outstanding as of December 31, 2022, bear interest at a fixed rate of 4.76%. The Class B Notes, of which $37.0 million was outstanding as of December 31, 2022, bear interest at a fixed rate of 5.75%%. The Tribute Rail Notes are payable monthly and have a stated final maturity date of May 17, 2052. We incurred $3.4 million in debt issuance costs, which will be amortized to interest expense through the anticipated repayment date of the Tribute Rail Notes. The Tribute Rail Notes are non-recourse to Trinity, TILC, TRIP Holdings, and the other equity investors in TRIP Holdings, and are secured by Tribute Rail's portfolio of railcars and operating leases thereon, certain cash reserves, and other assets acquired and owned by Tribute Rail. Tribute Rail used the proceeds from the sale of the Tribute Rail Notes to purchase railcars and related operating leases from TRIP Railcar Co. as described above. TRP-2021 – In June 2021, TRP-2021 issued an aggregate principal amount of (i) $334.0 million of its Series 2021-1 Class A Green Secured Railcar Equipment Notes (the “TRP-2021 Class A Notes”) and (ii) $21.0 million of its Series 2021-1 Class B Green Secured Railcar Equipment Notes (the “TRP-2021 Class B Notes”) (the TRP-2021 Class A Notes and the TRP-2021 Class B Notes are, collectively, the “TRP-2021 Notes”). The TRP-2021 Class A Notes, of which $326.0 million was outstanding as of December 31, 2022, bear interest at a fixed rate of 2.07%. The TRP-2021 Class B Notes, of which $21.0 million was outstanding as of December 31, 2022, bear interest at a fixed rate of 3.06%. The TRP-2021 Notes are payable monthly, and have a stated final maturity date of June 15, 2051. The TRP-2021 Notes are non-recourse to Trinity, TILC, RIV 2013, and the other equity investors in RIV 2013, and are secured by TRP-2021's portfolio of railcars and operating leases thereon, its cash reserves, and all other assets owned by TRP-2021. In connection with the refinancings of Triumph Rail and TRP-2021, during the year ended December 31, 2021, we recognized a loss on extinguishment of debt of $11.7 million, which included a $3.3 million early redemption premium and a write-off of $8.4 million in unamortized debt issuance costs. These charges are reflected in the loss on extinguishment of debt line of our Consolidated Statements of Operations for the year ended December 31, 2021. Triumph Rail and Tribute Rail are wholly-owned subsidiaries of TRIP Holdings, and TRP-2021 is a wholly-owned subsidiary of RIV 2013. TRIP Holdings and RIV 2013 are partially-owned subsidiaries of the Company, through its wholly-owned subsidiary, TILC. Our combined weighted average ownership interest in TRIP Holdings and RIV 2013 is 38%. See Note 5 for further explanation. Scheduled Repayments of Debt Each of our secured railcar equipment notes generally has an anticipated repayment date and a stated final maturity date. While the stated final maturity dates of each of these notes can be up to 30 years after the respective issuance dates, the cash flows from the encumbered assets of each of these notes will be applied, pursuant to the payment priorities of their respective indentures, so as to amortize their respective notes to achieve monthly targeted principal balances. If the cash flow assumptions used in determining the targeted balances are met, it is anticipated that the notes will be repaid well in advance of their stated final maturity date; the repayments reflected in the table below are based on the earlier anticipated repayment dates rather than the stated final maturity dates. There can be no assurance, however, that such cash flow assumptions will be realized. If these notes are not repaid by the anticipated repayment date, the respective interest rates on these notes would increase from the fixed rates stated above. The remaining principal payments under existing debt agreements as of December 31, 2022 based on the anticipated repayment dates are as follows: 2023 2024 2025 2026 2027 Thereafter Total (in millions) Recourse: Corporate $ — $ 400.0 $ — $ — $ 225.0 $ — $ 625.0 Non-recourse – leasing (Note 6): 2009 secured railcar equipment notes 14.0 14.5 19.8 18.5 17.5 31.5 115.8 2010 secured railcar equipment notes 34.3 18.4 20.6 25.7 28.5 76.6 204.1 2017 promissory notes 44.4 44.4 632.8 — — — 721.6 2018 secured railcar equipment notes 20.5 19.0 14.8 14.5 18.2 312.0 399.0 2019 secured railcar equipment notes 34.9 36.6 35.2 679.5 — — 786.2 2020 secured railcar equipment notes 18.3 14.3 11.3 14.1 272.4 — 330.4 2021 secured railcar equipment notes 12.2 13.3 12.6 14.0 14.0 241.6 307.7 2022 secured railcar equipment notes 8.3 9.0 6.7 8.1 8.3 200.7 241.1 TILC warehouse facility 24.3 24.3 6.1 — — — 54.7 Facility termination payments – TILC warehouse facility — — 667.1 — — — 667.1 TRP-2021 secured railcar equipment notes 10.9 15.6 15.8 17.2 287.5 — 347.0 Triumph Rail secured railcar equipment notes 16.2 32.6 29.5 23.6 421.3 — 523.2 Tribute Rail secured railcar equipment notes 3.8 13.9 15.1 289.9 — — 322.7 Total principal payments $ 242.1 $ 655.9 $ 1,487.4 $ 1,105.1 $ 1,292.7 $ 862.4 $ 5,64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Note 9. Income Taxes The components of the provision (benefit) for income taxes from continuing operations are as follows: Year Ended December 31, 2022 2021 2020 (in millions) Current: Federal: Effect of CARES Act $ (0.5) $ 2.1 $ (373.3) Other 2.1 (3.0) (142.1) 1.6 (0.9) (515.4) State 3.5 (0.6) (1.5) Foreign 7.8 4.3 4.3 Total current 12.9 2.8 (512.6) Deferred: Federal: Effect of CARES Act — 0.4 192.9 Other 14.5 10.4 31.3 14.5 10.8 224.2 State 0.4 2.4 4.1 Foreign (0.2) (0.1) 10.2 Total deferred 14.7 13.1 238.5 Provision (benefit) $ 27.6 $ 15.9 $ (274.1) The provision for income taxes from continuing operations results in effective tax rates that differ from the statutory rates. The following is a reconciliation between the statutory U.S. federal income tax rate and our effective income tax rate on income before income taxes: Year Ended December 31, 2022 2021 2020 Statutory rate 21.0 % 21.0 % 21.0 % Foreign branch taxes 2.1 3.0 (0.2) State taxes 1.7 3.0 1.1 Executive compensation limitations 1.3 1.8 (0.3) Noncontrolling interest in partially-owned subsidiaries (2.1) — 0.1 Equity compensation (1.1) (4.0) — Changes in valuation allowance and reserves (0.9) (4.3) 0.7 Effect of CARES Act (0.5) 4.5 34.4 Changes in state laws and apportionment (0.5) 0.3 (1.4) Foreign rate differential — 1.4 (0.1) Nondeductible excise tax — 1.3 — Nondeductible compensation — 1.2 (0.2) Impairment - noncontrolling interest in partially-owned subsidiaries — — (3.3) Interest expense limitations from partially-owned subsidiaries — — 0.2 Other, net 0.8 (0.4) 0.2 Effective rate 21.8 % 28.8 % 52.2 % The effective tax rate is based upon the U.S. statutory rate of 21.0% for the years ended December 31, 2022, 2021, and 2020. For the year ended December 31, 2022, the difference between the U.S. statutory rate and the Company's effective tax rate is primarily due to foreign taxes, state income taxes and non-deductible executive compensation, offset by taxes not recorded on our non-controlling interests in partially-owned subsidiaries, reductions in tax reserves for uncertain tax positions, and excess tax benefits associated with equity-based compensation. For the year ended December 31, 2021, the difference between the U.S. statutory rate and effective tax rate is primarily due to an adjustment to the Coronavirus Aid, Relief, and Economic Security Act (the "CARES Act") carryback benefit previously recognized, state taxes, and foreign taxes, partially offset by excess tax benefits associated with equity-based compensation. For the year ended December 31, 2020, the difference between the U.S. statutory rate and effective tax rate is primarily due the impact of the CARES Act partially offset by the portion of the non-cash small cube covered hopper railcar impairment charge that is not tax-effected because it is related to the noncontrolling interest. See Note 5 for a further explanation of activities with respect to our partially-owned leasing subsidiaries. Due to the enactment of the CARES Act, Trinity filed a carryback claim for the 2018-2020 tax losses to the 2013-2015 tax years, allowing the recovery of taxes previously paid. The income taxes associated with the carryback claims were paid at a federal rate of 35.0%, rather than the current rate of 21.0% in effect beginning with the 2018 tax year. The overall net impact of the CARES Act was a tax benefit of $0.5 million, a tax expense of $2.5 million, and a tax benefit of $180.4 million for the years ended December 31, 2022 2021, and 2020, respectively. Income (loss) from continuing operations before income taxes for the years ended December 31, 2022, 2021, and 2020 was $127.1 million, $44.6 million, and $(517.2) million, respectively, for U.S. operations, and $(0.6) million, $10.6 million, and $(7.4) million, respectively, for foreign operations, principally Mexico and Canada. Deferred income taxes represent the tax effects of temporary differences between the carrying amounts of assets and liabilities for financial reporting purposes and the amounts used for income tax purposes. The components of deferred tax liabilities and assets are as follows: December 31, 2022 2021 (in millions) Deferred tax liabilities: Depreciation, depletion, and amortization $ 1,072.6 $ 1,032.2 Partially-owned subsidiaries basis difference 134.3 139.2 Right-of-use assets 20.9 18.7 Equity items 4.8 — Accrued liabilities and other 3.0 1.9 Total deferred tax liabilities 1,235.6 1,192.0 Deferred tax assets: Workers compensation, pensions, and other benefits 27.4 28.7 Interest expense 31.3 — Warranties and reserves 2.8 7.3 Equity items — 5.9 Tax loss carryforwards and credits 40.4 38.4 Inventory 3.6 6.0 Lease liabilities 25.8 24.4 Total deferred tax assets 131.3 110.7 Net deferred tax liabilities before valuation allowances 1,104.3 1,081.3 Valuation allowances 29.5 24.4 Net deferred tax liabilities before reserve for uncertain tax positions 1,133.8 1,105.7 Deferred tax assets included in reserve for uncertain tax positions (0.7) (1.1) Net deferred tax liability $ 1,133.1 $ 1,104.6 At December 31, 2022, we had $0.2 million of federal consolidated net operating loss carryforwards and $21.3 million of tax-effected state loss carryforwards remaining. We have established valuation allowances for federal, state, and foreign tax operating losses and credits that we have estimated may not be realizable. Taxing authority examinations Our tax years through 2019 are effectively settled except with respect to carryback claims related to the 2013 through 2015 tax years, which are currently in review. We do not expect any significant changes to the carryback claims. We have state tax returns that are under audit in the normal course of business, and our Mexican subsidiaries' tax returns statutes of limitations remain open for auditing 2017 forward. We believe we are appropriately reserved for any potential matters. Unrecognized tax benefits The change in unrecognized tax benefits was as follows: Year Ended December 31, 2022 2021 2020 (in millions) Beginning balance $ 2.3 $ 2.3 $ 2.3 Additions for tax positions related to the current year 1.1 — — Additions for tax positions of prior years 1.7 — — Reductions for tax positions of prior years — — — Settlements — — — Expiration of statute of limitations (1.3) — — Ending balance $ 3.8 $ 2.3 $ 2.3 The total amount of unrecognized tax benefits, including interest and penalties, at December 31, 2022 and 2021, that would affect our effective tax rate if recognized, was $2.5 million and $4.3 million, respectively. The additions for tax positions in the current year and prior years are due to foreign positions of an acquired subsidiary that was recorded as part of our purchase accounting. The expiration of statute of limitations relates to a state tax position for which the statute of limitations has lapsed. The Company accounts for interest expense and penalties related to income tax issues as income tax expense. Accordingly, interest expense and penalties associated with an uncertain tax position are included in the income tax provision. The total amount of accrued interest and penalties from continuing operations as of December 31, 2022 and 2021 was $2.2 million and $3.0 million, respectively. Income tax expense for the years ended December 31, 2022, 2021, and 2020 included a decrease of $(0.8) million, and an increase of $0.1 million, and $0.2 million, respectively, with regard to interest expense and penalties related to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Employee Retiremen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 Disclosure [Text Block]</t>
        </is>
      </c>
      <c r="B4" s="4" t="inlineStr">
        <is>
          <t>Note 10. Employee Retirement Plans We sponsor defined benefit plans and a defined contribution plan (the "401(k) plan") that provide retirement income and death benefits for eligible employees. The annual measurement date of the benefit obligations, fair value of plan assets, and funded status is December 31. Pension Plan Termination In September 2019, our Board of Directors approved the termination of the Trinity Industries, Inc. Consolidated Pension Plan (the "Pension Plan"), effective December 31, 2019. The Pension Plan was settled in the fourth quarter of 2020, which resulted in the Company no longer having any remaining funded pension plan obligations. Upon settlement, we recognized a pre-tax non-cash pension settlement charge in the fourth quarter of 2020 of $151.5 million, which was inclusive of all unamortized losses previously recorded in AOCI. As of December 31, 2020, the remaining surplus of the Pension Plan was $23.6 million. During the year ended December 31, 2021, as permitted by applicable regulations, we used $10.9 million of the Pension Plan surplus to fund obligations associated with the Company's profit sharing plans and used $2.5 million to fund pension administrative expenses required to finalize the settlement of the Pension Plan. Additionally, we received a $6.4 million net refund upon final settlement of the annuity contract, which resulted in a remaining surplus of the Pension Plan of $16.6 million. During the fourth quarter of 2021, we reverted $16.0 million of the surplus pension assets to the Company and incurred an excise tax of approximately $3.2 million. These activities are included in the pension plan settlement line in our Consolidated Statements of Operations. As of December 31, 2021, the remaining surplus of the Pension Plan was $0.6 million. During the year ended December 31, 2022, we used $0.2 million to fund pension administrative expenses, resulting in a remaining surplus of the Pension Plan of $0.4 million at December 31, 2022. Actuarial assumptions Year Ended December 31, 2022 2021 2020 Assumptions used to determine benefit obligations at the annual measurement date were: Obligation discount rate (1) N/A N/A N/A Assumptions used to determine net periodic benefit costs were: Obligation discount rate (1) N/A N/A 2.71 % Long-term rate of return on plan assets (1) N/A N/A 3.90 % (1) Not applicable as of December 31, 2022 and 2021 and for the years ended December 31, 2022 and 2021 as all qualified pension plans were settled as of December 31, 2020. Prior to the settlement of our Pension Plan, the obligation discount rate assumption was determined by deriving a single discount rate from a theoretical settlement portfolio of high quality corporate bonds sufficient to provide for the plans' projected benefit payments. The expected long-term rate of return on the plans' assets was an assumption reflecting the anticipated weighted average rate of earnings on the portfolio over the long-term. To arrive at this rate, estimates were developed based upon the anticipated performance of the plans' assets. Substantially all of the accrued benefits of our remaining pension plans were frozen in 2009, with all qualified pension plans settled as of December 31, 2020. Components of Net Periodic Benefit Cost and Other Retirement Expenses Year Ended December 31, 2022 2021 2020 (in millions) Expense Components Service cost $ — $ — $ — Interest 0.4 0.4 14.8 Expected return on plan assets — — (20.9) Amortization of actuarial loss 0.3 0.3 6.0 Amortization of prior service cost — — 1.2 Settlement loss — — 151.5 Net periodic benefit cost 0.7 0.7 152.6 Defined contribution expense 9.1 8.6 7.5 Net expense $ 9.8 $ 9.3 $ 160.1 The expected return on plan assets for the year ended December 31, 2020 was based on the plan assets' fair value. Amortization of actuarial loss is determined using the corridor method. Under the corridor method, unamortized actuarial gains or losses in excess of 10% of the greater of the projected benefit obligation or the fair value of plan assets as of the beginning of the plan year are amortized, for frozen plans, over the average expected remaining lifetime of frozen and inactive participants. The non-service cost components of net periodic benefit cost are included in other, net (income) expense in our Consolidated Statements of Operations. Obligations and funded status At December 31, 2022 and 2021, the projected benefit obligations and net funded status of our Supplemental Executive Retirement Plan ("SERP") were $11.2 million and $14.5 million, respectively, which are included in accrued liabilities in our Consolidated Balance Sheets. Amounts recognized in other comprehensive income (loss) Year Ended December 31, 2022 2021 2020 (in millions) Settlement of pension plan $ — $ — $ 151.5 Actuarial gain (loss) 2.6 0.4 10.4 Amortization of actuarial loss 0.3 0.3 6.0 Amortization of prior service cost — — 1.2 Total before income taxes 2.9 0.7 169.1 Income tax (benefit) expense 0.6 0.2 39.2 Net amount recognized in other comprehensive income (loss) $ 2.3 $ 0.5 $ 129.9 At December 31, 2022, AOCI included unrecognized actuarial losses related to our SERP of $2.3 million ($1.2 million net of related income taxes). Actuarial losses included in AOCI and expected to be recognized in net periodic pension cost for the year ended December 31, 2023 are $0.1 million ($0.1 million net of related income taxes). Plan assets The target and actual investment allocation strategy at December 31, 2022 and 2021 is 100% cash and cash equivalents. The estimated fair value of the plans' assets at December 31, 2022 and 2021 was $0.4 million and $0.6 million, respectively, of temporary cash investments (Level 1). The pension plans' assets are valued at fair value. Temporary cash investments consist of U.S. dollars held in master trust accounts with the trustee. These temporary cash investments are classified as Level 1 instruments. See Note 3 for a description of the valuation methodologies used in determining fair value. Funding of Defined Contribution Plans The Company's 401(k) plan utilizes a qualified automatic contribution arrangement safe harbor plan structure. The matching structure provides for a dollar-for-dollar Company match on up to 6% of participants' eligible compensation, subject to a two-year cliff vesting period. Employer contributions to the 401(k) plan and the Trinity Industries, Inc. Deferred Compensation Plan for the year ending December 31, 2023 are expected to be $8.7 million, compared to $8.6 million contributed during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1. Asset Impairment Charges and Restructuring Activities (Notes)</t>
        </is>
      </c>
      <c r="B1" s="2" t="inlineStr">
        <is>
          <t>12 Months Ended</t>
        </is>
      </c>
    </row>
    <row r="2">
      <c r="B2" s="2" t="inlineStr">
        <is>
          <t>Dec. 31, 2022</t>
        </is>
      </c>
    </row>
    <row r="3">
      <c r="A3" s="3" t="inlineStr">
        <is>
          <t>Restructuring Charges [Abstract]</t>
        </is>
      </c>
      <c r="B3" s="4" t="inlineStr">
        <is>
          <t xml:space="preserve"> </t>
        </is>
      </c>
    </row>
    <row r="4">
      <c r="A4" s="4" t="inlineStr">
        <is>
          <t>Asset Impairment Charges</t>
        </is>
      </c>
      <c r="B4" s="4" t="inlineStr">
        <is>
          <t>Asset Impairments and Restructuring Activities Second quarter of 2020 impairment of small cube covered hopper railcars We monitor the carrying values of long-lived assets and right-of-use assets for potential impairment. The carrying values of long-lived assets and right-of-use assets are considered impaired when the asset's carrying value is not recoverable through undiscounted future cash flows and the asset's carrying value exceeds its fair value. During the second quarter of 2020, the oil and gas proppants (or “frac sand”) industry continued to experience economic pressure created by low oil prices, reduced fracking activity, and the ongoing economic impact of COVID-19. Significant price declines in the crude oil market, as well as lower demand for certain commodities, resulted in a decline in customer demand for certain types of railcars. As a result, certain of the Leasing Group's small cube covered hopper customers requested rent relief and, in a number of cases, filed for bankruptcy in the second quarter of 2020. We concluded that the collective impact of these developments, including the shift towards the use of in-basin sand, constituted a fundamental and other-than-temporary change in the future demand for this railcar type. Therefore, we determined that the events and circumstances that arose during the second quarter of 2020 constituted an impairment triggering event related to the small cube covered hopper car type in our lease fleet portfolio. We performed a cash flow recoverability test of our small cube covered hopper railcars and compared the undiscounted cash flows to the carrying value of the assets. This analysis indicated that the carrying value exceeded the estimated undiscounted cash flows, and therefore, we were required to measure the fair value of our fleet of small cube covered hopper railcars and determine the amount of an impairment loss, if any. The fair value of the asset group was determined using an income approach, which we believe most accurately reflects a market participant's viewpoint in valuing these railcars. The results of our analysis indicated an estimated fair value of the asset group of approximately $191.7 million, in comparison to the asset group's carrying amount of $550.0 million, net of deferred profit. As a result, during the second quarter, we recorded a pre-tax non-cash impairment charge of $ 358.3 million Significant management judgment was used to determine the key assumptions utilized in our impairment analysis, the substantial majority of which represent unobservable (Level 3) inputs. These assumptions included, but were not limited to: estimates regarding the remaining useful life over which the railcars are expected to generate cash flows; average lease rates; railcar utilization percentages; operating expenses; and the selection of an appropriate discount rate. Management selected these estimates and assumptions based on our railcar industry expertise. We also consulted with third-party energy and frac sand industry experts to gain insights with respect to the long-term outlook for these underlying markets. Other asset write-downs During the fourth quarter of 2020, management approved a plan to exit certain non-strategic maintenance facilities (the "disposal group"). We determined that the planned divestiture of the disposal group met the criteria to be classified as assets held for sale, and consequently, we measured the assets of the disposal group at fair value, less any costs to sell. The results of our analysis indicated a pre-tax non-cash write-down of $15.2 million, which we recorded during the year ended December 31, 2020. The charge is reflected in the impairment of long-lived assets line of our Consolidated Statements of Operations for the year ended December 31, 2020. Additionally, during the year ended December 31, 2020, we recorded a pre-tax non-cash charge to write off $11.8 million related to investments in certain emerging technologies. This charge is reflected in the impairment of long-lived assets line of our Consolidated Statements of Operations for the year ended December 31, 2020.</t>
        </is>
      </c>
    </row>
    <row r="5">
      <c r="A5" s="4" t="inlineStr">
        <is>
          <t>Restructuring and Related Activities Disclosure [Text Block]</t>
        </is>
      </c>
      <c r="B5" s="4" t="inlineStr">
        <is>
          <t xml:space="preserve">Restructuring activities Throughout 2020, as part of our ongoing efforts to better align support services with our rail-focused strategy, we approved a restructuring plan that resulted in headcount reductions across multiple functions, including certain corporate and operational support functions primarily at our Dallas headquarters. During the year ended December 31, 2020, we recorded total restructuring charges of $10.9 million, consisting of $7.7 million for severance costs, $5.3 million of non-cash charges primarily from the write-down of our corporate headquarters campus and certain other assets, and $0.6 million in contract termination costs, partially offset by a $2.7 million net gain on the disposition of a non-operating facility and certain related assets. During the year ended December 31, 2021, restructuring activities resulted in a net gain of $3.7 million, primarily as a result of a $4.0 million net gain on the disposition of our prior corporate headquarters facility and certain non-operating facilities, partially offset by $0.3 million in employee severance costs. During the year ended December 31, 2022, we recorded total restructuring charges of $1.0 million related to the disposition of certain assets related to our prior corporate headquarters. As of December 31, 2022 and 2021, the restructuring liability was not material and is included in other liabilities in our Consolidated Balance Sheet. As we continue to optimize our organizational structure, it is possible that we will engage in additional restructuring activities in the future. Although restructuring activities are not allocated to our reportable segments, the following tables summarize the restructuring activities by reportable segment for the years ended December 31, 2021 and 2020. For the year ended December 31, 2022, restructuring charges of $1.0 million related to the Corporate and other grouping. Year Ended December 31, 2021 Employee Severance Costs Gain on Disposition of Assets Total (in millions) Railcar Leasing and Management Services Group $ — $ — $ — Rail Products Group 0.3 — 0.3 Corporate and other — (4.0) (4.0) Total restructuring activities $ 0.3 $ (4.0) $ (3.7) Year Ended December 31, 2020 Employee Severance Costs Contract Termination Costs (Gain)/Loss on Disposition of Assets Write-down of Assets Total (in millions) Railcar Leasing and Management Services Group $ 1.4 $ — $ — $ — $ 1.4 Rail Products Group 4.0 0.2 (2.9) — 1.3 Corporate and other 2.3 0.4 0.2 5.3 8.2 Total restructuring activities $ 7.7 $ 0.6 $ (2.7) $ 5.3 $ 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Accumulated Other Comprehensive Income</t>
        </is>
      </c>
      <c r="B1" s="2" t="inlineStr">
        <is>
          <t>12 Months Ended</t>
        </is>
      </c>
    </row>
    <row r="2">
      <c r="B2" s="2" t="inlineStr">
        <is>
          <t>Dec. 31, 2022</t>
        </is>
      </c>
    </row>
    <row r="3">
      <c r="A3" s="3" t="inlineStr">
        <is>
          <t>Accumulated Other Comprehensive Income [Abstract]</t>
        </is>
      </c>
      <c r="B3" s="4" t="inlineStr">
        <is>
          <t xml:space="preserve"> </t>
        </is>
      </c>
    </row>
    <row r="4">
      <c r="A4" s="4" t="inlineStr">
        <is>
          <t>Comprehensive Income (Loss) Note [Text Block]</t>
        </is>
      </c>
      <c r="B4" s="4" t="inlineStr">
        <is>
          <t>Note 12. Accumulated Other Comprehensive Income (Loss) Changes in AOCI for the years ended December 31, 2022 and 2021 are as follows: Currency translation adjustments Unrealized gain/(loss) on derivative financial instruments Net actuarial gains/(losses) of defined benefit plans Accumulated Other Comprehensive Income (Loss) (in millions) Balances at December 31, 2020 $ (1.3) $ (25.6) $ (4.0) $ (30.9) Other comprehensive income, net of tax, before reclassifications — 9.2 0.3 9.5 Amounts reclassified from AOCI, net of tax benefit of $—, $1.2, $0.1, and $1.3 — 5.4 0.2 5.6 Less: noncontrolling interest — (1.2) — (1.2) Other comprehensive income — 13.4 0.5 13.9 Balances at December 31, 2021 (1.3) (12.2) (3.5) (17.0) Other comprehensive income, net of tax, before reclassifications — 29.3 2.1 31.4 Amounts reclassified from AOCI, net of tax benefit of $—, $0.8, $0.1, and $0.9 — 3.5 0.2 3.7 Amounts reclassified to discontinued operations, net of tax 1.3 — — 1.3 Less: noncontrolling interest — 0.3 — 0.3 Other comprehensive income 1.3 33.1 2.3 36.7 Balances at December 31, 2022 $ — $ 20.9 $ (1.2) $ 19.7 See Note 3 for information on the reclassification of amounts in AOCI into earnings. Reclassifications of unrealized before-tax gains and losses on derivative financial instruments are included in interest expense, net for our interest rate hedges and in cost of revenues for our foreign currency hedges in our Consolidated Statements of Operations. Reclassifications of before-tax net actuarial gains/(losses) of defined benefit plans are included in other, net (income) expense in our Consolidated Statements of Operations. Changes in currency translation adjustments above relate to the final resolution of amounts associated with businesses previously disposed and are included in loss on sale of discontinued operations, net of income taxes i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3. Common Stock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Text Block]</t>
        </is>
      </c>
      <c r="B4" s="4" t="inlineStr">
        <is>
          <t>Common Stock and Stock-Based Compensation Stockholders' Equity New Share Repurchase Authorization In December 2022, our Board of Directors authorized a new share repurchase program effective December 9, 2022 with no expiration. The new share repurchase program authorizes the Company to repurchase up to $250.0 million of its common stock. There were no shares repurchased under the new share repurchase program during the year ended December 31, 2022. Previous Share Repurchase Authorization In September 2021, our Board of Directors authorized a share repurchase program effective September 9, 2021 through December 31, 2022. The share repurchase program authorized the Company to repurchase up to $250.0 million of its common stock. In December 2021, we entered into an accelerated share repurchase agreement (the "ASR") to repurchase $125.0 million of our common stock. Approximately 3.3 million shares totaling $100.0 million that were repurchased as part of the ASR on December 31, 2021 were delivered to the Company in January 2022 in accordance with normal settlement practices, representing approximately 80% of the total notional value of the ASR. The ASR was completed in April 2022. Our Board of Directors terminated this share repurchase program effective December 8, 2022, and the remaining authorization of $21.3 million under this program expired unused. Share repurchase activity under this program was as follows: Shares Repurchased Remaining Authorization to Repurchase Period Number of shares Cost Cost September 9, 2021 Authorization $ 250.0 September 9, 2021 through September 30, 2021 — $ — $ 250.0 October 1, 2021 through December 31, 2021 5,155,491 151.9 $ 98.1 January 1, 2022 through March 31, 2022 — — $ 98.1 April 1, 2022 through June 30, 2022 1,760,462 50.3 $ 47.8 (1) July 1, 2022 through September 30, 2022 610,000 14.1 $ 33.7 October 1, 2022 through December 31, 2022 427,383 12.4 $ 21.3 Total 7,953,336 $ 228.7 (1) Share repurchases during the second quarter of 2022 included 760,602 shares at a cost of $25.0 million representing the final settlement of the ASR, which was funded in December 2021 but a portion of which remained outstanding as of December 31, 2021. During the years ended December 31, 2022, 2021, and 2020, share repurchases totaled 2.8 million , 28.5 million , and 9.3 million shares, respectively, at a cost of approximatel y $76.8 million , $806.6 million , and $193.1 million, respectively. Share repurchases during the year ended December 31, 2021 included 16.9 million shares, at a cost of approximately $472.5 million, from privately negotiated transactions with ValueAct Capital Master Fund, L.P ("ValueAct"). The repurchases from ValueAct were approved by our Board of Directors separately from, and did not reduce the authorized amount remaining under, any of our share repurchase programs.</t>
        </is>
      </c>
    </row>
    <row r="5">
      <c r="A5" s="4" t="inlineStr">
        <is>
          <t>Shareholders' Equity and Share-based Payments [Text Block]</t>
        </is>
      </c>
      <c r="B5" s="4" t="inlineStr">
        <is>
          <t>Stock-Based Compensation Stock Award Plans Our 2004 Fourth Amended and Restated Trinity Industries, Inc. Stock Option and Incentive Plan (the "Plan”) provides for awarding 20,150,000 (adjusted for stock splits) shares of common stock plus (i) shares covered by forfeited, expired, and canceled options granted under prior plans; and (ii) shares tendered as full or partial payment for the purchase price of an award or to satisfy tax withholding obligations. At December 31, 2022, a total of 1,772,345 s hares were available for issuance. The Plan provides for the granting of nonqualified and incentive stock options having maximum ten-year terms to purchase common stock at its market value on the award date; stock appreciation rights based on common stock fair market values with settlement in common stock or cash; restricted stock awards; restricted stock units; and performance awards with settlement in common stock or cash on achievement of specific business objectives. Our stock options have contractual terms of ten years and become exercisable over a three-year period. Stock-Based Compensation Expense The cost of employee services received in exchange for awards of equity instruments is referred to as stock-based compensation and is recognized over the applicable vesting periods based on the grant date fair-value of those awards. Stock-based compensation expense totale d $22.5 million, $20.7 million, and $25.4 million for the years ended December 31, 2022, 2021, and 2020, respectively. The income tax benefit related to stock-based compensation expense was $2.6 million, $10.7 million, and $0.4 million for the years ended December 31, 2022, 2021, and 2020, respectively. Stock Options Expense related to stock options is recognized on a straight-line basis over the vesting period. No options were exercisable at December 31, 2022. Number of Shares Weighted Average Grant-Date Fair Value per Award Weighted Average Remaining Contractual Terms (Years) Aggregate Intrinsic Value Options outstanding at December 31, 2021 300,000 $ 5.26 Granted — $ — Exercised — $ — Cancelled — $ — Options outstanding at December 31, 2022 300,000 $ 5.26 7.1 $ 2.4 At December 31, 2022, unrecognized compensation expense related to stock options totaled $0.1 million , which will be recognized over a weighted average period of 0.1 years. The weighted average exercise price of stock options outstanding as of December 31, 2022 was $21.61. The fair value of the stock options granted during the year ended December 31, 2020 was estimated at the date of grant using the Black-Scholes option pricing model with the following weighted-average assumptions: Year Ended December 31, 2020 Exercise price $ 21.61 Risk-free interest rate 1.48 % Expected life (in years) 6.50 Equity volatility 35.00 % Dividend yield 3.42 % Restricted Stock Units Expense related to restricted stock units ("RSUs") issued to eligible employees under the Plan is recognized over the vesting period, generally between three years and four years. Beginning in 2020, certain RSU grants provide for full vesting when the award recipients retire having reached 60 years of age and having provided at least ten years of service to the Company, provided that the awards remain outstanding for a period of at least six months from the date of grant. The expense for these awards is recognized over the applicable service period for each of the eligible award recipients. Expense related to RSUs granted to non-employee directors under the Plan is recognized on a straight-line basis over the vesting period, generally one year. Forfeitures are recognized as a reduction to expense in the period in which they occur. Number of Restricted Stock Units Weighted Average Grant-Date Restricted stock units outstanding at December 31, 2021 1,924,450 $ 22.00 Granted 651,674 $ 25.65 Vested (646,492) $ 21.94 Forfeited (189,466) $ 23.68 Restricted stock units outstanding at December 31, 2022 1,740,166 $ 23.20 At December 31, 2022, unrecognized compensation expense related to RSUs totaled $19.3 million , which will be recognized over a weighted average period o f 1.7 years. The total grant-date fair value of RSUs vested and released during the years ended December 31, 2022, 2021, and 2020 was $14.2 million , $21.1 million, and $30.8 million, respectively. The weighted average grant-date fair value of RSUs granted during the years ended December 31, 2022, 2021, and 2020 was $25.65 , $28.41, and $18.62 per share, respectively. Performance Units Performance units are granted to employees based upon a target level; however, depending upon the achievement of certain specified goals during the performance period, performance units may be adjusted to a level ranging between 0% and 200% of the target level. The performance units vest upon certification by the Human Resources Committee of the Board of Directors of the achievement of the specified performance goals. Expense related to performance units is recognized on a straight-line basis from their award date to the end of the performance period, generally three years. Forfeitures are recognized as a reduction to expense in the period in which they occur. Number of Performance Units Weighted Average Grant-Date Performance units outstanding at December 31, 2021 1,155,281 $ 23.28 Granted 246,884 $ 29.80 Vested (196,113) $ 24.16 Forfeited (284,661) $ 20.96 Performance units outstanding at December 31, 2022 921,391 $ 25.56 At December 31, 2022, unrecognized compensation expense related to performance units totaled $7.8 million , which will be recognized over a weighted average period o f 1.2 years. The total grant-date fair value of performance units vested and released during the years ended December 31, 2022, 2021, 2020 was $4.7 million , $7.2 million, and $0.1 million, respectively. The weighted average grant-date fair value of performance units granted during the years ended December 31, 2022, 2021, and 2020 was $29.80 , $30.85, and $20.31 per share, respectively. Restricted Stock Awards Expense related to restricted stock awards ("RSAs") granted to non-employee directors under the Plan is recognized on a straight-line basis over the vesting period, generally one year. Certain RSAs vest in their entirety upon the employee's retirement from the Company, taking into consideration the employee's age and years of service to the Company, as defined more specifically in our benefit plans. Forfeitures are recognized as a reduction to expense in the period in which they occur. Number of Restricted Stock Awards Weighted Average Grant-Date Restricted stock awards outstanding at December 31, 2021 769,014 $ 15.67 Granted 26,339 $ 25.43 Vested (92,972) $ 18.74 Forfeited (47,331) $ 17.01 Restricted stock awards outstanding at December 31, 2022 (1) 655,050 $ 15.53 (1) The balance of RSAs outstanding at December 31, 2022 includes approximate ly 0.2 million RSAs for Arcosa employees that were converted under the shareholder method at the time of the Arcosa spin-off. These RSAs will be released to Arcosa employees upon vesting, but as of the spin-off date, Trinity no longer records the compensation expense associated with these shares. At December 31, 2022, unrecognized compensation expense related to RSAs totaled $2.7 million , which will be recognized over a weighted average period of 4.3 years. The total grant-date fair value of RSAs vested and released during the years ended December 31, 2022, 2021, and 2020 was $1.7 million , $4.1 million, and $8.3 million, respectively. The weighted average grant-date fair value of RSAs granted during the years ended December 31, 2022, 2021, and 2020 was $25.43 , $28.48, and $18.51 per 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Earnings Per Common Share</t>
        </is>
      </c>
      <c r="B1" s="2" t="inlineStr">
        <is>
          <t>12 Months Ended</t>
        </is>
      </c>
    </row>
    <row r="2">
      <c r="B2" s="2" t="inlineStr">
        <is>
          <t>Dec. 31, 2022</t>
        </is>
      </c>
    </row>
    <row r="3">
      <c r="A3" s="3" t="inlineStr">
        <is>
          <t>Earnings Per Common Share [Abstract]</t>
        </is>
      </c>
      <c r="B3" s="4" t="inlineStr">
        <is>
          <t xml:space="preserve"> </t>
        </is>
      </c>
    </row>
    <row r="4">
      <c r="A4" s="4" t="inlineStr">
        <is>
          <t>Earnings Per Share</t>
        </is>
      </c>
      <c r="B4" s="4" t="inlineStr">
        <is>
          <t xml:space="preserve">Note 14. Earnings Per Common Share Basic net income (loss) attributable to Trinity Industries, Inc. per common share ("EPS") is computed by dividing net income (loss) attributable to Trinity remaining after allocation to unvested restricted shares by the weighted average number of basic common shares outstanding for the period. Except when the effect would be antidilutive, the calculation of diluted EPS includes the net impact of potentially dilutive common shares. The Company has certain unvested RSAs that participate in dividends on a nonforfeitable basis and are therefore considered to be participating securities. Consequently, diluted net income (loss) attributable to Trinity Industries, Inc. per common share is calculated under both the two-class method and the treasury stock method, and the more dilutive of the two calculations is presented. There were no restricted shares and stock options included in the computation of diluted earnings per common share for the year ended December 31, 2020 as we incurred a loss for the period, and any effect on loss per common share would have been antidilutive. The following table sets forth the computation of basic and diluted net income (loss) attributable to Trinity Industries, Inc.: Year Ended December 31, 2022 2021 2020 (in millions, except per share amounts) Income (loss) from continuing operations $ 98.9 $ 39.3 $ (250.5) Less: Net (income) loss attributable to noncontrolling interest (12.8) 0.2 78.9 Net income (loss) from continuing operations attributable to Trinity Industries, Inc. 86.1 39.5 (171.6) Income (loss) from discontinued operations, net of income taxes (20.3) 11.1 24.3 Gain (loss) on sale of discontinued operations, net of income taxes (5.7) 131.4 — Net income (loss) from discontinued operations attributable to Trinity Industries, Inc. (26.0) 142.5 24.3 Net income (loss) attributable to Trinity Industries, Inc. $ 60.1 $ 182.0 $ (147.3) Basic weighted average shares outstanding 81.9 101.5 115.9 Effect of dilutive securities 2.3 2.3 — Diluted weighted average shares outstanding 84.2 103.8 115.9 Basic earnings per common share: Income (loss) from continuing operations $ 1.05 $ 0.39 $ (1.48) Income (loss) from discontinued operations (0.32) 1.40 0.21 Basic net income (loss) attributable to Trinity Industries, Inc. $ 0.73 $ 1.79 $ (1.27) Diluted earnings per common share: Income (loss) from continuing operations $ 1.02 $ 0.38 $ (1.48) Income (loss) from discontinued operations (0.31) 1.37 0.21 Diluted net income (loss) attributable to Trinity Industries, Inc. $ 0.71 $ 1.75 $ (1.27) Potentially dilutive securities excluded from EPS calculation: Antidilutive restricted shares $ 0.1 $ 0.1 $ — Antidilutive stock options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 Disclosure</t>
        </is>
      </c>
      <c r="B4" s="4" t="inlineStr">
        <is>
          <t>Note 15. 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in which the U.S. Government declined to intervene, the relator, Mr. Joshua Harman, alleged the Company violated the FCA pertaining to sales of the ET Plus. On October 20, 2014, a trial in this case concluded with a jury verdict stating that the Company and THP “knowingly made, used or caused to be made or used, a false record or statement material to a false or fraudulent claim," and the District Court entered judgment on the verdict in the total amount of $682.4 million. On September 29, 2017, the United States Court of Appeals for the Fifth Circuit ("Fifth Circuit") reversed the District Court’s $682.4 million judgment and rendered judgment as a matter of law in favor of the Company and THP. On January 7, 2019, the United States Supreme Court denied Mr. Harman's petition for certiorari seeking review of the Fifth Circuit's decision. The denial of Mr. Harman's petition ended this action. Pursuant to the purchase and sale agreement related to the sale of THP, the Company has agreed to indemnify Rush Hour for certain liabilities related to the highway products business, including those liabilities resulting from or arising out of (a) the proceedings set forth under “State actions” and "Missouri class action" below and (b) any other proceedings to the extent resulting from or arising out of ET Plus systems or specified ET Plus component parts that are both (i) manufactured prior to December 31, 2021, and (ii) sold in the United States on or prior to April 30, 2022, or related warranty obligations with respect thereto. State actions Mr. Harman also has a separate state qui tam action currently pending pursuant to the Virginia Fraud Against Taxpayers Act ("VFATA") ( Commonwealth of Virginia ex rel. Joshua M. Harman v. Trinity Industries, Inc. and Trinity Highway Products, LLC , Case No. CL13-698, in the Circuit Court, Richmond, Virginia). In this matter, Mr. Harman alleged the Company violated the VFATA pertaining to sales of the ET Plus, and he is seeking damages, civil penalties, attorneys’ fees, costs, and interest. The Commonwealth of Virginia Attorney General has intervened in the Virginia matter. The trial court has set the case for trial on March 18, 2024. The Company believes that the claims in this matter are without merit and intends to vigorously defend against all allegations. In a similar Tennessee state qui tam action filed by Mr. Harman ( State of Tennessee ex rel. Joshua M. Harman v. Trinity Industries, Inc., and Trinity Highway Products, LLC , Case No. 14C2652, in the Circuit Court for Davidson County, Tennessee), Mr. Harman alleged the Company violated the Tennessee False Claim Act pertaining to sales of the ET Plus, and he is seeking damages, civil penalties, attorneys’ fees, costs, and interest. The State of Tennessee Attorney General filed a Notice of Election to Decline Intervention in this matter. On January 10, 2022, the trial court granted Trinity’s Motion to Dismiss Harman’s Second Amended Complaint and entered an order dismissing Mr. Harman’s complaint with prejudice. On February 7, 2022, Mr. Harman filed a Notice of Appeal of the trial court's order dismissing the case. Mr. Harman's appeal remains pending. The Company believes that the claims in this matter are without merit and intends to vigorously defend against all allegations. In a similar New Jersey state qui tam action ( State of New Jersey ex rel. Joshua M. Harman v. Trinity Industries, Inc. and Trinity Highway Products, LLC , Case No.L-1344-14, in the Superior Court of New Jersey Law Division: Mercer County) that was previously dismissed by the trial court, Mr. Harman sought leave to file an amended complaint pursuant to the New Jersey False Claims Act. On February 16, 2022, the trial court denied Mr. Harman’s motion. On March 9, 2022, Mr. Harman filed a motion for reconsideration of the trial court’s order denying leave to file an amended complaint. On June 27, 2022, the trial court denied Mr. Harman’s motion for reconsideration seeking leave to file an amended complaint with prejudice. On August 9, 2022, Mr. Harman filed a Notice of Appeal of the trial court's order denying Mr. Harman's motion for reconsideration. Mr. Harman's appeal remains pending. The Company believes that the claims in this matter are without merit and intends to vigorously defend against all allegations. As previously reported, state qui tam actions filed by Mr. Harman in the states of Delaware, Florida, Georgia, Illinois, Indiana, Iowa, Minnesota, Montana, Nevada, Rhode Island, and California were dismissed. Also as previously reported, in June 2022, a state qui tam action filed by Mr. Harman in the state of Massachusetts was settled for $5.0 million, which is included in income (loss) from discontinued operations, net of income taxes, in our Consolidated Statement of Operations for the year ended December 31, 2022. Based on information currently available to the Company and previously disclosed, we currently do not believe that a loss is probable in the Virginia, Tennessee, and New Jersey state qui tam actions described under "State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While the financial impacts of these state actions are currently unknown, they could be material. Missouri class action On November 5, 2015, a lawsuit was filed against the Company titled Jackson County, Missouri, individually and on behalf of a class of others similarly situated vs. Trinity Industries, Inc. and Trinity Highway Products, LLC , Case No. 1516-CV23684 (Circuit Court of Jackson County, Missouri). The case was being brought by plaintiff for and on behalf of itself and all Missouri counties with a population of 10,000 or more persons, including the City of St. Louis, and the State of Missouri’s transportation authority. The plaintiff alleged that the Company and THP did not disclose design changes to the ET Plus and these allegedly undisclosed design changes made the ET Plus allegedly defective, unsafe, and unreasonably dangerous. The plaintiff alleged product liability negligence, product liability strict liability, and negligently supplying dangerous instrumentality for supplier’s business purposes. The plaintiff sought compensatory damages, interest, attorneys' fees, and costs, and in the alternative plaintiff sought a declaratory judgment that the ET Plus is defective, the Company’s conduct was unlawful, and class-wide costs and expenses associated with removing and replacing the ET Plus throughout Missouri. On December 6, 2017, the Court granted plaintiff's Motion for Class Certification, certifying a class of Missouri counties with populations of 10,000 or more persons, including the City of St. Louis and the State of Missouri's transportation authority that have or had ET Plus guardrail end terminals with 4-inch wide guide channels installed on roadways they own or maintain. The parties reached an agreement to settle all claims in this case without any admission of liability or fault. Defendants have denied and continue to deny specifically each and all of the claims and contentions alleged in this case. The Company’s settlement with the class avoids the uncertainty and expense of continued litigation. On May 30, 2022, the trial court granted preliminary approval of the settlement, and on August 30, 2022, the trial court granted final approval of the settlement. Pursuant to the settlement, the Company will pay for the past replacement of certain ET Plus systems, for locating and replacing certain existing undamaged ET Plus systems, and for attorneys’ fees and costs. In accordance with ASC 450, Contingencies , the Company recorded a pre-tax charge of $23.9 million ($18.3 million, net of income taxes) during the year ended December 31, 2021, which was included in income from discontinued operations, net of income taxes, in our Consolidated Statement of Operations, based on the Company’s assessment that a settlement was probable and the estimated costs to resolve this action. In the fourth quarter of 2022, the Company funded $17.5 million in connection with the settlement and refined certain estimates, resulting in a liability of $7.8 million as of December 31, 2022. Certain amounts involved in the settlement cannot be precisely determined at this time as the actual number of qualifying ET Plus systems that will be replaced as part of the settlement is not currently known. Consequently, the corresponding liability will be periodically reviewed and adjusted, when appropriate, for a number of factors, including differences between actual and estimated costs. The accrual and related range of reasonably possible loss related to this matter are included in the amounts described below under "Other matters." Product liability cases The Company is currently defending product liability lawsuits in several different states that are alleged to involve the ET Plus as well as other products manufactured by THP. These cases are diverse in light of the randomness of collisions in general and the fact that each accident involving a roadside device, such as an end terminal, or any other fixed object along the highway, has its own unique facts and circumstances.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is $9.4 million to $20.9 million. This range includes any amounts related to the Highway Products litigation matters described above in the section titled “Highway products litigation." At December 31, 2022, total accruals of $9.5 million, including environmental and workplace matters described below, are included in accrued liabilities in the accompanying Consolidated Balance Sheets.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0.9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 Georgia tornado On March 26, 2021, a tornado damaged the Company’s rail maintenance facility in Cartersville, Georgia. We incurred costs related to cleanup and damage remediation activities in order for the facility to resume operations in the second quarter of 2021. We believe our insurance coverage is sufficient to cover property damage costs related to the event. To date, we have received total advanced payments from insurance of approximately $27.7 million, which includes $8.1 million for reimbursement of cleanup and damage remediation expenditures. As of December 31, 2022, we have utilized $18.3 million of the advanced payments from insurance towards new capital expenditures in support of the reconstruction efforts. During the year ended December 31, 2022, we recorded insurance receivables of approximately $10.0 million for additional property damage recoveries that we expect to be reimbursed under the terms of our insurance policy, and we recorded a corresponding gain, net of the applicable deductible, of $7.5 million, which is included in the gains on dispositions of other property line in our Consolidated Statements of Operations. We received $10.0 million of reimbursements for property damage recoveries during the year ended December 31, 2022, with no remaining insurance receivables as of December 31, 2022. Any additional property damage insurance proceeds received in excess of the net book value of property lost will be accounted for as gains in future quar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Selected Quarterly Financial Data</t>
        </is>
      </c>
      <c r="B1" s="2" t="inlineStr">
        <is>
          <t>12 Months Ended</t>
        </is>
      </c>
    </row>
    <row r="2">
      <c r="B2" s="2" t="inlineStr">
        <is>
          <t>Dec. 31, 2022</t>
        </is>
      </c>
    </row>
    <row r="3">
      <c r="A3" s="3" t="inlineStr">
        <is>
          <t>Income Statement [Abstract]</t>
        </is>
      </c>
      <c r="B3" s="4" t="inlineStr">
        <is>
          <t xml:space="preserve"> </t>
        </is>
      </c>
    </row>
    <row r="4">
      <c r="A4" s="4" t="inlineStr">
        <is>
          <t>Quarterly Financial Information [Text Block]</t>
        </is>
      </c>
      <c r="B4" s="4" t="inlineStr">
        <is>
          <t>Note 16. Selected Quarterly Financial Data (Unaudited) Three Months Ended March 31, 2022 June 30, 2022 September 30, 2022 December 31, 2022 (in millions, except per share data) Revenues: Manufacturing $ 289.8 $ 221.7 $ 302.0 $ 394.0 Leasing 182.9 195.1 194.6 197.2 472.7 416.8 496.6 591.2 Operating costs: Costs of revenues: Manufacturing 295.6 220.8 288.0 382.2 Leasing 102.9 104.8 107.3 108.0 398.5 325.6 395.3 490.2 Selling, engineering, and administrative expenses 44.7 45.0 48.0 47.7 Gains on dispositions of property 25.3 27.8 39.4 60.2 Restructuring activities, net — 1.0 — — Operating profit 54.8 73.0 92.7 113.5 Other expense 41.9 50.7 54.4 60.5 Income from continuing operations before income taxes 12.9 22.3 38.3 53.0 Provision for income taxes 3.0 5.8 8.6 10.2 Income from continuing operations 9.9 16.5 29.7 42.8 Loss from discontinued operations, net of income taxes (6.9) (3.4) (3.4) (6.6) Loss on sale of discontinued operations, net of income taxes (1.1) (4.6) — — Net income 1.9 8.5 26.3 36.2 Net income attributable to noncontrolling interest 2.6 4.8 0.5 4.9 Net income (loss) attributable to Trinity Industries, Inc. $ (0.7) $ 3.7 $ 25.8 $ 31.3 Basic earnings per common share (1) : Income from continuing operations $ 0.09 $ 0.14 $ 0.36 $ 0.47 Loss from discontinued operations (0.10) (0.10) (0.04) (0.08) Basic net income (loss) attributable to Trinity Industries, Inc. $ (0.01) $ 0.04 $ 0.32 $ 0.39 Diluted earnings per common share (1) : Income from continuing operations $ 0.09 $ 0.14 $ 0.35 $ 0.46 Loss from discontinued operations (0.10) (0.10) (0.04) (0.08) Diluted net income (loss) attributable to Trinity Industries, Inc. $ (0.01) $ 0.04 $ 0.31 $ 0.38 (1) The sum of the quarters may not necessarily be equal to the full year net income per common share amount. Three Months Ended March 31, 2021 June 30, 2021 September 30, 2021 December 31, 2021 (in millions, except per share data) Revenues: Manufacturing $ 147.4 $ 108.3 $ 234.5 $ 291.2 Leasing 183.3 185.0 185.3 181.0 330.7 293.3 419.8 472.2 Operating costs: Costs of revenues: Manufacturing 149.6 99.6 238.8 281.9 Leasing 96.7 102.5 98.6 93.8 246.3 202.1 337.4 375.7 Selling, engineering, and administrative expenses 44.7 46.2 45.8 42.9 Gains on dispositions of property 11.5 12.1 41.6 13.0 Restructuring activities, net (0.3) (0.7) (0.1) (2.6) Operating profit 51.5 57.8 78.3 69.2 Other expense 52.5 63.5 44.5 41.1 Income (loss) from continuing operations before income taxes (1.0) (5.7) 33.8 28.1 Provision (benefit) for income taxes 4.0 (2.9) 8.3 6.5 Income (loss) from continuing operations (5.0) (2.8) 25.5 21.6 Income (loss) from discontinued operations, net of income taxes 6.3 7.6 10.4 (13.2) Gain on sale of discontinued operations, net of income taxes — — — 131.4 Net income 1.3 4.8 35.9 139.8 Net income (loss) attributable to noncontrolling interest (2.0) (7.9) 3.9 5.8 Net income attributable to Trinity Industries, Inc. $ 3.3 $ 12.7 $ 32.0 $ 134.0 Basic earnings per common share (1) : Income (loss) from continuing operations $ (0.03) $ 0.05 $ 0.22 $ 0.16 Income from discontinued operations 0.06 0.07 0.11 1.23 Basic net income attributable to Trinity Industries, Inc. $ 0.03 $ 0.12 $ 0.33 $ 1.39 Diluted earnings per common share (1) : Income (loss) from continuing operations $ (0.03) $ 0.05 $ 0.22 $ 0.16 Income from discontinued operations 0.06 0.07 0.11 1.21 Diluted net income attributable to Trinity Industries, Inc. $ 0.03 $ 0.12 $ 0.33 $ 1.37 (1) The sum of the quarters may not necessarily be equal to the full year net income per common share am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ote 1. Summary of Significant Accounting Policies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Principles of Consolidation The financial statements of Trinity Industries, Inc. and its consolidated subsidiaries (“Trinity,” “Company,” “we,” “our,” or "us") include the accounts of its wholly-owned subsidiaries and its partially-owned subsidiaries, TRIP Rail Holdings LLC ("TRIP Holdings") and RIV 2013 Rail Holdings LLC ("RIV 2013"), in which we have a controlling interest. All significant intercompany accounts and transactions have been eliminated. Certain prior year balances have been reclassified to conform to the 2022 presentation.</t>
        </is>
      </c>
    </row>
    <row r="5">
      <c r="A5" s="4" t="inlineStr">
        <is>
          <t>Discontinued Operations, Policy</t>
        </is>
      </c>
      <c r="B5" s="4" t="inlineStr">
        <is>
          <t>Sale of Highway Products Business In the fourth quarter of 2021, the Company completed the sale of Trinity Highway Products, LLC (“THP”), a wholly-owned subsidiary of the Company, and certain direct and indirect subsidiaries of THP, to Rush Hour Intermediate II, LLC ("Rush Hour"), an entity owned by an affiliated investment fund of Monomoy Capital Partners, for an aggregate purchase price of $375.0 million. A final working capital adjustment was recorded in the second quarter of 2022. We concluded that the sale of THP represented a strategic shift that would have a major effect on the Company’s operations and financial results. Accordingly, we have presented the operating results and cash flows of THP as discontinued operations for all periods in this 2022 Annual Report on Form 10-K. Results of prior periods have been recast to reflect these changes and present results on a comparable basis. See Note 2 for further information related to the sale of THP.</t>
        </is>
      </c>
    </row>
    <row r="6">
      <c r="A6" s="4" t="inlineStr">
        <is>
          <t>Revenue</t>
        </is>
      </c>
      <c r="B6" s="4" t="inlineStr">
        <is>
          <t xml:space="preserve">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Payments for our products and services are generally due within normal commercial terms. The following is a description of principal activities from which we generate our revenue, separated by reportable segments. See Note 4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in the Consolidated Balance Sheets. Interest income related to sales-type leases is recognized over the lease term using the effective interest method. See "Lease Accounting" below for additional information regarding sales-type leases as of December 31, 2022. We had no sales-type leases as of December 31, 2021. During the fourth quarter of 2020, we began presenting sales from our lease fleet in the Leasing Group on a net basis regardless of the age of railcar that is sold. Historically, in accordance with ASC 606, Revenue from contracts with customers , we presented sales of railcars from the lease fleet on a gross basis in Revenues – Leasing and Cost of revenues – Leasing in our Consolidated Statements of Operations if the railcars had been owned for one year or less at the time of sale. Sales of railcars from the lease fleet owned for more than one year had historically been presented as a net gain or loss from the disposal of a long-term asset. We now report all sales of railcars from the lease fleet as a net gain or loss from the disposal of a long-term asset in accordance with ASC 610-20, Gains and losses from the derecognition of non-financial assets. These sales are presented in the Lease portfolio sales line in our Consolidated Statements of Operations; however, because this change in presentation was effected on a prospective basis beginning in the fourth quarter of 2020, lease portfolio sales for the year ended December 31, 2020 only include sales of railcars from the lease fleet owned for more than one year. There were no lease portfolio sales during the fourth quarter of 2020. We have concluded that this presentation is appropriate given the significant change in the strategic focus of the Company. The presentation change had no effect on the Company’s operating profit, net income, earnings per share, or Consolidated Balance Sheet. We account for shipping and handling costs as activities to fulfill the promise to transfer the good; as such, these fees are recorded in revenue. The fees and costs of shipping and handling activities are accrued when the related performance obligation has been satisfied. Rail Products Group Our railcar manufacturing business recognizes revenue related to new railcars when the customer has submitted its certificate of acceptance and legal title of the railcar has passed to the customer. Certain contracts for the sales of railcars include price adjustments based on changes to input costs; this amount represents variable consideration for which we are unable to estimate the final consideration until the railcar is delivered. Revenue is recognized over time as repair and maintenance projects and sustainable railcar conversions are completed, using an input approach based on the costs incurred relative to the total estimated costs of performing the project. We recorded contract assets of $2.9 million and $4.5 million as of December 31, 2022 and 2021, respectively, related to unbilled revenues recognized on repair and maintenance services and sustainable railcar conversions that have been performed, but for which the entire project has not yet been completed, and the railcar has not yet been shipped to the customer. These contract assets are included within the Receivables, net of allowance line in our Consolidated Balance Sheets. Unsatisfied Performance Obligations The following table includes estimated revenue expected to be recognized in future periods related to performance obligations that are unsatisfied or partially satisfied as of December 31, 2022 and the percentage of the outstanding performance obligations as of December 31, 2022 expected to be delivered during 2023: Unsatisfied performance obligations at December 31, 2022 Total Percent expected to be delivered in 2023 (in millions) Rail Products Group: New railcars: External customers (1) $ 3,444.1 Leasing Group 458.9 $ 3,903.0 48.5 % Sustainable railcar conversions $ 166.5 73.5 % Railcar Leasing and Management Services Group $ 75.5 20.4 % (1) Unsatisfied performance obligations at December 31, 2022 include 15,000 railcars expected to be delivered through 2028, valued at approximately $1.8 billion, associated with a new long-term railcar supply agreement with GATX Corporation . The remainder of the unsatisfied performance obligations for the Rail Products Group is expected to be delivered through 2028. The orders in the Rail Products Group's backlog from the Leasing Group are fully supported by lease commitments with external customers. The final amount of backlog attributable to the Leasing Group may vary by the time of delivery as customers may choose to change their procurement decision. </t>
        </is>
      </c>
    </row>
    <row r="7">
      <c r="A7" s="4" t="inlineStr">
        <is>
          <t>Lessee, Leases [Policy Text Block]</t>
        </is>
      </c>
      <c r="B7" s="4" t="inlineStr">
        <is>
          <t xml:space="preserve">Lessee We are the lessee of operating leases predominantly for office buildings and railcars, as well as manufacturing equipment and office equipment. Our operating leases have remaining lease terms ranging from one year to fourteen years, some of which include options to extend for up to five years, and some of which include options to terminate within one year. As of December 31, 2022, we had no material finance leases in which we were the lessee. Certain of our operating leases include lease incentives, which reduce the right-of-use asset and are recognized on a straight-line basis over the lease term. As applicable, the lease liability is also reduced by the amount of lease incentives that have not yet been reimbursed by the lessor. The following table summarizes the impact of our operating leases on our Consolidated Financial Statements (in millions, except lease term and discount rate): Year Ended 2022 2021 2020 Consolidated Statement of Operations Operating lease expense $ 18.2 $ 15.2 $ 15.1 Short-term lease expense $ 0.4 $ 0.2 $ 2.1 Consolidated Statement of Cash Flows Cash flows from operating activities $ 18.2 $ 15.2 $ 15.1 Right-of-use assets recognized in exchange for new lease liabilities (1) $ 28.8 $ 23.0 $ 54.5 December 31, 2022 December 31, 2021 Consolidated Balance Sheet Right-of-use assets (2) $ 93.1 $ 82.8 Lease liabilities (3) $ 114.8 $ 106.3 Weighted average remaining lease term 9.9 years 10.8 years Weighted average discount rate 2.8 % 3.0 % (1) Includes the commencement of the new headquarters facility for the year ended December 31, 2020. (2) Included in other assets (3) Included in other liabilities in our Consolidated Balance Sheets. Future contractual minimum operating lease liabilities will mature as follows (in millions): Leasing Group Non-Leasing Group Total 2023 $ 12.0 $ 8.9 $ 20.9 2024 8.1 7.7 15.8 2025 6.0 7.0 13.0 2026 5.7 6.6 12.3 2027 5.3 6.5 11.8 Thereafter 3.5 56.4 59.9 Total operating lease payments $ 40.6 $ 93.1 $ 133.7 Less: Present value adjustment (18.9) Total operating lease liabilities $ 114.8 </t>
        </is>
      </c>
    </row>
    <row r="8">
      <c r="A8" s="4" t="inlineStr">
        <is>
          <t>Lessor, Leases [Policy Text Block]</t>
        </is>
      </c>
      <c r="B8" s="4" t="inlineStr">
        <is>
          <t>Lessor Our Leasing Group enters into railcar operating leases with third parties with terms generally ranging between one year and ten years. The majority of our fleet operates on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and a small percentage of our leases include early termination options with certain notice requirements and early termination penalties. As of December 31, 2022, non-Leasing Group operating leases were not significant, and we had no direct finance leases. We manage risks associated with residual values of leased railcars by investing across a diverse portfolio of railcar types, staggering lease maturities within any given railcar type, avoiding concentration of railcar type and industry, and actively participating in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in our Consolidated Statements of Operations (in millions): Year Ended 2022 2021 2020 Operating lease revenues $ 679.4 $ 652.5 $ 671.4 Variable operating lease revenues $ 60.3 $ 54.2 $ 51.0 Interest income on sales-type lease receivables $ 0.7 $ — $ — Profit recognized at sales-type lease commencement (1) $ 1.3 $ — $ — (1) Included in gains on dispositions of property – lease portfolio sales on our Consolidated Statements of Operations. Future contractual minimum revenues for operating leases will mature as follows (in millions) (1) : 2023 $ 596.2 2024 472.6 2025 369.7 2026 264.6 2027 175.5 Thereafter 265.1 Total $ 2,143.7 (1) Total contractual minimum rental revenues on operating leases relates to our wholly-owned and partially-owned subsidiaries and sub-lease rental revenues associated with the Leasing Group's operating lease obligations. Future contractual minimum lease receivables for sales-type leases will mature as follows (in millions): 2023 $ 1.1 2024 1.1 2025 1.1 2026 1.1 2027 1.1 Thereafter 10.1 Total 15.6 Less: Unearned interest income (5.0) Net investment in sales-type leases (1) $ 10.6 (1) Included in other assets in our Consolidated Balance Sheets.</t>
        </is>
      </c>
    </row>
    <row r="9">
      <c r="A9" s="4" t="inlineStr">
        <is>
          <t>Income Tax, Policy [Policy Text Block]</t>
        </is>
      </c>
      <c r="B9" s="4" t="inlineStr">
        <is>
          <t>Income Taxes The liability method is used to account for income taxes. Deferred income taxes represent the tax effects of temporary differences between the carrying amounts of assets and liabilities for financial reporting purposes and their respective tax bases and other attributes using currently enacted tax laws and tax rates. Valuation allowances reduce deferred tax assets to an amount that will more likely than not be realized.</t>
        </is>
      </c>
    </row>
    <row r="10">
      <c r="A10" s="4" t="inlineStr">
        <is>
          <t>Cash and Cash Equivalents, Policy [Policy Text Block]</t>
        </is>
      </c>
      <c r="B10" s="4" t="inlineStr">
        <is>
          <t>Financial Instruments We consider all highly liquid debt instruments to be either cash and cash equivalents if purchased with a maturity of three months or less, or short-term marketable securities if purchased with a maturity of more than three months and less than one year. Financial instruments that potentially subject us to a concentration of credit risk are primarily cash investments including restricted cash and receivables. We place our cash investments in bank deposits, investment grade, short-term debt instruments, and highly-rated commercial paper. We limit the amount of credit exposure to any one commercial issuer. The carrying values of cash, receivables, and accounts payable are considered to be representative of their respective fair values.</t>
        </is>
      </c>
    </row>
    <row r="11">
      <c r="A11" s="4" t="inlineStr">
        <is>
          <t>Concentration Risk, Credit Risk, Policy [Policy Text Block]</t>
        </is>
      </c>
      <c r="B11" s="4" t="inlineStr">
        <is>
          <t>Concentrations of credit risk with respect to receivables are limited due to control procedures that monitor the credit worthiness of customers, the large number of customers in our customer base, and their dispersion across different end markets and geographic areas. Receivables are generally evaluated at a portfolio level based on these characteristics. As receivables are generally unsecured, we maintain an allowance for credit losses using a forward-looking approach based on historical losses and consideration of current and expected future economic conditions. Historically, we have observed that the likelihood of loss increases when receivables have aged beyond 180 days. When a receivable is deemed uncollectible, the write-off is recorded as a reduction to allowance for credit losses. During the year ended December 31, 2022, we recognized approximately $2.0 million of credit loss expense and wrote off $1.9 million related to our trade receivables that are in scope of ASC 326, Financial Instruments – Credit Losses, bringing the allowance for credit losses balance from $10.5 million at December 31, 2021 to $10.6 million at December 31, 2022. This balance excludes the general reserve for operating lease receivables that is permitted under ASC 450, Contingencies</t>
        </is>
      </c>
    </row>
    <row r="12">
      <c r="A12" s="4" t="inlineStr">
        <is>
          <t>Inventory, Policy [Policy Text Block]</t>
        </is>
      </c>
      <c r="B12" s="4" t="inlineStr">
        <is>
          <t>InventoriesInventories are valued at the lower of cost or net realizable value. Cost is determined principally on the first in first out method. Work in process and finished goods include material, labor, and overhead.</t>
        </is>
      </c>
    </row>
    <row r="13">
      <c r="A13" s="4" t="inlineStr">
        <is>
          <t>Property, Plant and Equipment, Policy [Policy Text Block]</t>
        </is>
      </c>
      <c r="B13" s="4" t="inlineStr">
        <is>
          <t>Property, Plant, and Equipment Property, plant, and equipment are stated at cost and depreciated over their estimated useful lives using the straight-line method. The costs of ordinary maintenance and repair are charged to operating costs. The estimated useful lives are as follows: Buildings and improvements 5 – 30 years Leasehold improvements Generally over the term of the lease Machinery and equipment Generally 3 – 12 years Information systems hardware and software 3 – 5 years Railcars in our lease fleet Generally 35 – 40 years</t>
        </is>
      </c>
    </row>
    <row r="14">
      <c r="A14" s="4" t="inlineStr">
        <is>
          <t>Impairment or Disposal of Long-Lived Assets, Policy [Policy Text Block]</t>
        </is>
      </c>
      <c r="B14" s="4" t="inlineStr">
        <is>
          <t>Impairment of Long-lived Assets We periodically evaluate the carrying value of long-lived assets for potential impairment. The carrying value of long-lived assets is considered impaired when their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During the year ended December 31, 2020, we recorded impairments of long-lived assets totaling $396.4 million, which included $369.4 million related to our small cube covered hopper railcars, $15.2 million related to the planned divestiture of certain non-strategic maintenance facilities, and $11.8 million related to investments in certain emerging technologies. See Note 11 for more information, including a description of the key assumptions and other significant management judgments utilized in these impairment analyses. Based on our evaluations, no impairment charges were determined to be necessary on assets held and used as of December 31, 2022 and 2021.</t>
        </is>
      </c>
    </row>
    <row r="15">
      <c r="A15" s="4" t="inlineStr">
        <is>
          <t>Assets Held For Sale</t>
        </is>
      </c>
      <c r="B15" s="4" t="inlineStr">
        <is>
          <t>Assets Held for Sale We classify our facilities as assets held for sale at the time management commits to a plan to sell the facility, and the sale is expected to be completed within one year. Assets held for sale are recorded at fair value, less any costs to sell, and are no longer subject to depreciation. As of December 31, 2022 and 2021, assets held for sale totaling $6.6 million and $6.2 million, respectively, are included in the other assets line of our Consolidated Balance Sheets.</t>
        </is>
      </c>
    </row>
    <row r="16">
      <c r="A16" s="4" t="inlineStr">
        <is>
          <t>Goodwill and Intangible Assets, Policy [Policy Text Block]</t>
        </is>
      </c>
      <c r="B16" s="4" t="inlineStr">
        <is>
          <t xml:space="preserve">Goodwill and Intangible Assets Goodwill is required to be tested for impairment at least annually, or on an interim basis if events or circumstances change indicating that the carrying amount of the goodwill might be impaired. We have the option to first assess qualitative factors to determine whether it is necessary to perform the quantitative goodwill impairment assessment. If, after assessing the totality of events and circumstances, we determine that it is more likely than not that the fair value of a reporting unit is less than its carrying value, the Company will perform the quantitative impairment test. We can also elect to forgo the qualitative assessment and perform the quantitative test. The quantitative goodwill impairment test compares the reporting unit's estimated fair value with the carrying amount of its net assets. An impairment is recognized if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3 inputs, related to revenue and operating profit results, discount rates, terminal growth rates and exit multiples. As of December 31, 2022 and 2021, our annual impairment test of goodwill was completed at the reporting unit level, and no impairment charges were determined to be necessary. Goodwill by segment is as follows: December 31, 2022 December 31, 2021 (in millions) Railcar Leasing and Management Services Group $ 7.1 $ 1.8 Rail Products Group 188.8 152.4 $ 195.9 $ 154.2 </t>
        </is>
      </c>
    </row>
    <row r="17">
      <c r="A17" s="4" t="inlineStr">
        <is>
          <t>Cash and Cash Equivalents, Restricted Cash and Cash Equivalents, Policy [Policy Text Block]</t>
        </is>
      </c>
      <c r="B17" s="4" t="inlineStr">
        <is>
          <t>Restricted Cash Restricted cash consists of cash and cash equivalents held either as collateral for our non-recourse debt and lease obligations or as security for the performance of certain product sales agreements. As such, they are restricted in use.</t>
        </is>
      </c>
    </row>
    <row r="18">
      <c r="A18" s="4" t="inlineStr">
        <is>
          <t>Variable Interest Entity Disclosure [Text Block]</t>
        </is>
      </c>
      <c r="B18" s="4" t="inlineStr">
        <is>
          <t>Investments in Affiliates We continuously evaluate our investments and other contractual arrangements with third party entities to determine if our variable interests are considered a variable interest entity ("VIE"). Consolidation is required for VIEs in which we are the primary beneficiary. We have determined that we are the primary beneficiary for TRIP Holdings and RIV 2013. At December 31, 2022, the carrying value of our investment in TRIP Holdings and RIV 2013 totaled $136.1 million. See Note 5 for further information regarding our partially-owned leasing subsidiaries.</t>
        </is>
      </c>
    </row>
    <row r="19">
      <c r="A19" s="4" t="inlineStr">
        <is>
          <t>Self Insurance Reserve [Policy Text Block]</t>
        </is>
      </c>
      <c r="B19" s="4" t="inlineStr">
        <is>
          <t>Insurance We are effectively self-insured for workers' compensation and employee health care claims. A third party administrator is used to process claims. We accrue our workers' compensation and group medical liabilities based upon independent actuarial studies. These liabilities are calculated based upon loss development factors, which contemplate a number of variables, including claims history and expected trends.</t>
        </is>
      </c>
    </row>
    <row r="20">
      <c r="A20" s="4" t="inlineStr">
        <is>
          <t>Standard Product Warranty, Policy [Policy Text Block]</t>
        </is>
      </c>
      <c r="B20" s="4" t="inlineStr">
        <is>
          <t xml:space="preserve">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years ended December 31, 2022, 2021, and 2020 are as follows: Year Ended December 31, 2022 2021 2020 (in millions) Beginning balance $ 3.1 $ 11.3 $ 7.5 Warranty costs incurred (2.7) (7.4) (2.0) Warranty originations and revisions 3.2 0.1 6.0 Warranty expirations (0.3) (0.9) (0.2) Ending balance $ 3.3 $ 3.1 $ 11.3 </t>
        </is>
      </c>
    </row>
    <row r="21">
      <c r="A21" s="4" t="inlineStr">
        <is>
          <t>Foreign Currency Transactions and Translations Policy [Policy Text Block]</t>
        </is>
      </c>
      <c r="B21" s="4" t="inlineStr">
        <is>
          <t>Foreign Currency TransactionsThe functional currency of our Mexico operations is the United States dollar. Certain transactions in Mexico occur in currencies other than the United States dollar. The impact of foreign currency fluctuations on these transactions is recorded in other, net (income) expense in our Consolidated Statements of Operations.</t>
        </is>
      </c>
    </row>
    <row r="22">
      <c r="A22" s="4" t="inlineStr">
        <is>
          <t>Comprehensive Income, Policy [Policy Text Block]</t>
        </is>
      </c>
      <c r="B22" s="4" t="inlineStr">
        <is>
          <t>Other Comprehensive Income (Loss) Other comprehensive net income (loss) consists of foreign currency translation adjustments, unrealized gains and losses on our derivative financial instruments, and the net actuarial gains and losses of our defined benefit plans, the sum of which, together with net income (loss), constitutes comprehensive income (loss). See Note 12. All components are shown net of tax.</t>
        </is>
      </c>
    </row>
    <row r="23">
      <c r="A23" s="4" t="inlineStr">
        <is>
          <t>New Accounting Pronouncements, Policy [Policy Text Block]</t>
        </is>
      </c>
      <c r="B23" s="4" t="inlineStr">
        <is>
          <t>Recent Accounting Pronouncements ASU 2022-04 – In September 2022, the FASB issued ASU No. 2022-04, "Disclosure of Supplier Finance Program Obligations," which requires entities that use supplier finance programs in connection with the purchase of goods and services to disclose information about the key terms of these programs, outstanding amounts as of the end of the reporting period, a description of where in the financial statements outstanding amounts are presented, and a rollforward of these obligations. ASU 2022-04 is effective for public companies during interim and annual reporting periods beginning after December 15, 2022 and is to be adopted on a retrospective basis, except for the disclosure of rollforward information, which is effective for public companies during interim and annual reporting periods beginning after December 15, 2023 and is to be adopted on a prospective basis. Early adoption is permitted. We adopted ASU 2022-04 effective January 1, 2023. The adoption did not have a significant impact on our Consolidated Financial Statements.</t>
        </is>
      </c>
    </row>
    <row r="24">
      <c r="A24" s="4" t="inlineStr">
        <is>
          <t>Use of Estimates, Policy [Policy Text Block]</t>
        </is>
      </c>
      <c r="B24" s="4" t="inlineStr">
        <is>
          <t>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 Summary of Significant Accounting Policies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venue, Remaining Performance Obligation, Expected Timing of Satisfaction [Table Text Block]</t>
        </is>
      </c>
      <c r="B4" s="4" t="inlineStr">
        <is>
          <t>Unsatisfied Performance Obligations The following table includes estimated revenue expected to be recognized in future periods related to performance obligations that are unsatisfied or partially satisfied as of December 31, 2022 and the percentage of the outstanding performance obligations as of December 31, 2022 expected to be delivered during 2023: Unsatisfied performance obligations at December 31, 2022 Total Percent expected to be delivered in 2023 (in millions) Rail Products Group: New railcars: External customers (1) $ 3,444.1 Leasing Group 458.9 $ 3,903.0 48.5 % Sustainable railcar conversions $ 166.5 73.5 % Railcar Leasing and Management Services Group $ 75.5 20.4 % (1) Unsatisfied performance obligations at December 31, 2022 include 15,000 railcars expected to be delivered through 2028, valued at approximately $1.8 billion, associated with a new long-term railcar supply agreement with GATX Corporation .</t>
        </is>
      </c>
    </row>
    <row r="5">
      <c r="A5" s="4" t="inlineStr">
        <is>
          <t>Lease, Cost</t>
        </is>
      </c>
      <c r="B5" s="4" t="inlineStr">
        <is>
          <t>The following table summarizes the impact of our operating leases on our Consolidated Financial Statements (in millions, except lease term and discount rate): Year Ended 2022 2021 2020 Consolidated Statement of Operations Operating lease expense $ 18.2 $ 15.2 $ 15.1 Short-term lease expense $ 0.4 $ 0.2 $ 2.1 Consolidated Statement of Cash Flows Cash flows from operating activities $ 18.2 $ 15.2 $ 15.1 Right-of-use assets recognized in exchange for new lease liabilities (1) $ 28.8 $ 23.0 $ 54.5 December 31, 2022 December 31, 2021 Consolidated Balance Sheet Right-of-use assets (2) $ 93.1 $ 82.8 Lease liabilities (3) $ 114.8 $ 106.3 Weighted average remaining lease term 9.9 years 10.8 years Weighted average discount rate 2.8 % 3.0 % (1) Includes the commencement of the new headquarters facility for the year ended December 31, 2020. (2) Included in other assets (3) Included in other liabilities in our Consolidated Balance Sheets.</t>
        </is>
      </c>
    </row>
    <row r="6">
      <c r="A6" s="4" t="inlineStr">
        <is>
          <t>Lessee, Operating Lease, Liability, Maturity [Table Text Block]</t>
        </is>
      </c>
      <c r="B6" s="4" t="inlineStr">
        <is>
          <t xml:space="preserve">Future contractual minimum operating lease liabilities will mature as follows (in millions): Leasing Group Non-Leasing Group Total 2023 $ 12.0 $ 8.9 $ 20.9 2024 8.1 7.7 15.8 2025 6.0 7.0 13.0 2026 5.7 6.6 12.3 2027 5.3 6.5 11.8 Thereafter 3.5 56.4 59.9 Total operating lease payments $ 40.6 $ 93.1 $ 133.7 Less: Present value adjustment (18.9) Total operating lease liabilities $ 114.8 </t>
        </is>
      </c>
    </row>
    <row r="7">
      <c r="A7" s="4" t="inlineStr">
        <is>
          <t>Operating Lease, Lease Income</t>
        </is>
      </c>
      <c r="B7" s="4" t="inlineStr">
        <is>
          <t xml:space="preserve">The following table summarizes the impact of our leases in our Consolidated Statements of Operations (in millions): Year Ended 2022 2021 2020 Operating lease revenues $ 679.4 $ 652.5 $ 671.4 Variable operating lease revenues $ 60.3 $ 54.2 $ 51.0 Interest income on sales-type lease receivables $ 0.7 $ — $ — Profit recognized at sales-type lease commencement (1) $ 1.3 $ — $ — (1) </t>
        </is>
      </c>
    </row>
    <row r="8">
      <c r="A8" s="4" t="inlineStr">
        <is>
          <t>Lessor, Operating Lease, Payments to be Received, Maturity [Table Text Block]</t>
        </is>
      </c>
      <c r="B8" s="4" t="inlineStr">
        <is>
          <t>Future contractual minimum revenues for operating leases will mature as follows (in millions) (1) : 2023 $ 596.2 2024 472.6 2025 369.7 2026 264.6 2027 175.5 Thereafter 265.1 Total $ 2,143.7 (1) Total contractual minimum rental revenues on operating leases relates to our wholly-owned and partially-owned subsidiaries and sub-lease rental revenues associated with the Leasing Group's operating lease obligations.</t>
        </is>
      </c>
    </row>
    <row r="9">
      <c r="A9" s="4" t="inlineStr">
        <is>
          <t>Sales-type and Direct Financing Leases, Lease Receivable, Maturity [Table Text Block]</t>
        </is>
      </c>
      <c r="B9" s="4" t="inlineStr">
        <is>
          <t>Future contractual minimum lease receivables for sales-type leases will mature as follows (in millions): 2023 $ 1.1 2024 1.1 2025 1.1 2026 1.1 2027 1.1 Thereafter 10.1 Total 15.6 Less: Unearned interest income (5.0) Net investment in sales-type leases (1) $ 10.6 (1) Included in other assets in our Consolidated Balance Sheets.</t>
        </is>
      </c>
    </row>
    <row r="10">
      <c r="A10" s="4" t="inlineStr">
        <is>
          <t>Property, Plant, and Equipment Estimated Useful Lives</t>
        </is>
      </c>
      <c r="B10" s="4" t="inlineStr">
        <is>
          <t>The estimated useful lives are as follows: Buildings and improvements 5 – 30 years Leasehold improvements Generally over the term of the lease Machinery and equipment Generally 3 – 12 years Information systems hardware and software 3 – 5 years Railcars in our lease fleet Generally 35 – 40 years</t>
        </is>
      </c>
    </row>
    <row r="11">
      <c r="A11" s="4" t="inlineStr">
        <is>
          <t>Schedule of Goodwill [Table Text Block]</t>
        </is>
      </c>
      <c r="B11" s="4" t="inlineStr">
        <is>
          <t xml:space="preserve">Goodwill by segment is as follows: December 31, 2022 December 31, 2021 (in millions) Railcar Leasing and Management Services Group $ 7.1 $ 1.8 Rail Products Group 188.8 152.4 $ 195.9 $ 154.2 </t>
        </is>
      </c>
    </row>
    <row r="12">
      <c r="A12" s="4" t="inlineStr">
        <is>
          <t>Schedule of Product Warranty Liability [Table Text Block]</t>
        </is>
      </c>
      <c r="B12" s="4" t="inlineStr">
        <is>
          <t xml:space="preserve">The changes in the accruals for warranties for the years ended December 31, 2022, 2021, and 2020 are as follows: Year Ended December 31, 2022 2021 2020 (in millions) Beginning balance $ 3.1 $ 11.3 $ 7.5 Warranty costs incurred (2.7) (7.4) (2.0) Warranty originations and revisions 3.2 0.1 6.0 Warranty expirations (0.3) (0.9) (0.2) Ending balance $ 3.3 $ 3.1 $ 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4" t="inlineStr">
        <is>
          <t>Revenues</t>
        </is>
      </c>
      <c r="B3" s="5" t="n">
        <v>1977.3</v>
      </c>
      <c r="C3" s="7" t="n">
        <v>1516</v>
      </c>
      <c r="D3" s="5" t="n">
        <v>1749.7</v>
      </c>
    </row>
    <row r="4">
      <c r="A4" s="4" t="inlineStr">
        <is>
          <t>Cost of revenues:</t>
        </is>
      </c>
      <c r="B4" s="8" t="n">
        <v>1609.6</v>
      </c>
      <c r="C4" s="8" t="n">
        <v>1161.5</v>
      </c>
      <c r="D4" s="8" t="n">
        <v>1327.4</v>
      </c>
    </row>
    <row r="5">
      <c r="A5" s="4" t="inlineStr">
        <is>
          <t>Selling, engineering, and administrative expenses:</t>
        </is>
      </c>
      <c r="B5" s="8" t="n">
        <v>185.4</v>
      </c>
      <c r="C5" s="8" t="n">
        <v>179.6</v>
      </c>
      <c r="D5" s="8" t="n">
        <v>189.6</v>
      </c>
    </row>
    <row r="6">
      <c r="A6" s="4" t="inlineStr">
        <is>
          <t>Lease portfolio sales</t>
        </is>
      </c>
      <c r="B6" s="8" t="n">
        <v>127.5</v>
      </c>
      <c r="C6" s="8" t="n">
        <v>54.1</v>
      </c>
      <c r="D6" s="8" t="n">
        <v>17.3</v>
      </c>
    </row>
    <row r="7">
      <c r="A7" s="4" t="inlineStr">
        <is>
          <t>Gain (Loss) on Disposition of Other Assets</t>
        </is>
      </c>
      <c r="B7" s="8" t="n">
        <v>25.2</v>
      </c>
      <c r="C7" s="8" t="n">
        <v>24.1</v>
      </c>
      <c r="D7" s="8" t="n">
        <v>2.7</v>
      </c>
    </row>
    <row r="8">
      <c r="A8" s="4" t="inlineStr">
        <is>
          <t>Gains on dispositions of property:</t>
        </is>
      </c>
      <c r="B8" s="8" t="n">
        <v>152.7</v>
      </c>
      <c r="C8" s="8" t="n">
        <v>78.2</v>
      </c>
      <c r="D8" s="6" t="n">
        <v>20</v>
      </c>
    </row>
    <row r="9">
      <c r="A9" s="4" t="inlineStr">
        <is>
          <t>Impairment of long-lived assets</t>
        </is>
      </c>
      <c r="B9" s="6" t="n">
        <v>0</v>
      </c>
      <c r="C9" s="6" t="n">
        <v>0</v>
      </c>
      <c r="D9" s="8" t="n">
        <v>396.4</v>
      </c>
    </row>
    <row r="10">
      <c r="A10" s="4" t="inlineStr">
        <is>
          <t>Restructuring activities, net</t>
        </is>
      </c>
      <c r="B10" s="6" t="n">
        <v>1</v>
      </c>
      <c r="C10" s="8" t="n">
        <v>-3.7</v>
      </c>
      <c r="D10" s="8" t="n">
        <v>10.9</v>
      </c>
    </row>
    <row r="11">
      <c r="A11" s="4" t="inlineStr">
        <is>
          <t>Total operating profit (loss)</t>
        </is>
      </c>
      <c r="B11" s="6" t="n">
        <v>334</v>
      </c>
      <c r="C11" s="8" t="n">
        <v>256.8</v>
      </c>
      <c r="D11" s="8" t="n">
        <v>-154.6</v>
      </c>
    </row>
    <row r="12">
      <c r="A12" s="4" t="inlineStr">
        <is>
          <t>Interest expense, net</t>
        </is>
      </c>
      <c r="B12" s="8" t="n">
        <v>207.6</v>
      </c>
      <c r="C12" s="8" t="n">
        <v>191.4</v>
      </c>
      <c r="D12" s="6" t="n">
        <v>211</v>
      </c>
    </row>
    <row r="13">
      <c r="A13" s="4" t="inlineStr">
        <is>
          <t>Loss on extinguishment of debt</t>
        </is>
      </c>
      <c r="B13" s="8" t="n">
        <v>1.5</v>
      </c>
      <c r="C13" s="8" t="n">
        <v>11.7</v>
      </c>
      <c r="D13" s="6" t="n">
        <v>5</v>
      </c>
    </row>
    <row r="14">
      <c r="A14" s="4" t="inlineStr">
        <is>
          <t>Pension plan settlement</t>
        </is>
      </c>
      <c r="B14" s="6" t="n">
        <v>0</v>
      </c>
      <c r="C14" s="8" t="n">
        <v>-0.6</v>
      </c>
      <c r="D14" s="8" t="n">
        <v>151.5</v>
      </c>
    </row>
    <row r="15">
      <c r="A15" s="4" t="inlineStr">
        <is>
          <t>Other, net</t>
        </is>
      </c>
      <c r="B15" s="8" t="n">
        <v>-1.6</v>
      </c>
      <c r="C15" s="8" t="n">
        <v>-0.9</v>
      </c>
      <c r="D15" s="8" t="n">
        <v>2.5</v>
      </c>
    </row>
    <row r="16">
      <c r="A16" s="4" t="inlineStr">
        <is>
          <t>Other (income) expense:</t>
        </is>
      </c>
      <c r="B16" s="8" t="n">
        <v>207.5</v>
      </c>
      <c r="C16" s="8" t="n">
        <v>201.6</v>
      </c>
      <c r="D16" s="6" t="n">
        <v>370</v>
      </c>
    </row>
    <row r="17">
      <c r="A17" s="4" t="inlineStr">
        <is>
          <t>Income (loss) from continuing operations before income taxes</t>
        </is>
      </c>
      <c r="B17" s="8" t="n">
        <v>126.5</v>
      </c>
      <c r="C17" s="8" t="n">
        <v>55.2</v>
      </c>
      <c r="D17" s="8" t="n">
        <v>-524.6</v>
      </c>
    </row>
    <row r="18">
      <c r="A18" s="4" t="inlineStr">
        <is>
          <t>Current Income Tax Expense (Benefit)</t>
        </is>
      </c>
      <c r="B18" s="8" t="n">
        <v>12.9</v>
      </c>
      <c r="C18" s="8" t="n">
        <v>2.8</v>
      </c>
      <c r="D18" s="8" t="n">
        <v>-512.6</v>
      </c>
    </row>
    <row r="19">
      <c r="A19" s="4" t="inlineStr">
        <is>
          <t>Provision (benefit) for deferred income taxes</t>
        </is>
      </c>
      <c r="B19" s="8" t="n">
        <v>14.7</v>
      </c>
      <c r="C19" s="8" t="n">
        <v>13.1</v>
      </c>
      <c r="D19" s="8" t="n">
        <v>238.5</v>
      </c>
    </row>
    <row r="20">
      <c r="A20" s="4" t="inlineStr">
        <is>
          <t>Provision (benefit) for income taxes:</t>
        </is>
      </c>
      <c r="B20" s="8" t="n">
        <v>27.6</v>
      </c>
      <c r="C20" s="8" t="n">
        <v>15.9</v>
      </c>
      <c r="D20" s="8" t="n">
        <v>-274.1</v>
      </c>
    </row>
    <row r="21">
      <c r="A21" s="4" t="inlineStr">
        <is>
          <t>Income (loss) from continuing operations</t>
        </is>
      </c>
      <c r="B21" s="8" t="n">
        <v>98.90000000000001</v>
      </c>
      <c r="C21" s="8" t="n">
        <v>39.3</v>
      </c>
      <c r="D21" s="8" t="n">
        <v>-250.5</v>
      </c>
    </row>
    <row r="22">
      <c r="A22" s="4" t="inlineStr">
        <is>
          <t>Income (loss) from discontinued operations, net of provision (benefit) for income taxes of $(1.1), $3.5, and $5.5</t>
        </is>
      </c>
      <c r="B22" s="8" t="n">
        <v>-20.3</v>
      </c>
      <c r="C22" s="8" t="n">
        <v>11.1</v>
      </c>
      <c r="D22" s="8" t="n">
        <v>24.3</v>
      </c>
    </row>
    <row r="23">
      <c r="A23" s="4" t="inlineStr">
        <is>
          <t>Gain (loss) on sale of discontinued operations, net of provision (benefit) for income taxes of $(1.4), $51.9, and $—</t>
        </is>
      </c>
      <c r="B23" s="8" t="n">
        <v>-5.7</v>
      </c>
      <c r="C23" s="8" t="n">
        <v>131.4</v>
      </c>
      <c r="D23" s="6" t="n">
        <v>0</v>
      </c>
    </row>
    <row r="24">
      <c r="A24" s="4" t="inlineStr">
        <is>
          <t>Net income (loss)</t>
        </is>
      </c>
      <c r="B24" s="8" t="n">
        <v>72.90000000000001</v>
      </c>
      <c r="C24" s="8" t="n">
        <v>181.8</v>
      </c>
      <c r="D24" s="8" t="n">
        <v>-226.2</v>
      </c>
    </row>
    <row r="25">
      <c r="A25" s="4" t="inlineStr">
        <is>
          <t>Net income (loss) attributable to noncontrolling interest</t>
        </is>
      </c>
      <c r="B25" s="8" t="n">
        <v>12.8</v>
      </c>
      <c r="C25" s="8" t="n">
        <v>-0.2</v>
      </c>
      <c r="D25" s="8" t="n">
        <v>-78.90000000000001</v>
      </c>
    </row>
    <row r="26">
      <c r="A26" s="4" t="inlineStr">
        <is>
          <t>Net income (loss) attributable to Trinity Industries, Inc.</t>
        </is>
      </c>
      <c r="B26" s="5" t="n">
        <v>60.1</v>
      </c>
      <c r="C26" s="7" t="n">
        <v>182</v>
      </c>
      <c r="D26" s="5" t="n">
        <v>-147.3</v>
      </c>
    </row>
    <row r="27">
      <c r="A27" s="4" t="inlineStr">
        <is>
          <t>Income (Loss) from Continuing Operations, Per Basic Share</t>
        </is>
      </c>
      <c r="B27" s="9" t="n">
        <v>1.05</v>
      </c>
      <c r="C27" s="9" t="n">
        <v>0.39</v>
      </c>
      <c r="D27" s="9" t="n">
        <v>-1.48</v>
      </c>
    </row>
    <row r="28">
      <c r="A28" s="4" t="inlineStr">
        <is>
          <t>Income (Loss) from Discontinued Operations and Disposal of Discontinued Operations, Net of Tax, Per Basic Share</t>
        </is>
      </c>
      <c r="B28" s="10" t="n">
        <v>-0.32</v>
      </c>
      <c r="C28" s="10" t="n">
        <v>1.4</v>
      </c>
      <c r="D28" s="10" t="n">
        <v>0.21</v>
      </c>
    </row>
    <row r="29">
      <c r="A29" s="4" t="inlineStr">
        <is>
          <t>Earnings Per Share, Basic, Total</t>
        </is>
      </c>
      <c r="B29" s="10" t="n">
        <v>0.73</v>
      </c>
      <c r="C29" s="10" t="n">
        <v>1.79</v>
      </c>
      <c r="D29" s="10" t="n">
        <v>-1.27</v>
      </c>
    </row>
    <row r="30">
      <c r="A30" s="4" t="inlineStr">
        <is>
          <t>Income (Loss) from Continuing Operations, Per Diluted Share</t>
        </is>
      </c>
      <c r="B30" s="10" t="n">
        <v>1.02</v>
      </c>
      <c r="C30" s="10" t="n">
        <v>0.38</v>
      </c>
      <c r="D30" s="10" t="n">
        <v>-1.48</v>
      </c>
    </row>
    <row r="31">
      <c r="A31" s="4" t="inlineStr">
        <is>
          <t>Income (Loss) from Discontinued Operations and Disposal of Discontinued Operations, Net of Tax, Per Diluted Share</t>
        </is>
      </c>
      <c r="B31" s="10" t="n">
        <v>-0.31</v>
      </c>
      <c r="C31" s="10" t="n">
        <v>1.37</v>
      </c>
      <c r="D31" s="10" t="n">
        <v>0.21</v>
      </c>
    </row>
    <row r="32">
      <c r="A32" s="4" t="inlineStr">
        <is>
          <t>Earnings Per Share, Diluted, Total</t>
        </is>
      </c>
      <c r="B32" s="9" t="n">
        <v>0.71</v>
      </c>
      <c r="C32" s="9" t="n">
        <v>1.75</v>
      </c>
      <c r="D32" s="9" t="n">
        <v>-1.27</v>
      </c>
    </row>
    <row r="33">
      <c r="A33" s="4" t="inlineStr">
        <is>
          <t>Basic weighted average shares outstanding</t>
        </is>
      </c>
      <c r="B33" s="8" t="n">
        <v>81.90000000000001</v>
      </c>
      <c r="C33" s="8" t="n">
        <v>101.5</v>
      </c>
      <c r="D33" s="8" t="n">
        <v>115.9</v>
      </c>
    </row>
    <row r="34">
      <c r="A34" s="4" t="inlineStr">
        <is>
          <t>Diluted weighted average shares outstanding</t>
        </is>
      </c>
      <c r="B34" s="8" t="n">
        <v>84.2</v>
      </c>
      <c r="C34" s="8" t="n">
        <v>103.8</v>
      </c>
      <c r="D34" s="8" t="n">
        <v>115.9</v>
      </c>
    </row>
    <row r="35">
      <c r="A35" s="4" t="inlineStr">
        <is>
          <t>Manufacturing [Member]</t>
        </is>
      </c>
      <c r="B35" s="4" t="inlineStr">
        <is>
          <t xml:space="preserve"> </t>
        </is>
      </c>
      <c r="C35" s="4" t="inlineStr">
        <is>
          <t xml:space="preserve"> </t>
        </is>
      </c>
      <c r="D35" s="4" t="inlineStr">
        <is>
          <t xml:space="preserve"> </t>
        </is>
      </c>
    </row>
    <row r="36">
      <c r="A36" s="4" t="inlineStr">
        <is>
          <t>Revenues</t>
        </is>
      </c>
      <c r="B36" s="5" t="n">
        <v>1207.5</v>
      </c>
      <c r="C36" s="5" t="n">
        <v>781.4</v>
      </c>
      <c r="D36" s="5" t="n">
        <v>948.2</v>
      </c>
    </row>
    <row r="37">
      <c r="A37" s="4" t="inlineStr">
        <is>
          <t>Cost of revenues:</t>
        </is>
      </c>
      <c r="B37" s="8" t="n">
        <v>1186.6</v>
      </c>
      <c r="C37" s="8" t="n">
        <v>769.9</v>
      </c>
      <c r="D37" s="6" t="n">
        <v>910</v>
      </c>
    </row>
    <row r="38">
      <c r="A38" s="4" t="inlineStr">
        <is>
          <t>Selling, engineering, and administrative expenses:</t>
        </is>
      </c>
      <c r="B38" s="8" t="n">
        <v>34.2</v>
      </c>
      <c r="C38" s="8" t="n">
        <v>32.5</v>
      </c>
      <c r="D38" s="8" t="n">
        <v>38.6</v>
      </c>
    </row>
    <row r="39">
      <c r="A39" s="4" t="inlineStr">
        <is>
          <t>Leasing [Member]</t>
        </is>
      </c>
      <c r="B39" s="4" t="inlineStr">
        <is>
          <t xml:space="preserve"> </t>
        </is>
      </c>
      <c r="C39" s="4" t="inlineStr">
        <is>
          <t xml:space="preserve"> </t>
        </is>
      </c>
      <c r="D39" s="4" t="inlineStr">
        <is>
          <t xml:space="preserve"> </t>
        </is>
      </c>
    </row>
    <row r="40">
      <c r="A40" s="4" t="inlineStr">
        <is>
          <t>Revenues</t>
        </is>
      </c>
      <c r="B40" s="8" t="n">
        <v>769.8</v>
      </c>
      <c r="C40" s="8" t="n">
        <v>734.6</v>
      </c>
      <c r="D40" s="8" t="n">
        <v>801.5</v>
      </c>
    </row>
    <row r="41">
      <c r="A41" s="4" t="inlineStr">
        <is>
          <t>Cost of revenues:</t>
        </is>
      </c>
      <c r="B41" s="6" t="n">
        <v>423</v>
      </c>
      <c r="C41" s="8" t="n">
        <v>391.6</v>
      </c>
      <c r="D41" s="8" t="n">
        <v>417.4</v>
      </c>
    </row>
    <row r="42">
      <c r="A42" s="4" t="inlineStr">
        <is>
          <t>Selling, engineering, and administrative expenses:</t>
        </is>
      </c>
      <c r="B42" s="6" t="n">
        <v>54</v>
      </c>
      <c r="C42" s="8" t="n">
        <v>50.6</v>
      </c>
      <c r="D42" s="8" t="n">
        <v>51.3</v>
      </c>
    </row>
    <row r="43">
      <c r="A43" s="4" t="inlineStr">
        <is>
          <t>Product and Service, Other</t>
        </is>
      </c>
      <c r="B43" s="4" t="inlineStr">
        <is>
          <t xml:space="preserve"> </t>
        </is>
      </c>
      <c r="C43" s="4" t="inlineStr">
        <is>
          <t xml:space="preserve"> </t>
        </is>
      </c>
      <c r="D43" s="4" t="inlineStr">
        <is>
          <t xml:space="preserve"> </t>
        </is>
      </c>
    </row>
    <row r="44">
      <c r="A44" s="4" t="inlineStr">
        <is>
          <t>Selling, engineering, and administrative expenses:</t>
        </is>
      </c>
      <c r="B44" s="5" t="n">
        <v>97.2</v>
      </c>
      <c r="C44" s="5" t="n">
        <v>96.5</v>
      </c>
      <c r="D44" s="5" t="n">
        <v>9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Acquisitions and 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The following is a summary of THP's operating results included in income (loss) from discontinued operations for the years ended December 31, 2022, 2021, and 2020: Year Ended December 31, 2022 2021 2020 (in millions) Revenues $ — $ 296.5 $ 249.7 Cost of revenues — 216.6 178.7 Selling, engineering, and administrative expenses 21.4 65.3 41.2 Restructuring activities — — 0.1 Other income — — (0.3) Income (loss) from discontinued operations before income taxes (21.4) 14.6 30.0 Provision (benefit) for income taxes (1.1) 2.7 5.6 Income (loss) from discontinued operations, net of income taxes $ (20.3) $ 11.9 $ 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3. Derivative Instruments and Fair Value Measurements Fair Value Measurements (Tables)</t>
        </is>
      </c>
      <c r="B1" s="2" t="inlineStr">
        <is>
          <t>12 Months Ended</t>
        </is>
      </c>
    </row>
    <row r="2">
      <c r="B2" s="2" t="inlineStr">
        <is>
          <t>Dec. 31, 2022</t>
        </is>
      </c>
    </row>
    <row r="3">
      <c r="A3" s="3" t="inlineStr">
        <is>
          <t>Derivative Instruments and Hedging Activities Disclosures [Line Items]</t>
        </is>
      </c>
      <c r="B3" s="4" t="inlineStr">
        <is>
          <t xml:space="preserve"> </t>
        </is>
      </c>
    </row>
    <row r="4">
      <c r="A4" s="4" t="inlineStr">
        <is>
          <t>Schedule of Interest Rate Derivatives [Table Text Block]</t>
        </is>
      </c>
      <c r="B4" s="4" t="inlineStr">
        <is>
          <t>Interest Rate Hedges Included in accompanying balance sheet at December 31, 2022 AOCI – loss/(income) Notional Interest Rate (1) Asset/(Liability) Controlling Interest Noncontrolling ($ in millions) Expired hedges: 2018 secured railcar equipment notes $ 249.3 4.41 % $ — $ 0.4 $ — TRIP Holdings warehouse loan $ 788.5 3.60 % $ — $ 0.1 $ — Tribute Rail secured railcar equipment notes (2) $ 256.0 2.86 % $ — $ 0.8 $ 1.0 2017 promissory notes – interest rate cap $ 169.3 3.00 % $ — $ (0.3) $ — Open hedge: 2017 promissory notes – interest rate swap $ 434.7 2.39 % $ 19.7 $ (19.4) $ — (1) Weighted average fixed interest rate, except for the interest rate cap on the 2017 promissory notes. (2) In May 2022, Tribute Rail LLC ("Tribute Rail"), an indirect, wholly-owned subsidiary of TRIP Holdings, entered into and subsequently terminated a forward starting interest rate swap to hedge the risk of potential interest rate increases prior to the May 2022 Tribute Rail debt issuance.</t>
        </is>
      </c>
    </row>
    <row r="5">
      <c r="A5" s="4" t="inlineStr">
        <is>
          <t>Derivative Instruments, Gain (Loss) [Table Text Block]</t>
        </is>
      </c>
      <c r="B5" s="4" t="inlineStr">
        <is>
          <t xml:space="preserve"> Effect on interest expense – increase/(decrease) Year Ended December 31, Expected effect during next twelve months 2022 2021 2020 (in millions) Expired hedges: 2006 secured railcar equipment notes $ — $ — $ (0.1) $ — 2018 secured railcar equipment notes $ 0.2 $ 0.2 $ 0.2 $ 0.2 TRIP Holdings warehouse loan $ 1.2 $ 1.8 $ 2.0 $ 0.1 TRIP Master Funding secured railcar equipment notes $ — $ 0.1 $ 0.2 $ — Tribute Rail secured railcar equipment notes $ 0.4 $ — $ — $ 0.7 2017 promissory notes – interest rate cap $ (0.1) $ (0.1) $ (0.1) $ (0.1) Open hedge (1) : 2017 promissory notes – interest rate swap $ 4.0 $ 12.3 $ 11.0 $ (8.2) (1) Based on the fair value of open hedges as of December 31, 2022. Foreign Currency Hedge Our exposure related to foreign currency transactions is currently hedged for up to a maximum of twelve months. Information related to our foreign currency hedge is as follows: Included in accompanying balance sheet at December 31, 2022 Effect on cost of revenues – increase/(decrease) Notional Asset/(Liability) AOCI – Year Ended December 31, Expected effect during next twelve months (1) 2022 2021 2020 (in millions) $ 30.8 $ 2.0 $ (3.0) $ (1.4) $ (7.7) $ 3.2 $ (3.0) (1) Based on the fair value of open hedges as of December 31, 2022.</t>
        </is>
      </c>
    </row>
    <row r="6">
      <c r="A6" s="4" t="inlineStr">
        <is>
          <t>Derivatives Not Designated as Hedging Instruments</t>
        </is>
      </c>
      <c r="B6" s="4" t="inlineStr">
        <is>
          <t>Derivatives Not Designated as Hedging Instruments (1) Asset/(Liability) at December 31, 2022 Effect on other, net (income) expense – increase/(decrease) Notional Interest Year Ended 2022 2021 2020 ($ in millions) TILC warehouse facility – interest rate cap $ 800.0 2.50 % $ 21.6 $ (1.6) $ — $ — TILC – interest rate cap $ 800.0 2.50 % $ (21.6) $ 1.6 $ — $ — (1) Derivatives not designated as hedging instruments are comprised of back-to-back interest rate caps entered into with the same counterparty that offset and do not have a net effect on Trinity's consolidated earnings. These derivative contracts were entered into in connection with our risk management objectives.</t>
        </is>
      </c>
    </row>
    <row r="7">
      <c r="A7" s="4" t="inlineStr">
        <is>
          <t>Fair Value, Inputs, Level 1 [Member]</t>
        </is>
      </c>
      <c r="B7" s="4" t="inlineStr">
        <is>
          <t xml:space="preserve"> </t>
        </is>
      </c>
    </row>
    <row r="8">
      <c r="A8" s="3" t="inlineStr">
        <is>
          <t>Fair Value, Balance Sheet Grouping, Financial Statement Captions [Line Items]</t>
        </is>
      </c>
      <c r="B8" s="4" t="inlineStr">
        <is>
          <t xml:space="preserve"> </t>
        </is>
      </c>
    </row>
    <row r="9">
      <c r="A9" s="4" t="inlineStr">
        <is>
          <t>Schedule of Fair Value, Assets and Liabilities Measured on Recurring Basis [Table Text Block]</t>
        </is>
      </c>
      <c r="B9" s="4" t="inlineStr">
        <is>
          <t xml:space="preserve">Level 1 December 31, 2022 December 31, 2021 (in millions) Assets: Cash equivalents $ 29.8 $ 11.4 Restricted cash 214.7 135.1 Total assets $ 244.5 $ 146.5 </t>
        </is>
      </c>
    </row>
    <row r="10">
      <c r="A10" s="4" t="inlineStr">
        <is>
          <t>Fair Value, Inputs, Level 2 [Member]</t>
        </is>
      </c>
      <c r="B10" s="4" t="inlineStr">
        <is>
          <t xml:space="preserve"> </t>
        </is>
      </c>
    </row>
    <row r="11">
      <c r="A11" s="3" t="inlineStr">
        <is>
          <t>Fair Value, Balance Sheet Grouping, Financial Statement Captions [Line Items]</t>
        </is>
      </c>
      <c r="B11" s="4" t="inlineStr">
        <is>
          <t xml:space="preserve"> </t>
        </is>
      </c>
    </row>
    <row r="12">
      <c r="A12" s="4" t="inlineStr">
        <is>
          <t>Schedule of Fair Value, Assets and Liabilities Measured on Recurring Basis [Table Text Block]</t>
        </is>
      </c>
      <c r="B12" s="4" t="inlineStr">
        <is>
          <t>Level 2 December 31, 2022 December 31, 2021 (in millions) Assets: Interest rate hedge (1) $ 19.7 $ — Foreign currency hedge (1) 2.0 — Derivatives not designated as hedging instruments (1) 21.6 — Total assets $ 43.3 $ — Liabilities: Interest rate hedge (2) $ — $ 21.0 Foreign currency hedge (2) — 0.1 Derivatives not designated as hedging instruments (2) 21.6 — Total liabilities $ 21.6 $ 21.1 (1) Included in other assets in our Consolidated Balance Sheets. (2) Included in accrued liabilities in our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4. Segment Information Segment Information (Tables)</t>
        </is>
      </c>
      <c r="B1" s="2" t="inlineStr">
        <is>
          <t>12 Months Ended</t>
        </is>
      </c>
    </row>
    <row r="2">
      <c r="B2" s="2" t="inlineStr">
        <is>
          <t>Dec. 31, 2022</t>
        </is>
      </c>
    </row>
    <row r="3">
      <c r="A3" s="3" t="inlineStr">
        <is>
          <t>Segment Reporting Information [Line Items]</t>
        </is>
      </c>
      <c r="B3" s="4" t="inlineStr">
        <is>
          <t xml:space="preserve"> </t>
        </is>
      </c>
    </row>
    <row r="4">
      <c r="A4" s="4" t="inlineStr">
        <is>
          <t>Schedule of Segment Reporting Information, by Segment [Table Text Block]</t>
        </is>
      </c>
      <c r="B4" s="4" t="inlineStr">
        <is>
          <t xml:space="preserve">The financial information for these segments is shown in the tables below (in millions). Year Ended December 31, 2022 Railcar Leasing and Management Services Group Rail Products Group Corporate and other Eliminations – Lease Subsidiary Eliminations – Other Consolidated Total External revenue $ 769.8 $ 1,207.5 $ — $ — $ — $ 1,977.3 Intersegment revenue 0.8 867.2 — (867.2) (0.8) — Total revenues $ 770.6 $ 2,074.7 $ — $ (867.2) $ (0.8) $ 1,977.3 Depreciation &amp; amortization $ 236.4 $ 34.8 $ 5.2 $ — $ — $ 276.4 Capital expenditures $ 928.8 $ 35.7 $ 2.3 $ — $ — $ 966.8 Year Ended December 31, 2021 Railcar Leasing and Management Services Group Rail Products Group Corporate and other Eliminations – Lease Subsidiary Eliminations – Other Consolidated Total External revenue $ 734.6 $ 781.4 $ — $ — $ — $ 1,516.0 Intersegment revenue 0.7 483.4 — (478.5) (5.6) — Total revenues $ 735.3 $ 1,264.8 $ — $ (478.5) $ (5.6) $ 1,516.0 Depreciation &amp; amortization $ 226.0 $ 33.6 $ 6.1 $ — $ — $ 265.7 Capital expenditures $ 547.2 $ 21.3 $ 2.3 $ — $ — $ 570.8 Year Ended December 31, 2020 Railcar Leasing and Management Services Group Rail Products Group Corporate and other Eliminations – Lease Subsidiary Eliminations – Other Consolidated Total External revenue $ 801.5 $ 948.2 $ — $ — $ — $ 1,749.7 Intersegment revenue 0.8 661.3 — (652.9) (9.2) — Total revenues $ 802.3 $ 1,609.5 $ — $ (652.9) $ (9.2) $ 1,749.7 Depreciation &amp; amortization $ 214.7 $ 35.1 $ 8.7 $ — $ — $ 258.5 Capital expenditures $ 602.2 $ 78.5 $ 17.4 $ — $ — $ 698.1 </t>
        </is>
      </c>
    </row>
    <row r="5">
      <c r="A5" s="4" t="inlineStr">
        <is>
          <t>Reconciliation of Operating Profit (Loss) from Segments to Consolidated</t>
        </is>
      </c>
      <c r="B5" s="4" t="inlineStr">
        <is>
          <t>The reconciliation of segment operating profit (loss) to consolidated net income (loss) is as follows: Year Ended December 31, 2022 2021 2020 (in millions) Operating profit (loss): Railcar Leasing and Management Services Group $ 423.3 $ 350.9 $ 353.7 Rail Products Group 59.1 4.7 36.3 Segment Totals 482.4 355.6 390.0 Corporate and other (80.8) (84.1) (99.7) Impairment of long-lived assets — — (396.4) Restructuring activities, net (1.0) 3.7 (10.9) Eliminations – Lease Subsidiary (65.2) (17.2) (35.2) Eliminations – Other (1.4) (1.2) (2.4) Consolidated operating profit (loss) 334.0 256.8 (154.6) Other (income) expense 207.5 201.6 370.0 Provision (benefit) for income taxes 27.6 15.9 (274.1) Income (loss) from discontinued operations, net of income taxes (20.3) 11.1 24.3 Gain (loss) on sale of discontinued operations, net of income taxes (5.7) 131.4 — Net income (loss) $ 72.9 $ 181.8 $ (226.2)</t>
        </is>
      </c>
    </row>
    <row r="6">
      <c r="A6" s="4" t="inlineStr">
        <is>
          <t>Reconciliation of Assets from Segment to Consolidated [Table Text Block]</t>
        </is>
      </c>
      <c r="B6" s="4" t="inlineStr">
        <is>
          <t xml:space="preserve">Total assets for these segments is shown in the table below. December 31, 2022 December 31, 2021 (in millions) Railcar Leasing and Management Services Group $ 7,779.9 $ 7,585.4 Rail Products Group 1,440.5 1,064.4 Segment Totals 9,220.4 8,649.8 Corporate and other 267.2 365.2 Eliminations – Lease Subsidiary (763.3) (779.1) Total assets $ 8,724.3 $ 8,23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Railcar Leasing and Management Services Group Railcar Leasing and Management Services Group (Tables)</t>
        </is>
      </c>
      <c r="B1" s="2" t="inlineStr">
        <is>
          <t>12 Months Ended</t>
        </is>
      </c>
    </row>
    <row r="2">
      <c r="B2" s="2" t="inlineStr">
        <is>
          <t>Dec. 31, 2022</t>
        </is>
      </c>
    </row>
    <row r="3">
      <c r="A3" s="3" t="inlineStr">
        <is>
          <t>Sale Leaseback Transaction [Line Items]</t>
        </is>
      </c>
      <c r="B3" s="4" t="inlineStr">
        <is>
          <t xml:space="preserve"> </t>
        </is>
      </c>
    </row>
    <row r="4">
      <c r="A4" s="4" t="inlineStr">
        <is>
          <t>Reconciliation of Other Significant Reconciling Items from Segments to Consolidated [Table Text Block]</t>
        </is>
      </c>
      <c r="B4" s="4" t="inlineStr">
        <is>
          <t>Selected consolidated financial information for the Leasing Group is as follows: December 31, 2022 Wholly- Partially-Owned Subsidiaries Total Leasing Group Eliminations – Lease Subsidiary (1) Adjusted Total Leasing Group (in millions) Cash and cash equivalents $ 2.6 $ — $ 2.6 $ — $ 2.6 Accounts receivable 89.9 10.8 100.7 — 100.7 Property, plant, and equipment, net 5,788.1 1,521.3 7,309.4 (763.3) 6,546.1 Restricted cash 140.3 74.4 214.7 — 214.7 Other assets 150.3 2.2 152.5 — 152.5 Total assets $ 6,171.2 $ 1,608.7 $ 7,779.9 $ (763.3) $ 7,016.6 Accounts payable and accrued liabilities $ 109.7 $ 44.1 $ 153.8 $ — $ 153.8 Debt, net 3,800.7 1,182.8 4,983.5 — 4,983.5 Deferred income taxes 1,152.3 1.1 1,153.4 (173.1) 980.3 Other liabilities 38.8 — 38.8 — 38.8 Total liabilities 5,101.5 1,228.0 6,329.5 (173.1) 6,156.4 Noncontrolling interest — 257.2 257.2 — 257.2 Total Equity $ 1,069.7 $ 123.5 $ 1,193.2 $ (590.2) $ 603.0 December 31, 2021 Wholly- Partially-Owned Subsidiaries Total Leasing Group Eliminations – Lease Subsidiary (1) Adjusted Total Leasing Group (in millions) Cash and cash equivalents $ 3.4 $ — $ 3.4 $ — $ 3.4 Accounts receivable 90.7 10.1 100.8 — 100.8 Property, plant, and equipment, net 5,706.1 1,570.6 7,276.7 (779.1) 6,497.6 Restricted cash 76.5 58.6 135.1 — 135.1 Other assets 67.3 2.1 69.4 — 69.4 Total assets $ 5,944.0 $ 1,641.4 $ 7,585.4 $ (779.1) $ 6,806.3 Accounts payable and accrued liabilities $ 113.4 $ 30.1 $ 143.5 $ — $ 143.5 Debt, net 3,555.8 1,216.1 4,771.9 — 4,771.9 Deferred income taxes 1,114.2 1.1 1,115.3 (176.6) 938.7 Other liabilities 35.6 — 35.6 — 35.6 Total liabilities 4,819.0 1,247.3 6,066.3 (176.6) 5,889.7 Noncontrolling interest — 267.0 267.0 — 267.0 Total Equity $ 1,125.0 $ 127.1 $ 1,252.1 $ (602.5) $ 649.6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8 for a further discussion regarding our investment in our partially-owned leasing subsidiaries and the related indebtedness.</t>
        </is>
      </c>
    </row>
    <row r="5">
      <c r="A5" s="4" t="inlineStr">
        <is>
          <t>Consolidating Financial Performance Information of Specific Segment of Company</t>
        </is>
      </c>
      <c r="B5" s="4" t="inlineStr">
        <is>
          <t xml:space="preserve"> Year Ended December 31, Percent Change 2022 2021 2020 2022 versus 2021 2021 versus 2020 ($ in millions) Revenues: Leasing and management $ 770.6 $ 735.3 $ 747.9 4.8 % (1.7) % Sales of railcars owned one year or less at the time of sale (1) — — 54.4 * * Total revenues $ 770.6 $ 735.3 $ 802.3 4.8 % (8.4) % Operating profit (2) : Leasing and management $ 295.8 $ 296.8 $ 336.0 (0.3) % (11.7) % Lease portfolio sales (3) 127.5 54.1 17.7 * * Total operating profit $ 423.3 $ 350.9 $ 353.7 20.6 % (0.8) % Total operating profit margin 54.9 % 47.7 % 44.1 % Leasing and management operating profit margin 38.4 % 40.4 % 44.9 % Selected expense information: Depreciation (4) $ 236.4 $ 226.0 $ 214.7 4.6 % 5.3 % Maintenance and compliance $ 113.4 $ 95.0 $ 88.1 19.4 % 7.8 % Rent and ad valorem taxes $ 19.3 $ 18.4 $ 21.1 4.9 % (12.8) % Selling, engineering, and administrative expenses $ 54.0 $ 50.6 $ 51.3 6.7 % (1.4) % Interest (5) $ 186.7 $ 181.6 $ 196.2 2.8 % (7.4) % * Not meaningful (1) Beginning in the fourth quarter of 2020, we made a prospective change in the presentation of sales of railcars from the lease fleet. Therefore, all railcar sales for the years ended December 31, 2022 and 2021 are presented as a net gain or loss from the disposal of a long-term asset regardless of the age of railcar that is sold. See Note 1 for more information. (2) Operating profit includes: depreci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s of the Leasing Group, resulting in the recognition of depreciation expense based on our original manufacturing cost of the railcars. Interest expense is not a component of operating profit and includes the effect of hedges. (3) Includes $1.3 million selling profit associated with sales-type leases for the year ended December 31, 2022. (4) Depreciation expense includes $12.1 million and $8.8 million for the years ended December 31, 2022 and 2021, respectively, related to the disposal of certain railcar components associated with our sustainable railcar conversion program. Additionally, depreciation expense related to our small cube covered hopper railcars decreased by approximately $7.0 million for the years ended December 31, 2021 and 2020 as a result of the impairment charge recorded in the second quarter of 2020 related to these railcars. (5) Interest expense for the year ended December 31, 2022 includes $1.5 million of loss on extinguishment of debt associated with the repayment of TRIP Railcar Co.'s outstanding term loan agreement. See Note 8 for more information. Interest expense for the year ended December 31, 2021 includes $11.7 million of loss on extinguishment of debt associated with the refinancing of our partially-owned subsidiaries' debt. Interest expense for the year ended December 31, 2020 includes $5.0 million of loss on extinguishment of debt associated with the early redemption of debt.</t>
        </is>
      </c>
    </row>
    <row r="6">
      <c r="A6" s="4" t="inlineStr">
        <is>
          <t>Sale Of Leased Railcars [Table Text Block]</t>
        </is>
      </c>
      <c r="B6" s="4" t="inlineStr">
        <is>
          <t>Information related to lease portfolio sales is as follows: Year Ended December 31, 2022 2021 2020 (in millions) Lease portfolio sales $ 750.7 $ 460.7 $ 193.1 Operating profit on lease portfolio sales (1) $ 126.2 $ 54.1 $ 17.7 Operating profit margin on lease portfolio sales 16.8 % 11.7 % 9.2 % (1) Excludes $1.3 million selling profit associated with sales-type leases for the year ended December 31, 2022.</t>
        </is>
      </c>
    </row>
    <row r="7">
      <c r="A7" s="4" t="inlineStr">
        <is>
          <t>Operating Leases of Lessor Disclosure [Table Text Block]</t>
        </is>
      </c>
      <c r="B7" s="4" t="inlineStr">
        <is>
          <t xml:space="preserve">The Leasing Group primarily enters into operating leases. Future contractual minimum rental revenues on operating leases related to our wholly-owned and partially-owned subsidiaries are as follows: 2023 2024 2025 2026 2027 Thereafter Total (in millions) Future contractual minimum rental revenues $ 586.5 $ 467.9 $ 366.2 $ 262.7 $ 175.0 $ 265.0 $ 2,123.3 </t>
        </is>
      </c>
    </row>
    <row r="8">
      <c r="A8" s="4" t="inlineStr">
        <is>
          <t>Other Third Parties [Member]</t>
        </is>
      </c>
      <c r="B8" s="4" t="inlineStr">
        <is>
          <t xml:space="preserve"> </t>
        </is>
      </c>
    </row>
    <row r="9">
      <c r="A9" s="3" t="inlineStr">
        <is>
          <t>Sale Leaseback Transaction [Line Items]</t>
        </is>
      </c>
      <c r="B9" s="4" t="inlineStr">
        <is>
          <t xml:space="preserve"> </t>
        </is>
      </c>
    </row>
    <row r="10">
      <c r="A10" s="4" t="inlineStr">
        <is>
          <t>Sale Leaseback Transactions [Table Text Block]</t>
        </is>
      </c>
      <c r="B10" s="4" t="inlineStr">
        <is>
          <t xml:space="preserve">Future amounts due as well as future contractual minimum rental revenues related to the Leasing Group's railcar operating lease obligations are as follows: 2023 2024 2025 2026 2027 Thereafter Total (in millions) Future operating lease obligations $ 11.9 $ 8.0 $ 6.0 $ 5.7 $ 5.3 $ 3.5 $ 40.4 Future contractual minimum rental revenues $ 9.7 $ 4.7 $ 3.5 $ 1.9 $ 0.5 $ 0.1 $ 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Property, Plant, and Equipment Property, Plant, and Equipment (Tables)</t>
        </is>
      </c>
      <c r="B1" s="2" t="inlineStr">
        <is>
          <t>12 Months Ended</t>
        </is>
      </c>
    </row>
    <row r="2">
      <c r="B2" s="2" t="inlineStr">
        <is>
          <t>Dec. 31, 2022</t>
        </is>
      </c>
    </row>
    <row r="3">
      <c r="A3" s="3" t="inlineStr">
        <is>
          <t>Property, Plant and Equipment [Line Items]</t>
        </is>
      </c>
      <c r="B3" s="4" t="inlineStr">
        <is>
          <t xml:space="preserve"> </t>
        </is>
      </c>
    </row>
    <row r="4">
      <c r="A4" s="4" t="inlineStr">
        <is>
          <t>Property, Plant and Equipment [Table Text Block]</t>
        </is>
      </c>
      <c r="B4" s="4" t="inlineStr">
        <is>
          <t xml:space="preserve">The following table summarizes the components of property, plant, and equipment: December 31, 2022 December 31, 2021 (in millions) Manufacturing/Maintenance/Corporate: Land $ 15.7 $ 17.4 Buildings and improvements 384.6 377.4 Machinery and other 405.5 415.1 Construction in progress 18.1 18.1 823.9 828.0 Less: accumulated depreciation (483.2) (478.7) 340.7 349.3 Leasing: Wholly-owned subsidiaries: Machinery and other 21.7 20.7 Equipment on lease 7,247.3 7,061.3 7,269.0 7,082.0 Less: accumulated depreciation (1,480.9) (1,375.9) 5,788.1 5,706.1 Partially-owned subsidiaries: Equipment on lease 2,230.4 2,242.9 Less: accumulated depreciation (709.1) (672.3) 1,521.3 1,570.6 Deferred profit on railcars sold to the Leasing Group (1,050.7) (1,047.3) Less: accumulated amortization 287.4 268.2 (763.3) (779.1) $ 6,886.8 $ 6,8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8.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carrying amounts and estimated fair values of our debt are as follows: December 31, 2022 December 31, 2021 Carrying Value Estimated Fair Value Carrying Value Estimated Fair Value (in millions) Corporate – Recourse: Revolving credit facility $ 225.0 $ 225.0 $ — $ — Senior notes, net of unamortized discount of $0.1 and $0.1 399.9 387.5 399.9 420.8 624.9 612.5 399.9 420.8 Less: unamortized debt issuance costs (0.8) (1.2) Total recourse debt 624.1 398.7 Leasing – Non-recourse: Wholly-owned subsidiaries: 2009 secured railcar equipment notes 115.8 116.6 128.5 144.9 2010 secured railcar equipment notes 204.1 197.1 220.6 234.6 2017 promissory notes, net of unamortized discount of $5.6 and $7.8 716.0 716.0 760.2 760.2 2018 secured railcar equipment notes, net of unamortized discount of $0.1 and $0.1 398.9 360.9 416.5 423.3 2019 secured railcar equipment notes, net of unamortized discount of $0.2 and $0.3 786.0 716.9 822.8 847.3 2020 secured railcar equipments notes, net of unamortized discount of $— and $0.1 330.4 284.6 348.8 349.9 2021 secured railcar equipment notes, net of unamortized discount of $— and $— 307.7 253.9 320.3 319.6 2022 secured railcar equipment notes, net of unamortized discount of $— and $— 241.1 239.7 — — TILC warehouse facility 721.8 721.8 561.8 561.8 3,821.8 3,607.5 3,579.5 3,641.6 Less: unamortized debt issuance costs (21.1) (23.7) 3,800.7 3,555.8 Partially-owned subsidiaries: TRP-2021 secured railcar equipment notes, net of unamortized discount of $— and $0.1 347.0 291.8 352.2 347.7 Triumph Rail secured railcar equipment notes, net of unamortized discount of $0.2 and $0.2 523.0 451.4 551.3 548.1 Tribute Rail secured railcar equipment notes, net of unamortized discount of $0.1 and $— 322.6 281.1 — — TRIP Railcar Co. term loan — — 323.7 323.7 1,192.6 1,024.3 1,227.2 1,219.5 Less: unamortized debt issuance costs (9.8) (11.1) 1,182.8 1,216.1 Total non–recourse debt 4,983.5 4,771.9 Total debt $ 5,607.6 $ 5,244.3 $ 5,170.6 $ 5,281.9 </t>
        </is>
      </c>
    </row>
    <row r="5">
      <c r="A5" s="4" t="inlineStr">
        <is>
          <t>Schedule of Maturities of Long-term Debt [Table Text Block]</t>
        </is>
      </c>
      <c r="B5" s="4" t="inlineStr">
        <is>
          <t xml:space="preserve">The remaining principal payments under existing debt agreements as of December 31, 2022 based on the anticipated repayment dates are as follows: 2023 2024 2025 2026 2027 Thereafter Total (in millions) Recourse: Corporate $ — $ 400.0 $ — $ — $ 225.0 $ — $ 625.0 Non-recourse – leasing (Note 6): 2009 secured railcar equipment notes 14.0 14.5 19.8 18.5 17.5 31.5 115.8 2010 secured railcar equipment notes 34.3 18.4 20.6 25.7 28.5 76.6 204.1 2017 promissory notes 44.4 44.4 632.8 — — — 721.6 2018 secured railcar equipment notes 20.5 19.0 14.8 14.5 18.2 312.0 399.0 2019 secured railcar equipment notes 34.9 36.6 35.2 679.5 — — 786.2 2020 secured railcar equipment notes 18.3 14.3 11.3 14.1 272.4 — 330.4 2021 secured railcar equipment notes 12.2 13.3 12.6 14.0 14.0 241.6 307.7 2022 secured railcar equipment notes 8.3 9.0 6.7 8.1 8.3 200.7 241.1 TILC warehouse facility 24.3 24.3 6.1 — — — 54.7 Facility termination payments – TILC warehouse facility — — 667.1 — — — 667.1 TRP-2021 secured railcar equipment notes 10.9 15.6 15.8 17.2 287.5 — 347.0 Triumph Rail secured railcar equipment notes 16.2 32.6 29.5 23.6 421.3 — 523.2 Tribute Rail secured railcar equipment notes 3.8 13.9 15.1 289.9 — — 322.7 Total principal payments $ 242.1 $ 655.9 $ 1,487.4 $ 1,105.1 $ 1,292.7 $ 862.4 $ 5,64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Income Taxes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The components of the provision (benefit) for income taxes from continuing operations are as follows: Year Ended December 31, 2022 2021 2020 (in millions) Current: Federal: Effect of CARES Act $ (0.5) $ 2.1 $ (373.3) Other 2.1 (3.0) (142.1) 1.6 (0.9) (515.4) State 3.5 (0.6) (1.5) Foreign 7.8 4.3 4.3 Total current 12.9 2.8 (512.6) Deferred: Federal: Effect of CARES Act — 0.4 192.9 Other 14.5 10.4 31.3 14.5 10.8 224.2 State 0.4 2.4 4.1 Foreign (0.2) (0.1) 10.2 Total deferred 14.7 13.1 238.5 Provision (benefit) $ 27.6 $ 15.9 $ (274.1)</t>
        </is>
      </c>
    </row>
    <row r="5">
      <c r="A5" s="4" t="inlineStr">
        <is>
          <t>Schedule of Effective Income Tax Rate Reconciliation [Table Text Block]</t>
        </is>
      </c>
      <c r="B5" s="4" t="inlineStr">
        <is>
          <t>The following is a reconciliation between the statutory U.S. federal income tax rate and our effective income tax rate on income before income taxes: Year Ended December 31, 2022 2021 2020 Statutory rate 21.0 % 21.0 % 21.0 % Foreign branch taxes 2.1 3.0 (0.2) State taxes 1.7 3.0 1.1 Executive compensation limitations 1.3 1.8 (0.3) Noncontrolling interest in partially-owned subsidiaries (2.1) — 0.1 Equity compensation (1.1) (4.0) — Changes in valuation allowance and reserves (0.9) (4.3) 0.7 Effect of CARES Act (0.5) 4.5 34.4 Changes in state laws and apportionment (0.5) 0.3 (1.4) Foreign rate differential — 1.4 (0.1) Nondeductible excise tax — 1.3 — Nondeductible compensation — 1.2 (0.2) Impairment - noncontrolling interest in partially-owned subsidiaries — — (3.3) Interest expense limitations from partially-owned subsidiaries — — 0.2 Other, net 0.8 (0.4) 0.2 Effective rate 21.8 % 28.8 % 52.2 %</t>
        </is>
      </c>
    </row>
    <row r="6">
      <c r="A6" s="4" t="inlineStr">
        <is>
          <t>Schedule of Deferred Tax Assets and Liabilities [Table Text Block]</t>
        </is>
      </c>
      <c r="B6" s="4" t="inlineStr">
        <is>
          <t xml:space="preserve">The components of deferred tax liabilities and assets are as follows: December 31, 2022 2021 (in millions) Deferred tax liabilities: Depreciation, depletion, and amortization $ 1,072.6 $ 1,032.2 Partially-owned subsidiaries basis difference 134.3 139.2 Right-of-use assets 20.9 18.7 Equity items 4.8 — Accrued liabilities and other 3.0 1.9 Total deferred tax liabilities 1,235.6 1,192.0 Deferred tax assets: Workers compensation, pensions, and other benefits 27.4 28.7 Interest expense 31.3 — Warranties and reserves 2.8 7.3 Equity items — 5.9 Tax loss carryforwards and credits 40.4 38.4 Inventory 3.6 6.0 Lease liabilities 25.8 24.4 Total deferred tax assets 131.3 110.7 Net deferred tax liabilities before valuation allowances 1,104.3 1,081.3 Valuation allowances 29.5 24.4 Net deferred tax liabilities before reserve for uncertain tax positions 1,133.8 1,105.7 Deferred tax assets included in reserve for uncertain tax positions (0.7) (1.1) Net deferred tax liability $ 1,133.1 $ 1,104.6 </t>
        </is>
      </c>
    </row>
    <row r="7">
      <c r="A7" s="4" t="inlineStr">
        <is>
          <t>Unrecognized Tax Benefit Rollforward [Table Text Block]</t>
        </is>
      </c>
      <c r="B7" s="4" t="inlineStr">
        <is>
          <t xml:space="preserve">The change in unrecognized tax benefits was as follows: Year Ended December 31, 2022 2021 2020 (in millions) Beginning balance $ 2.3 $ 2.3 $ 2.3 Additions for tax positions related to the current year 1.1 — — Additions for tax positions of prior years 1.7 — — Reductions for tax positions of prior years — — — Settlements — — — Expiration of statute of limitations (1.3) — — Ending balance $ 3.8 $ 2.3 $ 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Employee Retirement Plans Employee 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 Assumptions [Table Text Block]</t>
        </is>
      </c>
      <c r="B4" s="4" t="inlineStr">
        <is>
          <t>Actuarial assumptions Year Ended December 31, 2022 2021 2020 Assumptions used to determine benefit obligations at the annual measurement date were: Obligation discount rate (1) N/A N/A N/A Assumptions used to determine net periodic benefit costs were: Obligation discount rate (1) N/A N/A 2.71 % Long-term rate of return on plan assets (1) N/A N/A 3.90 % (1) Not applicable as of December 31, 2022 and 2021 and for the years ended December 31, 2022 and 2021 as all qualified pension plans were settled as of December 31, 2020.</t>
        </is>
      </c>
    </row>
    <row r="5">
      <c r="A5" s="4" t="inlineStr">
        <is>
          <t>Schedule of Costs of Retirement Plans [Table Text Block]</t>
        </is>
      </c>
      <c r="B5" s="4" t="inlineStr">
        <is>
          <t xml:space="preserve">Components of Net Periodic Benefit Cost and Other Retirement Expenses Year Ended December 31, 2022 2021 2020 (in millions) Expense Components Service cost $ — $ — $ — Interest 0.4 0.4 14.8 Expected return on plan assets — — (20.9) Amortization of actuarial loss 0.3 0.3 6.0 Amortization of prior service cost — — 1.2 Settlement loss — — 151.5 Net periodic benefit cost 0.7 0.7 152.6 Defined contribution expense 9.1 8.6 7.5 Net expense $ 9.8 $ 9.3 $ 160.1 </t>
        </is>
      </c>
    </row>
    <row r="6">
      <c r="A6" s="4" t="inlineStr">
        <is>
          <t>Changes in Projected Benefit Obligations, Fair Value of Plan Assets, and Funded Status of Plan [Table Text Block]</t>
        </is>
      </c>
      <c r="B6" s="4" t="inlineStr">
        <is>
          <t>Obligations and funded statusAt December 31, 2022 and 2021, the projected benefit obligations and net funded status of our Supplemental Executive Retirement Plan ("SERP") were $11.2 million and $14.5 million, respectively, which are included in accrued liabilities in our Consolidated Balance Sheets.</t>
        </is>
      </c>
    </row>
    <row r="7">
      <c r="A7" s="4" t="inlineStr">
        <is>
          <t>Schedule of Amounts Recognized in Other Comprehensive Income (Loss) [Table Text Block]</t>
        </is>
      </c>
      <c r="B7" s="4" t="inlineStr">
        <is>
          <t xml:space="preserve">Amounts recognized in other comprehensive income (loss) Year Ended December 31, 2022 2021 2020 (in millions) Settlement of pension plan $ — $ — $ 151.5 Actuarial gain (loss) 2.6 0.4 10.4 Amortization of actuarial loss 0.3 0.3 6.0 Amortization of prior service cost — — 1.2 Total before income taxes 2.9 0.7 169.1 Income tax (benefit) expense 0.6 0.2 39.2 Net amount recognized in other comprehensive income (loss) $ 2.3 $ 0.5 $ 12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Asset Impairment Charges and Restructuring Activities (Tables)</t>
        </is>
      </c>
      <c r="B1" s="2" t="inlineStr">
        <is>
          <t>12 Months Ended</t>
        </is>
      </c>
    </row>
    <row r="2">
      <c r="B2" s="2" t="inlineStr">
        <is>
          <t>Dec. 31, 2022</t>
        </is>
      </c>
    </row>
    <row r="3">
      <c r="A3" s="3" t="inlineStr">
        <is>
          <t>Restructuring Charges [Abstract]</t>
        </is>
      </c>
      <c r="B3" s="4" t="inlineStr">
        <is>
          <t xml:space="preserve"> </t>
        </is>
      </c>
    </row>
    <row r="4">
      <c r="A4" s="4" t="inlineStr">
        <is>
          <t>Restructuring and Related Costs [Table Text Block]</t>
        </is>
      </c>
      <c r="B4" s="4" t="inlineStr">
        <is>
          <t xml:space="preserve">Although restructuring activities are not allocated to our reportable segments, the following tables summarize the restructuring activities by reportable segment for the years ended December 31, 2021 and 2020. For the year ended December 31, 2022, restructuring charges of $1.0 million related to the Corporate and other grouping. Year Ended December 31, 2021 Employee Severance Costs Gain on Disposition of Assets Total (in millions) Railcar Leasing and Management Services Group $ — $ — $ — Rail Products Group 0.3 — 0.3 Corporate and other — (4.0) (4.0) Total restructuring activities $ 0.3 $ (4.0) $ (3.7) Year Ended December 31, 2020 Employee Severance Costs Contract Termination Costs (Gain)/Loss on Disposition of Assets Write-down of Assets Total (in millions) Railcar Leasing and Management Services Group $ 1.4 $ — $ — $ — $ 1.4 Rail Products Group 4.0 0.2 (2.9) — 1.3 Corporate and other 2.3 0.4 0.2 5.3 8.2 Total restructuring activities $ 7.7 $ 0.6 $ (2.7) $ 5.3 $ 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Accumulated Other Comprehensive Income Accumulated Other Comprehensive Income (Tables)</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Schedule of Accumulated Other Comprehensive Income (Loss) [Table Text Block]</t>
        </is>
      </c>
      <c r="B4" s="4" t="inlineStr">
        <is>
          <t xml:space="preserve">Changes in AOCI for the years ended December 31, 2022 and 2021 are as follows: Currency translation adjustments Unrealized gain/(loss) on derivative financial instruments Net actuarial gains/(losses) of defined benefit plans Accumulated Other Comprehensive Income (Loss) (in millions) Balances at December 31, 2020 $ (1.3) $ (25.6) $ (4.0) $ (30.9) Other comprehensive income, net of tax, before reclassifications — 9.2 0.3 9.5 Amounts reclassified from AOCI, net of tax benefit of $—, $1.2, $0.1, and $1.3 — 5.4 0.2 5.6 Less: noncontrolling interest — (1.2) — (1.2) Other comprehensive income — 13.4 0.5 13.9 Balances at December 31, 2021 (1.3) (12.2) (3.5) (17.0) Other comprehensive income, net of tax, before reclassifications — 29.3 2.1 31.4 Amounts reclassified from AOCI, net of tax benefit of $—, $0.8, $0.1, and $0.9 — 3.5 0.2 3.7 Amounts reclassified to discontinued operations, net of tax 1.3 — — 1.3 Less: noncontrolling interest — 0.3 — 0.3 Other comprehensive income 1.3 33.1 2.3 36.7 Balances at December 31, 2022 $ — $ 20.9 $ (1.2) $ 1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4" t="inlineStr">
        <is>
          <t>Net income (loss)</t>
        </is>
      </c>
      <c r="B3" s="5" t="n">
        <v>72.90000000000001</v>
      </c>
      <c r="C3" s="5" t="n">
        <v>181.8</v>
      </c>
      <c r="D3" s="5" t="n">
        <v>-226.2</v>
      </c>
    </row>
    <row r="4">
      <c r="A4" s="4" t="inlineStr">
        <is>
          <t>Unrealized gains (losses) arising during the period, net of tax benefit (expense) of $(9.2), $(2.8), and $5.9</t>
        </is>
      </c>
      <c r="B4" s="8" t="n">
        <v>29.3</v>
      </c>
      <c r="C4" s="8" t="n">
        <v>9.199999999999999</v>
      </c>
      <c r="D4" s="8" t="n">
        <v>-19.4</v>
      </c>
    </row>
    <row r="5">
      <c r="A5" s="4" t="inlineStr">
        <is>
          <t>Reclassification adjustments for losses included in net income (loss), net of tax benefit of $0.8, $1.2, and $3.5</t>
        </is>
      </c>
      <c r="B5" s="8" t="n">
        <v>3.5</v>
      </c>
      <c r="C5" s="8" t="n">
        <v>5.4</v>
      </c>
      <c r="D5" s="8" t="n">
        <v>12.9</v>
      </c>
    </row>
    <row r="6">
      <c r="A6" s="4" t="inlineStr">
        <is>
          <t>Settlement of pension plan, net of tax benefit of $—, $—, and $34.9</t>
        </is>
      </c>
      <c r="B6" s="6" t="n">
        <v>0</v>
      </c>
      <c r="C6" s="6" t="n">
        <v>0</v>
      </c>
      <c r="D6" s="8" t="n">
        <v>116.6</v>
      </c>
    </row>
    <row r="7">
      <c r="A7" s="4" t="inlineStr">
        <is>
          <t>Unrealized gains arising during the period, net of tax expense of $0.5, $0.1, and $2.7</t>
        </is>
      </c>
      <c r="B7" s="8" t="n">
        <v>2.1</v>
      </c>
      <c r="C7" s="8" t="n">
        <v>0.3</v>
      </c>
      <c r="D7" s="8" t="n">
        <v>7.7</v>
      </c>
    </row>
    <row r="8">
      <c r="A8" s="4" t="inlineStr">
        <is>
          <t>Amortization of prior service cost, net of tax benefit of $—, $—, and $0.3</t>
        </is>
      </c>
      <c r="B8" s="6" t="n">
        <v>0</v>
      </c>
      <c r="C8" s="6" t="n">
        <v>0</v>
      </c>
      <c r="D8" s="8" t="n">
        <v>0.9</v>
      </c>
    </row>
    <row r="9">
      <c r="A9" s="4" t="inlineStr">
        <is>
          <t>Amortization of net actuarial losses, net of tax benefit of $0.1, $0.1, and $1.3</t>
        </is>
      </c>
      <c r="B9" s="8" t="n">
        <v>0.2</v>
      </c>
      <c r="C9" s="8" t="n">
        <v>0.2</v>
      </c>
      <c r="D9" s="8" t="n">
        <v>4.7</v>
      </c>
    </row>
    <row r="10">
      <c r="A10" s="4" t="inlineStr">
        <is>
          <t>Reclassification adjustments for losses included in discontinued operations, net of tax benefit of $—, $—, and $—</t>
        </is>
      </c>
      <c r="B10" s="8" t="n">
        <v>-1.3</v>
      </c>
      <c r="C10" s="6" t="n">
        <v>0</v>
      </c>
      <c r="D10" s="6" t="n">
        <v>0</v>
      </c>
    </row>
    <row r="11">
      <c r="A11" s="4" t="inlineStr">
        <is>
          <t>Other comprehensive income (loss):</t>
        </is>
      </c>
      <c r="B11" s="8" t="n">
        <v>36.4</v>
      </c>
      <c r="C11" s="8" t="n">
        <v>15.1</v>
      </c>
      <c r="D11" s="8" t="n">
        <v>123.4</v>
      </c>
    </row>
    <row r="12">
      <c r="A12" s="4" t="inlineStr">
        <is>
          <t>Comprehensive income (loss)</t>
        </is>
      </c>
      <c r="B12" s="8" t="n">
        <v>109.3</v>
      </c>
      <c r="C12" s="8" t="n">
        <v>196.9</v>
      </c>
      <c r="D12" s="8" t="n">
        <v>-102.8</v>
      </c>
    </row>
    <row r="13">
      <c r="A13" s="4" t="inlineStr">
        <is>
          <t>Comprehensive Income (Loss), Net of Tax, Attributable to Noncontrolling Interest</t>
        </is>
      </c>
      <c r="B13" s="8" t="n">
        <v>12.5</v>
      </c>
      <c r="C13" s="6" t="n">
        <v>1</v>
      </c>
      <c r="D13" s="8" t="n">
        <v>-77.7</v>
      </c>
    </row>
    <row r="14">
      <c r="A14" s="4" t="inlineStr">
        <is>
          <t>Comprehensive income (loss) attributable to Trinity Industries, Inc.</t>
        </is>
      </c>
      <c r="B14" s="5" t="n">
        <v>96.8</v>
      </c>
      <c r="C14" s="5" t="n">
        <v>195.9</v>
      </c>
      <c r="D14" s="5" t="n">
        <v>-2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Common Stock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Roll Forward</t>
        </is>
      </c>
      <c r="B4" s="4" t="inlineStr">
        <is>
          <t xml:space="preserve">Number of Shares Weighted Average Grant-Date Fair Value per Award Weighted Average Remaining Contractual Terms (Years) Aggregate Intrinsic Value Options outstanding at December 31, 2021 300,000 $ 5.26 Granted — $ — Exercised — $ — Cancelled — $ — Options outstanding at December 31, 2022 300,000 $ 5.26 7.1 $ 2.4 </t>
        </is>
      </c>
    </row>
    <row r="5">
      <c r="A5" s="4" t="inlineStr">
        <is>
          <t>Share-Based Payment Arrangement, Restricted Stock Unit, Activity</t>
        </is>
      </c>
      <c r="B5" s="4" t="inlineStr">
        <is>
          <t xml:space="preserve">Number of Restricted Stock Units Weighted Average Grant-Date Restricted stock units outstanding at December 31, 2021 1,924,450 $ 22.00 Granted 651,674 $ 25.65 Vested (646,492) $ 21.94 Forfeited (189,466) $ 23.68 Restricted stock units outstanding at December 31, 2022 1,740,166 $ 23.20 </t>
        </is>
      </c>
    </row>
    <row r="6">
      <c r="A6" s="4" t="inlineStr">
        <is>
          <t>Share-based Payment Arrangement, Performance Shares, Activity [Table Text Block]</t>
        </is>
      </c>
      <c r="B6" s="4" t="inlineStr">
        <is>
          <t xml:space="preserve">Number of Performance Units Weighted Average Grant-Date Performance units outstanding at December 31, 2021 1,155,281 $ 23.28 Granted 246,884 $ 29.80 Vested (196,113) $ 24.16 Forfeited (284,661) $ 20.96 Performance units outstanding at December 31, 2022 921,391 $ 25.56 </t>
        </is>
      </c>
    </row>
    <row r="7">
      <c r="A7" s="4" t="inlineStr">
        <is>
          <t>Share-Based Payment Arrangement, Outstanding Award, Activity, Excluding Option</t>
        </is>
      </c>
      <c r="B7" s="4" t="inlineStr">
        <is>
          <t xml:space="preserve">Number of Restricted Stock Awards Weighted Average Grant-Date Restricted stock awards outstanding at December 31, 2021 769,014 $ 15.67 Granted 26,339 $ 25.43 Vested (92,972) $ 18.74 Forfeited (47,331) $ 17.01 Restricted stock awards outstanding at December 31, 2022 (1) 655,050 $ 15.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Earnings Per Common Share Earnings Per Common Share (Tables)</t>
        </is>
      </c>
      <c r="B1" s="2" t="inlineStr">
        <is>
          <t>12 Months Ended</t>
        </is>
      </c>
    </row>
    <row r="2">
      <c r="B2" s="2" t="inlineStr">
        <is>
          <t>Dec. 31, 2022</t>
        </is>
      </c>
    </row>
    <row r="3">
      <c r="A3" s="3" t="inlineStr">
        <is>
          <t>Earnings Per Share, Basic, by Common Class, Including Two Class Method [Line Items]</t>
        </is>
      </c>
      <c r="B3" s="4" t="inlineStr">
        <is>
          <t xml:space="preserve"> </t>
        </is>
      </c>
    </row>
    <row r="4">
      <c r="A4" s="4" t="inlineStr">
        <is>
          <t>Schedule of Earnings Per Share, Basic and Diluted [Table Text Block]</t>
        </is>
      </c>
      <c r="B4" s="4" t="inlineStr">
        <is>
          <t xml:space="preserve">The following table sets forth the computation of basic and diluted net income (loss) attributable to Trinity Industries, Inc.: Year Ended December 31, 2022 2021 2020 (in millions, except per share amounts) Income (loss) from continuing operations $ 98.9 $ 39.3 $ (250.5) Less: Net (income) loss attributable to noncontrolling interest (12.8) 0.2 78.9 Net income (loss) from continuing operations attributable to Trinity Industries, Inc. 86.1 39.5 (171.6) Income (loss) from discontinued operations, net of income taxes (20.3) 11.1 24.3 Gain (loss) on sale of discontinued operations, net of income taxes (5.7) 131.4 — Net income (loss) from discontinued operations attributable to Trinity Industries, Inc. (26.0) 142.5 24.3 Net income (loss) attributable to Trinity Industries, Inc. $ 60.1 $ 182.0 $ (147.3) Basic weighted average shares outstanding 81.9 101.5 115.9 Effect of dilutive securities 2.3 2.3 — Diluted weighted average shares outstanding 84.2 103.8 115.9 Basic earnings per common share: Income (loss) from continuing operations $ 1.05 $ 0.39 $ (1.48) Income (loss) from discontinued operations (0.32) 1.40 0.21 Basic net income (loss) attributable to Trinity Industries, Inc. $ 0.73 $ 1.79 $ (1.27) Diluted earnings per common share: Income (loss) from continuing operations $ 1.02 $ 0.38 $ (1.48) Income (loss) from discontinued operations (0.31) 1.37 0.21 Diluted net income (loss) attributable to Trinity Industries, Inc. $ 0.71 $ 1.75 $ (1.27) Potentially dilutive securities excluded from EPS calculation: Antidilutive restricted shares $ 0.1 $ 0.1 $ — Antidilutive stock options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Selected Quarterly Financial Data (Tables)</t>
        </is>
      </c>
      <c r="B1" s="2" t="inlineStr">
        <is>
          <t>12 Months Ended</t>
        </is>
      </c>
    </row>
    <row r="2">
      <c r="B2" s="2" t="inlineStr">
        <is>
          <t>Dec. 31, 2022</t>
        </is>
      </c>
    </row>
    <row r="3">
      <c r="A3" s="3" t="inlineStr">
        <is>
          <t>Income Statement [Abstract]</t>
        </is>
      </c>
      <c r="B3" s="4" t="inlineStr">
        <is>
          <t xml:space="preserve"> </t>
        </is>
      </c>
    </row>
    <row r="4">
      <c r="A4" s="4" t="inlineStr">
        <is>
          <t>Quarterly Financial Information [Table Text Block]</t>
        </is>
      </c>
      <c r="B4" s="4" t="inlineStr">
        <is>
          <t>Three Months Ended March 31, 2022 June 30, 2022 September 30, 2022 December 31, 2022 (in millions, except per share data) Revenues: Manufacturing $ 289.8 $ 221.7 $ 302.0 $ 394.0 Leasing 182.9 195.1 194.6 197.2 472.7 416.8 496.6 591.2 Operating costs: Costs of revenues: Manufacturing 295.6 220.8 288.0 382.2 Leasing 102.9 104.8 107.3 108.0 398.5 325.6 395.3 490.2 Selling, engineering, and administrative expenses 44.7 45.0 48.0 47.7 Gains on dispositions of property 25.3 27.8 39.4 60.2 Restructuring activities, net — 1.0 — — Operating profit 54.8 73.0 92.7 113.5 Other expense 41.9 50.7 54.4 60.5 Income from continuing operations before income taxes 12.9 22.3 38.3 53.0 Provision for income taxes 3.0 5.8 8.6 10.2 Income from continuing operations 9.9 16.5 29.7 42.8 Loss from discontinued operations, net of income taxes (6.9) (3.4) (3.4) (6.6) Loss on sale of discontinued operations, net of income taxes (1.1) (4.6) — — Net income 1.9 8.5 26.3 36.2 Net income attributable to noncontrolling interest 2.6 4.8 0.5 4.9 Net income (loss) attributable to Trinity Industries, Inc. $ (0.7) $ 3.7 $ 25.8 $ 31.3 Basic earnings per common share (1) : Income from continuing operations $ 0.09 $ 0.14 $ 0.36 $ 0.47 Loss from discontinued operations (0.10) (0.10) (0.04) (0.08) Basic net income (loss) attributable to Trinity Industries, Inc. $ (0.01) $ 0.04 $ 0.32 $ 0.39 Diluted earnings per common share (1) : Income from continuing operations $ 0.09 $ 0.14 $ 0.35 $ 0.46 Loss from discontinued operations (0.10) (0.10) (0.04) (0.08) Diluted net income (loss) attributable to Trinity Industries, Inc. $ (0.01) $ 0.04 $ 0.31 $ 0.38 (1) The sum of the quarters may not necessarily be equal to the full year net income per common share amount. Three Months Ended March 31, 2021 June 30, 2021 September 30, 2021 December 31, 2021 (in millions, except per share data) Revenues: Manufacturing $ 147.4 $ 108.3 $ 234.5 $ 291.2 Leasing 183.3 185.0 185.3 181.0 330.7 293.3 419.8 472.2 Operating costs: Costs of revenues: Manufacturing 149.6 99.6 238.8 281.9 Leasing 96.7 102.5 98.6 93.8 246.3 202.1 337.4 375.7 Selling, engineering, and administrative expenses 44.7 46.2 45.8 42.9 Gains on dispositions of property 11.5 12.1 41.6 13.0 Restructuring activities, net (0.3) (0.7) (0.1) (2.6) Operating profit 51.5 57.8 78.3 69.2 Other expense 52.5 63.5 44.5 41.1 Income (loss) from continuing operations before income taxes (1.0) (5.7) 33.8 28.1 Provision (benefit) for income taxes 4.0 (2.9) 8.3 6.5 Income (loss) from continuing operations (5.0) (2.8) 25.5 21.6 Income (loss) from discontinued operations, net of income taxes 6.3 7.6 10.4 (13.2) Gain on sale of discontinued operations, net of income taxes — — — 131.4 Net income 1.3 4.8 35.9 139.8 Net income (loss) attributable to noncontrolling interest (2.0) (7.9) 3.9 5.8 Net income attributable to Trinity Industries, Inc. $ 3.3 $ 12.7 $ 32.0 $ 134.0 Basic earnings per common share (1) : Income (loss) from continuing operations $ (0.03) $ 0.05 $ 0.22 $ 0.16 Income from discontinued operations 0.06 0.07 0.11 1.23 Basic net income attributable to Trinity Industries, Inc. $ 0.03 $ 0.12 $ 0.33 $ 1.39 Diluted earnings per common share (1) : Income (loss) from continuing operations $ (0.03) $ 0.05 $ 0.22 $ 0.16 Income from discontinued operations 0.06 0.07 0.11 1.21 Diluted net income attributable to Trinity Industries, Inc. $ 0.03 $ 0.12 $ 0.33 $ 1.37 (1) The sum of the quarters may not necessarily be equal to the full year net income per common share amou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Summary of Significant Accounting Policies Discontinued Operations (Details) $ in Millions</t>
        </is>
      </c>
      <c r="B1" s="2" t="inlineStr">
        <is>
          <t>12 Months Ended</t>
        </is>
      </c>
    </row>
    <row r="2">
      <c r="B2" s="2" t="inlineStr">
        <is>
          <t>Dec. 31, 2021 USD ($)</t>
        </is>
      </c>
    </row>
    <row r="3">
      <c r="A3" s="3" t="inlineStr">
        <is>
          <t>Accounting Policies [Abstract]</t>
        </is>
      </c>
      <c r="B3" s="4" t="inlineStr">
        <is>
          <t xml:space="preserve"> </t>
        </is>
      </c>
    </row>
    <row r="4">
      <c r="A4" s="4" t="inlineStr">
        <is>
          <t>Proceeds (payments) related to sale of discontinued operations</t>
        </is>
      </c>
      <c r="B4" s="7" t="n">
        <v>3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 Summary of Significant Accounting Policies Revenue Recognition (Details) - USD ($) $ in Millions</t>
        </is>
      </c>
      <c r="C1" s="2" t="inlineStr">
        <is>
          <t>12 Months Ended</t>
        </is>
      </c>
    </row>
    <row r="2">
      <c r="C2" s="2" t="inlineStr">
        <is>
          <t>Dec. 31, 2021</t>
        </is>
      </c>
      <c r="D2" s="2" t="inlineStr">
        <is>
          <t>Dec. 31, 2022</t>
        </is>
      </c>
    </row>
    <row r="3">
      <c r="A3" s="3" t="inlineStr">
        <is>
          <t>Revenue, Remaining Performance Obligation, Expected Timing of Satisfaction [Line Items]</t>
        </is>
      </c>
      <c r="C3" s="4" t="inlineStr">
        <is>
          <t xml:space="preserve"> </t>
        </is>
      </c>
      <c r="D3" s="4" t="inlineStr">
        <is>
          <t xml:space="preserve"> </t>
        </is>
      </c>
    </row>
    <row r="4">
      <c r="A4" s="4" t="inlineStr">
        <is>
          <t>Sales-type Lease, Revenue</t>
        </is>
      </c>
      <c r="C4" s="7" t="n">
        <v>0</v>
      </c>
      <c r="D4" s="4" t="inlineStr">
        <is>
          <t xml:space="preserve"> </t>
        </is>
      </c>
    </row>
    <row r="5">
      <c r="A5" s="4" t="inlineStr">
        <is>
          <t>Billed Contracts Receivable</t>
        </is>
      </c>
      <c r="C5" s="5" t="n">
        <v>4.5</v>
      </c>
      <c r="D5" s="5" t="n">
        <v>2.9</v>
      </c>
    </row>
    <row r="6">
      <c r="A6" s="4" t="inlineStr">
        <is>
          <t>Rail Products Group [Member] | Railcar products [Domain]</t>
        </is>
      </c>
      <c r="C6" s="4" t="inlineStr">
        <is>
          <t xml:space="preserve"> </t>
        </is>
      </c>
      <c r="D6" s="4" t="inlineStr">
        <is>
          <t xml:space="preserve"> </t>
        </is>
      </c>
    </row>
    <row r="7">
      <c r="A7" s="3" t="inlineStr">
        <is>
          <t>Revenue, Remaining Performance Obligation, Expected Timing of Satisfaction [Line Items]</t>
        </is>
      </c>
      <c r="C7" s="4" t="inlineStr">
        <is>
          <t xml:space="preserve"> </t>
        </is>
      </c>
      <c r="D7" s="4" t="inlineStr">
        <is>
          <t xml:space="preserve"> </t>
        </is>
      </c>
    </row>
    <row r="8">
      <c r="A8" s="4" t="inlineStr">
        <is>
          <t>Revenue, Remaining Performance Obligation, Amount</t>
        </is>
      </c>
      <c r="C8" s="4" t="inlineStr">
        <is>
          <t xml:space="preserve"> </t>
        </is>
      </c>
      <c r="D8" s="7" t="n">
        <v>3903</v>
      </c>
    </row>
    <row r="9">
      <c r="A9" s="4" t="inlineStr">
        <is>
          <t>Revenue, remaining performance obligation expected to be delivered in current year</t>
        </is>
      </c>
      <c r="C9" s="4" t="inlineStr">
        <is>
          <t xml:space="preserve"> </t>
        </is>
      </c>
      <c r="D9" s="11" t="n">
        <v>0.485</v>
      </c>
    </row>
    <row r="10">
      <c r="A10" s="4" t="inlineStr">
        <is>
          <t>Rail Products Group [Member] | Railcar products [Domain] | External Customers [Member]</t>
        </is>
      </c>
      <c r="C10" s="4" t="inlineStr">
        <is>
          <t xml:space="preserve"> </t>
        </is>
      </c>
      <c r="D10" s="4" t="inlineStr">
        <is>
          <t xml:space="preserve"> </t>
        </is>
      </c>
    </row>
    <row r="11">
      <c r="A11" s="3" t="inlineStr">
        <is>
          <t>Revenue, Remaining Performance Obligation, Expected Timing of Satisfaction [Line Items]</t>
        </is>
      </c>
      <c r="C11" s="4" t="inlineStr">
        <is>
          <t xml:space="preserve"> </t>
        </is>
      </c>
      <c r="D11" s="4" t="inlineStr">
        <is>
          <t xml:space="preserve"> </t>
        </is>
      </c>
    </row>
    <row r="12">
      <c r="A12" s="4" t="inlineStr">
        <is>
          <t>Revenue, Remaining Performance Obligation, Amount</t>
        </is>
      </c>
      <c r="B12" s="4" t="inlineStr">
        <is>
          <t>[1]</t>
        </is>
      </c>
      <c r="C12" s="4" t="inlineStr">
        <is>
          <t xml:space="preserve"> </t>
        </is>
      </c>
      <c r="D12" s="5" t="n">
        <v>3444.1</v>
      </c>
    </row>
    <row r="13">
      <c r="A13" s="4" t="inlineStr">
        <is>
          <t>Rail Products Group [Member] | Railcar products [Domain] | Leasing [Member]</t>
        </is>
      </c>
      <c r="C13" s="4" t="inlineStr">
        <is>
          <t xml:space="preserve"> </t>
        </is>
      </c>
      <c r="D13" s="4" t="inlineStr">
        <is>
          <t xml:space="preserve"> </t>
        </is>
      </c>
    </row>
    <row r="14">
      <c r="A14" s="3" t="inlineStr">
        <is>
          <t>Revenue, Remaining Performance Obligation, Expected Timing of Satisfaction [Line Items]</t>
        </is>
      </c>
      <c r="C14" s="4" t="inlineStr">
        <is>
          <t xml:space="preserve"> </t>
        </is>
      </c>
      <c r="D14" s="4" t="inlineStr">
        <is>
          <t xml:space="preserve"> </t>
        </is>
      </c>
    </row>
    <row r="15">
      <c r="A15" s="4" t="inlineStr">
        <is>
          <t>Revenue, Remaining Performance Obligation, Amount</t>
        </is>
      </c>
      <c r="C15" s="4" t="inlineStr">
        <is>
          <t xml:space="preserve"> </t>
        </is>
      </c>
      <c r="D15" s="8" t="n">
        <v>458.9</v>
      </c>
    </row>
    <row r="16">
      <c r="A16" s="4" t="inlineStr">
        <is>
          <t>Rail Products Group [Member] | Sustainable Railcar Conversions</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Revenue, Remaining Performance Obligation, Amount</t>
        </is>
      </c>
      <c r="C18" s="4" t="inlineStr">
        <is>
          <t xml:space="preserve"> </t>
        </is>
      </c>
      <c r="D18" s="5" t="n">
        <v>166.5</v>
      </c>
    </row>
    <row r="19">
      <c r="A19" s="4" t="inlineStr">
        <is>
          <t>Revenue, remaining performance obligation expected to be delivered in current year</t>
        </is>
      </c>
      <c r="C19" s="4" t="inlineStr">
        <is>
          <t xml:space="preserve"> </t>
        </is>
      </c>
      <c r="D19" s="11" t="n">
        <v>0.735</v>
      </c>
    </row>
    <row r="20">
      <c r="A20" s="4" t="inlineStr">
        <is>
          <t>Rail Products Group [Member] | Rail Products [Domain] | GATX</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Revenue, Remaining Performance Obligation, Amount</t>
        </is>
      </c>
      <c r="C22" s="4" t="inlineStr">
        <is>
          <t xml:space="preserve"> </t>
        </is>
      </c>
      <c r="D22" s="7" t="n">
        <v>1800</v>
      </c>
    </row>
    <row r="23">
      <c r="A23" s="4" t="inlineStr">
        <is>
          <t>Railcar Leasing and Management Services Group [Member]</t>
        </is>
      </c>
      <c r="C23" s="4" t="inlineStr">
        <is>
          <t xml:space="preserve"> </t>
        </is>
      </c>
      <c r="D23" s="4" t="inlineStr">
        <is>
          <t xml:space="preserve"> </t>
        </is>
      </c>
    </row>
    <row r="24">
      <c r="A24" s="3" t="inlineStr">
        <is>
          <t>Revenue, Remaining Performance Obligation, Expected Timing of Satisfaction [Line Items]</t>
        </is>
      </c>
      <c r="C24" s="4" t="inlineStr">
        <is>
          <t xml:space="preserve"> </t>
        </is>
      </c>
      <c r="D24" s="4" t="inlineStr">
        <is>
          <t xml:space="preserve"> </t>
        </is>
      </c>
    </row>
    <row r="25">
      <c r="A25" s="4" t="inlineStr">
        <is>
          <t>Revenue, Remaining Performance Obligation, Amount</t>
        </is>
      </c>
      <c r="C25" s="4" t="inlineStr">
        <is>
          <t xml:space="preserve"> </t>
        </is>
      </c>
      <c r="D25" s="5" t="n">
        <v>75.5</v>
      </c>
    </row>
    <row r="26">
      <c r="A26" s="4" t="inlineStr">
        <is>
          <t>Revenue, remaining performance obligation expected to be delivered in current year</t>
        </is>
      </c>
      <c r="C26" s="4" t="inlineStr">
        <is>
          <t xml:space="preserve"> </t>
        </is>
      </c>
      <c r="D26" s="11" t="n">
        <v>0.204</v>
      </c>
    </row>
    <row r="27"/>
    <row r="28">
      <c r="A28" s="4" t="inlineStr">
        <is>
          <t>[1]Unsatisfied performance obligations at December 31, 2022 include 15,000 railcars expected to be delivered through 2028, valued at approximately $1.8 billion, associated with a new long-term railcar supply agreement with GATX Corporation.</t>
        </is>
      </c>
    </row>
  </sheetData>
  <mergeCells count="3">
    <mergeCell ref="A1:B2"/>
    <mergeCell ref="A27:C27"/>
    <mergeCell ref="A28:C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 width="13" customWidth="1" min="6" max="6"/>
  </cols>
  <sheetData>
    <row r="1">
      <c r="A1" s="1" t="inlineStr">
        <is>
          <t>Note 1. Summary of Significant Accounting Policies Lessee Accounting (Details) - USD ($) $ in Millions</t>
        </is>
      </c>
      <c r="C1" s="2" t="inlineStr">
        <is>
          <t>12 Months Ended</t>
        </is>
      </c>
    </row>
    <row r="2">
      <c r="C2" s="2" t="inlineStr">
        <is>
          <t>Dec. 31, 2022</t>
        </is>
      </c>
      <c r="D2" s="2" t="inlineStr">
        <is>
          <t>Dec. 31, 2021</t>
        </is>
      </c>
      <c r="E2" s="2" t="inlineStr">
        <is>
          <t>Dec. 31, 2020</t>
        </is>
      </c>
    </row>
    <row r="3">
      <c r="A3" s="3" t="inlineStr">
        <is>
          <t>Lessee, Lease, Description [Line Items]</t>
        </is>
      </c>
      <c r="C3" s="4" t="inlineStr">
        <is>
          <t xml:space="preserve"> </t>
        </is>
      </c>
      <c r="D3" s="4" t="inlineStr">
        <is>
          <t xml:space="preserve"> </t>
        </is>
      </c>
      <c r="E3" s="4" t="inlineStr">
        <is>
          <t xml:space="preserve"> </t>
        </is>
      </c>
    </row>
    <row r="4">
      <c r="A4" s="4" t="inlineStr">
        <is>
          <t>Lessee, Operating Lease, Renewal Term</t>
        </is>
      </c>
      <c r="C4" s="4" t="inlineStr">
        <is>
          <t>5 years</t>
        </is>
      </c>
      <c r="D4" s="4" t="inlineStr">
        <is>
          <t xml:space="preserve"> </t>
        </is>
      </c>
      <c r="E4" s="4" t="inlineStr">
        <is>
          <t xml:space="preserve"> </t>
        </is>
      </c>
    </row>
    <row r="5">
      <c r="A5" s="4" t="inlineStr">
        <is>
          <t>Lessee, Operating Lease, Option to Terminate</t>
        </is>
      </c>
      <c r="C5" s="4" t="inlineStr">
        <is>
          <t>one year</t>
        </is>
      </c>
      <c r="D5" s="4" t="inlineStr">
        <is>
          <t xml:space="preserve"> </t>
        </is>
      </c>
      <c r="E5" s="4" t="inlineStr">
        <is>
          <t xml:space="preserve"> </t>
        </is>
      </c>
    </row>
    <row r="6">
      <c r="A6" s="4" t="inlineStr">
        <is>
          <t>Finance Lease, Principal Payments</t>
        </is>
      </c>
      <c r="C6" s="7" t="n">
        <v>0</v>
      </c>
      <c r="D6" s="4" t="inlineStr">
        <is>
          <t xml:space="preserve"> </t>
        </is>
      </c>
      <c r="E6" s="4" t="inlineStr">
        <is>
          <t xml:space="preserve"> </t>
        </is>
      </c>
    </row>
    <row r="7">
      <c r="A7" s="4" t="inlineStr">
        <is>
          <t>Operating lease expense</t>
        </is>
      </c>
      <c r="C7" s="8" t="n">
        <v>18.2</v>
      </c>
      <c r="D7" s="5" t="n">
        <v>15.2</v>
      </c>
      <c r="E7" s="5" t="n">
        <v>15.1</v>
      </c>
    </row>
    <row r="8">
      <c r="A8" s="4" t="inlineStr">
        <is>
          <t>Short-term lease expense</t>
        </is>
      </c>
      <c r="C8" s="8" t="n">
        <v>0.4</v>
      </c>
      <c r="D8" s="8" t="n">
        <v>0.2</v>
      </c>
      <c r="E8" s="8" t="n">
        <v>2.1</v>
      </c>
    </row>
    <row r="9">
      <c r="A9" s="4" t="inlineStr">
        <is>
          <t>Operating Lease, Payments</t>
        </is>
      </c>
      <c r="C9" s="8" t="n">
        <v>18.2</v>
      </c>
      <c r="D9" s="8" t="n">
        <v>15.2</v>
      </c>
      <c r="E9" s="8" t="n">
        <v>15.1</v>
      </c>
    </row>
    <row r="10">
      <c r="A10" s="4" t="inlineStr">
        <is>
          <t>Right-of-use assets recognized in exchange for new lease liabilities (1)</t>
        </is>
      </c>
      <c r="C10" s="8" t="n">
        <v>28.8</v>
      </c>
      <c r="D10" s="6" t="n">
        <v>23</v>
      </c>
      <c r="E10" s="5" t="n">
        <v>54.5</v>
      </c>
      <c r="F10" s="4" t="inlineStr">
        <is>
          <t>[1]</t>
        </is>
      </c>
    </row>
    <row r="11">
      <c r="A11" s="4" t="inlineStr">
        <is>
          <t>Right-of-use assets (2)</t>
        </is>
      </c>
      <c r="B11" s="4" t="inlineStr">
        <is>
          <t>[2]</t>
        </is>
      </c>
      <c r="C11" s="5" t="n">
        <v>93.09999999999999</v>
      </c>
      <c r="D11" s="5" t="n">
        <v>82.8</v>
      </c>
      <c r="E11" s="4" t="inlineStr">
        <is>
          <t xml:space="preserve"> </t>
        </is>
      </c>
    </row>
    <row r="12">
      <c r="A12" s="4" t="inlineStr">
        <is>
          <t>Lease liabilities (3)</t>
        </is>
      </c>
      <c r="B12" s="4" t="inlineStr">
        <is>
          <t>[3]</t>
        </is>
      </c>
      <c r="C12" s="4" t="inlineStr">
        <is>
          <t>Other liabilities</t>
        </is>
      </c>
      <c r="D12" s="4" t="inlineStr">
        <is>
          <t>Other liabilities</t>
        </is>
      </c>
      <c r="E12" s="4" t="inlineStr">
        <is>
          <t xml:space="preserve"> </t>
        </is>
      </c>
    </row>
    <row r="13">
      <c r="A13" s="4" t="inlineStr">
        <is>
          <t>Weighted average remaining lease term</t>
        </is>
      </c>
      <c r="C13" s="4" t="inlineStr">
        <is>
          <t>9 years 10 months 24 days</t>
        </is>
      </c>
      <c r="D13" s="4" t="inlineStr">
        <is>
          <t>10 years 9 months 18 days</t>
        </is>
      </c>
      <c r="E13" s="4" t="inlineStr">
        <is>
          <t xml:space="preserve"> </t>
        </is>
      </c>
    </row>
    <row r="14">
      <c r="A14" s="4" t="inlineStr">
        <is>
          <t>Weighted average discount rate</t>
        </is>
      </c>
      <c r="C14" s="11" t="n">
        <v>0.028</v>
      </c>
      <c r="D14" s="12" t="n">
        <v>0.03</v>
      </c>
      <c r="E14" s="4" t="inlineStr">
        <is>
          <t xml:space="preserve"> </t>
        </is>
      </c>
    </row>
    <row r="15">
      <c r="A15" s="4" t="inlineStr">
        <is>
          <t>2023</t>
        </is>
      </c>
      <c r="C15" s="5" t="n">
        <v>20.9</v>
      </c>
      <c r="D15" s="4" t="inlineStr">
        <is>
          <t xml:space="preserve"> </t>
        </is>
      </c>
      <c r="E15" s="4" t="inlineStr">
        <is>
          <t xml:space="preserve"> </t>
        </is>
      </c>
    </row>
    <row r="16">
      <c r="A16" s="4" t="inlineStr">
        <is>
          <t>2024</t>
        </is>
      </c>
      <c r="C16" s="8" t="n">
        <v>15.8</v>
      </c>
      <c r="D16" s="4" t="inlineStr">
        <is>
          <t xml:space="preserve"> </t>
        </is>
      </c>
      <c r="E16" s="4" t="inlineStr">
        <is>
          <t xml:space="preserve"> </t>
        </is>
      </c>
    </row>
    <row r="17">
      <c r="A17" s="4" t="inlineStr">
        <is>
          <t>2025</t>
        </is>
      </c>
      <c r="C17" s="6" t="n">
        <v>13</v>
      </c>
      <c r="D17" s="4" t="inlineStr">
        <is>
          <t xml:space="preserve"> </t>
        </is>
      </c>
      <c r="E17" s="4" t="inlineStr">
        <is>
          <t xml:space="preserve"> </t>
        </is>
      </c>
    </row>
    <row r="18">
      <c r="A18" s="4" t="inlineStr">
        <is>
          <t>2026</t>
        </is>
      </c>
      <c r="C18" s="8" t="n">
        <v>12.3</v>
      </c>
      <c r="D18" s="4" t="inlineStr">
        <is>
          <t xml:space="preserve"> </t>
        </is>
      </c>
      <c r="E18" s="4" t="inlineStr">
        <is>
          <t xml:space="preserve"> </t>
        </is>
      </c>
    </row>
    <row r="19">
      <c r="A19" s="4" t="inlineStr">
        <is>
          <t>2027</t>
        </is>
      </c>
      <c r="C19" s="8" t="n">
        <v>11.8</v>
      </c>
      <c r="D19" s="4" t="inlineStr">
        <is>
          <t xml:space="preserve"> </t>
        </is>
      </c>
      <c r="E19" s="4" t="inlineStr">
        <is>
          <t xml:space="preserve"> </t>
        </is>
      </c>
    </row>
    <row r="20">
      <c r="A20" s="4" t="inlineStr">
        <is>
          <t>Thereafter</t>
        </is>
      </c>
      <c r="C20" s="8" t="n">
        <v>59.9</v>
      </c>
      <c r="D20" s="4" t="inlineStr">
        <is>
          <t xml:space="preserve"> </t>
        </is>
      </c>
      <c r="E20" s="4" t="inlineStr">
        <is>
          <t xml:space="preserve"> </t>
        </is>
      </c>
    </row>
    <row r="21">
      <c r="A21" s="4" t="inlineStr">
        <is>
          <t>Lessee, Operating Lease, Liability, to be Paid</t>
        </is>
      </c>
      <c r="C21" s="8" t="n">
        <v>133.7</v>
      </c>
      <c r="D21" s="4" t="inlineStr">
        <is>
          <t xml:space="preserve"> </t>
        </is>
      </c>
      <c r="E21" s="4" t="inlineStr">
        <is>
          <t xml:space="preserve"> </t>
        </is>
      </c>
    </row>
    <row r="22">
      <c r="A22" s="4" t="inlineStr">
        <is>
          <t>Less: Present value adjustment</t>
        </is>
      </c>
      <c r="C22" s="5" t="n">
        <v>-18.9</v>
      </c>
      <c r="D22" s="4" t="inlineStr">
        <is>
          <t xml:space="preserve"> </t>
        </is>
      </c>
      <c r="E22" s="4" t="inlineStr">
        <is>
          <t xml:space="preserve"> </t>
        </is>
      </c>
    </row>
    <row r="23">
      <c r="A23" s="4" t="inlineStr">
        <is>
          <t>Operating Lease, Right-of-Use Asset, Statement of Financial Position [Extensible Enumeration]</t>
        </is>
      </c>
      <c r="C23" s="4" t="inlineStr">
        <is>
          <t>Other assets</t>
        </is>
      </c>
      <c r="D23" s="4" t="inlineStr">
        <is>
          <t>Other assets</t>
        </is>
      </c>
      <c r="E23" s="4" t="inlineStr">
        <is>
          <t xml:space="preserve"> </t>
        </is>
      </c>
    </row>
    <row r="24">
      <c r="A24" s="4" t="inlineStr">
        <is>
          <t>Minimum [Member]</t>
        </is>
      </c>
      <c r="C24" s="4" t="inlineStr">
        <is>
          <t xml:space="preserve"> </t>
        </is>
      </c>
      <c r="D24" s="4" t="inlineStr">
        <is>
          <t xml:space="preserve"> </t>
        </is>
      </c>
      <c r="E24" s="4" t="inlineStr">
        <is>
          <t xml:space="preserve"> </t>
        </is>
      </c>
    </row>
    <row r="25">
      <c r="A25" s="3" t="inlineStr">
        <is>
          <t>Lessee, Lease, Description [Line Items]</t>
        </is>
      </c>
      <c r="C25" s="4" t="inlineStr">
        <is>
          <t xml:space="preserve"> </t>
        </is>
      </c>
      <c r="D25" s="4" t="inlineStr">
        <is>
          <t xml:space="preserve"> </t>
        </is>
      </c>
      <c r="E25" s="4" t="inlineStr">
        <is>
          <t xml:space="preserve"> </t>
        </is>
      </c>
    </row>
    <row r="26">
      <c r="A26" s="4" t="inlineStr">
        <is>
          <t>Lessee, Operating Lease, Term of Contract</t>
        </is>
      </c>
      <c r="C26" s="4" t="inlineStr">
        <is>
          <t>1 year</t>
        </is>
      </c>
      <c r="D26" s="4" t="inlineStr">
        <is>
          <t xml:space="preserve"> </t>
        </is>
      </c>
      <c r="E26" s="4" t="inlineStr">
        <is>
          <t xml:space="preserve"> </t>
        </is>
      </c>
    </row>
    <row r="27">
      <c r="A27" s="4" t="inlineStr">
        <is>
          <t>Maximum [Member]</t>
        </is>
      </c>
      <c r="C27" s="4" t="inlineStr">
        <is>
          <t xml:space="preserve"> </t>
        </is>
      </c>
      <c r="D27" s="4" t="inlineStr">
        <is>
          <t xml:space="preserve"> </t>
        </is>
      </c>
      <c r="E27" s="4" t="inlineStr">
        <is>
          <t xml:space="preserve"> </t>
        </is>
      </c>
    </row>
    <row r="28">
      <c r="A28" s="3" t="inlineStr">
        <is>
          <t>Lessee, Lease, Description [Line Items]</t>
        </is>
      </c>
      <c r="C28" s="4" t="inlineStr">
        <is>
          <t xml:space="preserve"> </t>
        </is>
      </c>
      <c r="D28" s="4" t="inlineStr">
        <is>
          <t xml:space="preserve"> </t>
        </is>
      </c>
      <c r="E28" s="4" t="inlineStr">
        <is>
          <t xml:space="preserve"> </t>
        </is>
      </c>
    </row>
    <row r="29">
      <c r="A29" s="4" t="inlineStr">
        <is>
          <t>Lessee, Operating Lease, Term of Contract</t>
        </is>
      </c>
      <c r="C29" s="4" t="inlineStr">
        <is>
          <t>14 years</t>
        </is>
      </c>
      <c r="D29" s="4" t="inlineStr">
        <is>
          <t xml:space="preserve"> </t>
        </is>
      </c>
      <c r="E29" s="4" t="inlineStr">
        <is>
          <t xml:space="preserve"> </t>
        </is>
      </c>
    </row>
    <row r="30">
      <c r="A30" s="4" t="inlineStr">
        <is>
          <t>Railcar Leasing and Management Services Group [Member]</t>
        </is>
      </c>
      <c r="C30" s="4" t="inlineStr">
        <is>
          <t xml:space="preserve"> </t>
        </is>
      </c>
      <c r="D30" s="4" t="inlineStr">
        <is>
          <t xml:space="preserve"> </t>
        </is>
      </c>
      <c r="E30" s="4" t="inlineStr">
        <is>
          <t xml:space="preserve"> </t>
        </is>
      </c>
    </row>
    <row r="31">
      <c r="A31" s="3" t="inlineStr">
        <is>
          <t>Lessee, Lease, Description [Line Items]</t>
        </is>
      </c>
      <c r="C31" s="4" t="inlineStr">
        <is>
          <t xml:space="preserve"> </t>
        </is>
      </c>
      <c r="D31" s="4" t="inlineStr">
        <is>
          <t xml:space="preserve"> </t>
        </is>
      </c>
      <c r="E31" s="4" t="inlineStr">
        <is>
          <t xml:space="preserve"> </t>
        </is>
      </c>
    </row>
    <row r="32">
      <c r="A32" s="4" t="inlineStr">
        <is>
          <t>2023</t>
        </is>
      </c>
      <c r="C32" s="7" t="n">
        <v>12</v>
      </c>
      <c r="D32" s="4" t="inlineStr">
        <is>
          <t xml:space="preserve"> </t>
        </is>
      </c>
      <c r="E32" s="4" t="inlineStr">
        <is>
          <t xml:space="preserve"> </t>
        </is>
      </c>
    </row>
    <row r="33">
      <c r="A33" s="4" t="inlineStr">
        <is>
          <t>2024</t>
        </is>
      </c>
      <c r="C33" s="8" t="n">
        <v>8.1</v>
      </c>
      <c r="D33" s="4" t="inlineStr">
        <is>
          <t xml:space="preserve"> </t>
        </is>
      </c>
      <c r="E33" s="4" t="inlineStr">
        <is>
          <t xml:space="preserve"> </t>
        </is>
      </c>
    </row>
    <row r="34">
      <c r="A34" s="4" t="inlineStr">
        <is>
          <t>2025</t>
        </is>
      </c>
      <c r="C34" s="6" t="n">
        <v>6</v>
      </c>
      <c r="D34" s="4" t="inlineStr">
        <is>
          <t xml:space="preserve"> </t>
        </is>
      </c>
      <c r="E34" s="4" t="inlineStr">
        <is>
          <t xml:space="preserve"> </t>
        </is>
      </c>
    </row>
    <row r="35">
      <c r="A35" s="4" t="inlineStr">
        <is>
          <t>2026</t>
        </is>
      </c>
      <c r="C35" s="8" t="n">
        <v>5.7</v>
      </c>
      <c r="D35" s="4" t="inlineStr">
        <is>
          <t xml:space="preserve"> </t>
        </is>
      </c>
      <c r="E35" s="4" t="inlineStr">
        <is>
          <t xml:space="preserve"> </t>
        </is>
      </c>
    </row>
    <row r="36">
      <c r="A36" s="4" t="inlineStr">
        <is>
          <t>2027</t>
        </is>
      </c>
      <c r="C36" s="8" t="n">
        <v>5.3</v>
      </c>
      <c r="D36" s="4" t="inlineStr">
        <is>
          <t xml:space="preserve"> </t>
        </is>
      </c>
      <c r="E36" s="4" t="inlineStr">
        <is>
          <t xml:space="preserve"> </t>
        </is>
      </c>
    </row>
    <row r="37">
      <c r="A37" s="4" t="inlineStr">
        <is>
          <t>Thereafter</t>
        </is>
      </c>
      <c r="C37" s="8" t="n">
        <v>3.5</v>
      </c>
      <c r="D37" s="4" t="inlineStr">
        <is>
          <t xml:space="preserve"> </t>
        </is>
      </c>
      <c r="E37" s="4" t="inlineStr">
        <is>
          <t xml:space="preserve"> </t>
        </is>
      </c>
    </row>
    <row r="38">
      <c r="A38" s="4" t="inlineStr">
        <is>
          <t>Lessee, Operating Lease, Liability, to be Paid</t>
        </is>
      </c>
      <c r="C38" s="8" t="n">
        <v>40.6</v>
      </c>
      <c r="D38" s="4" t="inlineStr">
        <is>
          <t xml:space="preserve"> </t>
        </is>
      </c>
      <c r="E38" s="4" t="inlineStr">
        <is>
          <t xml:space="preserve"> </t>
        </is>
      </c>
    </row>
    <row r="39">
      <c r="A39" s="4" t="inlineStr">
        <is>
          <t>Consolidated Subsidiaries, Excluding Leasing [Member]</t>
        </is>
      </c>
      <c r="C39" s="4" t="inlineStr">
        <is>
          <t xml:space="preserve"> </t>
        </is>
      </c>
      <c r="D39" s="4" t="inlineStr">
        <is>
          <t xml:space="preserve"> </t>
        </is>
      </c>
      <c r="E39" s="4" t="inlineStr">
        <is>
          <t xml:space="preserve"> </t>
        </is>
      </c>
    </row>
    <row r="40">
      <c r="A40" s="3" t="inlineStr">
        <is>
          <t>Lessee, Lease, Description [Line Items]</t>
        </is>
      </c>
      <c r="C40" s="4" t="inlineStr">
        <is>
          <t xml:space="preserve"> </t>
        </is>
      </c>
      <c r="D40" s="4" t="inlineStr">
        <is>
          <t xml:space="preserve"> </t>
        </is>
      </c>
      <c r="E40" s="4" t="inlineStr">
        <is>
          <t xml:space="preserve"> </t>
        </is>
      </c>
    </row>
    <row r="41">
      <c r="A41" s="4" t="inlineStr">
        <is>
          <t>2023</t>
        </is>
      </c>
      <c r="C41" s="8" t="n">
        <v>8.9</v>
      </c>
      <c r="D41" s="4" t="inlineStr">
        <is>
          <t xml:space="preserve"> </t>
        </is>
      </c>
      <c r="E41" s="4" t="inlineStr">
        <is>
          <t xml:space="preserve"> </t>
        </is>
      </c>
    </row>
    <row r="42">
      <c r="A42" s="4" t="inlineStr">
        <is>
          <t>2024</t>
        </is>
      </c>
      <c r="C42" s="8" t="n">
        <v>7.7</v>
      </c>
      <c r="D42" s="4" t="inlineStr">
        <is>
          <t xml:space="preserve"> </t>
        </is>
      </c>
      <c r="E42" s="4" t="inlineStr">
        <is>
          <t xml:space="preserve"> </t>
        </is>
      </c>
    </row>
    <row r="43">
      <c r="A43" s="4" t="inlineStr">
        <is>
          <t>2025</t>
        </is>
      </c>
      <c r="C43" s="6" t="n">
        <v>7</v>
      </c>
      <c r="D43" s="4" t="inlineStr">
        <is>
          <t xml:space="preserve"> </t>
        </is>
      </c>
      <c r="E43" s="4" t="inlineStr">
        <is>
          <t xml:space="preserve"> </t>
        </is>
      </c>
    </row>
    <row r="44">
      <c r="A44" s="4" t="inlineStr">
        <is>
          <t>2026</t>
        </is>
      </c>
      <c r="C44" s="8" t="n">
        <v>6.6</v>
      </c>
      <c r="D44" s="4" t="inlineStr">
        <is>
          <t xml:space="preserve"> </t>
        </is>
      </c>
      <c r="E44" s="4" t="inlineStr">
        <is>
          <t xml:space="preserve"> </t>
        </is>
      </c>
    </row>
    <row r="45">
      <c r="A45" s="4" t="inlineStr">
        <is>
          <t>2027</t>
        </is>
      </c>
      <c r="C45" s="8" t="n">
        <v>6.5</v>
      </c>
      <c r="D45" s="4" t="inlineStr">
        <is>
          <t xml:space="preserve"> </t>
        </is>
      </c>
      <c r="E45" s="4" t="inlineStr">
        <is>
          <t xml:space="preserve"> </t>
        </is>
      </c>
    </row>
    <row r="46">
      <c r="A46" s="4" t="inlineStr">
        <is>
          <t>Thereafter</t>
        </is>
      </c>
      <c r="C46" s="8" t="n">
        <v>56.4</v>
      </c>
      <c r="D46" s="4" t="inlineStr">
        <is>
          <t xml:space="preserve"> </t>
        </is>
      </c>
      <c r="E46" s="4" t="inlineStr">
        <is>
          <t xml:space="preserve"> </t>
        </is>
      </c>
    </row>
    <row r="47">
      <c r="A47" s="4" t="inlineStr">
        <is>
          <t>Lessee, Operating Lease, Liability, to be Paid</t>
        </is>
      </c>
      <c r="C47" s="5" t="n">
        <v>93.09999999999999</v>
      </c>
      <c r="D47" s="4" t="inlineStr">
        <is>
          <t xml:space="preserve"> </t>
        </is>
      </c>
      <c r="E47" s="4" t="inlineStr">
        <is>
          <t xml:space="preserve"> </t>
        </is>
      </c>
    </row>
    <row r="48"/>
    <row r="49">
      <c r="A49" s="4" t="inlineStr">
        <is>
          <t>[1]Includes the commencement of the new headquarters facility for the year ended December 31, 2020[2]Included in other assets</t>
        </is>
      </c>
    </row>
  </sheetData>
  <mergeCells count="5">
    <mergeCell ref="A1:B2"/>
    <mergeCell ref="C1:F1"/>
    <mergeCell ref="E2:F2"/>
    <mergeCell ref="A48:E48"/>
    <mergeCell ref="A49:E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1. Summary of Significant Accounting Policies Lessor Accounting (Details) - USD ($) $ in Millions</t>
        </is>
      </c>
      <c r="C1" s="2" t="inlineStr">
        <is>
          <t>12 Months Ended</t>
        </is>
      </c>
    </row>
    <row r="2">
      <c r="C2" s="2" t="inlineStr">
        <is>
          <t>Dec. 31, 2022</t>
        </is>
      </c>
      <c r="E2" s="2" t="inlineStr">
        <is>
          <t>Dec. 31, 2021</t>
        </is>
      </c>
      <c r="F2" s="2" t="inlineStr">
        <is>
          <t>Dec. 31, 2020</t>
        </is>
      </c>
    </row>
    <row r="3">
      <c r="A3" s="3" t="inlineStr">
        <is>
          <t>Lessor, Lease, Description [Line Items]</t>
        </is>
      </c>
      <c r="C3" s="4" t="inlineStr">
        <is>
          <t xml:space="preserve"> </t>
        </is>
      </c>
      <c r="E3" s="4" t="inlineStr">
        <is>
          <t xml:space="preserve"> </t>
        </is>
      </c>
      <c r="F3" s="4" t="inlineStr">
        <is>
          <t xml:space="preserve"> </t>
        </is>
      </c>
    </row>
    <row r="4">
      <c r="A4" s="4" t="inlineStr">
        <is>
          <t>Lessor, Operating Lease, Renewal Term</t>
        </is>
      </c>
      <c r="C4" s="4" t="inlineStr">
        <is>
          <t>5 years</t>
        </is>
      </c>
      <c r="E4" s="4" t="inlineStr">
        <is>
          <t xml:space="preserve"> </t>
        </is>
      </c>
      <c r="F4" s="4" t="inlineStr">
        <is>
          <t xml:space="preserve"> </t>
        </is>
      </c>
    </row>
    <row r="5">
      <c r="A5" s="4" t="inlineStr">
        <is>
          <t>Direct Financing Lease, Revenue</t>
        </is>
      </c>
      <c r="C5" s="7" t="n">
        <v>0</v>
      </c>
      <c r="E5" s="7" t="n">
        <v>0</v>
      </c>
      <c r="F5" s="4" t="inlineStr">
        <is>
          <t xml:space="preserve"> </t>
        </is>
      </c>
    </row>
    <row r="6">
      <c r="A6" s="4" t="inlineStr">
        <is>
          <t>Operating lease revenues</t>
        </is>
      </c>
      <c r="C6" s="8" t="n">
        <v>679.4</v>
      </c>
      <c r="E6" s="8" t="n">
        <v>652.5</v>
      </c>
      <c r="F6" s="5" t="n">
        <v>671.4</v>
      </c>
    </row>
    <row r="7">
      <c r="A7" s="4" t="inlineStr">
        <is>
          <t>Variable operating lease revenues</t>
        </is>
      </c>
      <c r="C7" s="8" t="n">
        <v>60.3</v>
      </c>
      <c r="E7" s="8" t="n">
        <v>54.2</v>
      </c>
      <c r="F7" s="6" t="n">
        <v>51</v>
      </c>
    </row>
    <row r="8">
      <c r="A8" s="4" t="inlineStr">
        <is>
          <t>Interest income on sales-type lease receivables</t>
        </is>
      </c>
      <c r="C8" s="8" t="n">
        <v>0.7</v>
      </c>
      <c r="E8" s="6" t="n">
        <v>0</v>
      </c>
      <c r="F8" s="6" t="n">
        <v>0</v>
      </c>
    </row>
    <row r="9">
      <c r="A9" s="4" t="inlineStr">
        <is>
          <t>Profit recognized at sales-type lease commencement (1)</t>
        </is>
      </c>
      <c r="C9" s="8" t="n">
        <v>1.3</v>
      </c>
      <c r="D9" s="4" t="inlineStr">
        <is>
          <t>[1]</t>
        </is>
      </c>
      <c r="E9" s="7" t="n">
        <v>0</v>
      </c>
      <c r="F9" s="7" t="n">
        <v>0</v>
      </c>
    </row>
    <row r="10">
      <c r="A10" s="4" t="inlineStr">
        <is>
          <t>Sales-type and Direct Financing Leases, Lease Receivable, Payments to be Received, Next Twelve Months</t>
        </is>
      </c>
      <c r="B10" s="4" t="inlineStr">
        <is>
          <t>[2]</t>
        </is>
      </c>
      <c r="C10" s="8" t="n">
        <v>1.1</v>
      </c>
      <c r="E10" s="4" t="inlineStr">
        <is>
          <t xml:space="preserve"> </t>
        </is>
      </c>
      <c r="F10" s="4" t="inlineStr">
        <is>
          <t xml:space="preserve"> </t>
        </is>
      </c>
    </row>
    <row r="11">
      <c r="A11" s="4" t="inlineStr">
        <is>
          <t>Sales-type and Direct Financing Leases, Lease Receivable, Payments to be Received, Two Years</t>
        </is>
      </c>
      <c r="B11" s="4" t="inlineStr">
        <is>
          <t>[2]</t>
        </is>
      </c>
      <c r="C11" s="8" t="n">
        <v>1.1</v>
      </c>
      <c r="E11" s="4" t="inlineStr">
        <is>
          <t xml:space="preserve"> </t>
        </is>
      </c>
      <c r="F11" s="4" t="inlineStr">
        <is>
          <t xml:space="preserve"> </t>
        </is>
      </c>
    </row>
    <row r="12">
      <c r="A12" s="4" t="inlineStr">
        <is>
          <t>Sales-type and Direct Financing Leases, Lease Receivable, Payments to be Received, Three Years</t>
        </is>
      </c>
      <c r="B12" s="4" t="inlineStr">
        <is>
          <t>[2]</t>
        </is>
      </c>
      <c r="C12" s="8" t="n">
        <v>1.1</v>
      </c>
      <c r="E12" s="4" t="inlineStr">
        <is>
          <t xml:space="preserve"> </t>
        </is>
      </c>
      <c r="F12" s="4" t="inlineStr">
        <is>
          <t xml:space="preserve"> </t>
        </is>
      </c>
    </row>
    <row r="13">
      <c r="A13" s="4" t="inlineStr">
        <is>
          <t>Sales-type and Direct Financing Leases, Lease Receivable, Payments to be Received, Four Years</t>
        </is>
      </c>
      <c r="B13" s="4" t="inlineStr">
        <is>
          <t>[2]</t>
        </is>
      </c>
      <c r="C13" s="8" t="n">
        <v>1.1</v>
      </c>
      <c r="E13" s="4" t="inlineStr">
        <is>
          <t xml:space="preserve"> </t>
        </is>
      </c>
      <c r="F13" s="4" t="inlineStr">
        <is>
          <t xml:space="preserve"> </t>
        </is>
      </c>
    </row>
    <row r="14">
      <c r="A14" s="4" t="inlineStr">
        <is>
          <t>Sales-type and Direct Financing Leases, Lease Receivable, Payments to be Received, Five Years</t>
        </is>
      </c>
      <c r="B14" s="4" t="inlineStr">
        <is>
          <t>[2]</t>
        </is>
      </c>
      <c r="C14" s="8" t="n">
        <v>1.1</v>
      </c>
      <c r="E14" s="4" t="inlineStr">
        <is>
          <t xml:space="preserve"> </t>
        </is>
      </c>
      <c r="F14" s="4" t="inlineStr">
        <is>
          <t xml:space="preserve"> </t>
        </is>
      </c>
    </row>
    <row r="15">
      <c r="A15" s="4" t="inlineStr">
        <is>
          <t>Sales-type and Direct Financing Leases, Lease Receivable, Payments to be Received, Thereafter</t>
        </is>
      </c>
      <c r="B15" s="4" t="inlineStr">
        <is>
          <t>[2]</t>
        </is>
      </c>
      <c r="C15" s="8" t="n">
        <v>10.1</v>
      </c>
      <c r="E15" s="4" t="inlineStr">
        <is>
          <t xml:space="preserve"> </t>
        </is>
      </c>
      <c r="F15" s="4" t="inlineStr">
        <is>
          <t xml:space="preserve"> </t>
        </is>
      </c>
    </row>
    <row r="16">
      <c r="A16" s="4" t="inlineStr">
        <is>
          <t>Sales-type and Direct Financing Leases, Lease Receivable, Payments to be Received</t>
        </is>
      </c>
      <c r="B16" s="4" t="inlineStr">
        <is>
          <t>[2]</t>
        </is>
      </c>
      <c r="C16" s="8" t="n">
        <v>15.6</v>
      </c>
      <c r="E16" s="4" t="inlineStr">
        <is>
          <t xml:space="preserve"> </t>
        </is>
      </c>
      <c r="F16" s="4" t="inlineStr">
        <is>
          <t xml:space="preserve"> </t>
        </is>
      </c>
    </row>
    <row r="17">
      <c r="A17" s="4" t="inlineStr">
        <is>
          <t>Sales-type and Direct Financing Leases, Lease Receivable, Undiscounted Excess Amount</t>
        </is>
      </c>
      <c r="C17" s="6" t="n">
        <v>-5</v>
      </c>
      <c r="E17" s="4" t="inlineStr">
        <is>
          <t xml:space="preserve"> </t>
        </is>
      </c>
      <c r="F17" s="4" t="inlineStr">
        <is>
          <t xml:space="preserve"> </t>
        </is>
      </c>
    </row>
    <row r="18">
      <c r="A18" s="4" t="inlineStr">
        <is>
          <t>Railcar Leasing and Management Services Group [Member]</t>
        </is>
      </c>
      <c r="C18" s="4" t="inlineStr">
        <is>
          <t xml:space="preserve"> </t>
        </is>
      </c>
      <c r="E18" s="4" t="inlineStr">
        <is>
          <t xml:space="preserve"> </t>
        </is>
      </c>
      <c r="F18" s="4" t="inlineStr">
        <is>
          <t xml:space="preserve"> </t>
        </is>
      </c>
    </row>
    <row r="19">
      <c r="A19" s="3" t="inlineStr">
        <is>
          <t>Lessor, Lease, Description [Line Items]</t>
        </is>
      </c>
      <c r="C19" s="4" t="inlineStr">
        <is>
          <t xml:space="preserve"> </t>
        </is>
      </c>
      <c r="E19" s="4" t="inlineStr">
        <is>
          <t xml:space="preserve"> </t>
        </is>
      </c>
      <c r="F19" s="4" t="inlineStr">
        <is>
          <t xml:space="preserve"> </t>
        </is>
      </c>
    </row>
    <row r="20">
      <c r="A20" s="4" t="inlineStr">
        <is>
          <t>2023</t>
        </is>
      </c>
      <c r="B20" s="4" t="inlineStr">
        <is>
          <t>[3]</t>
        </is>
      </c>
      <c r="C20" s="8" t="n">
        <v>596.2</v>
      </c>
      <c r="E20" s="4" t="inlineStr">
        <is>
          <t xml:space="preserve"> </t>
        </is>
      </c>
      <c r="F20" s="4" t="inlineStr">
        <is>
          <t xml:space="preserve"> </t>
        </is>
      </c>
    </row>
    <row r="21">
      <c r="A21" s="4" t="inlineStr">
        <is>
          <t>2024</t>
        </is>
      </c>
      <c r="B21" s="4" t="inlineStr">
        <is>
          <t>[3]</t>
        </is>
      </c>
      <c r="C21" s="8" t="n">
        <v>472.6</v>
      </c>
      <c r="E21" s="4" t="inlineStr">
        <is>
          <t xml:space="preserve"> </t>
        </is>
      </c>
      <c r="F21" s="4" t="inlineStr">
        <is>
          <t xml:space="preserve"> </t>
        </is>
      </c>
    </row>
    <row r="22">
      <c r="A22" s="4" t="inlineStr">
        <is>
          <t>2025</t>
        </is>
      </c>
      <c r="B22" s="4" t="inlineStr">
        <is>
          <t>[3]</t>
        </is>
      </c>
      <c r="C22" s="8" t="n">
        <v>369.7</v>
      </c>
      <c r="E22" s="4" t="inlineStr">
        <is>
          <t xml:space="preserve"> </t>
        </is>
      </c>
      <c r="F22" s="4" t="inlineStr">
        <is>
          <t xml:space="preserve"> </t>
        </is>
      </c>
    </row>
    <row r="23">
      <c r="A23" s="4" t="inlineStr">
        <is>
          <t>2026</t>
        </is>
      </c>
      <c r="B23" s="4" t="inlineStr">
        <is>
          <t>[3]</t>
        </is>
      </c>
      <c r="C23" s="8" t="n">
        <v>264.6</v>
      </c>
      <c r="E23" s="4" t="inlineStr">
        <is>
          <t xml:space="preserve"> </t>
        </is>
      </c>
      <c r="F23" s="4" t="inlineStr">
        <is>
          <t xml:space="preserve"> </t>
        </is>
      </c>
    </row>
    <row r="24">
      <c r="A24" s="4" t="inlineStr">
        <is>
          <t>2027</t>
        </is>
      </c>
      <c r="B24" s="4" t="inlineStr">
        <is>
          <t>[3]</t>
        </is>
      </c>
      <c r="C24" s="8" t="n">
        <v>175.5</v>
      </c>
      <c r="E24" s="4" t="inlineStr">
        <is>
          <t xml:space="preserve"> </t>
        </is>
      </c>
      <c r="F24" s="4" t="inlineStr">
        <is>
          <t xml:space="preserve"> </t>
        </is>
      </c>
    </row>
    <row r="25">
      <c r="A25" s="4" t="inlineStr">
        <is>
          <t>Thereafter</t>
        </is>
      </c>
      <c r="B25" s="4" t="inlineStr">
        <is>
          <t>[3]</t>
        </is>
      </c>
      <c r="C25" s="8" t="n">
        <v>265.1</v>
      </c>
      <c r="E25" s="4" t="inlineStr">
        <is>
          <t xml:space="preserve"> </t>
        </is>
      </c>
      <c r="F25" s="4" t="inlineStr">
        <is>
          <t xml:space="preserve"> </t>
        </is>
      </c>
    </row>
    <row r="26">
      <c r="A26" s="4" t="inlineStr">
        <is>
          <t>Total</t>
        </is>
      </c>
      <c r="B26" s="4" t="inlineStr">
        <is>
          <t>[3]</t>
        </is>
      </c>
      <c r="C26" s="5" t="n">
        <v>2143.7</v>
      </c>
      <c r="E26" s="4" t="inlineStr">
        <is>
          <t xml:space="preserve"> </t>
        </is>
      </c>
      <c r="F26" s="4" t="inlineStr">
        <is>
          <t xml:space="preserve"> </t>
        </is>
      </c>
    </row>
    <row r="27">
      <c r="A27" s="4" t="inlineStr">
        <is>
          <t>Railcar Leasing and Management Services Group [Member] | Minimum [Member]</t>
        </is>
      </c>
      <c r="C27" s="4" t="inlineStr">
        <is>
          <t xml:space="preserve"> </t>
        </is>
      </c>
      <c r="E27" s="4" t="inlineStr">
        <is>
          <t xml:space="preserve"> </t>
        </is>
      </c>
      <c r="F27" s="4" t="inlineStr">
        <is>
          <t xml:space="preserve"> </t>
        </is>
      </c>
    </row>
    <row r="28">
      <c r="A28" s="3" t="inlineStr">
        <is>
          <t>Lessor, Lease, Description [Line Items]</t>
        </is>
      </c>
      <c r="C28" s="4" t="inlineStr">
        <is>
          <t xml:space="preserve"> </t>
        </is>
      </c>
      <c r="E28" s="4" t="inlineStr">
        <is>
          <t xml:space="preserve"> </t>
        </is>
      </c>
      <c r="F28" s="4" t="inlineStr">
        <is>
          <t xml:space="preserve"> </t>
        </is>
      </c>
    </row>
    <row r="29">
      <c r="A29" s="4" t="inlineStr">
        <is>
          <t>Lessor, Operating Lease, Term of Contract</t>
        </is>
      </c>
      <c r="C29" s="4" t="inlineStr">
        <is>
          <t>1 year</t>
        </is>
      </c>
      <c r="E29" s="4" t="inlineStr">
        <is>
          <t xml:space="preserve"> </t>
        </is>
      </c>
      <c r="F29" s="4" t="inlineStr">
        <is>
          <t xml:space="preserve"> </t>
        </is>
      </c>
    </row>
    <row r="30">
      <c r="A30" s="4" t="inlineStr">
        <is>
          <t>Railcar Leasing and Management Services Group [Member] | Maximum [Member]</t>
        </is>
      </c>
      <c r="C30" s="4" t="inlineStr">
        <is>
          <t xml:space="preserve"> </t>
        </is>
      </c>
      <c r="E30" s="4" t="inlineStr">
        <is>
          <t xml:space="preserve"> </t>
        </is>
      </c>
      <c r="F30" s="4" t="inlineStr">
        <is>
          <t xml:space="preserve"> </t>
        </is>
      </c>
    </row>
    <row r="31">
      <c r="A31" s="3" t="inlineStr">
        <is>
          <t>Lessor, Lease, Description [Line Items]</t>
        </is>
      </c>
      <c r="C31" s="4" t="inlineStr">
        <is>
          <t xml:space="preserve"> </t>
        </is>
      </c>
      <c r="E31" s="4" t="inlineStr">
        <is>
          <t xml:space="preserve"> </t>
        </is>
      </c>
      <c r="F31" s="4" t="inlineStr">
        <is>
          <t xml:space="preserve"> </t>
        </is>
      </c>
    </row>
    <row r="32">
      <c r="A32" s="4" t="inlineStr">
        <is>
          <t>Lessor, Operating Lease, Term of Contract</t>
        </is>
      </c>
      <c r="C32" s="4" t="inlineStr">
        <is>
          <t>10 years</t>
        </is>
      </c>
      <c r="E32" s="4" t="inlineStr">
        <is>
          <t xml:space="preserve"> </t>
        </is>
      </c>
      <c r="F32" s="4" t="inlineStr">
        <is>
          <t xml:space="preserve"> </t>
        </is>
      </c>
    </row>
    <row r="33">
      <c r="A33" s="4" t="inlineStr">
        <is>
          <t>Other Assets [Member]</t>
        </is>
      </c>
      <c r="C33" s="4" t="inlineStr">
        <is>
          <t xml:space="preserve"> </t>
        </is>
      </c>
      <c r="E33" s="4" t="inlineStr">
        <is>
          <t xml:space="preserve"> </t>
        </is>
      </c>
      <c r="F33" s="4" t="inlineStr">
        <is>
          <t xml:space="preserve"> </t>
        </is>
      </c>
    </row>
    <row r="34">
      <c r="A34" s="3" t="inlineStr">
        <is>
          <t>Lessor, Lease, Description [Line Items]</t>
        </is>
      </c>
      <c r="C34" s="4" t="inlineStr">
        <is>
          <t xml:space="preserve"> </t>
        </is>
      </c>
      <c r="E34" s="4" t="inlineStr">
        <is>
          <t xml:space="preserve"> </t>
        </is>
      </c>
      <c r="F34" s="4" t="inlineStr">
        <is>
          <t xml:space="preserve"> </t>
        </is>
      </c>
    </row>
    <row r="35">
      <c r="A35" s="4" t="inlineStr">
        <is>
          <t>Sales-type and Direct Financing Leases, Lease Receivable, Undiscounted Excess Amount</t>
        </is>
      </c>
      <c r="B35" s="4" t="inlineStr">
        <is>
          <t>[2]</t>
        </is>
      </c>
      <c r="C35" s="5" t="n">
        <v>-10.6</v>
      </c>
      <c r="E35" s="4" t="inlineStr">
        <is>
          <t xml:space="preserve"> </t>
        </is>
      </c>
      <c r="F35" s="4" t="inlineStr">
        <is>
          <t xml:space="preserve"> </t>
        </is>
      </c>
    </row>
    <row r="36"/>
    <row r="37">
      <c r="A37" s="4" t="inlineStr">
        <is>
          <t>[1]Included in gains on dispositions of property – lease portfolio sales on our Consolidated Statements of Operations.[2]Included in other assets in our Consolidated Balance Sheets.[3]Total contractual minimum rental revenues on operating leases relates to our wholly-owned and partially-owned subsidiaries and sub-lease rental revenues associated with the Leasing Group's operating lease obligations.</t>
        </is>
      </c>
    </row>
  </sheetData>
  <mergeCells count="5">
    <mergeCell ref="A1:B2"/>
    <mergeCell ref="C1:F1"/>
    <mergeCell ref="C2:D2"/>
    <mergeCell ref="A36:E36"/>
    <mergeCell ref="A37:E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Summary of Significant Accounting Policies Financial Instruments (Details) - USD ($) $ in Million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Accounts Receivable, Credit Loss Expense (Reversal)</t>
        </is>
      </c>
      <c r="B4" s="7" t="n">
        <v>2</v>
      </c>
      <c r="C4" s="4" t="inlineStr">
        <is>
          <t xml:space="preserve"> </t>
        </is>
      </c>
    </row>
    <row r="5">
      <c r="A5" s="4" t="inlineStr">
        <is>
          <t>Allowance for Loan and Lease Losses, Write-offs</t>
        </is>
      </c>
      <c r="B5" s="8" t="n">
        <v>1.9</v>
      </c>
      <c r="C5" s="4" t="inlineStr">
        <is>
          <t xml:space="preserve"> </t>
        </is>
      </c>
    </row>
    <row r="6">
      <c r="A6" s="4" t="inlineStr">
        <is>
          <t>Loans and Leases Receivable, Allowance</t>
        </is>
      </c>
      <c r="B6" s="5" t="n">
        <v>10.6</v>
      </c>
      <c r="C6" s="5" t="n">
        <v>1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ote 1. Summary of Significant Accounting Policies Property, Plant, and Equipment Useful Lives (Details)</t>
        </is>
      </c>
      <c r="B1" s="2" t="inlineStr">
        <is>
          <t>12 Months Ended</t>
        </is>
      </c>
    </row>
    <row r="2">
      <c r="B2" s="2" t="inlineStr">
        <is>
          <t>Dec. 31, 2022</t>
        </is>
      </c>
    </row>
    <row r="3">
      <c r="A3" s="4" t="inlineStr">
        <is>
          <t>Building and Building Improvements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Building and Building Improvements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0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2 years</t>
        </is>
      </c>
    </row>
    <row r="15">
      <c r="A15" s="4" t="inlineStr">
        <is>
          <t>Technology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Technology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Railcars on Lease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5 years</t>
        </is>
      </c>
    </row>
    <row r="24">
      <c r="A24" s="4" t="inlineStr">
        <is>
          <t>Railcars on Lease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4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 Summary of Significant Accounting Policies Long-Lived Assets (Details) - USD ($) $ in Millions</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5" t="n">
        <v>369.4</v>
      </c>
      <c r="C4" s="7" t="n">
        <v>0</v>
      </c>
      <c r="D4" s="7" t="n">
        <v>0</v>
      </c>
      <c r="E4" s="5" t="n">
        <v>396.4</v>
      </c>
    </row>
    <row r="5">
      <c r="A5" s="4" t="inlineStr">
        <is>
          <t>Railroad Transportation Equipment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Impairment of long-lived assets</t>
        </is>
      </c>
      <c r="B7" s="4" t="inlineStr">
        <is>
          <t xml:space="preserve"> </t>
        </is>
      </c>
      <c r="C7" s="4" t="inlineStr">
        <is>
          <t xml:space="preserve"> </t>
        </is>
      </c>
      <c r="D7" s="4" t="inlineStr">
        <is>
          <t xml:space="preserve"> </t>
        </is>
      </c>
      <c r="E7" s="8" t="n">
        <v>369.4</v>
      </c>
    </row>
    <row r="8">
      <c r="A8" s="4" t="inlineStr">
        <is>
          <t>Building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mpairment of long-lived assets</t>
        </is>
      </c>
      <c r="B10" s="4" t="inlineStr">
        <is>
          <t xml:space="preserve"> </t>
        </is>
      </c>
      <c r="C10" s="4" t="inlineStr">
        <is>
          <t xml:space="preserve"> </t>
        </is>
      </c>
      <c r="D10" s="4" t="inlineStr">
        <is>
          <t xml:space="preserve"> </t>
        </is>
      </c>
      <c r="E10" s="8" t="n">
        <v>15.2</v>
      </c>
    </row>
    <row r="11">
      <c r="A11" s="4" t="inlineStr">
        <is>
          <t>Investments [Domai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Impairment of long-lived assets</t>
        </is>
      </c>
      <c r="B13" s="4" t="inlineStr">
        <is>
          <t xml:space="preserve"> </t>
        </is>
      </c>
      <c r="C13" s="4" t="inlineStr">
        <is>
          <t xml:space="preserve"> </t>
        </is>
      </c>
      <c r="D13" s="4" t="inlineStr">
        <is>
          <t xml:space="preserve"> </t>
        </is>
      </c>
      <c r="E13" s="5" t="n">
        <v>11.8</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4" t="inlineStr">
        <is>
          <t>Cash and cash equivalents</t>
        </is>
      </c>
      <c r="B2" s="5" t="n">
        <v>79.59999999999999</v>
      </c>
      <c r="C2" s="5" t="n">
        <v>167.3</v>
      </c>
    </row>
    <row r="3">
      <c r="A3" s="4" t="inlineStr">
        <is>
          <t>Receivables, net of allowance of $16.0 and $15.6</t>
        </is>
      </c>
      <c r="B3" s="8" t="n">
        <v>323.5</v>
      </c>
      <c r="C3" s="8" t="n">
        <v>227.6</v>
      </c>
    </row>
    <row r="4">
      <c r="A4" s="4" t="inlineStr">
        <is>
          <t>Income tax receivable</t>
        </is>
      </c>
      <c r="B4" s="8" t="n">
        <v>7.8</v>
      </c>
      <c r="C4" s="8" t="n">
        <v>5.4</v>
      </c>
    </row>
    <row r="5">
      <c r="A5" s="4" t="inlineStr">
        <is>
          <t>Raw materials and supplies</t>
        </is>
      </c>
      <c r="B5" s="8" t="n">
        <v>423.6</v>
      </c>
      <c r="C5" s="8" t="n">
        <v>278.4</v>
      </c>
    </row>
    <row r="6">
      <c r="A6" s="4" t="inlineStr">
        <is>
          <t>Work in process</t>
        </is>
      </c>
      <c r="B6" s="8" t="n">
        <v>164.2</v>
      </c>
      <c r="C6" s="8" t="n">
        <v>91.59999999999999</v>
      </c>
    </row>
    <row r="7">
      <c r="A7" s="4" t="inlineStr">
        <is>
          <t>Finished goods</t>
        </is>
      </c>
      <c r="B7" s="8" t="n">
        <v>41.6</v>
      </c>
      <c r="C7" s="8" t="n">
        <v>62.9</v>
      </c>
    </row>
    <row r="8">
      <c r="A8" s="4" t="inlineStr">
        <is>
          <t>Inventories:</t>
        </is>
      </c>
      <c r="B8" s="8" t="n">
        <v>629.4</v>
      </c>
      <c r="C8" s="8" t="n">
        <v>432.9</v>
      </c>
    </row>
    <row r="9">
      <c r="A9" s="4" t="inlineStr">
        <is>
          <t>Restricted cash, including partially-owned subsidiaries of $74.4 and $58.6</t>
        </is>
      </c>
      <c r="B9" s="8" t="n">
        <v>214.7</v>
      </c>
      <c r="C9" s="8" t="n">
        <v>135.1</v>
      </c>
    </row>
    <row r="10">
      <c r="A10" s="4" t="inlineStr">
        <is>
          <t>Property, plant, and equipment, at cost, including partially-owned subsidiaries of $1,917.6 and $1,927.7</t>
        </is>
      </c>
      <c r="B10" s="8" t="n">
        <v>9272.6</v>
      </c>
      <c r="C10" s="8" t="n">
        <v>9105.6</v>
      </c>
    </row>
    <row r="11">
      <c r="A11" s="4" t="inlineStr">
        <is>
          <t>Less accumulated depreciation, including partially-owned subsidiaries of $599.0 and $568.4</t>
        </is>
      </c>
      <c r="B11" s="8" t="n">
        <v>2385.8</v>
      </c>
      <c r="C11" s="8" t="n">
        <v>2258.7</v>
      </c>
    </row>
    <row r="12">
      <c r="A12" s="4" t="inlineStr">
        <is>
          <t>Property, Plant and Equipment, Net</t>
        </is>
      </c>
      <c r="B12" s="8" t="n">
        <v>6886.8</v>
      </c>
      <c r="C12" s="8" t="n">
        <v>6846.9</v>
      </c>
    </row>
    <row r="13">
      <c r="A13" s="4" t="inlineStr">
        <is>
          <t>Goodwill</t>
        </is>
      </c>
      <c r="B13" s="8" t="n">
        <v>195.9</v>
      </c>
      <c r="C13" s="8" t="n">
        <v>154.2</v>
      </c>
    </row>
    <row r="14">
      <c r="A14" s="4" t="inlineStr">
        <is>
          <t>Other assets</t>
        </is>
      </c>
      <c r="B14" s="8" t="n">
        <v>386.6</v>
      </c>
      <c r="C14" s="8" t="n">
        <v>266.5</v>
      </c>
    </row>
    <row r="15">
      <c r="A15" s="4" t="inlineStr">
        <is>
          <t>Total assets</t>
        </is>
      </c>
      <c r="B15" s="8" t="n">
        <v>8724.299999999999</v>
      </c>
      <c r="C15" s="8" t="n">
        <v>8235.9</v>
      </c>
    </row>
    <row r="16">
      <c r="A16" s="4" t="inlineStr">
        <is>
          <t>Accounts payable</t>
        </is>
      </c>
      <c r="B16" s="8" t="n">
        <v>287.5</v>
      </c>
      <c r="C16" s="8" t="n">
        <v>206.4</v>
      </c>
    </row>
    <row r="17">
      <c r="A17" s="4" t="inlineStr">
        <is>
          <t>Accrued liabilities</t>
        </is>
      </c>
      <c r="B17" s="6" t="n">
        <v>261</v>
      </c>
      <c r="C17" s="8" t="n">
        <v>307.4</v>
      </c>
    </row>
    <row r="18">
      <c r="A18" s="4" t="inlineStr">
        <is>
          <t>Debt and Lease Obligation</t>
        </is>
      </c>
      <c r="B18" s="8" t="n">
        <v>624.1</v>
      </c>
      <c r="C18" s="8" t="n">
        <v>398.7</v>
      </c>
    </row>
    <row r="19">
      <c r="A19" s="4" t="inlineStr">
        <is>
          <t>Debt:</t>
        </is>
      </c>
      <c r="B19" s="8" t="n">
        <v>5607.6</v>
      </c>
      <c r="C19" s="8" t="n">
        <v>5170.6</v>
      </c>
    </row>
    <row r="20">
      <c r="A20" s="4" t="inlineStr">
        <is>
          <t>Deferred income taxes</t>
        </is>
      </c>
      <c r="B20" s="8" t="n">
        <v>1134.7</v>
      </c>
      <c r="C20" s="8" t="n">
        <v>1106.8</v>
      </c>
    </row>
    <row r="21">
      <c r="A21" s="4" t="inlineStr">
        <is>
          <t>Other liabilities</t>
        </is>
      </c>
      <c r="B21" s="8" t="n">
        <v>163.9</v>
      </c>
      <c r="C21" s="8" t="n">
        <v>147.9</v>
      </c>
    </row>
    <row r="22">
      <c r="A22" s="4" t="inlineStr">
        <is>
          <t>Total liabilities</t>
        </is>
      </c>
      <c r="B22" s="8" t="n">
        <v>7454.7</v>
      </c>
      <c r="C22" s="8" t="n">
        <v>6939.1</v>
      </c>
    </row>
    <row r="23">
      <c r="A23" s="4" t="inlineStr">
        <is>
          <t>Preferred stock – 1.5 shares authorized and unissued</t>
        </is>
      </c>
      <c r="B23" s="6" t="n">
        <v>0</v>
      </c>
      <c r="C23" s="6" t="n">
        <v>0</v>
      </c>
    </row>
    <row r="24">
      <c r="A24" s="4" t="inlineStr">
        <is>
          <t>Common stock – shares authorized at December 31, 2022 and 2021 – 400.0; shares issued and outstanding at December 31, 2022 – 81.1; at December 31, 2021 – 83.3</t>
        </is>
      </c>
      <c r="B24" s="8" t="n">
        <v>0.8</v>
      </c>
      <c r="C24" s="8" t="n">
        <v>0.8</v>
      </c>
    </row>
    <row r="25">
      <c r="A25" s="4" t="inlineStr">
        <is>
          <t>Capital in excess of par value</t>
        </is>
      </c>
      <c r="B25" s="6" t="n">
        <v>0</v>
      </c>
      <c r="C25" s="6" t="n">
        <v>0</v>
      </c>
    </row>
    <row r="26">
      <c r="A26" s="4" t="inlineStr">
        <is>
          <t>Retained earnings</t>
        </is>
      </c>
      <c r="B26" s="8" t="n">
        <v>992.6</v>
      </c>
      <c r="C26" s="8" t="n">
        <v>1046.6</v>
      </c>
    </row>
    <row r="27">
      <c r="A27" s="4" t="inlineStr">
        <is>
          <t>Accumulated other comprehensive income (loss)</t>
        </is>
      </c>
      <c r="B27" s="8" t="n">
        <v>19.7</v>
      </c>
      <c r="C27" s="6" t="n">
        <v>-17</v>
      </c>
    </row>
    <row r="28">
      <c r="A28" s="4" t="inlineStr">
        <is>
          <t>Treasury stock – shares at December 31, 2022 – 0.0; at December 31, 2021 – 0.0</t>
        </is>
      </c>
      <c r="B28" s="8" t="n">
        <v>0.7</v>
      </c>
      <c r="C28" s="8" t="n">
        <v>0.6</v>
      </c>
    </row>
    <row r="29">
      <c r="A29" s="4" t="inlineStr">
        <is>
          <t>Stockholders' Equity Attributable to Parent</t>
        </is>
      </c>
      <c r="B29" s="8" t="n">
        <v>1012.4</v>
      </c>
      <c r="C29" s="8" t="n">
        <v>1029.8</v>
      </c>
    </row>
    <row r="30">
      <c r="A30" s="4" t="inlineStr">
        <is>
          <t>Noncontrolling interest</t>
        </is>
      </c>
      <c r="B30" s="8" t="n">
        <v>257.2</v>
      </c>
      <c r="C30" s="6" t="n">
        <v>267</v>
      </c>
    </row>
    <row r="31">
      <c r="A31" s="4" t="inlineStr">
        <is>
          <t>Total stockholders' equity</t>
        </is>
      </c>
      <c r="B31" s="8" t="n">
        <v>1269.6</v>
      </c>
      <c r="C31" s="8" t="n">
        <v>1296.8</v>
      </c>
    </row>
    <row r="32">
      <c r="A32" s="4" t="inlineStr">
        <is>
          <t>Total liabilities and stockholders' equity</t>
        </is>
      </c>
      <c r="B32" s="8" t="n">
        <v>8724.299999999999</v>
      </c>
      <c r="C32" s="8" t="n">
        <v>8235.9</v>
      </c>
    </row>
    <row r="33">
      <c r="A33" s="4" t="inlineStr">
        <is>
          <t>Wholly Owned Subsidiaries [Member]</t>
        </is>
      </c>
      <c r="B33" s="4" t="inlineStr">
        <is>
          <t xml:space="preserve"> </t>
        </is>
      </c>
      <c r="C33" s="4" t="inlineStr">
        <is>
          <t xml:space="preserve"> </t>
        </is>
      </c>
    </row>
    <row r="34">
      <c r="A34" s="4" t="inlineStr">
        <is>
          <t>Long-Term Debt, Non-recourse</t>
        </is>
      </c>
      <c r="B34" s="8" t="n">
        <v>3800.7</v>
      </c>
      <c r="C34" s="8" t="n">
        <v>3555.8</v>
      </c>
    </row>
    <row r="35">
      <c r="A35" s="4" t="inlineStr">
        <is>
          <t>Partially-Owned Subsidiaries [Member]</t>
        </is>
      </c>
      <c r="B35" s="4" t="inlineStr">
        <is>
          <t xml:space="preserve"> </t>
        </is>
      </c>
      <c r="C35" s="4" t="inlineStr">
        <is>
          <t xml:space="preserve"> </t>
        </is>
      </c>
    </row>
    <row r="36">
      <c r="A36" s="4" t="inlineStr">
        <is>
          <t>Property, plant, and equipment, at cost, including partially-owned subsidiaries of $1,917.6 and $1,927.7</t>
        </is>
      </c>
      <c r="B36" s="8" t="n">
        <v>1917.6</v>
      </c>
      <c r="C36" s="8" t="n">
        <v>1927.7</v>
      </c>
    </row>
    <row r="37">
      <c r="A37" s="4" t="inlineStr">
        <is>
          <t>Less accumulated depreciation, including partially-owned subsidiaries of $599.0 and $568.4</t>
        </is>
      </c>
      <c r="B37" s="6" t="n">
        <v>599</v>
      </c>
      <c r="C37" s="8" t="n">
        <v>568.4</v>
      </c>
    </row>
    <row r="38">
      <c r="A38" s="4" t="inlineStr">
        <is>
          <t>Long-Term Debt, Non-recourse</t>
        </is>
      </c>
      <c r="B38" s="5" t="n">
        <v>1182.8</v>
      </c>
      <c r="C38" s="5" t="n">
        <v>121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Summary of Significant Accounting Policies Assets Held for Sale (Details) - USD ($) $ in Millions</t>
        </is>
      </c>
      <c r="B1" s="2" t="inlineStr">
        <is>
          <t>Dec. 31, 2022</t>
        </is>
      </c>
      <c r="C1" s="2" t="inlineStr">
        <is>
          <t>Dec. 31, 2021</t>
        </is>
      </c>
    </row>
    <row r="2">
      <c r="A2" s="4" t="inlineStr">
        <is>
          <t>Other Assets [Member]</t>
        </is>
      </c>
      <c r="B2" s="4" t="inlineStr">
        <is>
          <t xml:space="preserve"> </t>
        </is>
      </c>
      <c r="C2" s="4" t="inlineStr">
        <is>
          <t xml:space="preserve"> </t>
        </is>
      </c>
    </row>
    <row r="3">
      <c r="A3" s="3" t="inlineStr">
        <is>
          <t>Long-Lived Assets Held-for-sale [Line Items]</t>
        </is>
      </c>
      <c r="B3" s="4" t="inlineStr">
        <is>
          <t xml:space="preserve"> </t>
        </is>
      </c>
      <c r="C3" s="4" t="inlineStr">
        <is>
          <t xml:space="preserve"> </t>
        </is>
      </c>
    </row>
    <row r="4">
      <c r="A4" s="4" t="inlineStr">
        <is>
          <t>Assets Held-for-sale, Not Part of Disposal Group</t>
        </is>
      </c>
      <c r="B4" s="5" t="n">
        <v>6.6</v>
      </c>
      <c r="C4" s="5" t="n">
        <v>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Summary of Significant Accounting Policies Goodwill and Intangible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oodwill, Impairment Loss</t>
        </is>
      </c>
      <c r="B4" s="7" t="n">
        <v>0</v>
      </c>
      <c r="C4" s="7" t="n">
        <v>0</v>
      </c>
    </row>
    <row r="5">
      <c r="A5" s="4" t="inlineStr">
        <is>
          <t>Goodwill</t>
        </is>
      </c>
      <c r="B5" s="6" t="n">
        <v>195900000</v>
      </c>
      <c r="C5" s="6" t="n">
        <v>154200000</v>
      </c>
    </row>
    <row r="6">
      <c r="A6" s="4" t="inlineStr">
        <is>
          <t>Intangible Assets, Net (Excluding Goodwill)</t>
        </is>
      </c>
      <c r="B6" s="6" t="n">
        <v>79000000</v>
      </c>
      <c r="C6" s="6" t="n">
        <v>28100000</v>
      </c>
    </row>
    <row r="7">
      <c r="A7" s="4" t="inlineStr">
        <is>
          <t>Impairment of Intangible Assets (Excluding Goodwill)</t>
        </is>
      </c>
      <c r="B7" s="7" t="n">
        <v>0</v>
      </c>
      <c r="C7" s="6" t="n">
        <v>0</v>
      </c>
    </row>
    <row r="8">
      <c r="A8" s="4" t="inlineStr">
        <is>
          <t>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t>
        </is>
      </c>
      <c r="B13" s="4" t="inlineStr">
        <is>
          <t>15 years</t>
        </is>
      </c>
      <c r="C13" s="4" t="inlineStr">
        <is>
          <t xml:space="preserve"> </t>
        </is>
      </c>
    </row>
    <row r="14">
      <c r="A14" s="4" t="inlineStr">
        <is>
          <t>Railcar Leasing and Management Services Group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oodwill</t>
        </is>
      </c>
      <c r="B16" s="7" t="n">
        <v>7100000</v>
      </c>
      <c r="C16" s="6" t="n">
        <v>1800000</v>
      </c>
    </row>
    <row r="17">
      <c r="A17" s="4" t="inlineStr">
        <is>
          <t>Rail Products Group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oodwill</t>
        </is>
      </c>
      <c r="B19" s="7" t="n">
        <v>188800000</v>
      </c>
      <c r="C19" s="7" t="n">
        <v>1524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Summary of Significant Accounting Policies Investments (Details) - USD ($) $ in Millions</t>
        </is>
      </c>
      <c r="B1" s="2" t="inlineStr">
        <is>
          <t>12 Months Ended</t>
        </is>
      </c>
    </row>
    <row r="2">
      <c r="B2" s="2" t="inlineStr">
        <is>
          <t>Dec. 31, 2022</t>
        </is>
      </c>
      <c r="C2" s="2" t="inlineStr">
        <is>
          <t>Aug. 18, 2021</t>
        </is>
      </c>
    </row>
    <row r="3">
      <c r="A3" s="4" t="inlineStr">
        <is>
          <t>Signal Rail Holdings LLC</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Equity Method Investment, JV Majority Ownership Percentage</t>
        </is>
      </c>
      <c r="B5" s="4" t="inlineStr">
        <is>
          <t xml:space="preserve"> </t>
        </is>
      </c>
      <c r="C5" s="12" t="n">
        <v>0.9</v>
      </c>
    </row>
    <row r="6">
      <c r="A6" s="4" t="inlineStr">
        <is>
          <t>Equity Method Investment, Ownership Percentage</t>
        </is>
      </c>
      <c r="B6" s="11" t="n">
        <v>0.129</v>
      </c>
      <c r="C6" s="12" t="n">
        <v>0.1</v>
      </c>
    </row>
    <row r="7">
      <c r="A7" s="4" t="inlineStr">
        <is>
          <t>Proceeds from Equity Method Investment, Distribution</t>
        </is>
      </c>
      <c r="B7" s="5" t="n">
        <v>13.5</v>
      </c>
      <c r="C7" s="4" t="inlineStr">
        <is>
          <t xml:space="preserve"> </t>
        </is>
      </c>
    </row>
    <row r="8">
      <c r="A8" s="4" t="inlineStr">
        <is>
          <t>Equity Method Investments</t>
        </is>
      </c>
      <c r="B8" s="8" t="n">
        <v>20.2</v>
      </c>
      <c r="C8" s="4" t="inlineStr">
        <is>
          <t xml:space="preserve"> </t>
        </is>
      </c>
    </row>
    <row r="9">
      <c r="A9" s="4" t="inlineStr">
        <is>
          <t>Partially-Owned Subsidiaries [Member] | Railcar Leasing and Management Services Group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arrying Value of Investment In Partially-Owned Consolidated Subsidiary</t>
        </is>
      </c>
      <c r="B11" s="5" t="n">
        <v>136.1</v>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 Summary of Significant Accounting Policies Warranti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Standard Product Warranty Accrual</t>
        </is>
      </c>
      <c r="B4" s="5" t="n">
        <v>3.3</v>
      </c>
      <c r="C4" s="5" t="n">
        <v>3.1</v>
      </c>
      <c r="D4" s="5" t="n">
        <v>11.3</v>
      </c>
      <c r="E4" s="5" t="n">
        <v>7.5</v>
      </c>
    </row>
    <row r="5">
      <c r="A5" s="4" t="inlineStr">
        <is>
          <t>Warranty costs incurred</t>
        </is>
      </c>
      <c r="B5" s="8" t="n">
        <v>-2.7</v>
      </c>
      <c r="C5" s="8" t="n">
        <v>-7.4</v>
      </c>
      <c r="D5" s="6" t="n">
        <v>-2</v>
      </c>
      <c r="E5" s="4" t="inlineStr">
        <is>
          <t xml:space="preserve"> </t>
        </is>
      </c>
    </row>
    <row r="6">
      <c r="A6" s="4" t="inlineStr">
        <is>
          <t>Warranty originations and revisions</t>
        </is>
      </c>
      <c r="B6" s="8" t="n">
        <v>3.2</v>
      </c>
      <c r="C6" s="8" t="n">
        <v>0.1</v>
      </c>
      <c r="D6" s="6" t="n">
        <v>6</v>
      </c>
      <c r="E6" s="4" t="inlineStr">
        <is>
          <t xml:space="preserve"> </t>
        </is>
      </c>
    </row>
    <row r="7">
      <c r="A7" s="4" t="inlineStr">
        <is>
          <t>Warranty expirations</t>
        </is>
      </c>
      <c r="B7" s="5" t="n">
        <v>-0.3</v>
      </c>
      <c r="C7" s="5" t="n">
        <v>-0.9</v>
      </c>
      <c r="D7" s="5" t="n">
        <v>-0.2</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Product Warranty Liability [Line Items]</t>
        </is>
      </c>
      <c r="B9" s="4" t="inlineStr">
        <is>
          <t xml:space="preserve"> </t>
        </is>
      </c>
      <c r="C9" s="4" t="inlineStr">
        <is>
          <t xml:space="preserve"> </t>
        </is>
      </c>
      <c r="D9" s="4" t="inlineStr">
        <is>
          <t xml:space="preserve"> </t>
        </is>
      </c>
      <c r="E9" s="4" t="inlineStr">
        <is>
          <t xml:space="preserve"> </t>
        </is>
      </c>
    </row>
    <row r="10">
      <c r="A10" s="4" t="inlineStr">
        <is>
          <t>Product Warranty Period</t>
        </is>
      </c>
      <c r="B10" s="4" t="inlineStr">
        <is>
          <t>1 year</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Product Warranty Liability [Line Items]</t>
        </is>
      </c>
      <c r="B12" s="4" t="inlineStr">
        <is>
          <t xml:space="preserve"> </t>
        </is>
      </c>
      <c r="C12" s="4" t="inlineStr">
        <is>
          <t xml:space="preserve"> </t>
        </is>
      </c>
      <c r="D12" s="4" t="inlineStr">
        <is>
          <t xml:space="preserve"> </t>
        </is>
      </c>
      <c r="E12" s="4" t="inlineStr">
        <is>
          <t xml:space="preserve"> </t>
        </is>
      </c>
    </row>
    <row r="13">
      <c r="A13" s="4" t="inlineStr">
        <is>
          <t>Product Warranty Period</t>
        </is>
      </c>
      <c r="B13" s="4" t="inlineStr">
        <is>
          <t>5 years</t>
        </is>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 Acquisitions and Discontinued Operations - Acquisitions (Details) - USD ($) $ in Millions</t>
        </is>
      </c>
      <c r="C1" s="2" t="inlineStr">
        <is>
          <t>12 Months Ended</t>
        </is>
      </c>
    </row>
    <row r="2">
      <c r="B2" s="2" t="inlineStr">
        <is>
          <t>Dec. 30, 2022</t>
        </is>
      </c>
      <c r="C2" s="2" t="inlineStr">
        <is>
          <t>Dec. 31, 2022</t>
        </is>
      </c>
      <c r="D2" s="2" t="inlineStr">
        <is>
          <t>Dec. 31, 2021</t>
        </is>
      </c>
      <c r="E2" s="2" t="inlineStr">
        <is>
          <t>Dec. 31, 2020</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Business Combination, Contingent Consideration Arrangements, Range of Outcomes, Value, Low, Per Year</t>
        </is>
      </c>
      <c r="B4" s="4" t="inlineStr">
        <is>
          <t xml:space="preserve"> </t>
        </is>
      </c>
      <c r="C4" s="7" t="n">
        <v>5</v>
      </c>
      <c r="D4" s="4" t="inlineStr">
        <is>
          <t xml:space="preserve"> </t>
        </is>
      </c>
      <c r="E4" s="4" t="inlineStr">
        <is>
          <t xml:space="preserve"> </t>
        </is>
      </c>
    </row>
    <row r="5">
      <c r="A5" s="4" t="inlineStr">
        <is>
          <t>Asset Acquisition, Consideration Transferred</t>
        </is>
      </c>
      <c r="B5" s="4" t="inlineStr">
        <is>
          <t xml:space="preserve"> </t>
        </is>
      </c>
      <c r="C5" s="8" t="n">
        <v>132.1</v>
      </c>
      <c r="D5" s="4" t="inlineStr">
        <is>
          <t xml:space="preserve"> </t>
        </is>
      </c>
      <c r="E5" s="4" t="inlineStr">
        <is>
          <t xml:space="preserve"> </t>
        </is>
      </c>
    </row>
    <row r="6">
      <c r="A6" s="4" t="inlineStr">
        <is>
          <t>Capital expenditures</t>
        </is>
      </c>
      <c r="B6" s="4" t="inlineStr">
        <is>
          <t xml:space="preserve"> </t>
        </is>
      </c>
      <c r="C6" s="8" t="n">
        <v>966.8</v>
      </c>
      <c r="D6" s="5" t="n">
        <v>570.8</v>
      </c>
      <c r="E6" s="5" t="n">
        <v>698.1</v>
      </c>
    </row>
    <row r="7">
      <c r="A7" s="4" t="inlineStr">
        <is>
          <t>Asset Acquisition, Consideration Transferred, Other Assets</t>
        </is>
      </c>
      <c r="B7" s="4" t="inlineStr">
        <is>
          <t xml:space="preserve"> </t>
        </is>
      </c>
      <c r="C7" s="8" t="n">
        <v>7.8</v>
      </c>
      <c r="D7" s="4" t="inlineStr">
        <is>
          <t xml:space="preserve"> </t>
        </is>
      </c>
      <c r="E7" s="4" t="inlineStr">
        <is>
          <t xml:space="preserve"> </t>
        </is>
      </c>
    </row>
    <row r="8">
      <c r="A8" s="4" t="inlineStr">
        <is>
          <t>Business Combination, Recognized Identifiable Assets Acquired and Liabilities Assumed, Finite-Lived Intangibles</t>
        </is>
      </c>
      <c r="B8" s="4" t="inlineStr">
        <is>
          <t xml:space="preserve"> </t>
        </is>
      </c>
      <c r="C8" s="8" t="n">
        <v>5.2</v>
      </c>
      <c r="D8" s="8" t="n">
        <v>11.3</v>
      </c>
      <c r="E8" s="4" t="inlineStr">
        <is>
          <t xml:space="preserve"> </t>
        </is>
      </c>
    </row>
    <row r="9">
      <c r="A9" s="4" t="inlineStr">
        <is>
          <t>Goodwill, Acquired During Period</t>
        </is>
      </c>
      <c r="B9" s="4" t="inlineStr">
        <is>
          <t xml:space="preserve"> </t>
        </is>
      </c>
      <c r="C9" s="8" t="n">
        <v>5.3</v>
      </c>
      <c r="D9" s="7" t="n">
        <v>7</v>
      </c>
      <c r="E9" s="4" t="inlineStr">
        <is>
          <t xml:space="preserve"> </t>
        </is>
      </c>
    </row>
    <row r="10">
      <c r="A10" s="4" t="inlineStr">
        <is>
          <t>Holden America Acquisition</t>
        </is>
      </c>
      <c r="B10" s="4" t="inlineStr">
        <is>
          <t xml:space="preserve"> </t>
        </is>
      </c>
      <c r="C10" s="4" t="inlineStr">
        <is>
          <t xml:space="preserve"> </t>
        </is>
      </c>
      <c r="D10" s="4" t="inlineStr">
        <is>
          <t xml:space="preserve"> </t>
        </is>
      </c>
      <c r="E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row>
    <row r="12">
      <c r="A12" s="4" t="inlineStr">
        <is>
          <t>Payments to Acquire Businesses, Gross</t>
        </is>
      </c>
      <c r="B12" s="5" t="n">
        <v>71.40000000000001</v>
      </c>
      <c r="C12" s="4" t="inlineStr">
        <is>
          <t xml:space="preserve"> </t>
        </is>
      </c>
      <c r="D12" s="4" t="inlineStr">
        <is>
          <t xml:space="preserve"> </t>
        </is>
      </c>
      <c r="E12" s="4" t="inlineStr">
        <is>
          <t xml:space="preserve"> </t>
        </is>
      </c>
    </row>
    <row r="13">
      <c r="A13" s="4" t="inlineStr">
        <is>
          <t>Business Combination, Consideration Transferred</t>
        </is>
      </c>
      <c r="B13" s="5" t="n">
        <v>87.09999999999999</v>
      </c>
      <c r="C13" s="4" t="inlineStr">
        <is>
          <t xml:space="preserve"> </t>
        </is>
      </c>
      <c r="D13" s="4" t="inlineStr">
        <is>
          <t xml:space="preserve"> </t>
        </is>
      </c>
      <c r="E13" s="4" t="inlineStr">
        <is>
          <t xml:space="preserve"> </t>
        </is>
      </c>
    </row>
    <row r="14">
      <c r="A14" s="4" t="inlineStr">
        <is>
          <t>Business Combination, Contingent Consideration Arrangements, Range of Outcomes, Value, High</t>
        </is>
      </c>
      <c r="B14" s="4" t="inlineStr">
        <is>
          <t xml:space="preserve"> </t>
        </is>
      </c>
      <c r="C14" s="8" t="n">
        <v>15.7</v>
      </c>
      <c r="D14" s="4" t="inlineStr">
        <is>
          <t xml:space="preserve"> </t>
        </is>
      </c>
      <c r="E14" s="4" t="inlineStr">
        <is>
          <t xml:space="preserve"> </t>
        </is>
      </c>
    </row>
    <row r="15">
      <c r="A15" s="4" t="inlineStr">
        <is>
          <t>Business Combination, Contingent Consideration Arrangements, Range of Outcomes, Value, Low</t>
        </is>
      </c>
      <c r="B15" s="4" t="inlineStr">
        <is>
          <t xml:space="preserve"> </t>
        </is>
      </c>
      <c r="C15" s="6" t="n">
        <v>10</v>
      </c>
      <c r="D15" s="4" t="inlineStr">
        <is>
          <t xml:space="preserve"> </t>
        </is>
      </c>
      <c r="E15" s="4" t="inlineStr">
        <is>
          <t xml:space="preserve"> </t>
        </is>
      </c>
    </row>
    <row r="16">
      <c r="A16" s="4" t="inlineStr">
        <is>
          <t>Business Combination, Contingent Consideration Arrangement, Maximum Unlimited</t>
        </is>
      </c>
      <c r="B16" s="4" t="inlineStr">
        <is>
          <t xml:space="preserve"> </t>
        </is>
      </c>
      <c r="C16" s="6" t="n">
        <v>10</v>
      </c>
      <c r="D16" s="4" t="inlineStr">
        <is>
          <t xml:space="preserve"> </t>
        </is>
      </c>
      <c r="E16" s="4" t="inlineStr">
        <is>
          <t xml:space="preserve"> </t>
        </is>
      </c>
    </row>
    <row r="17">
      <c r="A17" s="4" t="inlineStr">
        <is>
          <t>Series of Individually Immaterial Asset Acquisitions</t>
        </is>
      </c>
      <c r="B17" s="4" t="inlineStr">
        <is>
          <t xml:space="preserve"> </t>
        </is>
      </c>
      <c r="C17" s="4" t="inlineStr">
        <is>
          <t xml:space="preserve"> </t>
        </is>
      </c>
      <c r="D17" s="4" t="inlineStr">
        <is>
          <t xml:space="preserve"> </t>
        </is>
      </c>
      <c r="E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4" t="inlineStr">
        <is>
          <t xml:space="preserve"> </t>
        </is>
      </c>
      <c r="C19" s="7" t="n">
        <v>125</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 Acquisitions and Discontinued Operations - Discontinued Operation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sale of discontinued operations, net of provision (benefit) for income taxes of $(1.4), $51.9, and $—</t>
        </is>
      </c>
      <c r="B4" s="7" t="n">
        <v>0</v>
      </c>
      <c r="C4" s="7" t="n">
        <v>0</v>
      </c>
      <c r="D4" s="5" t="n">
        <v>-4.6</v>
      </c>
      <c r="E4" s="5" t="n">
        <v>-1.1</v>
      </c>
      <c r="F4" s="5" t="n">
        <v>131.4</v>
      </c>
      <c r="G4" s="7" t="n">
        <v>0</v>
      </c>
      <c r="H4" s="7" t="n">
        <v>0</v>
      </c>
      <c r="I4" s="7" t="n">
        <v>0</v>
      </c>
      <c r="J4" s="5" t="n">
        <v>-5.7</v>
      </c>
      <c r="K4" s="5" t="n">
        <v>131.4</v>
      </c>
      <c r="L4" s="7" t="n">
        <v>0</v>
      </c>
    </row>
    <row r="5">
      <c r="A5" s="4" t="inlineStr">
        <is>
          <t>Discontinued Operation, Tax Effect of Discontinued Op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1</v>
      </c>
      <c r="K5" s="8" t="n">
        <v>3.5</v>
      </c>
      <c r="L5" s="8" t="n">
        <v>5.5</v>
      </c>
    </row>
    <row r="6">
      <c r="A6" s="4" t="inlineStr">
        <is>
          <t>Income (loss) from discontinued operations, net of provision (benefit) for income taxes of $(1.1), $3.5, and $5.5</t>
        </is>
      </c>
      <c r="B6" s="5" t="n">
        <v>-6.6</v>
      </c>
      <c r="C6" s="5" t="n">
        <v>-3.4</v>
      </c>
      <c r="D6" s="5" t="n">
        <v>-3.4</v>
      </c>
      <c r="E6" s="5" t="n">
        <v>-6.9</v>
      </c>
      <c r="F6" s="5" t="n">
        <v>-13.2</v>
      </c>
      <c r="G6" s="5" t="n">
        <v>10.4</v>
      </c>
      <c r="H6" s="5" t="n">
        <v>7.6</v>
      </c>
      <c r="I6" s="5" t="n">
        <v>6.3</v>
      </c>
      <c r="J6" s="8" t="n">
        <v>-20.3</v>
      </c>
      <c r="K6" s="8" t="n">
        <v>11.1</v>
      </c>
      <c r="L6" s="8" t="n">
        <v>24.3</v>
      </c>
    </row>
    <row r="7">
      <c r="A7" s="4" t="inlineStr">
        <is>
          <t>Amounts reclassified to discontinued operation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3</v>
      </c>
      <c r="K7" s="6" t="n">
        <v>0</v>
      </c>
      <c r="L7" s="6" t="n">
        <v>0</v>
      </c>
    </row>
    <row r="8">
      <c r="A8" s="4" t="inlineStr">
        <is>
          <t>Sale of Highway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continued Operation, Gain (Loss) from Disposal of Discontinued Operation, before 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5.8</v>
      </c>
      <c r="K10" s="4" t="inlineStr">
        <is>
          <t xml:space="preserve"> </t>
        </is>
      </c>
      <c r="L10" s="4" t="inlineStr">
        <is>
          <t xml:space="preserve"> </t>
        </is>
      </c>
    </row>
    <row r="11">
      <c r="A11" s="4" t="inlineStr">
        <is>
          <t>Gain (loss) on sale of discontinued operations, net of provision (benefit) for income taxes of $(1.4), $51.9, and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4.4</v>
      </c>
      <c r="K11" s="4" t="inlineStr">
        <is>
          <t xml:space="preserve"> </t>
        </is>
      </c>
      <c r="L11" s="4" t="inlineStr">
        <is>
          <t xml:space="preserve"> </t>
        </is>
      </c>
    </row>
    <row r="12">
      <c r="A12" s="4" t="inlineStr">
        <is>
          <t>Disposal Group, Including Discontinued Operation,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8" t="n">
        <v>296.5</v>
      </c>
      <c r="L12" s="8" t="n">
        <v>249.7</v>
      </c>
    </row>
    <row r="13">
      <c r="A13" s="4" t="inlineStr">
        <is>
          <t>Disposal Group, Including Discontinued Operation, Costs of Good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8" t="n">
        <v>216.6</v>
      </c>
      <c r="L13" s="8" t="n">
        <v>178.7</v>
      </c>
    </row>
    <row r="14">
      <c r="A14" s="4" t="inlineStr">
        <is>
          <t>Disposal Group, Including Discontinued Operation, 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1.4</v>
      </c>
      <c r="K14" s="8" t="n">
        <v>65.3</v>
      </c>
      <c r="L14" s="8" t="n">
        <v>41.2</v>
      </c>
    </row>
    <row r="15">
      <c r="A15" s="4" t="inlineStr">
        <is>
          <t>Disposal Group, Including Discontinued Operations, Restructur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8" t="n">
        <v>0.1</v>
      </c>
    </row>
    <row r="16">
      <c r="A16" s="4" t="inlineStr">
        <is>
          <t>Disposal Group, Including Discontinued Operation, 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8" t="n">
        <v>-0.3</v>
      </c>
    </row>
    <row r="17">
      <c r="A17" s="4" t="inlineStr">
        <is>
          <t>Discontinued Operation, Income (Loss) from Discontinued Operation, before Incom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1.4</v>
      </c>
      <c r="K17" s="8" t="n">
        <v>14.6</v>
      </c>
      <c r="L17" s="6" t="n">
        <v>30</v>
      </c>
    </row>
    <row r="18">
      <c r="A18" s="4" t="inlineStr">
        <is>
          <t>Discontinued Operation, Tax Effect of Discontinued Op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1</v>
      </c>
      <c r="K18" s="8" t="n">
        <v>2.7</v>
      </c>
      <c r="L18" s="8" t="n">
        <v>5.6</v>
      </c>
    </row>
    <row r="19">
      <c r="A19" s="4" t="inlineStr">
        <is>
          <t>Income (loss) from discontinued operations, net of provision (benefit) for income taxes of $(1.1), $3.5, and $5.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20.3</v>
      </c>
      <c r="K19" s="8" t="n">
        <v>11.9</v>
      </c>
      <c r="L19" s="8" t="n">
        <v>24.4</v>
      </c>
    </row>
    <row r="20">
      <c r="A20" s="4" t="inlineStr">
        <is>
          <t>Sale of Highway Products | Proceeds from (Payments to) related to the Sale of Discontinued Operations, Net of Cash Di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cash used in investing activities –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2.7</v>
      </c>
      <c r="K22" s="4" t="inlineStr">
        <is>
          <t xml:space="preserve"> </t>
        </is>
      </c>
      <c r="L22" s="4" t="inlineStr">
        <is>
          <t xml:space="preserve"> </t>
        </is>
      </c>
    </row>
    <row r="23">
      <c r="A23" s="4" t="inlineStr">
        <is>
          <t>Proceeds (payments) related to sale of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7</v>
      </c>
      <c r="K23" s="8" t="n">
        <v>364.7</v>
      </c>
      <c r="L23" s="6" t="n">
        <v>0</v>
      </c>
    </row>
    <row r="24">
      <c r="A24" s="4" t="inlineStr">
        <is>
          <t>Spin-Off of Arco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ome (Loss) from Discontinued Operations, Net of Tax, Including Portion Attributabl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8</v>
      </c>
      <c r="L26" s="5" t="n">
        <v>0.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3. Derivative Instruments and Fair Value Measurements Derivatives - Interest Rate Hedges (Details) - USD ($) $ in Millions</t>
        </is>
      </c>
      <c r="C1" s="2" t="inlineStr">
        <is>
          <t>Dec. 31, 2022</t>
        </is>
      </c>
      <c r="D1" s="2" t="inlineStr">
        <is>
          <t>Dec. 31, 2021</t>
        </is>
      </c>
      <c r="E1" s="2" t="inlineStr">
        <is>
          <t>Dec. 31, 2020</t>
        </is>
      </c>
      <c r="F1" s="2" t="inlineStr">
        <is>
          <t>Dec. 31, 2019</t>
        </is>
      </c>
    </row>
    <row r="2">
      <c r="A2" s="3" t="inlineStr">
        <is>
          <t>Derivative [Line Items]</t>
        </is>
      </c>
      <c r="C2" s="4" t="inlineStr">
        <is>
          <t xml:space="preserve"> </t>
        </is>
      </c>
      <c r="D2" s="4" t="inlineStr">
        <is>
          <t xml:space="preserve"> </t>
        </is>
      </c>
      <c r="E2" s="4" t="inlineStr">
        <is>
          <t xml:space="preserve"> </t>
        </is>
      </c>
      <c r="F2" s="4" t="inlineStr">
        <is>
          <t xml:space="preserve"> </t>
        </is>
      </c>
    </row>
    <row r="3">
      <c r="A3" s="4" t="inlineStr">
        <is>
          <t>Total stockholders' equity</t>
        </is>
      </c>
      <c r="C3" s="5" t="n">
        <v>1269.6</v>
      </c>
      <c r="D3" s="5" t="n">
        <v>1296.8</v>
      </c>
      <c r="E3" s="7" t="n">
        <v>2016</v>
      </c>
      <c r="F3" s="5" t="n">
        <v>2378.9</v>
      </c>
    </row>
    <row r="4">
      <c r="A4" s="4" t="inlineStr">
        <is>
          <t>Designated as Hedging Instrument [Member] | Interest Rate Swap, Expired, 2018 Secured Railcar Equipment Notes [Domain]</t>
        </is>
      </c>
      <c r="C4" s="4" t="inlineStr">
        <is>
          <t xml:space="preserve"> </t>
        </is>
      </c>
      <c r="D4" s="4" t="inlineStr">
        <is>
          <t xml:space="preserve"> </t>
        </is>
      </c>
      <c r="E4" s="4" t="inlineStr">
        <is>
          <t xml:space="preserve"> </t>
        </is>
      </c>
      <c r="F4" s="4" t="inlineStr">
        <is>
          <t xml:space="preserve"> </t>
        </is>
      </c>
    </row>
    <row r="5">
      <c r="A5" s="3" t="inlineStr">
        <is>
          <t>Derivative [Line Items]</t>
        </is>
      </c>
      <c r="C5" s="4" t="inlineStr">
        <is>
          <t xml:space="preserve"> </t>
        </is>
      </c>
      <c r="D5" s="4" t="inlineStr">
        <is>
          <t xml:space="preserve"> </t>
        </is>
      </c>
      <c r="E5" s="4" t="inlineStr">
        <is>
          <t xml:space="preserve"> </t>
        </is>
      </c>
      <c r="F5" s="4" t="inlineStr">
        <is>
          <t xml:space="preserve"> </t>
        </is>
      </c>
    </row>
    <row r="6">
      <c r="A6" s="4" t="inlineStr">
        <is>
          <t>Derivative, Notional Amount</t>
        </is>
      </c>
      <c r="C6" s="5" t="n">
        <v>249.3</v>
      </c>
      <c r="D6" s="4" t="inlineStr">
        <is>
          <t xml:space="preserve"> </t>
        </is>
      </c>
      <c r="E6" s="4" t="inlineStr">
        <is>
          <t xml:space="preserve"> </t>
        </is>
      </c>
      <c r="F6" s="4" t="inlineStr">
        <is>
          <t xml:space="preserve"> </t>
        </is>
      </c>
    </row>
    <row r="7">
      <c r="A7" s="4" t="inlineStr">
        <is>
          <t>Derivative, Average Fixed Interest Rate</t>
        </is>
      </c>
      <c r="B7" s="4" t="inlineStr">
        <is>
          <t>[1]</t>
        </is>
      </c>
      <c r="C7" s="11" t="n">
        <v>0.0441</v>
      </c>
      <c r="D7" s="4" t="inlineStr">
        <is>
          <t xml:space="preserve"> </t>
        </is>
      </c>
      <c r="E7" s="4" t="inlineStr">
        <is>
          <t xml:space="preserve"> </t>
        </is>
      </c>
      <c r="F7" s="4" t="inlineStr">
        <is>
          <t xml:space="preserve"> </t>
        </is>
      </c>
    </row>
    <row r="8">
      <c r="A8" s="4" t="inlineStr">
        <is>
          <t>Derivative Liability</t>
        </is>
      </c>
      <c r="C8" s="7" t="n">
        <v>0</v>
      </c>
      <c r="D8" s="4" t="inlineStr">
        <is>
          <t xml:space="preserve"> </t>
        </is>
      </c>
      <c r="E8" s="4" t="inlineStr">
        <is>
          <t xml:space="preserve"> </t>
        </is>
      </c>
      <c r="F8" s="4" t="inlineStr">
        <is>
          <t xml:space="preserve"> </t>
        </is>
      </c>
    </row>
    <row r="9">
      <c r="A9" s="4" t="inlineStr">
        <is>
          <t>Designated as Hedging Instrument [Member] | Interest Rate Swap, Expired, TRIP Holdings Warehouse Loan [Member]</t>
        </is>
      </c>
      <c r="C9" s="4" t="inlineStr">
        <is>
          <t xml:space="preserve"> </t>
        </is>
      </c>
      <c r="D9" s="4" t="inlineStr">
        <is>
          <t xml:space="preserve"> </t>
        </is>
      </c>
      <c r="E9" s="4" t="inlineStr">
        <is>
          <t xml:space="preserve"> </t>
        </is>
      </c>
      <c r="F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C11" s="5" t="n">
        <v>788.5</v>
      </c>
      <c r="D11" s="4" t="inlineStr">
        <is>
          <t xml:space="preserve"> </t>
        </is>
      </c>
      <c r="E11" s="4" t="inlineStr">
        <is>
          <t xml:space="preserve"> </t>
        </is>
      </c>
      <c r="F11" s="4" t="inlineStr">
        <is>
          <t xml:space="preserve"> </t>
        </is>
      </c>
    </row>
    <row r="12">
      <c r="A12" s="4" t="inlineStr">
        <is>
          <t>Derivative, Average Fixed Interest Rate</t>
        </is>
      </c>
      <c r="B12" s="4" t="inlineStr">
        <is>
          <t>[1]</t>
        </is>
      </c>
      <c r="C12" s="11" t="n">
        <v>0.036</v>
      </c>
      <c r="D12" s="4" t="inlineStr">
        <is>
          <t xml:space="preserve"> </t>
        </is>
      </c>
      <c r="E12" s="4" t="inlineStr">
        <is>
          <t xml:space="preserve"> </t>
        </is>
      </c>
      <c r="F12" s="4" t="inlineStr">
        <is>
          <t xml:space="preserve"> </t>
        </is>
      </c>
    </row>
    <row r="13">
      <c r="A13" s="4" t="inlineStr">
        <is>
          <t>Derivative Liability</t>
        </is>
      </c>
      <c r="C13" s="7" t="n">
        <v>0</v>
      </c>
      <c r="D13" s="4" t="inlineStr">
        <is>
          <t xml:space="preserve"> </t>
        </is>
      </c>
      <c r="E13" s="4" t="inlineStr">
        <is>
          <t xml:space="preserve"> </t>
        </is>
      </c>
      <c r="F13" s="4" t="inlineStr">
        <is>
          <t xml:space="preserve"> </t>
        </is>
      </c>
    </row>
    <row r="14">
      <c r="A14" s="4" t="inlineStr">
        <is>
          <t>Designated as Hedging Instrument [Member] | Interest Rate Swap, Expired, Tribute Rail Secured Railcar Equipment Notes</t>
        </is>
      </c>
      <c r="C14" s="4" t="inlineStr">
        <is>
          <t xml:space="preserve"> </t>
        </is>
      </c>
      <c r="D14" s="4" t="inlineStr">
        <is>
          <t xml:space="preserve"> </t>
        </is>
      </c>
      <c r="E14" s="4" t="inlineStr">
        <is>
          <t xml:space="preserve"> </t>
        </is>
      </c>
      <c r="F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4" t="inlineStr">
        <is>
          <t>[2]</t>
        </is>
      </c>
      <c r="C16" s="7" t="n">
        <v>256</v>
      </c>
      <c r="D16" s="4" t="inlineStr">
        <is>
          <t xml:space="preserve"> </t>
        </is>
      </c>
      <c r="E16" s="4" t="inlineStr">
        <is>
          <t xml:space="preserve"> </t>
        </is>
      </c>
      <c r="F16" s="4" t="inlineStr">
        <is>
          <t xml:space="preserve"> </t>
        </is>
      </c>
    </row>
    <row r="17">
      <c r="A17" s="4" t="inlineStr">
        <is>
          <t>Derivative, Average Fixed Interest Rate</t>
        </is>
      </c>
      <c r="B17" s="4" t="inlineStr">
        <is>
          <t>[1]</t>
        </is>
      </c>
      <c r="C17" s="11" t="n">
        <v>0.0286</v>
      </c>
      <c r="D17" s="4" t="inlineStr">
        <is>
          <t xml:space="preserve"> </t>
        </is>
      </c>
      <c r="E17" s="4" t="inlineStr">
        <is>
          <t xml:space="preserve"> </t>
        </is>
      </c>
      <c r="F17" s="4" t="inlineStr">
        <is>
          <t xml:space="preserve"> </t>
        </is>
      </c>
    </row>
    <row r="18">
      <c r="A18" s="4" t="inlineStr">
        <is>
          <t>Derivative Liability</t>
        </is>
      </c>
      <c r="C18" s="7" t="n">
        <v>0</v>
      </c>
      <c r="D18" s="4" t="inlineStr">
        <is>
          <t xml:space="preserve"> </t>
        </is>
      </c>
      <c r="E18" s="4" t="inlineStr">
        <is>
          <t xml:space="preserve"> </t>
        </is>
      </c>
      <c r="F18" s="4" t="inlineStr">
        <is>
          <t xml:space="preserve"> </t>
        </is>
      </c>
    </row>
    <row r="19">
      <c r="A19" s="4" t="inlineStr">
        <is>
          <t>Designated as Hedging Instrument [Member] | Interest Rate Cap [Member]</t>
        </is>
      </c>
      <c r="C19" s="4" t="inlineStr">
        <is>
          <t xml:space="preserve"> </t>
        </is>
      </c>
      <c r="D19" s="4" t="inlineStr">
        <is>
          <t xml:space="preserve"> </t>
        </is>
      </c>
      <c r="E19" s="4" t="inlineStr">
        <is>
          <t xml:space="preserve"> </t>
        </is>
      </c>
      <c r="F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C21" s="5" t="n">
        <v>169.3</v>
      </c>
      <c r="D21" s="4" t="inlineStr">
        <is>
          <t xml:space="preserve"> </t>
        </is>
      </c>
      <c r="E21" s="4" t="inlineStr">
        <is>
          <t xml:space="preserve"> </t>
        </is>
      </c>
      <c r="F21" s="4" t="inlineStr">
        <is>
          <t xml:space="preserve"> </t>
        </is>
      </c>
    </row>
    <row r="22">
      <c r="A22" s="4" t="inlineStr">
        <is>
          <t>Derivative, Cap Interest Rate</t>
        </is>
      </c>
      <c r="C22" s="12" t="n">
        <v>0.03</v>
      </c>
      <c r="D22" s="4" t="inlineStr">
        <is>
          <t xml:space="preserve"> </t>
        </is>
      </c>
      <c r="E22" s="4" t="inlineStr">
        <is>
          <t xml:space="preserve"> </t>
        </is>
      </c>
      <c r="F22" s="4" t="inlineStr">
        <is>
          <t xml:space="preserve"> </t>
        </is>
      </c>
    </row>
    <row r="23">
      <c r="A23" s="4" t="inlineStr">
        <is>
          <t>Derivative Liability</t>
        </is>
      </c>
      <c r="C23" s="7" t="n">
        <v>0</v>
      </c>
      <c r="D23" s="4" t="inlineStr">
        <is>
          <t xml:space="preserve"> </t>
        </is>
      </c>
      <c r="E23" s="4" t="inlineStr">
        <is>
          <t xml:space="preserve"> </t>
        </is>
      </c>
      <c r="F23" s="4" t="inlineStr">
        <is>
          <t xml:space="preserve"> </t>
        </is>
      </c>
    </row>
    <row r="24">
      <c r="A24" s="4" t="inlineStr">
        <is>
          <t>Designated as Hedging Instrument [Member] | Interest Rate Swap [Member]</t>
        </is>
      </c>
      <c r="C24" s="4" t="inlineStr">
        <is>
          <t xml:space="preserve"> </t>
        </is>
      </c>
      <c r="D24" s="4" t="inlineStr">
        <is>
          <t xml:space="preserve"> </t>
        </is>
      </c>
      <c r="E24" s="4" t="inlineStr">
        <is>
          <t xml:space="preserve"> </t>
        </is>
      </c>
      <c r="F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row>
    <row r="26">
      <c r="A26" s="4" t="inlineStr">
        <is>
          <t>Derivative, Notional Amount</t>
        </is>
      </c>
      <c r="C26" s="5" t="n">
        <v>434.7</v>
      </c>
      <c r="D26" s="4" t="inlineStr">
        <is>
          <t xml:space="preserve"> </t>
        </is>
      </c>
      <c r="E26" s="4" t="inlineStr">
        <is>
          <t xml:space="preserve"> </t>
        </is>
      </c>
      <c r="F26" s="4" t="inlineStr">
        <is>
          <t xml:space="preserve"> </t>
        </is>
      </c>
    </row>
    <row r="27">
      <c r="A27" s="4" t="inlineStr">
        <is>
          <t>Derivative, Average Fixed Interest Rate</t>
        </is>
      </c>
      <c r="B27" s="4" t="inlineStr">
        <is>
          <t>[1]</t>
        </is>
      </c>
      <c r="C27" s="11" t="n">
        <v>0.0239</v>
      </c>
      <c r="D27" s="4" t="inlineStr">
        <is>
          <t xml:space="preserve"> </t>
        </is>
      </c>
      <c r="E27" s="4" t="inlineStr">
        <is>
          <t xml:space="preserve"> </t>
        </is>
      </c>
      <c r="F27" s="4" t="inlineStr">
        <is>
          <t xml:space="preserve"> </t>
        </is>
      </c>
    </row>
    <row r="28">
      <c r="A28" s="4" t="inlineStr">
        <is>
          <t>Derivative Asset</t>
        </is>
      </c>
      <c r="C28" s="5" t="n">
        <v>19.7</v>
      </c>
      <c r="D28" s="4" t="inlineStr">
        <is>
          <t xml:space="preserve"> </t>
        </is>
      </c>
      <c r="E28" s="4" t="inlineStr">
        <is>
          <t xml:space="preserve"> </t>
        </is>
      </c>
      <c r="F28" s="4" t="inlineStr">
        <is>
          <t xml:space="preserve"> </t>
        </is>
      </c>
    </row>
    <row r="29">
      <c r="A29" s="4" t="inlineStr">
        <is>
          <t>Accumulated Net Gain (Loss) from Cash Flow Hedges Attributable to Parent [Member] | Designated as Hedging Instrument [Member] | Interest Rate Swap, Expired, 2018 Secured Railcar Equipment Notes [Domain]</t>
        </is>
      </c>
      <c r="C29" s="4" t="inlineStr">
        <is>
          <t xml:space="preserve"> </t>
        </is>
      </c>
      <c r="D29" s="4" t="inlineStr">
        <is>
          <t xml:space="preserve"> </t>
        </is>
      </c>
      <c r="E29" s="4" t="inlineStr">
        <is>
          <t xml:space="preserve"> </t>
        </is>
      </c>
      <c r="F29" s="4" t="inlineStr">
        <is>
          <t xml:space="preserve"> </t>
        </is>
      </c>
    </row>
    <row r="30">
      <c r="A30" s="3" t="inlineStr">
        <is>
          <t>Derivative [Line Items]</t>
        </is>
      </c>
      <c r="C30" s="4" t="inlineStr">
        <is>
          <t xml:space="preserve"> </t>
        </is>
      </c>
      <c r="D30" s="4" t="inlineStr">
        <is>
          <t xml:space="preserve"> </t>
        </is>
      </c>
      <c r="E30" s="4" t="inlineStr">
        <is>
          <t xml:space="preserve"> </t>
        </is>
      </c>
      <c r="F30" s="4" t="inlineStr">
        <is>
          <t xml:space="preserve"> </t>
        </is>
      </c>
    </row>
    <row r="31">
      <c r="A31" s="4" t="inlineStr">
        <is>
          <t>Total stockholders' equity</t>
        </is>
      </c>
      <c r="C31" s="8" t="n">
        <v>0.4</v>
      </c>
      <c r="D31" s="4" t="inlineStr">
        <is>
          <t xml:space="preserve"> </t>
        </is>
      </c>
      <c r="E31" s="4" t="inlineStr">
        <is>
          <t xml:space="preserve"> </t>
        </is>
      </c>
      <c r="F31" s="4" t="inlineStr">
        <is>
          <t xml:space="preserve"> </t>
        </is>
      </c>
    </row>
    <row r="32">
      <c r="A32" s="4" t="inlineStr">
        <is>
          <t>Accumulated Net Gain (Loss) from Cash Flow Hedges Attributable to Parent [Member] | Designated as Hedging Instrument [Member] | Interest Rate Swap, Expired, TRIP Holdings Warehouse Loan [Member]</t>
        </is>
      </c>
      <c r="C32" s="4" t="inlineStr">
        <is>
          <t xml:space="preserve"> </t>
        </is>
      </c>
      <c r="D32" s="4" t="inlineStr">
        <is>
          <t xml:space="preserve"> </t>
        </is>
      </c>
      <c r="E32" s="4" t="inlineStr">
        <is>
          <t xml:space="preserve"> </t>
        </is>
      </c>
      <c r="F32" s="4" t="inlineStr">
        <is>
          <t xml:space="preserve"> </t>
        </is>
      </c>
    </row>
    <row r="33">
      <c r="A33" s="3" t="inlineStr">
        <is>
          <t>Derivative [Line Items]</t>
        </is>
      </c>
      <c r="C33" s="4" t="inlineStr">
        <is>
          <t xml:space="preserve"> </t>
        </is>
      </c>
      <c r="D33" s="4" t="inlineStr">
        <is>
          <t xml:space="preserve"> </t>
        </is>
      </c>
      <c r="E33" s="4" t="inlineStr">
        <is>
          <t xml:space="preserve"> </t>
        </is>
      </c>
      <c r="F33" s="4" t="inlineStr">
        <is>
          <t xml:space="preserve"> </t>
        </is>
      </c>
    </row>
    <row r="34">
      <c r="A34" s="4" t="inlineStr">
        <is>
          <t>Total stockholders' equity</t>
        </is>
      </c>
      <c r="C34" s="8" t="n">
        <v>0.1</v>
      </c>
      <c r="D34" s="4" t="inlineStr">
        <is>
          <t xml:space="preserve"> </t>
        </is>
      </c>
      <c r="E34" s="4" t="inlineStr">
        <is>
          <t xml:space="preserve"> </t>
        </is>
      </c>
      <c r="F34" s="4" t="inlineStr">
        <is>
          <t xml:space="preserve"> </t>
        </is>
      </c>
    </row>
    <row r="35">
      <c r="A35" s="4" t="inlineStr">
        <is>
          <t>Accumulated Net Gain (Loss) from Cash Flow Hedges Attributable to Parent [Member] | Designated as Hedging Instrument [Member] | Interest Rate Swap, Expired, Tribute Rail Secured Railcar Equipment Notes</t>
        </is>
      </c>
      <c r="C35" s="4" t="inlineStr">
        <is>
          <t xml:space="preserve"> </t>
        </is>
      </c>
      <c r="D35" s="4" t="inlineStr">
        <is>
          <t xml:space="preserve"> </t>
        </is>
      </c>
      <c r="E35" s="4" t="inlineStr">
        <is>
          <t xml:space="preserve"> </t>
        </is>
      </c>
      <c r="F35" s="4" t="inlineStr">
        <is>
          <t xml:space="preserve"> </t>
        </is>
      </c>
    </row>
    <row r="36">
      <c r="A36" s="3" t="inlineStr">
        <is>
          <t>Derivative [Line Items]</t>
        </is>
      </c>
      <c r="C36" s="4" t="inlineStr">
        <is>
          <t xml:space="preserve"> </t>
        </is>
      </c>
      <c r="D36" s="4" t="inlineStr">
        <is>
          <t xml:space="preserve"> </t>
        </is>
      </c>
      <c r="E36" s="4" t="inlineStr">
        <is>
          <t xml:space="preserve"> </t>
        </is>
      </c>
      <c r="F36" s="4" t="inlineStr">
        <is>
          <t xml:space="preserve"> </t>
        </is>
      </c>
    </row>
    <row r="37">
      <c r="A37" s="4" t="inlineStr">
        <is>
          <t>Total stockholders' equity</t>
        </is>
      </c>
      <c r="C37" s="8" t="n">
        <v>0.8</v>
      </c>
      <c r="D37" s="4" t="inlineStr">
        <is>
          <t xml:space="preserve"> </t>
        </is>
      </c>
      <c r="E37" s="4" t="inlineStr">
        <is>
          <t xml:space="preserve"> </t>
        </is>
      </c>
      <c r="F37" s="4" t="inlineStr">
        <is>
          <t xml:space="preserve"> </t>
        </is>
      </c>
    </row>
    <row r="38">
      <c r="A38" s="4" t="inlineStr">
        <is>
          <t>Accumulated Net Gain (Loss) from Cash Flow Hedges Attributable to Parent [Member] | Designated as Hedging Instrument [Member] | Interest Rate Cap [Member]</t>
        </is>
      </c>
      <c r="C38" s="4" t="inlineStr">
        <is>
          <t xml:space="preserve"> </t>
        </is>
      </c>
      <c r="D38" s="4" t="inlineStr">
        <is>
          <t xml:space="preserve"> </t>
        </is>
      </c>
      <c r="E38" s="4" t="inlineStr">
        <is>
          <t xml:space="preserve"> </t>
        </is>
      </c>
      <c r="F38" s="4" t="inlineStr">
        <is>
          <t xml:space="preserve"> </t>
        </is>
      </c>
    </row>
    <row r="39">
      <c r="A39" s="3" t="inlineStr">
        <is>
          <t>Derivative [Line Items]</t>
        </is>
      </c>
      <c r="C39" s="4" t="inlineStr">
        <is>
          <t xml:space="preserve"> </t>
        </is>
      </c>
      <c r="D39" s="4" t="inlineStr">
        <is>
          <t xml:space="preserve"> </t>
        </is>
      </c>
      <c r="E39" s="4" t="inlineStr">
        <is>
          <t xml:space="preserve"> </t>
        </is>
      </c>
      <c r="F39" s="4" t="inlineStr">
        <is>
          <t xml:space="preserve"> </t>
        </is>
      </c>
    </row>
    <row r="40">
      <c r="A40" s="4" t="inlineStr">
        <is>
          <t>Total stockholders' equity</t>
        </is>
      </c>
      <c r="C40" s="8" t="n">
        <v>-0.3</v>
      </c>
      <c r="D40" s="4" t="inlineStr">
        <is>
          <t xml:space="preserve"> </t>
        </is>
      </c>
      <c r="E40" s="4" t="inlineStr">
        <is>
          <t xml:space="preserve"> </t>
        </is>
      </c>
      <c r="F40" s="4" t="inlineStr">
        <is>
          <t xml:space="preserve"> </t>
        </is>
      </c>
    </row>
    <row r="41">
      <c r="A41" s="4" t="inlineStr">
        <is>
          <t>Accumulated Net Gain (Loss) from Cash Flow Hedges Attributable to Parent [Member] | Designated as Hedging Instrument [Member] | Interest Rate Swap [Member]</t>
        </is>
      </c>
      <c r="C41" s="4" t="inlineStr">
        <is>
          <t xml:space="preserve"> </t>
        </is>
      </c>
      <c r="D41" s="4" t="inlineStr">
        <is>
          <t xml:space="preserve"> </t>
        </is>
      </c>
      <c r="E41" s="4" t="inlineStr">
        <is>
          <t xml:space="preserve"> </t>
        </is>
      </c>
      <c r="F41" s="4" t="inlineStr">
        <is>
          <t xml:space="preserve"> </t>
        </is>
      </c>
    </row>
    <row r="42">
      <c r="A42" s="3" t="inlineStr">
        <is>
          <t>Derivative [Line Items]</t>
        </is>
      </c>
      <c r="C42" s="4" t="inlineStr">
        <is>
          <t xml:space="preserve"> </t>
        </is>
      </c>
      <c r="D42" s="4" t="inlineStr">
        <is>
          <t xml:space="preserve"> </t>
        </is>
      </c>
      <c r="E42" s="4" t="inlineStr">
        <is>
          <t xml:space="preserve"> </t>
        </is>
      </c>
      <c r="F42" s="4" t="inlineStr">
        <is>
          <t xml:space="preserve"> </t>
        </is>
      </c>
    </row>
    <row r="43">
      <c r="A43" s="4" t="inlineStr">
        <is>
          <t>Total stockholders' equity</t>
        </is>
      </c>
      <c r="C43" s="8" t="n">
        <v>-19.4</v>
      </c>
      <c r="D43" s="4" t="inlineStr">
        <is>
          <t xml:space="preserve"> </t>
        </is>
      </c>
      <c r="E43" s="4" t="inlineStr">
        <is>
          <t xml:space="preserve"> </t>
        </is>
      </c>
      <c r="F43" s="4" t="inlineStr">
        <is>
          <t xml:space="preserve"> </t>
        </is>
      </c>
    </row>
    <row r="44">
      <c r="A44" s="4" t="inlineStr">
        <is>
          <t>Accumulated Net Gain (Loss) from Cash Flow Hedges Attributable to Noncontrolling Interest [Member] | Designated as Hedging Instrument [Member] | Interest Rate Swap, Expired, 2018 Secured Railcar Equipment Notes [Domain]</t>
        </is>
      </c>
      <c r="C44" s="4" t="inlineStr">
        <is>
          <t xml:space="preserve"> </t>
        </is>
      </c>
      <c r="D44" s="4" t="inlineStr">
        <is>
          <t xml:space="preserve"> </t>
        </is>
      </c>
      <c r="E44" s="4" t="inlineStr">
        <is>
          <t xml:space="preserve"> </t>
        </is>
      </c>
      <c r="F44" s="4" t="inlineStr">
        <is>
          <t xml:space="preserve"> </t>
        </is>
      </c>
    </row>
    <row r="45">
      <c r="A45" s="3" t="inlineStr">
        <is>
          <t>Derivative [Line Items]</t>
        </is>
      </c>
      <c r="C45" s="4" t="inlineStr">
        <is>
          <t xml:space="preserve"> </t>
        </is>
      </c>
      <c r="D45" s="4" t="inlineStr">
        <is>
          <t xml:space="preserve"> </t>
        </is>
      </c>
      <c r="E45" s="4" t="inlineStr">
        <is>
          <t xml:space="preserve"> </t>
        </is>
      </c>
      <c r="F45" s="4" t="inlineStr">
        <is>
          <t xml:space="preserve"> </t>
        </is>
      </c>
    </row>
    <row r="46">
      <c r="A46" s="4" t="inlineStr">
        <is>
          <t>Total stockholders' equity</t>
        </is>
      </c>
      <c r="C46" s="6" t="n">
        <v>0</v>
      </c>
      <c r="D46" s="4" t="inlineStr">
        <is>
          <t xml:space="preserve"> </t>
        </is>
      </c>
      <c r="E46" s="4" t="inlineStr">
        <is>
          <t xml:space="preserve"> </t>
        </is>
      </c>
      <c r="F46" s="4" t="inlineStr">
        <is>
          <t xml:space="preserve"> </t>
        </is>
      </c>
    </row>
    <row r="47">
      <c r="A47" s="4" t="inlineStr">
        <is>
          <t>Accumulated Net Gain (Loss) from Cash Flow Hedges Attributable to Noncontrolling Interest [Member] | Designated as Hedging Instrument [Member] | Interest Rate Swap, Expired, TRIP Holdings Warehouse Loan [Member]</t>
        </is>
      </c>
      <c r="C47" s="4" t="inlineStr">
        <is>
          <t xml:space="preserve"> </t>
        </is>
      </c>
      <c r="D47" s="4" t="inlineStr">
        <is>
          <t xml:space="preserve"> </t>
        </is>
      </c>
      <c r="E47" s="4" t="inlineStr">
        <is>
          <t xml:space="preserve"> </t>
        </is>
      </c>
      <c r="F47" s="4" t="inlineStr">
        <is>
          <t xml:space="preserve"> </t>
        </is>
      </c>
    </row>
    <row r="48">
      <c r="A48" s="3" t="inlineStr">
        <is>
          <t>Derivative [Line Items]</t>
        </is>
      </c>
      <c r="C48" s="4" t="inlineStr">
        <is>
          <t xml:space="preserve"> </t>
        </is>
      </c>
      <c r="D48" s="4" t="inlineStr">
        <is>
          <t xml:space="preserve"> </t>
        </is>
      </c>
      <c r="E48" s="4" t="inlineStr">
        <is>
          <t xml:space="preserve"> </t>
        </is>
      </c>
      <c r="F48" s="4" t="inlineStr">
        <is>
          <t xml:space="preserve"> </t>
        </is>
      </c>
    </row>
    <row r="49">
      <c r="A49" s="4" t="inlineStr">
        <is>
          <t>Total stockholders' equity</t>
        </is>
      </c>
      <c r="C49" s="6" t="n">
        <v>0</v>
      </c>
      <c r="D49" s="4" t="inlineStr">
        <is>
          <t xml:space="preserve"> </t>
        </is>
      </c>
      <c r="E49" s="4" t="inlineStr">
        <is>
          <t xml:space="preserve"> </t>
        </is>
      </c>
      <c r="F49" s="4" t="inlineStr">
        <is>
          <t xml:space="preserve"> </t>
        </is>
      </c>
    </row>
    <row r="50">
      <c r="A50" s="4" t="inlineStr">
        <is>
          <t>Accumulated Net Gain (Loss) from Cash Flow Hedges Attributable to Noncontrolling Interest [Member] | Designated as Hedging Instrument [Member] | Interest Rate Swap, Expired, Tribute Rail Secured Railcar Equipment Notes</t>
        </is>
      </c>
      <c r="C50" s="4" t="inlineStr">
        <is>
          <t xml:space="preserve"> </t>
        </is>
      </c>
      <c r="D50" s="4" t="inlineStr">
        <is>
          <t xml:space="preserve"> </t>
        </is>
      </c>
      <c r="E50" s="4" t="inlineStr">
        <is>
          <t xml:space="preserve"> </t>
        </is>
      </c>
      <c r="F50" s="4" t="inlineStr">
        <is>
          <t xml:space="preserve"> </t>
        </is>
      </c>
    </row>
    <row r="51">
      <c r="A51" s="3" t="inlineStr">
        <is>
          <t>Derivative [Line Items]</t>
        </is>
      </c>
      <c r="C51" s="4" t="inlineStr">
        <is>
          <t xml:space="preserve"> </t>
        </is>
      </c>
      <c r="D51" s="4" t="inlineStr">
        <is>
          <t xml:space="preserve"> </t>
        </is>
      </c>
      <c r="E51" s="4" t="inlineStr">
        <is>
          <t xml:space="preserve"> </t>
        </is>
      </c>
      <c r="F51" s="4" t="inlineStr">
        <is>
          <t xml:space="preserve"> </t>
        </is>
      </c>
    </row>
    <row r="52">
      <c r="A52" s="4" t="inlineStr">
        <is>
          <t>Total stockholders' equity</t>
        </is>
      </c>
      <c r="C52" s="6" t="n">
        <v>1</v>
      </c>
      <c r="D52" s="4" t="inlineStr">
        <is>
          <t xml:space="preserve"> </t>
        </is>
      </c>
      <c r="E52" s="4" t="inlineStr">
        <is>
          <t xml:space="preserve"> </t>
        </is>
      </c>
      <c r="F52" s="4" t="inlineStr">
        <is>
          <t xml:space="preserve"> </t>
        </is>
      </c>
    </row>
    <row r="53">
      <c r="A53" s="4" t="inlineStr">
        <is>
          <t>Accumulated Net Gain (Loss) from Cash Flow Hedges Attributable to Noncontrolling Interest [Member] | Designated as Hedging Instrument [Member] | Interest Rate Cap [Member]</t>
        </is>
      </c>
      <c r="C53" s="4" t="inlineStr">
        <is>
          <t xml:space="preserve"> </t>
        </is>
      </c>
      <c r="D53" s="4" t="inlineStr">
        <is>
          <t xml:space="preserve"> </t>
        </is>
      </c>
      <c r="E53" s="4" t="inlineStr">
        <is>
          <t xml:space="preserve"> </t>
        </is>
      </c>
      <c r="F53" s="4" t="inlineStr">
        <is>
          <t xml:space="preserve"> </t>
        </is>
      </c>
    </row>
    <row r="54">
      <c r="A54" s="3" t="inlineStr">
        <is>
          <t>Derivative [Line Items]</t>
        </is>
      </c>
      <c r="C54" s="4" t="inlineStr">
        <is>
          <t xml:space="preserve"> </t>
        </is>
      </c>
      <c r="D54" s="4" t="inlineStr">
        <is>
          <t xml:space="preserve"> </t>
        </is>
      </c>
      <c r="E54" s="4" t="inlineStr">
        <is>
          <t xml:space="preserve"> </t>
        </is>
      </c>
      <c r="F54" s="4" t="inlineStr">
        <is>
          <t xml:space="preserve"> </t>
        </is>
      </c>
    </row>
    <row r="55">
      <c r="A55" s="4" t="inlineStr">
        <is>
          <t>Total stockholders' equity</t>
        </is>
      </c>
      <c r="C55" s="6" t="n">
        <v>0</v>
      </c>
      <c r="D55" s="4" t="inlineStr">
        <is>
          <t xml:space="preserve"> </t>
        </is>
      </c>
      <c r="E55" s="4" t="inlineStr">
        <is>
          <t xml:space="preserve"> </t>
        </is>
      </c>
      <c r="F55" s="4" t="inlineStr">
        <is>
          <t xml:space="preserve"> </t>
        </is>
      </c>
    </row>
    <row r="56">
      <c r="A56" s="4" t="inlineStr">
        <is>
          <t>Accumulated Net Gain (Loss) from Cash Flow Hedges Attributable to Noncontrolling Interest [Member] | Designated as Hedging Instrument [Member] | Interest Rate Swap [Member]</t>
        </is>
      </c>
      <c r="C56" s="4" t="inlineStr">
        <is>
          <t xml:space="preserve"> </t>
        </is>
      </c>
      <c r="D56" s="4" t="inlineStr">
        <is>
          <t xml:space="preserve"> </t>
        </is>
      </c>
      <c r="E56" s="4" t="inlineStr">
        <is>
          <t xml:space="preserve"> </t>
        </is>
      </c>
      <c r="F56" s="4" t="inlineStr">
        <is>
          <t xml:space="preserve"> </t>
        </is>
      </c>
    </row>
    <row r="57">
      <c r="A57" s="3" t="inlineStr">
        <is>
          <t>Derivative [Line Items]</t>
        </is>
      </c>
      <c r="C57" s="4" t="inlineStr">
        <is>
          <t xml:space="preserve"> </t>
        </is>
      </c>
      <c r="D57" s="4" t="inlineStr">
        <is>
          <t xml:space="preserve"> </t>
        </is>
      </c>
      <c r="E57" s="4" t="inlineStr">
        <is>
          <t xml:space="preserve"> </t>
        </is>
      </c>
      <c r="F57" s="4" t="inlineStr">
        <is>
          <t xml:space="preserve"> </t>
        </is>
      </c>
    </row>
    <row r="58">
      <c r="A58" s="4" t="inlineStr">
        <is>
          <t>Total stockholders' equity</t>
        </is>
      </c>
      <c r="C58" s="7" t="n">
        <v>0</v>
      </c>
      <c r="D58" s="4" t="inlineStr">
        <is>
          <t xml:space="preserve"> </t>
        </is>
      </c>
      <c r="E58" s="4" t="inlineStr">
        <is>
          <t xml:space="preserve"> </t>
        </is>
      </c>
      <c r="F58" s="4" t="inlineStr">
        <is>
          <t xml:space="preserve"> </t>
        </is>
      </c>
    </row>
    <row r="59"/>
    <row r="60">
      <c r="A60" s="4" t="inlineStr">
        <is>
          <t>[1]Weighted average fixed interest rate, except for the interest rate cap on the 2017 promissory notes.[2]In May 2022, Tribute Rail LLC ("Tribute Rail"), an indirect, wholly-owned subsidiary of TRIP Holdings, entered into and subsequently terminated a forward starting interest rate swap to hedge the risk of potential interest rate increases prior to the May 2022 Tribute Rail debt issuance.</t>
        </is>
      </c>
    </row>
  </sheetData>
  <mergeCells count="3">
    <mergeCell ref="A1:B1"/>
    <mergeCell ref="A59:E59"/>
    <mergeCell ref="A60:E6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s>
  <sheetData>
    <row r="1">
      <c r="A1" s="1" t="inlineStr">
        <is>
          <t>Note 3. Derivative Instruments and Fair Value Measurements Derivatives - Effect on Interest Expense (Details) - Interest Expense [Member] - Designated as Hedging Instrument [Member] - USD ($) $ in Millions</t>
        </is>
      </c>
      <c r="C1" s="2" t="inlineStr">
        <is>
          <t>12 Months Ended</t>
        </is>
      </c>
    </row>
    <row r="2">
      <c r="C2" s="2" t="inlineStr">
        <is>
          <t>Dec. 31, 2022</t>
        </is>
      </c>
      <c r="D2" s="2" t="inlineStr">
        <is>
          <t>Dec. 31, 2021</t>
        </is>
      </c>
      <c r="E2" s="2" t="inlineStr">
        <is>
          <t>Dec. 31, 2020</t>
        </is>
      </c>
    </row>
    <row r="3">
      <c r="A3" s="4" t="inlineStr">
        <is>
          <t>Interest Rate Swap, Expired, 2006 Secured Railcar Equipment Notes [Member]</t>
        </is>
      </c>
      <c r="C3" s="4" t="inlineStr">
        <is>
          <t xml:space="preserve"> </t>
        </is>
      </c>
      <c r="D3" s="4" t="inlineStr">
        <is>
          <t xml:space="preserve"> </t>
        </is>
      </c>
      <c r="E3" s="4" t="inlineStr">
        <is>
          <t xml:space="preserve"> </t>
        </is>
      </c>
    </row>
    <row r="4">
      <c r="A4" s="3" t="inlineStr">
        <is>
          <t>Derivative Instruments, Gain (Loss) [Line Items]</t>
        </is>
      </c>
      <c r="C4" s="4" t="inlineStr">
        <is>
          <t xml:space="preserve"> </t>
        </is>
      </c>
      <c r="D4" s="4" t="inlineStr">
        <is>
          <t xml:space="preserve"> </t>
        </is>
      </c>
      <c r="E4" s="4" t="inlineStr">
        <is>
          <t xml:space="preserve"> </t>
        </is>
      </c>
    </row>
    <row r="5">
      <c r="A5" s="4" t="inlineStr">
        <is>
          <t>Derivative Instrument, Gain (Loss) Reclassified from AOCI into Income, Effective Portion, Statement of Income or Comprehensive Income [Extensible Enumeration]</t>
        </is>
      </c>
      <c r="C5" s="4" t="inlineStr">
        <is>
          <t>Interest Income (Expense), Net</t>
        </is>
      </c>
      <c r="D5" s="4" t="inlineStr">
        <is>
          <t>Interest Income (Expense), Net</t>
        </is>
      </c>
      <c r="E5" s="4" t="inlineStr">
        <is>
          <t>Interest Income (Expense), Net</t>
        </is>
      </c>
    </row>
    <row r="6">
      <c r="A6" s="4" t="inlineStr">
        <is>
          <t>Interest Rate Cash Flow Hedge Gain (Loss) to be Reclassified During Next 12 Months, Net</t>
        </is>
      </c>
      <c r="B6" s="4" t="inlineStr">
        <is>
          <t>[1]</t>
        </is>
      </c>
      <c r="C6" s="7" t="n">
        <v>0</v>
      </c>
      <c r="D6" s="4" t="inlineStr">
        <is>
          <t xml:space="preserve"> </t>
        </is>
      </c>
      <c r="E6" s="4" t="inlineStr">
        <is>
          <t xml:space="preserve"> </t>
        </is>
      </c>
    </row>
    <row r="7">
      <c r="A7" s="4" t="inlineStr">
        <is>
          <t>Interest Rate Swap, Expired, 2018 Secured Railcar Equipment Notes [Member]</t>
        </is>
      </c>
      <c r="C7" s="4" t="inlineStr">
        <is>
          <t xml:space="preserve"> </t>
        </is>
      </c>
      <c r="D7" s="4" t="inlineStr">
        <is>
          <t xml:space="preserve"> </t>
        </is>
      </c>
      <c r="E7" s="4" t="inlineStr">
        <is>
          <t xml:space="preserve"> </t>
        </is>
      </c>
    </row>
    <row r="8">
      <c r="A8" s="3" t="inlineStr">
        <is>
          <t>Derivative Instruments, Gain (Loss) [Line Items]</t>
        </is>
      </c>
      <c r="C8" s="4" t="inlineStr">
        <is>
          <t xml:space="preserve"> </t>
        </is>
      </c>
      <c r="D8" s="4" t="inlineStr">
        <is>
          <t xml:space="preserve"> </t>
        </is>
      </c>
      <c r="E8" s="4" t="inlineStr">
        <is>
          <t xml:space="preserve"> </t>
        </is>
      </c>
    </row>
    <row r="9">
      <c r="A9" s="4" t="inlineStr">
        <is>
          <t>Derivative Instrument, Gain (Loss) Reclassified from AOCI into Income, Effective Portion, Statement of Income or Comprehensive Income [Extensible Enumeration]</t>
        </is>
      </c>
      <c r="C9" s="4" t="inlineStr">
        <is>
          <t>Interest Income (Expense), Net</t>
        </is>
      </c>
      <c r="D9" s="4" t="inlineStr">
        <is>
          <t>Interest Income (Expense), Net</t>
        </is>
      </c>
      <c r="E9" s="4" t="inlineStr">
        <is>
          <t>Interest Income (Expense), Net</t>
        </is>
      </c>
    </row>
    <row r="10">
      <c r="A10" s="4" t="inlineStr">
        <is>
          <t>Interest Rate Cash Flow Hedge Gain (Loss) to be Reclassified During Next 12 Months, Net</t>
        </is>
      </c>
      <c r="B10" s="4" t="inlineStr">
        <is>
          <t>[1]</t>
        </is>
      </c>
      <c r="C10" s="5" t="n">
        <v>-0.2</v>
      </c>
      <c r="D10" s="4" t="inlineStr">
        <is>
          <t xml:space="preserve"> </t>
        </is>
      </c>
      <c r="E10" s="4" t="inlineStr">
        <is>
          <t xml:space="preserve"> </t>
        </is>
      </c>
    </row>
    <row r="11">
      <c r="A11" s="4" t="inlineStr">
        <is>
          <t>Interest Rate Swap, Expired, TRIP Holdings Warehouse Loan [Member]</t>
        </is>
      </c>
      <c r="C11" s="4" t="inlineStr">
        <is>
          <t xml:space="preserve"> </t>
        </is>
      </c>
      <c r="D11" s="4" t="inlineStr">
        <is>
          <t xml:space="preserve"> </t>
        </is>
      </c>
      <c r="E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row>
    <row r="13">
      <c r="A13" s="4" t="inlineStr">
        <is>
          <t>Derivative Instrument, Gain (Loss) Reclassified from AOCI into Income, Effective Portion, Statement of Income or Comprehensive Income [Extensible Enumeration]</t>
        </is>
      </c>
      <c r="C13" s="4" t="inlineStr">
        <is>
          <t>Interest Income (Expense), Net</t>
        </is>
      </c>
      <c r="D13" s="4" t="inlineStr">
        <is>
          <t>Interest Income (Expense), Net</t>
        </is>
      </c>
      <c r="E13" s="4" t="inlineStr">
        <is>
          <t>Interest Income (Expense), Net</t>
        </is>
      </c>
    </row>
    <row r="14">
      <c r="A14" s="4" t="inlineStr">
        <is>
          <t>Interest Rate Cash Flow Hedge Gain (Loss) to be Reclassified During Next 12 Months, Net</t>
        </is>
      </c>
      <c r="B14" s="4" t="inlineStr">
        <is>
          <t>[1]</t>
        </is>
      </c>
      <c r="C14" s="5" t="n">
        <v>-0.1</v>
      </c>
      <c r="D14" s="4" t="inlineStr">
        <is>
          <t xml:space="preserve"> </t>
        </is>
      </c>
      <c r="E14" s="4" t="inlineStr">
        <is>
          <t xml:space="preserve"> </t>
        </is>
      </c>
    </row>
    <row r="15">
      <c r="A15" s="4" t="inlineStr">
        <is>
          <t>Interest Rate Swap, Expired, TRIP Master Funding Secured Railcar Equipment Notes [Member]</t>
        </is>
      </c>
      <c r="C15" s="4" t="inlineStr">
        <is>
          <t xml:space="preserve"> </t>
        </is>
      </c>
      <c r="D15" s="4" t="inlineStr">
        <is>
          <t xml:space="preserve"> </t>
        </is>
      </c>
      <c r="E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row>
    <row r="17">
      <c r="A17" s="4" t="inlineStr">
        <is>
          <t>Derivative Instrument, Gain (Loss) Reclassified from AOCI into Income, Effective Portion, Statement of Income or Comprehensive Income [Extensible Enumeration]</t>
        </is>
      </c>
      <c r="C17" s="4" t="inlineStr">
        <is>
          <t>Interest Income (Expense), Net</t>
        </is>
      </c>
      <c r="D17" s="4" t="inlineStr">
        <is>
          <t>Interest Income (Expense), Net</t>
        </is>
      </c>
      <c r="E17" s="4" t="inlineStr">
        <is>
          <t>Interest Income (Expense), Net</t>
        </is>
      </c>
    </row>
    <row r="18">
      <c r="A18" s="4" t="inlineStr">
        <is>
          <t>Interest Rate Cash Flow Hedge Gain (Loss) to be Reclassified During Next 12 Months, Net</t>
        </is>
      </c>
      <c r="B18" s="4" t="inlineStr">
        <is>
          <t>[1]</t>
        </is>
      </c>
      <c r="C18" s="7" t="n">
        <v>0</v>
      </c>
      <c r="D18" s="4" t="inlineStr">
        <is>
          <t xml:space="preserve"> </t>
        </is>
      </c>
      <c r="E18" s="4" t="inlineStr">
        <is>
          <t xml:space="preserve"> </t>
        </is>
      </c>
    </row>
    <row r="19">
      <c r="A19" s="4" t="inlineStr">
        <is>
          <t>Interest Rate Swap, Expired, Tribute Rail Secured Railcar Equipment Notes</t>
        </is>
      </c>
      <c r="C19" s="4" t="inlineStr">
        <is>
          <t xml:space="preserve"> </t>
        </is>
      </c>
      <c r="D19" s="4" t="inlineStr">
        <is>
          <t xml:space="preserve"> </t>
        </is>
      </c>
      <c r="E19" s="4" t="inlineStr">
        <is>
          <t xml:space="preserve"> </t>
        </is>
      </c>
    </row>
    <row r="20">
      <c r="A20" s="3" t="inlineStr">
        <is>
          <t>Derivative Instruments, Gain (Loss) [Line Items]</t>
        </is>
      </c>
      <c r="C20" s="4" t="inlineStr">
        <is>
          <t xml:space="preserve"> </t>
        </is>
      </c>
      <c r="D20" s="4" t="inlineStr">
        <is>
          <t xml:space="preserve"> </t>
        </is>
      </c>
      <c r="E20" s="4" t="inlineStr">
        <is>
          <t xml:space="preserve"> </t>
        </is>
      </c>
    </row>
    <row r="21">
      <c r="A21" s="4" t="inlineStr">
        <is>
          <t>Derivative Instrument, Gain (Loss) Reclassified from AOCI into Income, Effective Portion, Statement of Income or Comprehensive Income [Extensible Enumeration]</t>
        </is>
      </c>
      <c r="C21" s="4" t="inlineStr">
        <is>
          <t>Interest Income (Expense), Net</t>
        </is>
      </c>
      <c r="D21" s="4" t="inlineStr">
        <is>
          <t>Interest Income (Expense), Net</t>
        </is>
      </c>
      <c r="E21" s="4" t="inlineStr">
        <is>
          <t>Interest Income (Expense), Net</t>
        </is>
      </c>
    </row>
    <row r="22">
      <c r="A22" s="4" t="inlineStr">
        <is>
          <t>Interest Rate Cash Flow Hedge Gain (Loss) to be Reclassified During Next 12 Months, Net</t>
        </is>
      </c>
      <c r="B22" s="4" t="inlineStr">
        <is>
          <t>[1]</t>
        </is>
      </c>
      <c r="C22" s="5" t="n">
        <v>-0.7</v>
      </c>
      <c r="D22" s="4" t="inlineStr">
        <is>
          <t xml:space="preserve"> </t>
        </is>
      </c>
      <c r="E22" s="4" t="inlineStr">
        <is>
          <t xml:space="preserve"> </t>
        </is>
      </c>
    </row>
    <row r="23">
      <c r="A23" s="4" t="inlineStr">
        <is>
          <t>Interest Rate Cap [Member]</t>
        </is>
      </c>
      <c r="C23" s="4" t="inlineStr">
        <is>
          <t xml:space="preserve"> </t>
        </is>
      </c>
      <c r="D23" s="4" t="inlineStr">
        <is>
          <t xml:space="preserve"> </t>
        </is>
      </c>
      <c r="E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row>
    <row r="25">
      <c r="A25" s="4" t="inlineStr">
        <is>
          <t>Derivative Instrument, Gain (Loss) Reclassified from AOCI into Income, Effective Portion, Statement of Income or Comprehensive Income [Extensible Enumeration]</t>
        </is>
      </c>
      <c r="C25" s="4" t="inlineStr">
        <is>
          <t>Interest Income (Expense), Net</t>
        </is>
      </c>
      <c r="D25" s="4" t="inlineStr">
        <is>
          <t>Interest Income (Expense), Net</t>
        </is>
      </c>
      <c r="E25" s="4" t="inlineStr">
        <is>
          <t>Interest Income (Expense), Net</t>
        </is>
      </c>
    </row>
    <row r="26">
      <c r="A26" s="4" t="inlineStr">
        <is>
          <t>Interest Rate Cash Flow Hedge Gain (Loss) to be Reclassified During Next 12 Months, Net</t>
        </is>
      </c>
      <c r="B26" s="4" t="inlineStr">
        <is>
          <t>[1]</t>
        </is>
      </c>
      <c r="C26" s="5" t="n">
        <v>0.1</v>
      </c>
      <c r="D26" s="4" t="inlineStr">
        <is>
          <t xml:space="preserve"> </t>
        </is>
      </c>
      <c r="E26" s="4" t="inlineStr">
        <is>
          <t xml:space="preserve"> </t>
        </is>
      </c>
    </row>
    <row r="27">
      <c r="A27" s="4" t="inlineStr">
        <is>
          <t>Interest Rate Swap [Member]</t>
        </is>
      </c>
      <c r="C27" s="4" t="inlineStr">
        <is>
          <t xml:space="preserve"> </t>
        </is>
      </c>
      <c r="D27" s="4" t="inlineStr">
        <is>
          <t xml:space="preserve"> </t>
        </is>
      </c>
      <c r="E27" s="4" t="inlineStr">
        <is>
          <t xml:space="preserve"> </t>
        </is>
      </c>
    </row>
    <row r="28">
      <c r="A28" s="3" t="inlineStr">
        <is>
          <t>Derivative Instruments, Gain (Loss) [Line Items]</t>
        </is>
      </c>
      <c r="C28" s="4" t="inlineStr">
        <is>
          <t xml:space="preserve"> </t>
        </is>
      </c>
      <c r="D28" s="4" t="inlineStr">
        <is>
          <t xml:space="preserve"> </t>
        </is>
      </c>
      <c r="E28" s="4" t="inlineStr">
        <is>
          <t xml:space="preserve"> </t>
        </is>
      </c>
    </row>
    <row r="29">
      <c r="A29" s="4" t="inlineStr">
        <is>
          <t>Derivative Instrument, Gain (Loss) Reclassified from AOCI into Income, Effective Portion, Statement of Income or Comprehensive Income [Extensible Enumeration]</t>
        </is>
      </c>
      <c r="C29" s="4" t="inlineStr">
        <is>
          <t>Interest Income (Expense), Net</t>
        </is>
      </c>
      <c r="D29" s="4" t="inlineStr">
        <is>
          <t>Interest Income (Expense), Net</t>
        </is>
      </c>
      <c r="E29" s="4" t="inlineStr">
        <is>
          <t>Interest Income (Expense), Net</t>
        </is>
      </c>
    </row>
    <row r="30">
      <c r="A30" s="4" t="inlineStr">
        <is>
          <t>Interest Rate Cash Flow Hedge Gain (Loss) to be Reclassified During Next 12 Months, Net</t>
        </is>
      </c>
      <c r="B30" s="4" t="inlineStr">
        <is>
          <t>[1]</t>
        </is>
      </c>
      <c r="C30" s="5" t="n">
        <v>8.199999999999999</v>
      </c>
      <c r="D30" s="4" t="inlineStr">
        <is>
          <t xml:space="preserve"> </t>
        </is>
      </c>
      <c r="E30" s="4" t="inlineStr">
        <is>
          <t xml:space="preserve"> </t>
        </is>
      </c>
    </row>
    <row r="31"/>
    <row r="32">
      <c r="A32" s="4" t="inlineStr">
        <is>
          <t>[1]Based on the fair value of open hedges as of December 31, 2022</t>
        </is>
      </c>
    </row>
  </sheetData>
  <mergeCells count="4">
    <mergeCell ref="A1:B2"/>
    <mergeCell ref="C1:E1"/>
    <mergeCell ref="A31:D31"/>
    <mergeCell ref="A32:D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8" customWidth="1" min="5" max="5"/>
    <col width="14" customWidth="1" min="6" max="6"/>
  </cols>
  <sheetData>
    <row r="1">
      <c r="A1" s="1" t="inlineStr">
        <is>
          <t>Note 3. Derivative Instruments and Fair Value Measurements Derivatives - FX Hedge (Details) - USD ($) $ in Millions</t>
        </is>
      </c>
      <c r="C1" s="2" t="inlineStr">
        <is>
          <t>12 Months Ended</t>
        </is>
      </c>
    </row>
    <row r="2">
      <c r="C2" s="2" t="inlineStr">
        <is>
          <t>Dec. 31, 2022</t>
        </is>
      </c>
      <c r="D2" s="2" t="inlineStr">
        <is>
          <t>Dec. 31, 2021</t>
        </is>
      </c>
      <c r="E2" s="2" t="inlineStr">
        <is>
          <t>Dec. 31, 2020</t>
        </is>
      </c>
      <c r="F2" s="2" t="inlineStr">
        <is>
          <t>Dec. 31, 2019</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Total stockholders' equity</t>
        </is>
      </c>
      <c r="C4" s="5" t="n">
        <v>1269.6</v>
      </c>
      <c r="D4" s="5" t="n">
        <v>1296.8</v>
      </c>
      <c r="E4" s="7" t="n">
        <v>2016</v>
      </c>
      <c r="F4" s="5" t="n">
        <v>2378.9</v>
      </c>
    </row>
    <row r="5">
      <c r="A5" s="4" t="inlineStr">
        <is>
          <t>Designated as Hedging Instrument [Member] | Foreign Exchange Contract [Member]</t>
        </is>
      </c>
      <c r="C5" s="4" t="inlineStr">
        <is>
          <t xml:space="preserve"> </t>
        </is>
      </c>
      <c r="D5" s="4" t="inlineStr">
        <is>
          <t xml:space="preserve"> </t>
        </is>
      </c>
      <c r="E5" s="4" t="inlineStr">
        <is>
          <t xml:space="preserve"> </t>
        </is>
      </c>
      <c r="F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row>
    <row r="7">
      <c r="A7" s="4" t="inlineStr">
        <is>
          <t>Derivative, Notional Amount</t>
        </is>
      </c>
      <c r="C7" s="8" t="n">
        <v>30.8</v>
      </c>
      <c r="D7" s="4" t="inlineStr">
        <is>
          <t xml:space="preserve"> </t>
        </is>
      </c>
      <c r="E7" s="4" t="inlineStr">
        <is>
          <t xml:space="preserve"> </t>
        </is>
      </c>
      <c r="F7" s="4" t="inlineStr">
        <is>
          <t xml:space="preserve"> </t>
        </is>
      </c>
    </row>
    <row r="8">
      <c r="A8" s="4" t="inlineStr">
        <is>
          <t>Derivative Asset</t>
        </is>
      </c>
      <c r="C8" s="6" t="n">
        <v>-2</v>
      </c>
      <c r="D8" s="4" t="inlineStr">
        <is>
          <t xml:space="preserve"> </t>
        </is>
      </c>
      <c r="E8" s="4" t="inlineStr">
        <is>
          <t xml:space="preserve"> </t>
        </is>
      </c>
      <c r="F8" s="4" t="inlineStr">
        <is>
          <t xml:space="preserve"> </t>
        </is>
      </c>
    </row>
    <row r="9">
      <c r="A9" s="4" t="inlineStr">
        <is>
          <t>Designated as Hedging Instrument [Member] | Accumulated Net Gain (Loss) from Cash Flow Hedges Attributable to Parent [Member] | Foreign Exchange Contract [Member]</t>
        </is>
      </c>
      <c r="C9" s="4" t="inlineStr">
        <is>
          <t xml:space="preserve"> </t>
        </is>
      </c>
      <c r="D9" s="4" t="inlineStr">
        <is>
          <t xml:space="preserve"> </t>
        </is>
      </c>
      <c r="E9" s="4" t="inlineStr">
        <is>
          <t xml:space="preserve"> </t>
        </is>
      </c>
      <c r="F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row>
    <row r="11">
      <c r="A11" s="4" t="inlineStr">
        <is>
          <t>Total stockholders' equity</t>
        </is>
      </c>
      <c r="C11" s="7" t="n">
        <v>-3</v>
      </c>
      <c r="D11" s="4" t="inlineStr">
        <is>
          <t xml:space="preserve"> </t>
        </is>
      </c>
      <c r="E11" s="4" t="inlineStr">
        <is>
          <t xml:space="preserve"> </t>
        </is>
      </c>
      <c r="F11" s="4" t="inlineStr">
        <is>
          <t xml:space="preserve"> </t>
        </is>
      </c>
    </row>
    <row r="12">
      <c r="A12" s="4" t="inlineStr">
        <is>
          <t>Designated as Hedging Instrument [Member] | Cost of Sales | Foreign Exchange Contract [Member]</t>
        </is>
      </c>
      <c r="C12" s="4" t="inlineStr">
        <is>
          <t xml:space="preserve"> </t>
        </is>
      </c>
      <c r="D12" s="4" t="inlineStr">
        <is>
          <t xml:space="preserve"> </t>
        </is>
      </c>
      <c r="E12" s="4" t="inlineStr">
        <is>
          <t xml:space="preserve"> </t>
        </is>
      </c>
      <c r="F12" s="4" t="inlineStr">
        <is>
          <t xml:space="preserve"> </t>
        </is>
      </c>
    </row>
    <row r="13">
      <c r="A13" s="3" t="inlineStr">
        <is>
          <t>Derivative [Line Items]</t>
        </is>
      </c>
      <c r="C13" s="4" t="inlineStr">
        <is>
          <t xml:space="preserve"> </t>
        </is>
      </c>
      <c r="D13" s="4" t="inlineStr">
        <is>
          <t xml:space="preserve"> </t>
        </is>
      </c>
      <c r="E13" s="4" t="inlineStr">
        <is>
          <t xml:space="preserve"> </t>
        </is>
      </c>
      <c r="F13" s="4" t="inlineStr">
        <is>
          <t xml:space="preserve"> </t>
        </is>
      </c>
    </row>
    <row r="14">
      <c r="A14" s="4" t="inlineStr">
        <is>
          <t>Derivative Instrument, Gain (Loss) Reclassified from AOCI into Income, Effective Portion, Statement of Income or Comprehensive Income [Extensible Enumeration]</t>
        </is>
      </c>
      <c r="C14" s="4" t="inlineStr">
        <is>
          <t>Cost of revenues:</t>
        </is>
      </c>
      <c r="D14" s="4" t="inlineStr">
        <is>
          <t>Cost of revenues:</t>
        </is>
      </c>
      <c r="E14" s="4" t="inlineStr">
        <is>
          <t>Cost of revenues:</t>
        </is>
      </c>
      <c r="F14" s="4" t="inlineStr">
        <is>
          <t xml:space="preserve"> </t>
        </is>
      </c>
    </row>
    <row r="15">
      <c r="A15" s="4" t="inlineStr">
        <is>
          <t>Interest Rate Cash Flow Hedge Gain (Loss) to be Reclassified During Next 12 Months, Net</t>
        </is>
      </c>
      <c r="B15" s="4" t="inlineStr">
        <is>
          <t>[1]</t>
        </is>
      </c>
      <c r="C15" s="7" t="n">
        <v>-3</v>
      </c>
      <c r="D15" s="4" t="inlineStr">
        <is>
          <t xml:space="preserve"> </t>
        </is>
      </c>
      <c r="E15" s="4" t="inlineStr">
        <is>
          <t xml:space="preserve"> </t>
        </is>
      </c>
      <c r="F15" s="4" t="inlineStr">
        <is>
          <t xml:space="preserve"> </t>
        </is>
      </c>
    </row>
    <row r="16"/>
    <row r="17">
      <c r="A17" s="4" t="inlineStr">
        <is>
          <t>[1]Based on the fair value of open hedges as of December 31, 2022</t>
        </is>
      </c>
    </row>
  </sheetData>
  <mergeCells count="4">
    <mergeCell ref="A1:B2"/>
    <mergeCell ref="C1:E1"/>
    <mergeCell ref="A16:E16"/>
    <mergeCell ref="A17:E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8" customWidth="1" min="2" max="2"/>
    <col width="13" customWidth="1" min="3" max="3"/>
    <col width="38" customWidth="1" min="4" max="4"/>
    <col width="38" customWidth="1" min="5" max="5"/>
  </cols>
  <sheetData>
    <row r="1">
      <c r="A1" s="1" t="inlineStr">
        <is>
          <t>Note 3. Derivative Instruments and Fair Value Measurements - Derivatives Not Designated as Hedges Details) - Not Designated as Hedging Instrument - USD ($) $ in Millions</t>
        </is>
      </c>
      <c r="B1" s="2" t="inlineStr">
        <is>
          <t>12 Months Ended</t>
        </is>
      </c>
    </row>
    <row r="2">
      <c r="B2" s="2" t="inlineStr">
        <is>
          <t>Dec. 31, 2022</t>
        </is>
      </c>
      <c r="D2" s="2" t="inlineStr">
        <is>
          <t>Dec. 31, 2021</t>
        </is>
      </c>
      <c r="E2" s="2" t="inlineStr">
        <is>
          <t>Dec. 31, 2020</t>
        </is>
      </c>
    </row>
    <row r="3">
      <c r="A3" s="4" t="inlineStr">
        <is>
          <t>TILC Warehouse Back to Back Swap Agreements</t>
        </is>
      </c>
      <c r="B3" s="4" t="inlineStr">
        <is>
          <t xml:space="preserve"> </t>
        </is>
      </c>
      <c r="D3" s="4" t="inlineStr">
        <is>
          <t xml:space="preserve"> </t>
        </is>
      </c>
      <c r="E3" s="4" t="inlineStr">
        <is>
          <t xml:space="preserve"> </t>
        </is>
      </c>
    </row>
    <row r="4">
      <c r="A4" s="3" t="inlineStr">
        <is>
          <t>Derivative [Line Items]</t>
        </is>
      </c>
      <c r="B4" s="4" t="inlineStr">
        <is>
          <t xml:space="preserve"> </t>
        </is>
      </c>
      <c r="D4" s="4" t="inlineStr">
        <is>
          <t xml:space="preserve"> </t>
        </is>
      </c>
      <c r="E4" s="4" t="inlineStr">
        <is>
          <t xml:space="preserve"> </t>
        </is>
      </c>
    </row>
    <row r="5">
      <c r="A5" s="4" t="inlineStr">
        <is>
          <t>Derivative, Notional Amount</t>
        </is>
      </c>
      <c r="B5" s="7" t="n">
        <v>800</v>
      </c>
      <c r="D5" s="4" t="inlineStr">
        <is>
          <t xml:space="preserve"> </t>
        </is>
      </c>
      <c r="E5" s="4" t="inlineStr">
        <is>
          <t xml:space="preserve"> </t>
        </is>
      </c>
    </row>
    <row r="6">
      <c r="A6" s="4" t="inlineStr">
        <is>
          <t>Derivative, Cap Interest Rate</t>
        </is>
      </c>
      <c r="B6" s="11" t="n">
        <v>0.025</v>
      </c>
      <c r="D6" s="4" t="inlineStr">
        <is>
          <t xml:space="preserve"> </t>
        </is>
      </c>
      <c r="E6" s="4" t="inlineStr">
        <is>
          <t xml:space="preserve"> </t>
        </is>
      </c>
    </row>
    <row r="7">
      <c r="A7" s="4" t="inlineStr">
        <is>
          <t>Derivative Asset</t>
        </is>
      </c>
      <c r="B7" s="5" t="n">
        <v>21.6</v>
      </c>
      <c r="D7" s="4" t="inlineStr">
        <is>
          <t xml:space="preserve"> </t>
        </is>
      </c>
      <c r="E7" s="4" t="inlineStr">
        <is>
          <t xml:space="preserve"> </t>
        </is>
      </c>
    </row>
    <row r="8">
      <c r="A8" s="4" t="inlineStr">
        <is>
          <t>TILC Warehouse Back to Back Swap Agreements | Other Operating Income (Expense)</t>
        </is>
      </c>
      <c r="B8" s="4" t="inlineStr">
        <is>
          <t xml:space="preserve"> </t>
        </is>
      </c>
      <c r="D8" s="4" t="inlineStr">
        <is>
          <t xml:space="preserve"> </t>
        </is>
      </c>
      <c r="E8" s="4" t="inlineStr">
        <is>
          <t xml:space="preserve"> </t>
        </is>
      </c>
    </row>
    <row r="9">
      <c r="A9" s="3" t="inlineStr">
        <is>
          <t>Derivative [Line Items]</t>
        </is>
      </c>
      <c r="B9" s="4" t="inlineStr">
        <is>
          <t xml:space="preserve"> </t>
        </is>
      </c>
      <c r="D9" s="4" t="inlineStr">
        <is>
          <t xml:space="preserve"> </t>
        </is>
      </c>
      <c r="E9" s="4" t="inlineStr">
        <is>
          <t xml:space="preserve"> </t>
        </is>
      </c>
    </row>
    <row r="10">
      <c r="A10" s="4" t="inlineStr">
        <is>
          <t>Derivative, Gain (Loss), Statement of Income or Comprehensive Income [Extensible Enumeration]</t>
        </is>
      </c>
      <c r="B10" s="4" t="inlineStr">
        <is>
          <t>Other Operating Income (Expense), Net</t>
        </is>
      </c>
      <c r="C10" s="4" t="inlineStr">
        <is>
          <t>[1]</t>
        </is>
      </c>
      <c r="D10" s="4" t="inlineStr">
        <is>
          <t>Other Operating Income (Expense), Net</t>
        </is>
      </c>
      <c r="E10" s="4" t="inlineStr">
        <is>
          <t>Other Operating Income (Expense), Net</t>
        </is>
      </c>
    </row>
    <row r="11">
      <c r="A11" s="4" t="inlineStr">
        <is>
          <t>TILC Back to Back Swap Agreements</t>
        </is>
      </c>
      <c r="B11" s="4" t="inlineStr">
        <is>
          <t xml:space="preserve"> </t>
        </is>
      </c>
      <c r="D11" s="4" t="inlineStr">
        <is>
          <t xml:space="preserve"> </t>
        </is>
      </c>
      <c r="E11" s="4" t="inlineStr">
        <is>
          <t xml:space="preserve"> </t>
        </is>
      </c>
    </row>
    <row r="12">
      <c r="A12" s="3" t="inlineStr">
        <is>
          <t>Derivative [Line Items]</t>
        </is>
      </c>
      <c r="B12" s="4" t="inlineStr">
        <is>
          <t xml:space="preserve"> </t>
        </is>
      </c>
      <c r="D12" s="4" t="inlineStr">
        <is>
          <t xml:space="preserve"> </t>
        </is>
      </c>
      <c r="E12" s="4" t="inlineStr">
        <is>
          <t xml:space="preserve"> </t>
        </is>
      </c>
    </row>
    <row r="13">
      <c r="A13" s="4" t="inlineStr">
        <is>
          <t>Derivative, Notional Amount</t>
        </is>
      </c>
      <c r="B13" s="7" t="n">
        <v>800</v>
      </c>
      <c r="D13" s="4" t="inlineStr">
        <is>
          <t xml:space="preserve"> </t>
        </is>
      </c>
      <c r="E13" s="4" t="inlineStr">
        <is>
          <t xml:space="preserve"> </t>
        </is>
      </c>
    </row>
    <row r="14">
      <c r="A14" s="4" t="inlineStr">
        <is>
          <t>Derivative, Cap Interest Rate</t>
        </is>
      </c>
      <c r="B14" s="11" t="n">
        <v>0.025</v>
      </c>
      <c r="D14" s="4" t="inlineStr">
        <is>
          <t xml:space="preserve"> </t>
        </is>
      </c>
      <c r="E14" s="4" t="inlineStr">
        <is>
          <t xml:space="preserve"> </t>
        </is>
      </c>
    </row>
    <row r="15">
      <c r="A15" s="4" t="inlineStr">
        <is>
          <t>Derivative Liability</t>
        </is>
      </c>
      <c r="B15" s="5" t="n">
        <v>-21.6</v>
      </c>
      <c r="D15" s="4" t="inlineStr">
        <is>
          <t xml:space="preserve"> </t>
        </is>
      </c>
      <c r="E15" s="4" t="inlineStr">
        <is>
          <t xml:space="preserve"> </t>
        </is>
      </c>
    </row>
    <row r="16">
      <c r="A16" s="4" t="inlineStr">
        <is>
          <t>TILC Back to Back Swap Agreements | Other Operating Income (Expense)</t>
        </is>
      </c>
      <c r="B16" s="4" t="inlineStr">
        <is>
          <t xml:space="preserve"> </t>
        </is>
      </c>
      <c r="D16" s="4" t="inlineStr">
        <is>
          <t xml:space="preserve"> </t>
        </is>
      </c>
      <c r="E16" s="4" t="inlineStr">
        <is>
          <t xml:space="preserve"> </t>
        </is>
      </c>
    </row>
    <row r="17">
      <c r="A17" s="3" t="inlineStr">
        <is>
          <t>Derivative [Line Items]</t>
        </is>
      </c>
      <c r="B17" s="4" t="inlineStr">
        <is>
          <t xml:space="preserve"> </t>
        </is>
      </c>
      <c r="D17" s="4" t="inlineStr">
        <is>
          <t xml:space="preserve"> </t>
        </is>
      </c>
      <c r="E17" s="4" t="inlineStr">
        <is>
          <t xml:space="preserve"> </t>
        </is>
      </c>
    </row>
    <row r="18">
      <c r="A18" s="4" t="inlineStr">
        <is>
          <t>Derivative, Gain (Loss), Statement of Income or Comprehensive Income [Extensible Enumeration]</t>
        </is>
      </c>
      <c r="B18" s="4" t="inlineStr">
        <is>
          <t>Other Operating Income (Expense), Net</t>
        </is>
      </c>
      <c r="C18" s="4" t="inlineStr">
        <is>
          <t>[1]</t>
        </is>
      </c>
      <c r="D18" s="4" t="inlineStr">
        <is>
          <t>Other Operating Income (Expense), Net</t>
        </is>
      </c>
      <c r="E18" s="4" t="inlineStr">
        <is>
          <t>Other Operating Income (Expense), Net</t>
        </is>
      </c>
    </row>
    <row r="19"/>
    <row r="20">
      <c r="A20" s="4" t="inlineStr">
        <is>
          <t>[1]Derivatives not designated as hedging instruments are comprised of back-to-back interest rate caps entered into with the same counterparty that offset and do not have a net effect on Trinity's consolidated earnings. These derivative contracts were entered into in connection with our risk management objectives.</t>
        </is>
      </c>
    </row>
  </sheetData>
  <mergeCells count="5">
    <mergeCell ref="A1:A2"/>
    <mergeCell ref="B1:E1"/>
    <mergeCell ref="B2:C2"/>
    <mergeCell ref="A19:E19"/>
    <mergeCell ref="A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4" t="inlineStr">
        <is>
          <t>Net income (loss)</t>
        </is>
      </c>
      <c r="B3" s="5" t="n">
        <v>72.90000000000001</v>
      </c>
      <c r="C3" s="5" t="n">
        <v>181.8</v>
      </c>
      <c r="D3" s="5" t="n">
        <v>-226.2</v>
      </c>
    </row>
    <row r="4">
      <c r="A4" s="4" t="inlineStr">
        <is>
          <t>(Income) loss from discontinued operations, net of income taxes</t>
        </is>
      </c>
      <c r="B4" s="8" t="n">
        <v>20.3</v>
      </c>
      <c r="C4" s="8" t="n">
        <v>-11.1</v>
      </c>
      <c r="D4" s="8" t="n">
        <v>-24.3</v>
      </c>
    </row>
    <row r="5">
      <c r="A5" s="4" t="inlineStr">
        <is>
          <t>Gain (loss) on sale of discontinued operations, net of provision (benefit) for income taxes of $(1.4), $51.9, and $—</t>
        </is>
      </c>
      <c r="B5" s="8" t="n">
        <v>5.7</v>
      </c>
      <c r="C5" s="8" t="n">
        <v>-131.4</v>
      </c>
      <c r="D5" s="6" t="n">
        <v>0</v>
      </c>
    </row>
    <row r="6">
      <c r="A6" s="4" t="inlineStr">
        <is>
          <t>Depreciation and amortization</t>
        </is>
      </c>
      <c r="B6" s="8" t="n">
        <v>276.4</v>
      </c>
      <c r="C6" s="8" t="n">
        <v>265.7</v>
      </c>
      <c r="D6" s="8" t="n">
        <v>258.5</v>
      </c>
    </row>
    <row r="7">
      <c r="A7" s="4" t="inlineStr">
        <is>
          <t>Stock-based compensation expense</t>
        </is>
      </c>
      <c r="B7" s="8" t="n">
        <v>22.5</v>
      </c>
      <c r="C7" s="8" t="n">
        <v>20.7</v>
      </c>
      <c r="D7" s="8" t="n">
        <v>25.4</v>
      </c>
    </row>
    <row r="8">
      <c r="A8" s="4" t="inlineStr">
        <is>
          <t>Provision (benefit) for deferred income taxes</t>
        </is>
      </c>
      <c r="B8" s="8" t="n">
        <v>14.7</v>
      </c>
      <c r="C8" s="8" t="n">
        <v>13.1</v>
      </c>
      <c r="D8" s="8" t="n">
        <v>238.5</v>
      </c>
    </row>
    <row r="9">
      <c r="A9" s="4" t="inlineStr">
        <is>
          <t>Net gains on lease portfolio sales</t>
        </is>
      </c>
      <c r="B9" s="8" t="n">
        <v>-126.2</v>
      </c>
      <c r="C9" s="4" t="inlineStr">
        <is>
          <t xml:space="preserve"> </t>
        </is>
      </c>
      <c r="D9" s="4" t="inlineStr">
        <is>
          <t xml:space="preserve"> </t>
        </is>
      </c>
    </row>
    <row r="10">
      <c r="A10" s="4" t="inlineStr">
        <is>
          <t>Net gains on lease portfolio sales</t>
        </is>
      </c>
      <c r="B10" s="8" t="n">
        <v>-127.5</v>
      </c>
      <c r="C10" s="8" t="n">
        <v>-54.1</v>
      </c>
      <c r="D10" s="8" t="n">
        <v>-17.3</v>
      </c>
    </row>
    <row r="11">
      <c r="A11" s="4" t="inlineStr">
        <is>
          <t>Gains on dispositions of property and other assets</t>
        </is>
      </c>
      <c r="B11" s="6" t="n">
        <v>-18</v>
      </c>
      <c r="C11" s="6" t="n">
        <v>-20</v>
      </c>
      <c r="D11" s="8" t="n">
        <v>-5.3</v>
      </c>
    </row>
    <row r="12">
      <c r="A12" s="4" t="inlineStr">
        <is>
          <t>Gains on insurance recoveries from property damage</t>
        </is>
      </c>
      <c r="B12" s="8" t="n">
        <v>-7.5</v>
      </c>
      <c r="C12" s="8" t="n">
        <v>-7.8</v>
      </c>
      <c r="D12" s="6" t="n">
        <v>0</v>
      </c>
    </row>
    <row r="13">
      <c r="A13" s="4" t="inlineStr">
        <is>
          <t>Pension plan settlement</t>
        </is>
      </c>
      <c r="B13" s="6" t="n">
        <v>0</v>
      </c>
      <c r="C13" s="6" t="n">
        <v>0</v>
      </c>
      <c r="D13" s="8" t="n">
        <v>-151.5</v>
      </c>
    </row>
    <row r="14">
      <c r="A14" s="4" t="inlineStr">
        <is>
          <t>Impairment of long-lived assets</t>
        </is>
      </c>
      <c r="B14" s="6" t="n">
        <v>0</v>
      </c>
      <c r="C14" s="6" t="n">
        <v>0</v>
      </c>
      <c r="D14" s="8" t="n">
        <v>396.4</v>
      </c>
    </row>
    <row r="15">
      <c r="A15" s="4" t="inlineStr">
        <is>
          <t>Non-cash impact of restructuring activities</t>
        </is>
      </c>
      <c r="B15" s="6" t="n">
        <v>0</v>
      </c>
      <c r="C15" s="6" t="n">
        <v>0</v>
      </c>
      <c r="D15" s="8" t="n">
        <v>5.3</v>
      </c>
    </row>
    <row r="16">
      <c r="A16" s="4" t="inlineStr">
        <is>
          <t>Non-cash interest expense</t>
        </is>
      </c>
      <c r="B16" s="8" t="n">
        <v>13.2</v>
      </c>
      <c r="C16" s="8" t="n">
        <v>13.7</v>
      </c>
      <c r="D16" s="8" t="n">
        <v>13.7</v>
      </c>
    </row>
    <row r="17">
      <c r="A17" s="4" t="inlineStr">
        <is>
          <t>Loss on extinguishment of debt</t>
        </is>
      </c>
      <c r="B17" s="8" t="n">
        <v>1.5</v>
      </c>
      <c r="C17" s="8" t="n">
        <v>11.7</v>
      </c>
      <c r="D17" s="6" t="n">
        <v>5</v>
      </c>
    </row>
    <row r="18">
      <c r="A18" s="4" t="inlineStr">
        <is>
          <t>Other</t>
        </is>
      </c>
      <c r="B18" s="8" t="n">
        <v>-5.3</v>
      </c>
      <c r="C18" s="8" t="n">
        <v>-3.1</v>
      </c>
      <c r="D18" s="8" t="n">
        <v>0.1</v>
      </c>
    </row>
    <row r="19">
      <c r="A19" s="4" t="inlineStr">
        <is>
          <t>(Increase) decrease in receivables</t>
        </is>
      </c>
      <c r="B19" s="6" t="n">
        <v>-92</v>
      </c>
      <c r="C19" s="8" t="n">
        <v>-64.3</v>
      </c>
      <c r="D19" s="8" t="n">
        <v>61.6</v>
      </c>
    </row>
    <row r="20">
      <c r="A20" s="4" t="inlineStr">
        <is>
          <t>(Increase) decrease in income tax receivable</t>
        </is>
      </c>
      <c r="B20" s="8" t="n">
        <v>-2.4</v>
      </c>
      <c r="C20" s="8" t="n">
        <v>440.4</v>
      </c>
      <c r="D20" s="8" t="n">
        <v>-441.5</v>
      </c>
    </row>
    <row r="21">
      <c r="A21" s="4" t="inlineStr">
        <is>
          <t>(Increase) decrease in inventories</t>
        </is>
      </c>
      <c r="B21" s="8" t="n">
        <v>-193.4</v>
      </c>
      <c r="C21" s="8" t="n">
        <v>-147.7</v>
      </c>
      <c r="D21" s="8" t="n">
        <v>106.4</v>
      </c>
    </row>
    <row r="22">
      <c r="A22" s="4" t="inlineStr">
        <is>
          <t>(Increase) decrease in other assets</t>
        </is>
      </c>
      <c r="B22" s="8" t="n">
        <v>-11.5</v>
      </c>
      <c r="C22" s="8" t="n">
        <v>11.4</v>
      </c>
      <c r="D22" s="8" t="n">
        <v>146.1</v>
      </c>
    </row>
    <row r="23">
      <c r="A23" s="4" t="inlineStr">
        <is>
          <t>Increase (decrease) in accounts payable</t>
        </is>
      </c>
      <c r="B23" s="8" t="n">
        <v>78.40000000000001</v>
      </c>
      <c r="C23" s="8" t="n">
        <v>59.2</v>
      </c>
      <c r="D23" s="8" t="n">
        <v>-50.4</v>
      </c>
    </row>
    <row r="24">
      <c r="A24" s="4" t="inlineStr">
        <is>
          <t>Increase (decrease) in accrued liabilities</t>
        </is>
      </c>
      <c r="B24" s="8" t="n">
        <v>-37.2</v>
      </c>
      <c r="C24" s="8" t="n">
        <v>36.5</v>
      </c>
      <c r="D24" s="8" t="n">
        <v>-30.4</v>
      </c>
    </row>
    <row r="25">
      <c r="A25" s="4" t="inlineStr">
        <is>
          <t>Increase (decrease) in other liabilities</t>
        </is>
      </c>
      <c r="B25" s="8" t="n">
        <v>-2.9</v>
      </c>
      <c r="C25" s="8" t="n">
        <v>0.9</v>
      </c>
      <c r="D25" s="8" t="n">
        <v>8.9</v>
      </c>
    </row>
    <row r="26">
      <c r="A26" s="4" t="inlineStr">
        <is>
          <t>Net cash provided by operating activities – continuing operations</t>
        </is>
      </c>
      <c r="B26" s="8" t="n">
        <v>9.199999999999999</v>
      </c>
      <c r="C26" s="8" t="n">
        <v>615.6</v>
      </c>
      <c r="D26" s="6" t="n">
        <v>622</v>
      </c>
    </row>
    <row r="27">
      <c r="A27" s="4" t="inlineStr">
        <is>
          <t>Net cash provided by (used in) operating activities – discontinued operations</t>
        </is>
      </c>
      <c r="B27" s="6" t="n">
        <v>-22</v>
      </c>
      <c r="C27" s="8" t="n">
        <v>-3.8</v>
      </c>
      <c r="D27" s="8" t="n">
        <v>29.7</v>
      </c>
    </row>
    <row r="28">
      <c r="A28" s="4" t="inlineStr">
        <is>
          <t>Net cash provided by (used in) operating activities</t>
        </is>
      </c>
      <c r="B28" s="8" t="n">
        <v>-12.8</v>
      </c>
      <c r="C28" s="8" t="n">
        <v>611.8</v>
      </c>
      <c r="D28" s="8" t="n">
        <v>651.7</v>
      </c>
    </row>
    <row r="29">
      <c r="A29" s="4" t="inlineStr">
        <is>
          <t>Proceeds from dispositions of property and other assets</t>
        </is>
      </c>
      <c r="B29" s="6" t="n">
        <v>44</v>
      </c>
      <c r="C29" s="8" t="n">
        <v>40.5</v>
      </c>
      <c r="D29" s="8" t="n">
        <v>32.7</v>
      </c>
    </row>
    <row r="30">
      <c r="A30" s="4" t="inlineStr">
        <is>
          <t>Proceeds From Sale Of Property Subject To Or Available For Operating Lease</t>
        </is>
      </c>
      <c r="B30" s="8" t="n">
        <v>750.7</v>
      </c>
      <c r="C30" s="8" t="n">
        <v>454.3</v>
      </c>
      <c r="D30" s="4" t="inlineStr">
        <is>
          <t xml:space="preserve"> </t>
        </is>
      </c>
    </row>
    <row r="31">
      <c r="A31" s="4" t="inlineStr">
        <is>
          <t>Proceeds from Sales of Railcars Owned More Than One Year at the Time of Sale</t>
        </is>
      </c>
      <c r="B31" s="4" t="inlineStr">
        <is>
          <t xml:space="preserve"> </t>
        </is>
      </c>
      <c r="C31" s="4" t="inlineStr">
        <is>
          <t xml:space="preserve"> </t>
        </is>
      </c>
      <c r="D31" s="8" t="n">
        <v>138.7</v>
      </c>
    </row>
    <row r="32">
      <c r="A32" s="4" t="inlineStr">
        <is>
          <t>Capital expenditures – leasing, net of sold lease fleet railcars owned one year or less with a net cost of $54.0 for the year ended December 31, 2020</t>
        </is>
      </c>
      <c r="B32" s="8" t="n">
        <v>-928.8</v>
      </c>
      <c r="C32" s="8" t="n">
        <v>-547.2</v>
      </c>
      <c r="D32" s="8" t="n">
        <v>-602.2</v>
      </c>
    </row>
    <row r="33">
      <c r="A33" s="4" t="inlineStr">
        <is>
          <t>Capital expenditures – manufacturing and other</t>
        </is>
      </c>
      <c r="B33" s="6" t="n">
        <v>-38</v>
      </c>
      <c r="C33" s="8" t="n">
        <v>-23.6</v>
      </c>
      <c r="D33" s="8" t="n">
        <v>-95.90000000000001</v>
      </c>
    </row>
    <row r="34">
      <c r="A34" s="4" t="inlineStr">
        <is>
          <t>Acquisitions, net of cash acquired</t>
        </is>
      </c>
      <c r="B34" s="8" t="n">
        <v>-80.40000000000001</v>
      </c>
      <c r="C34" s="8" t="n">
        <v>-16.6</v>
      </c>
      <c r="D34" s="6" t="n">
        <v>0</v>
      </c>
    </row>
    <row r="35">
      <c r="A35" s="4" t="inlineStr">
        <is>
          <t>Proceeds from insurance recoveries</t>
        </is>
      </c>
      <c r="B35" s="6" t="n">
        <v>10</v>
      </c>
      <c r="C35" s="8" t="n">
        <v>9.5</v>
      </c>
      <c r="D35" s="6" t="n">
        <v>0</v>
      </c>
    </row>
    <row r="36">
      <c r="A36" s="4" t="inlineStr">
        <is>
          <t>Equity investments</t>
        </is>
      </c>
      <c r="B36" s="4" t="inlineStr">
        <is>
          <t xml:space="preserve"> </t>
        </is>
      </c>
      <c r="C36" s="8" t="n">
        <v>0.1</v>
      </c>
      <c r="D36" s="4" t="inlineStr">
        <is>
          <t xml:space="preserve"> </t>
        </is>
      </c>
    </row>
    <row r="37">
      <c r="A37" s="4" t="inlineStr">
        <is>
          <t>Equity investments</t>
        </is>
      </c>
      <c r="B37" s="8" t="n">
        <v>-15.5</v>
      </c>
      <c r="C37" s="4" t="inlineStr">
        <is>
          <t xml:space="preserve"> </t>
        </is>
      </c>
      <c r="D37" s="6" t="n">
        <v>0</v>
      </c>
    </row>
    <row r="38">
      <c r="A38" s="4" t="inlineStr">
        <is>
          <t>Net cash used in investing activities – continuing operations</t>
        </is>
      </c>
      <c r="B38" s="6" t="n">
        <v>-258</v>
      </c>
      <c r="C38" s="6" t="n">
        <v>-83</v>
      </c>
      <c r="D38" s="8" t="n">
        <v>-526.7</v>
      </c>
    </row>
    <row r="39">
      <c r="A39" s="4" t="inlineStr">
        <is>
          <t>Net cash provided by (used in) investing activities</t>
        </is>
      </c>
      <c r="B39" s="8" t="n">
        <v>-260.7</v>
      </c>
      <c r="C39" s="8" t="n">
        <v>276.3</v>
      </c>
      <c r="D39" s="8" t="n">
        <v>-532.9</v>
      </c>
    </row>
    <row r="40">
      <c r="A40" s="4" t="inlineStr">
        <is>
          <t>Payments to retire debt</t>
        </is>
      </c>
      <c r="B40" s="8" t="n">
        <v>-1578.5</v>
      </c>
      <c r="C40" s="8" t="n">
        <v>-2315.8</v>
      </c>
      <c r="D40" s="8" t="n">
        <v>-1442.9</v>
      </c>
    </row>
    <row r="41">
      <c r="A41" s="4" t="inlineStr">
        <is>
          <t>Proceeds from issuance of debt</t>
        </is>
      </c>
      <c r="B41" s="8" t="n">
        <v>2000.6</v>
      </c>
      <c r="C41" s="8" t="n">
        <v>2444.1</v>
      </c>
      <c r="D41" s="8" t="n">
        <v>1561.4</v>
      </c>
    </row>
    <row r="42">
      <c r="A42" s="4" t="inlineStr">
        <is>
          <t>Shares repurchased</t>
        </is>
      </c>
      <c r="B42" s="8" t="n">
        <v>-51.8</v>
      </c>
      <c r="C42" s="8" t="n">
        <v>-833.4</v>
      </c>
      <c r="D42" s="8" t="n">
        <v>-191.3</v>
      </c>
    </row>
    <row r="43">
      <c r="A43" s="4" t="inlineStr">
        <is>
          <t>Dividends paid to common shareholders</t>
        </is>
      </c>
      <c r="B43" s="8" t="n">
        <v>-76.90000000000001</v>
      </c>
      <c r="C43" s="8" t="n">
        <v>-88.5</v>
      </c>
      <c r="D43" s="8" t="n">
        <v>-91.7</v>
      </c>
    </row>
    <row r="44">
      <c r="A44" s="4" t="inlineStr">
        <is>
          <t>Purchase of shares to satisfy employee tax on vested stock</t>
        </is>
      </c>
      <c r="B44" s="8" t="n">
        <v>-5.7</v>
      </c>
      <c r="C44" s="8" t="n">
        <v>-9.300000000000001</v>
      </c>
      <c r="D44" s="8" t="n">
        <v>-9.5</v>
      </c>
    </row>
    <row r="45">
      <c r="A45" s="4" t="inlineStr">
        <is>
          <t>Distributions to noncontrolling interest</t>
        </is>
      </c>
      <c r="B45" s="8" t="n">
        <v>22.3</v>
      </c>
      <c r="C45" s="8" t="n">
        <v>11.2</v>
      </c>
      <c r="D45" s="8" t="n">
        <v>-6.1</v>
      </c>
    </row>
    <row r="46">
      <c r="A46" s="4" t="inlineStr">
        <is>
          <t>Proceeds from (Payments for) Other Financing Activities</t>
        </is>
      </c>
      <c r="B46" s="6" t="n">
        <v>0</v>
      </c>
      <c r="C46" s="6" t="n">
        <v>0</v>
      </c>
      <c r="D46" s="8" t="n">
        <v>-0.1</v>
      </c>
    </row>
    <row r="47">
      <c r="A47" s="4" t="inlineStr">
        <is>
          <t>Net cash provided by (used in) financing activities</t>
        </is>
      </c>
      <c r="B47" s="8" t="n">
        <v>265.4</v>
      </c>
      <c r="C47" s="8" t="n">
        <v>-814.1</v>
      </c>
      <c r="D47" s="6" t="n">
        <v>-168</v>
      </c>
    </row>
    <row r="48">
      <c r="A48" s="4" t="inlineStr">
        <is>
          <t>Net increase (decrease) in cash, cash equivalents, and restricted cash</t>
        </is>
      </c>
      <c r="B48" s="8" t="n">
        <v>-8.1</v>
      </c>
      <c r="C48" s="6" t="n">
        <v>74</v>
      </c>
      <c r="D48" s="8" t="n">
        <v>-49.2</v>
      </c>
    </row>
    <row r="49">
      <c r="A49" s="4" t="inlineStr">
        <is>
          <t>Cash, cash equivalents, and restricted cash at beginning of period</t>
        </is>
      </c>
      <c r="B49" s="8" t="n">
        <v>302.4</v>
      </c>
      <c r="C49" s="8" t="n">
        <v>228.4</v>
      </c>
      <c r="D49" s="8" t="n">
        <v>277.6</v>
      </c>
    </row>
    <row r="50">
      <c r="A50" s="4" t="inlineStr">
        <is>
          <t>Cash, cash equivalents, and restricted cash at end of period</t>
        </is>
      </c>
      <c r="B50" s="8" t="n">
        <v>294.3</v>
      </c>
      <c r="C50" s="8" t="n">
        <v>302.4</v>
      </c>
      <c r="D50" s="8" t="n">
        <v>228.4</v>
      </c>
    </row>
    <row r="51">
      <c r="A51" s="4" t="inlineStr">
        <is>
          <t>Interest paid</t>
        </is>
      </c>
      <c r="B51" s="8" t="n">
        <v>190.5</v>
      </c>
      <c r="C51" s="8" t="n">
        <v>178.4</v>
      </c>
      <c r="D51" s="8" t="n">
        <v>205.5</v>
      </c>
    </row>
    <row r="52">
      <c r="A52" s="4" t="inlineStr">
        <is>
          <t>Income tax (payments) refunds</t>
        </is>
      </c>
      <c r="B52" s="8" t="n">
        <v>-19.3</v>
      </c>
      <c r="C52" s="8" t="n">
        <v>435.7</v>
      </c>
      <c r="D52" s="8" t="n">
        <v>62.5</v>
      </c>
    </row>
    <row r="53">
      <c r="A53" s="4" t="inlineStr">
        <is>
          <t>Sale of Highway Products</t>
        </is>
      </c>
      <c r="B53" s="4" t="inlineStr">
        <is>
          <t xml:space="preserve"> </t>
        </is>
      </c>
      <c r="C53" s="4" t="inlineStr">
        <is>
          <t xml:space="preserve"> </t>
        </is>
      </c>
      <c r="D53" s="4" t="inlineStr">
        <is>
          <t xml:space="preserve"> </t>
        </is>
      </c>
    </row>
    <row r="54">
      <c r="A54" s="4" t="inlineStr">
        <is>
          <t>(Income) loss from discontinued operations, net of income taxes</t>
        </is>
      </c>
      <c r="B54" s="8" t="n">
        <v>20.3</v>
      </c>
      <c r="C54" s="8" t="n">
        <v>-11.9</v>
      </c>
      <c r="D54" s="8" t="n">
        <v>-24.4</v>
      </c>
    </row>
    <row r="55">
      <c r="A55" s="4" t="inlineStr">
        <is>
          <t>Gain (loss) on sale of discontinued operations, net of provision (benefit) for income taxes of $(1.4), $51.9, and $—</t>
        </is>
      </c>
      <c r="B55" s="8" t="n">
        <v>4.4</v>
      </c>
      <c r="C55" s="4" t="inlineStr">
        <is>
          <t xml:space="preserve"> </t>
        </is>
      </c>
      <c r="D55" s="4" t="inlineStr">
        <is>
          <t xml:space="preserve"> </t>
        </is>
      </c>
    </row>
    <row r="56">
      <c r="A56" s="4" t="inlineStr">
        <is>
          <t>Proceeds from (Payments to) related to the Sale of Discontinued Operations, Net of Cash Divested | Sale of Highway Products</t>
        </is>
      </c>
      <c r="B56" s="4" t="inlineStr">
        <is>
          <t xml:space="preserve"> </t>
        </is>
      </c>
      <c r="C56" s="4" t="inlineStr">
        <is>
          <t xml:space="preserve"> </t>
        </is>
      </c>
      <c r="D56" s="4" t="inlineStr">
        <is>
          <t xml:space="preserve"> </t>
        </is>
      </c>
    </row>
    <row r="57">
      <c r="A57" s="4" t="inlineStr">
        <is>
          <t>Proceeds (payments) related to sale of discontinued operations</t>
        </is>
      </c>
      <c r="B57" s="8" t="n">
        <v>-2.7</v>
      </c>
      <c r="C57" s="8" t="n">
        <v>364.7</v>
      </c>
      <c r="D57" s="6" t="n">
        <v>0</v>
      </c>
    </row>
    <row r="58">
      <c r="A58" s="4" t="inlineStr">
        <is>
          <t>Net cash used in investing activities – discontinued operations</t>
        </is>
      </c>
      <c r="B58" s="8" t="n">
        <v>-2.7</v>
      </c>
      <c r="C58" s="4" t="inlineStr">
        <is>
          <t xml:space="preserve"> </t>
        </is>
      </c>
      <c r="D58" s="4" t="inlineStr">
        <is>
          <t xml:space="preserve"> </t>
        </is>
      </c>
    </row>
    <row r="59">
      <c r="A59" s="4" t="inlineStr">
        <is>
          <t>Other Investing Activities</t>
        </is>
      </c>
      <c r="B59" s="4" t="inlineStr">
        <is>
          <t xml:space="preserve"> </t>
        </is>
      </c>
      <c r="C59" s="4" t="inlineStr">
        <is>
          <t xml:space="preserve"> </t>
        </is>
      </c>
      <c r="D59" s="4" t="inlineStr">
        <is>
          <t xml:space="preserve"> </t>
        </is>
      </c>
    </row>
    <row r="60">
      <c r="A60" s="4" t="inlineStr">
        <is>
          <t>Net cash used in investing activities – discontinued operations</t>
        </is>
      </c>
      <c r="B60" s="7" t="n">
        <v>0</v>
      </c>
      <c r="C60" s="5" t="n">
        <v>-5.4</v>
      </c>
      <c r="D60" s="5" t="n">
        <v>-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Derivative Instruments and Fair Value Measurements Fair Value Measurements (Details) - Fair Value, Recurring [Member] - USD ($) $ in Millions</t>
        </is>
      </c>
      <c r="C1" s="2" t="inlineStr">
        <is>
          <t>Dec. 31, 2022</t>
        </is>
      </c>
      <c r="D1" s="2" t="inlineStr">
        <is>
          <t>Dec. 31, 2021</t>
        </is>
      </c>
    </row>
    <row r="2">
      <c r="A2" s="4" t="inlineStr">
        <is>
          <t>Fair Value, Inputs, Level 1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sh and Cash Equivalents, Fair Value Disclosure</t>
        </is>
      </c>
      <c r="C4" s="5" t="n">
        <v>29.8</v>
      </c>
      <c r="D4" s="5" t="n">
        <v>11.4</v>
      </c>
    </row>
    <row r="5">
      <c r="A5" s="4" t="inlineStr">
        <is>
          <t>Restricted Cash Fair Value Disclosure</t>
        </is>
      </c>
      <c r="C5" s="8" t="n">
        <v>214.7</v>
      </c>
      <c r="D5" s="8" t="n">
        <v>135.1</v>
      </c>
    </row>
    <row r="6">
      <c r="A6" s="4" t="inlineStr">
        <is>
          <t>Assets, Fair Value Disclosure</t>
        </is>
      </c>
      <c r="C6" s="8" t="n">
        <v>244.5</v>
      </c>
      <c r="D6" s="8" t="n">
        <v>146.5</v>
      </c>
    </row>
    <row r="7">
      <c r="A7" s="4" t="inlineStr">
        <is>
          <t>Fair Value, Inputs, Level 2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Assets, Fair Value Disclosure</t>
        </is>
      </c>
      <c r="C9" s="8" t="n">
        <v>43.3</v>
      </c>
      <c r="D9" s="6" t="n">
        <v>0</v>
      </c>
    </row>
    <row r="10">
      <c r="A10" s="4" t="inlineStr">
        <is>
          <t>Fair Value, Inputs, Level 3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Assets, Fair Value Disclosure</t>
        </is>
      </c>
      <c r="C12" s="6" t="n">
        <v>0</v>
      </c>
      <c r="D12" s="6" t="n">
        <v>0</v>
      </c>
    </row>
    <row r="13">
      <c r="A13" s="4" t="inlineStr">
        <is>
          <t>Accrued Liabilities [Member] | Fair Value, Inputs, Level 2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Financial and Nonfinancial Liabilities, Fair Value Disclosure</t>
        </is>
      </c>
      <c r="C15" s="8" t="n">
        <v>21.6</v>
      </c>
      <c r="D15" s="8" t="n">
        <v>21.1</v>
      </c>
    </row>
    <row r="16">
      <c r="A16" s="4" t="inlineStr">
        <is>
          <t>Interest Rate Swap [Member] | Other Assets [Member] | Fair Value, Inputs, Level 2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Interest Rate Cash Flow Hedge Asset at Fair Value</t>
        </is>
      </c>
      <c r="B18" s="4" t="inlineStr">
        <is>
          <t>[1]</t>
        </is>
      </c>
      <c r="C18" s="8" t="n">
        <v>19.7</v>
      </c>
      <c r="D18" s="6" t="n">
        <v>0</v>
      </c>
    </row>
    <row r="19">
      <c r="A19" s="4" t="inlineStr">
        <is>
          <t>Interest Rate Swap [Member] | Accrued Liabilities [Member] | Fair Value, Inputs, Level 2 [Member]</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Interest Rate Cash Flow Hedge Liability at Fair Value</t>
        </is>
      </c>
      <c r="B21" s="4" t="inlineStr">
        <is>
          <t>[2]</t>
        </is>
      </c>
      <c r="C21" s="6" t="n">
        <v>0</v>
      </c>
      <c r="D21" s="6" t="n">
        <v>21</v>
      </c>
    </row>
    <row r="22">
      <c r="A22" s="4" t="inlineStr">
        <is>
          <t>Foreign Exchange Contract [Member] | Other Assets [Member] | Fair Value, Inputs, Level 2 [Member]</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Foreign Currency Contract, Asset, Fair Value Disclosure</t>
        </is>
      </c>
      <c r="B24" s="4" t="inlineStr">
        <is>
          <t>[1]</t>
        </is>
      </c>
      <c r="C24" s="6" t="n">
        <v>2</v>
      </c>
      <c r="D24" s="6" t="n">
        <v>0</v>
      </c>
    </row>
    <row r="25">
      <c r="A25" s="4" t="inlineStr">
        <is>
          <t>Foreign Exchange Contract [Member] | Accrued Liabilities [Member] | Fair Value, Inputs, Level 2 [Member]</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Foreign Currency Contracts, Liability, Fair Value Disclosure</t>
        </is>
      </c>
      <c r="B27" s="4" t="inlineStr">
        <is>
          <t>[2]</t>
        </is>
      </c>
      <c r="C27" s="6" t="n">
        <v>0</v>
      </c>
      <c r="D27" s="8" t="n">
        <v>0.1</v>
      </c>
    </row>
    <row r="28">
      <c r="A28" s="4" t="inlineStr">
        <is>
          <t>Back to Back Swap Agreements | Other Assets [Member] | Fair Value, Inputs, Level 2 [Member] | Not Designated as Hedging Instrument</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Interest Rate Derivative Instruments Not Designated as Hedging Instruments, Asset at Fair Value</t>
        </is>
      </c>
      <c r="B30" s="4" t="inlineStr">
        <is>
          <t>[1]</t>
        </is>
      </c>
      <c r="C30" s="8" t="n">
        <v>21.6</v>
      </c>
      <c r="D30" s="6" t="n">
        <v>0</v>
      </c>
    </row>
    <row r="31">
      <c r="A31" s="4" t="inlineStr">
        <is>
          <t>Back to Back Swap Agreements | Accrued Liabilities [Member] | Fair Value, Inputs, Level 2 [Member] | Not Designated as Hedging Instrument</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Other Derivatives Not Designated as Hedging Instruments Liabilities at Fair Value</t>
        </is>
      </c>
      <c r="B33" s="4" t="inlineStr">
        <is>
          <t>[2]</t>
        </is>
      </c>
      <c r="C33" s="5" t="n">
        <v>21.6</v>
      </c>
      <c r="D33" s="7" t="n">
        <v>0</v>
      </c>
    </row>
    <row r="34"/>
    <row r="35">
      <c r="A35" s="4" t="inlineStr">
        <is>
          <t>[1]Included in other assets in our Consolidated Balance Sheets.[2]Included in accrued liabilities in our Consolidated Balance Sheets.</t>
        </is>
      </c>
    </row>
  </sheetData>
  <mergeCells count="3">
    <mergeCell ref="A1:B1"/>
    <mergeCell ref="A34:C34"/>
    <mergeCell ref="A35:C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13" customWidth="1" min="13" max="13"/>
    <col width="22" customWidth="1" min="14" max="14"/>
    <col width="13" customWidth="1" min="15" max="15"/>
    <col width="22" customWidth="1" min="16" max="16"/>
    <col width="13" customWidth="1" min="17" max="17"/>
  </cols>
  <sheetData>
    <row r="1">
      <c r="A1" s="1" t="inlineStr">
        <is>
          <t>Note 4. Segment Information Segment Information (Details) $ in Millions</t>
        </is>
      </c>
      <c r="C1" s="2" t="inlineStr">
        <is>
          <t>3 Months Ended</t>
        </is>
      </c>
      <c r="L1" s="2" t="inlineStr">
        <is>
          <t>12 Months Ended</t>
        </is>
      </c>
    </row>
    <row r="2">
      <c r="C2" s="2" t="inlineStr">
        <is>
          <t>Dec. 31, 2022 USD ($)</t>
        </is>
      </c>
      <c r="D2" s="2" t="inlineStr">
        <is>
          <t>Sep. 30, 2022 USD ($)</t>
        </is>
      </c>
      <c r="E2" s="2" t="inlineStr">
        <is>
          <t>Jun. 30, 2022 USD ($)</t>
        </is>
      </c>
      <c r="F2" s="2" t="inlineStr">
        <is>
          <t>Mar. 31, 2022 USD ($)</t>
        </is>
      </c>
      <c r="G2" s="2" t="inlineStr">
        <is>
          <t>Dec. 31, 2021 USD ($)</t>
        </is>
      </c>
      <c r="H2" s="2" t="inlineStr">
        <is>
          <t>Sep. 30, 2021 USD ($)</t>
        </is>
      </c>
      <c r="I2" s="2" t="inlineStr">
        <is>
          <t>Jun. 30, 2021 USD ($)</t>
        </is>
      </c>
      <c r="J2" s="2" t="inlineStr">
        <is>
          <t>Mar. 31, 2021 USD ($)</t>
        </is>
      </c>
      <c r="K2" s="2" t="inlineStr">
        <is>
          <t>Jun. 30, 2020 USD ($)</t>
        </is>
      </c>
      <c r="L2" s="2" t="inlineStr">
        <is>
          <t>Dec. 31, 2022 USD ($) segment</t>
        </is>
      </c>
      <c r="N2" s="2" t="inlineStr">
        <is>
          <t>Dec. 31, 2021 USD ($)</t>
        </is>
      </c>
      <c r="P2" s="2" t="inlineStr">
        <is>
          <t>Dec. 31, 2020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Number of Reportable Segments | seg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v>
      </c>
      <c r="N4" s="4" t="inlineStr">
        <is>
          <t xml:space="preserve"> </t>
        </is>
      </c>
      <c r="P4" s="4" t="inlineStr">
        <is>
          <t xml:space="preserve"> </t>
        </is>
      </c>
    </row>
    <row r="5">
      <c r="A5" s="4" t="inlineStr">
        <is>
          <t>External Reven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977.3</v>
      </c>
      <c r="N5" s="7" t="n">
        <v>1516</v>
      </c>
      <c r="P5" s="5" t="n">
        <v>1749.7</v>
      </c>
    </row>
    <row r="6">
      <c r="A6" s="4" t="inlineStr">
        <is>
          <t>Revenues:</t>
        </is>
      </c>
      <c r="C6" s="5" t="n">
        <v>591.2</v>
      </c>
      <c r="D6" s="5" t="n">
        <v>496.6</v>
      </c>
      <c r="E6" s="5" t="n">
        <v>416.8</v>
      </c>
      <c r="F6" s="5" t="n">
        <v>472.7</v>
      </c>
      <c r="G6" s="5" t="n">
        <v>472.2</v>
      </c>
      <c r="H6" s="5" t="n">
        <v>419.8</v>
      </c>
      <c r="I6" s="5" t="n">
        <v>293.3</v>
      </c>
      <c r="J6" s="5" t="n">
        <v>330.7</v>
      </c>
      <c r="K6" s="4" t="inlineStr">
        <is>
          <t xml:space="preserve"> </t>
        </is>
      </c>
      <c r="L6" s="8" t="n">
        <v>1977.3</v>
      </c>
      <c r="N6" s="6" t="n">
        <v>1516</v>
      </c>
      <c r="P6" s="8" t="n">
        <v>1749.7</v>
      </c>
    </row>
    <row r="7">
      <c r="A7" s="4" t="inlineStr">
        <is>
          <t>Depreciation and amortiz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276.4</v>
      </c>
      <c r="N7" s="8" t="n">
        <v>265.7</v>
      </c>
      <c r="P7" s="8" t="n">
        <v>258.5</v>
      </c>
    </row>
    <row r="8">
      <c r="A8" s="4" t="inlineStr">
        <is>
          <t>Capital expenditu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966.8</v>
      </c>
      <c r="N8" s="8" t="n">
        <v>570.8</v>
      </c>
      <c r="P8" s="8" t="n">
        <v>698.1</v>
      </c>
    </row>
    <row r="9">
      <c r="A9" s="4" t="inlineStr">
        <is>
          <t>Total operating profit (loss)</t>
        </is>
      </c>
      <c r="C9" s="8" t="n">
        <v>113.5</v>
      </c>
      <c r="D9" s="8" t="n">
        <v>92.7</v>
      </c>
      <c r="E9" s="6" t="n">
        <v>73</v>
      </c>
      <c r="F9" s="8" t="n">
        <v>54.8</v>
      </c>
      <c r="G9" s="8" t="n">
        <v>69.2</v>
      </c>
      <c r="H9" s="8" t="n">
        <v>78.3</v>
      </c>
      <c r="I9" s="8" t="n">
        <v>57.8</v>
      </c>
      <c r="J9" s="8" t="n">
        <v>51.5</v>
      </c>
      <c r="K9" s="4" t="inlineStr">
        <is>
          <t xml:space="preserve"> </t>
        </is>
      </c>
      <c r="L9" s="6" t="n">
        <v>334</v>
      </c>
      <c r="N9" s="8" t="n">
        <v>256.8</v>
      </c>
      <c r="P9" s="8" t="n">
        <v>-154.6</v>
      </c>
    </row>
    <row r="10">
      <c r="A10" s="4" t="inlineStr">
        <is>
          <t>Impairment of long-lived asse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69.4</v>
      </c>
      <c r="L10" s="6" t="n">
        <v>0</v>
      </c>
      <c r="N10" s="6" t="n">
        <v>0</v>
      </c>
      <c r="P10" s="8" t="n">
        <v>-396.4</v>
      </c>
    </row>
    <row r="11">
      <c r="A11" s="4" t="inlineStr">
        <is>
          <t>Restructuring activities, net</t>
        </is>
      </c>
      <c r="C11" s="6" t="n">
        <v>0</v>
      </c>
      <c r="D11" s="6" t="n">
        <v>0</v>
      </c>
      <c r="E11" s="6" t="n">
        <v>-1</v>
      </c>
      <c r="F11" s="6" t="n">
        <v>0</v>
      </c>
      <c r="G11" s="8" t="n">
        <v>2.6</v>
      </c>
      <c r="H11" s="8" t="n">
        <v>0.1</v>
      </c>
      <c r="I11" s="8" t="n">
        <v>0.7</v>
      </c>
      <c r="J11" s="8" t="n">
        <v>0.3</v>
      </c>
      <c r="K11" s="4" t="inlineStr">
        <is>
          <t xml:space="preserve"> </t>
        </is>
      </c>
      <c r="L11" s="6" t="n">
        <v>-1</v>
      </c>
      <c r="N11" s="8" t="n">
        <v>3.7</v>
      </c>
      <c r="P11" s="8" t="n">
        <v>-10.9</v>
      </c>
    </row>
    <row r="12">
      <c r="A12" s="4" t="inlineStr">
        <is>
          <t>Other (income) expense</t>
        </is>
      </c>
      <c r="C12" s="8" t="n">
        <v>60.5</v>
      </c>
      <c r="D12" s="8" t="n">
        <v>54.4</v>
      </c>
      <c r="E12" s="8" t="n">
        <v>50.7</v>
      </c>
      <c r="F12" s="8" t="n">
        <v>41.9</v>
      </c>
      <c r="G12" s="8" t="n">
        <v>41.1</v>
      </c>
      <c r="H12" s="8" t="n">
        <v>44.5</v>
      </c>
      <c r="I12" s="8" t="n">
        <v>63.5</v>
      </c>
      <c r="J12" s="8" t="n">
        <v>52.5</v>
      </c>
      <c r="K12" s="4" t="inlineStr">
        <is>
          <t xml:space="preserve"> </t>
        </is>
      </c>
      <c r="L12" s="8" t="n">
        <v>207.5</v>
      </c>
      <c r="N12" s="8" t="n">
        <v>201.6</v>
      </c>
      <c r="P12" s="6" t="n">
        <v>370</v>
      </c>
    </row>
    <row r="13">
      <c r="A13" s="4" t="inlineStr">
        <is>
          <t>Provision (benefit) for income taxes:</t>
        </is>
      </c>
      <c r="C13" s="8" t="n">
        <v>10.2</v>
      </c>
      <c r="D13" s="8" t="n">
        <v>8.6</v>
      </c>
      <c r="E13" s="8" t="n">
        <v>5.8</v>
      </c>
      <c r="F13" s="6" t="n">
        <v>3</v>
      </c>
      <c r="G13" s="8" t="n">
        <v>6.5</v>
      </c>
      <c r="H13" s="8" t="n">
        <v>8.300000000000001</v>
      </c>
      <c r="I13" s="8" t="n">
        <v>-2.9</v>
      </c>
      <c r="J13" s="6" t="n">
        <v>4</v>
      </c>
      <c r="K13" s="4" t="inlineStr">
        <is>
          <t xml:space="preserve"> </t>
        </is>
      </c>
      <c r="L13" s="8" t="n">
        <v>27.6</v>
      </c>
      <c r="N13" s="8" t="n">
        <v>15.9</v>
      </c>
      <c r="P13" s="8" t="n">
        <v>-274.1</v>
      </c>
    </row>
    <row r="14">
      <c r="A14" s="4" t="inlineStr">
        <is>
          <t>Income (loss) from discontinued operations, net of provision (benefit) for income taxes of $(1.1), $3.5, and $5.5</t>
        </is>
      </c>
      <c r="C14" s="8" t="n">
        <v>-6.6</v>
      </c>
      <c r="D14" s="8" t="n">
        <v>-3.4</v>
      </c>
      <c r="E14" s="8" t="n">
        <v>-3.4</v>
      </c>
      <c r="F14" s="8" t="n">
        <v>-6.9</v>
      </c>
      <c r="G14" s="8" t="n">
        <v>-13.2</v>
      </c>
      <c r="H14" s="8" t="n">
        <v>10.4</v>
      </c>
      <c r="I14" s="8" t="n">
        <v>7.6</v>
      </c>
      <c r="J14" s="8" t="n">
        <v>6.3</v>
      </c>
      <c r="K14" s="4" t="inlineStr">
        <is>
          <t xml:space="preserve"> </t>
        </is>
      </c>
      <c r="L14" s="8" t="n">
        <v>-20.3</v>
      </c>
      <c r="N14" s="8" t="n">
        <v>11.1</v>
      </c>
      <c r="P14" s="8" t="n">
        <v>24.3</v>
      </c>
    </row>
    <row r="15">
      <c r="A15" s="4" t="inlineStr">
        <is>
          <t>Gain (loss) on sale of discontinued operations, net of provision (benefit) for income taxes of $(1.4), $51.9, and $—</t>
        </is>
      </c>
      <c r="C15" s="6" t="n">
        <v>0</v>
      </c>
      <c r="D15" s="6" t="n">
        <v>0</v>
      </c>
      <c r="E15" s="8" t="n">
        <v>-4.6</v>
      </c>
      <c r="F15" s="8" t="n">
        <v>-1.1</v>
      </c>
      <c r="G15" s="8" t="n">
        <v>131.4</v>
      </c>
      <c r="H15" s="6" t="n">
        <v>0</v>
      </c>
      <c r="I15" s="6" t="n">
        <v>0</v>
      </c>
      <c r="J15" s="6" t="n">
        <v>0</v>
      </c>
      <c r="K15" s="4" t="inlineStr">
        <is>
          <t xml:space="preserve"> </t>
        </is>
      </c>
      <c r="L15" s="8" t="n">
        <v>-5.7</v>
      </c>
      <c r="N15" s="8" t="n">
        <v>131.4</v>
      </c>
      <c r="P15" s="6" t="n">
        <v>0</v>
      </c>
    </row>
    <row r="16">
      <c r="A16" s="4" t="inlineStr">
        <is>
          <t>Net income (loss)</t>
        </is>
      </c>
      <c r="C16" s="8" t="n">
        <v>36.2</v>
      </c>
      <c r="D16" s="5" t="n">
        <v>26.3</v>
      </c>
      <c r="E16" s="5" t="n">
        <v>8.5</v>
      </c>
      <c r="F16" s="5" t="n">
        <v>1.9</v>
      </c>
      <c r="G16" s="8" t="n">
        <v>139.8</v>
      </c>
      <c r="H16" s="5" t="n">
        <v>35.9</v>
      </c>
      <c r="I16" s="5" t="n">
        <v>4.8</v>
      </c>
      <c r="J16" s="5" t="n">
        <v>1.3</v>
      </c>
      <c r="K16" s="4" t="inlineStr">
        <is>
          <t xml:space="preserve"> </t>
        </is>
      </c>
      <c r="L16" s="8" t="n">
        <v>72.90000000000001</v>
      </c>
      <c r="N16" s="8" t="n">
        <v>181.8</v>
      </c>
      <c r="P16" s="5" t="n">
        <v>-226.2</v>
      </c>
    </row>
    <row r="17">
      <c r="A17" s="4" t="inlineStr">
        <is>
          <t>Total assets</t>
        </is>
      </c>
      <c r="C17" s="8" t="n">
        <v>8724.299999999999</v>
      </c>
      <c r="D17" s="4" t="inlineStr">
        <is>
          <t xml:space="preserve"> </t>
        </is>
      </c>
      <c r="E17" s="4" t="inlineStr">
        <is>
          <t xml:space="preserve"> </t>
        </is>
      </c>
      <c r="F17" s="4" t="inlineStr">
        <is>
          <t xml:space="preserve"> </t>
        </is>
      </c>
      <c r="G17" s="8" t="n">
        <v>8235.9</v>
      </c>
      <c r="H17" s="4" t="inlineStr">
        <is>
          <t xml:space="preserve"> </t>
        </is>
      </c>
      <c r="I17" s="4" t="inlineStr">
        <is>
          <t xml:space="preserve"> </t>
        </is>
      </c>
      <c r="J17" s="4" t="inlineStr">
        <is>
          <t xml:space="preserve"> </t>
        </is>
      </c>
      <c r="K17" s="4" t="inlineStr">
        <is>
          <t xml:space="preserve"> </t>
        </is>
      </c>
      <c r="L17" s="5" t="n">
        <v>8724.299999999999</v>
      </c>
      <c r="N17" s="5" t="n">
        <v>8235.9</v>
      </c>
      <c r="P17" s="4" t="inlineStr">
        <is>
          <t xml:space="preserve"> </t>
        </is>
      </c>
    </row>
    <row r="18">
      <c r="A18" s="4" t="inlineStr">
        <is>
          <t>Customer Concentration Risk | Revenue Benchmark | Major Custom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row>
    <row r="20">
      <c r="A20" s="4" t="inlineStr">
        <is>
          <t>Concentration Risk, Percenta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2" t="n">
        <v>0.17</v>
      </c>
      <c r="N20" s="12" t="n">
        <v>0.22</v>
      </c>
      <c r="P20" s="12" t="n">
        <v>0.16</v>
      </c>
    </row>
    <row r="21">
      <c r="A21" s="4" t="inlineStr">
        <is>
          <t>Railcar Leasing and Management Services Group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row>
    <row r="23">
      <c r="A23" s="4" t="inlineStr">
        <is>
          <t>External Reven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769.8</v>
      </c>
      <c r="N23" s="5" t="n">
        <v>734.6</v>
      </c>
      <c r="P23" s="5" t="n">
        <v>801.5</v>
      </c>
    </row>
    <row r="24">
      <c r="A24" s="4" t="inlineStr">
        <is>
          <t>Total operating profit (l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423.3</v>
      </c>
      <c r="N24" s="8" t="n">
        <v>350.9</v>
      </c>
      <c r="P24" s="8" t="n">
        <v>353.7</v>
      </c>
    </row>
    <row r="25">
      <c r="A25" s="4" t="inlineStr">
        <is>
          <t>Restructuring activities, ne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6" t="n">
        <v>0</v>
      </c>
      <c r="P25" s="8" t="n">
        <v>-1.4</v>
      </c>
    </row>
    <row r="26">
      <c r="A26" s="4" t="inlineStr">
        <is>
          <t>Rail Products Group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row>
    <row r="28">
      <c r="A28" s="4" t="inlineStr">
        <is>
          <t>External Reven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1207.5</v>
      </c>
      <c r="N28" s="8" t="n">
        <v>781.4</v>
      </c>
      <c r="P28" s="8" t="n">
        <v>948.2</v>
      </c>
    </row>
    <row r="29">
      <c r="A29" s="4" t="inlineStr">
        <is>
          <t>Total operating profit (l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59.1</v>
      </c>
      <c r="N29" s="8" t="n">
        <v>4.7</v>
      </c>
      <c r="P29" s="8" t="n">
        <v>36.3</v>
      </c>
    </row>
    <row r="30">
      <c r="A30" s="4" t="inlineStr">
        <is>
          <t>Restructuring activities, ne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8" t="n">
        <v>-0.3</v>
      </c>
      <c r="P30" s="8" t="n">
        <v>-1.3</v>
      </c>
    </row>
    <row r="31">
      <c r="A31" s="4" t="inlineStr">
        <is>
          <t>Corporate Seg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row>
    <row r="33">
      <c r="A33" s="4" t="inlineStr">
        <is>
          <t>Total operating profit (lo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80.8</v>
      </c>
      <c r="N33" s="8" t="n">
        <v>-84.09999999999999</v>
      </c>
      <c r="P33" s="8" t="n">
        <v>-99.7</v>
      </c>
    </row>
    <row r="34">
      <c r="A34" s="4" t="inlineStr">
        <is>
          <t>Restructuring activities, ne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6" t="n">
        <v>4</v>
      </c>
      <c r="P34" s="8" t="n">
        <v>-8.199999999999999</v>
      </c>
    </row>
    <row r="35">
      <c r="A35" s="4" t="inlineStr">
        <is>
          <t>Operating Segmen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row>
    <row r="37">
      <c r="A37" s="4" t="inlineStr">
        <is>
          <t>Total operating profit (lo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482.4</v>
      </c>
      <c r="N37" s="8" t="n">
        <v>355.6</v>
      </c>
      <c r="P37" s="6" t="n">
        <v>390</v>
      </c>
    </row>
    <row r="38">
      <c r="A38" s="4" t="inlineStr">
        <is>
          <t>Total assets</t>
        </is>
      </c>
      <c r="C38" s="8" t="n">
        <v>9220.4</v>
      </c>
      <c r="D38" s="4" t="inlineStr">
        <is>
          <t xml:space="preserve"> </t>
        </is>
      </c>
      <c r="E38" s="4" t="inlineStr">
        <is>
          <t xml:space="preserve"> </t>
        </is>
      </c>
      <c r="F38" s="4" t="inlineStr">
        <is>
          <t xml:space="preserve"> </t>
        </is>
      </c>
      <c r="G38" s="8" t="n">
        <v>8649.799999999999</v>
      </c>
      <c r="H38" s="4" t="inlineStr">
        <is>
          <t xml:space="preserve"> </t>
        </is>
      </c>
      <c r="I38" s="4" t="inlineStr">
        <is>
          <t xml:space="preserve"> </t>
        </is>
      </c>
      <c r="J38" s="4" t="inlineStr">
        <is>
          <t xml:space="preserve"> </t>
        </is>
      </c>
      <c r="K38" s="4" t="inlineStr">
        <is>
          <t xml:space="preserve"> </t>
        </is>
      </c>
      <c r="L38" s="8" t="n">
        <v>9220.4</v>
      </c>
      <c r="N38" s="8" t="n">
        <v>8649.799999999999</v>
      </c>
      <c r="P38" s="4" t="inlineStr">
        <is>
          <t xml:space="preserve"> </t>
        </is>
      </c>
    </row>
    <row r="39">
      <c r="A39" s="4" t="inlineStr">
        <is>
          <t>Operating Segments [Member] | Railcar Leasing and Management Services Group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row>
    <row r="41">
      <c r="A41" s="4" t="inlineStr">
        <is>
          <t>Revenu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770.6</v>
      </c>
      <c r="N41" s="8" t="n">
        <v>735.3</v>
      </c>
      <c r="P41" s="8" t="n">
        <v>802.3</v>
      </c>
    </row>
    <row r="42">
      <c r="A42" s="4" t="inlineStr">
        <is>
          <t>Depreciation and amortization</t>
        </is>
      </c>
      <c r="B42" s="4" t="inlineStr">
        <is>
          <t>[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236.4</v>
      </c>
      <c r="M42" s="4" t="inlineStr">
        <is>
          <t>[1]</t>
        </is>
      </c>
      <c r="N42" s="6" t="n">
        <v>226</v>
      </c>
      <c r="O42" s="4" t="inlineStr">
        <is>
          <t>[1],[3]</t>
        </is>
      </c>
      <c r="P42" s="8" t="n">
        <v>214.7</v>
      </c>
      <c r="Q42" s="4" t="inlineStr">
        <is>
          <t>[3]</t>
        </is>
      </c>
    </row>
    <row r="43">
      <c r="A43" s="4" t="inlineStr">
        <is>
          <t>Capital expenditu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928.8</v>
      </c>
      <c r="N43" s="8" t="n">
        <v>547.2</v>
      </c>
      <c r="P43" s="8" t="n">
        <v>602.2</v>
      </c>
    </row>
    <row r="44">
      <c r="A44" s="4" t="inlineStr">
        <is>
          <t>Total operating profit (loss)</t>
        </is>
      </c>
      <c r="B44" s="4" t="inlineStr">
        <is>
          <t>[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423.3</v>
      </c>
      <c r="N44" s="8" t="n">
        <v>350.9</v>
      </c>
      <c r="P44" s="8" t="n">
        <v>353.7</v>
      </c>
    </row>
    <row r="45">
      <c r="A45" s="4" t="inlineStr">
        <is>
          <t>Total assets</t>
        </is>
      </c>
      <c r="C45" s="8" t="n">
        <v>7779.9</v>
      </c>
      <c r="D45" s="4" t="inlineStr">
        <is>
          <t xml:space="preserve"> </t>
        </is>
      </c>
      <c r="E45" s="4" t="inlineStr">
        <is>
          <t xml:space="preserve"> </t>
        </is>
      </c>
      <c r="F45" s="4" t="inlineStr">
        <is>
          <t xml:space="preserve"> </t>
        </is>
      </c>
      <c r="G45" s="8" t="n">
        <v>7585.4</v>
      </c>
      <c r="H45" s="4" t="inlineStr">
        <is>
          <t xml:space="preserve"> </t>
        </is>
      </c>
      <c r="I45" s="4" t="inlineStr">
        <is>
          <t xml:space="preserve"> </t>
        </is>
      </c>
      <c r="J45" s="4" t="inlineStr">
        <is>
          <t xml:space="preserve"> </t>
        </is>
      </c>
      <c r="K45" s="4" t="inlineStr">
        <is>
          <t xml:space="preserve"> </t>
        </is>
      </c>
      <c r="L45" s="8" t="n">
        <v>7779.9</v>
      </c>
      <c r="N45" s="8" t="n">
        <v>7585.4</v>
      </c>
      <c r="P45" s="4" t="inlineStr">
        <is>
          <t xml:space="preserve"> </t>
        </is>
      </c>
    </row>
    <row r="46">
      <c r="A46" s="4" t="inlineStr">
        <is>
          <t>Operating Segments [Member] | Rail Products Group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row>
    <row r="48">
      <c r="A48" s="4" t="inlineStr">
        <is>
          <t>Revenu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2074.7</v>
      </c>
      <c r="N48" s="8" t="n">
        <v>1264.8</v>
      </c>
      <c r="P48" s="8" t="n">
        <v>1609.5</v>
      </c>
    </row>
    <row r="49">
      <c r="A49" s="4" t="inlineStr">
        <is>
          <t>Depreciation and amortiza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34.8</v>
      </c>
      <c r="N49" s="8" t="n">
        <v>33.6</v>
      </c>
      <c r="P49" s="8" t="n">
        <v>35.1</v>
      </c>
    </row>
    <row r="50">
      <c r="A50" s="4" t="inlineStr">
        <is>
          <t>Capital expenditu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35.7</v>
      </c>
      <c r="N50" s="8" t="n">
        <v>21.3</v>
      </c>
      <c r="P50" s="8" t="n">
        <v>78.5</v>
      </c>
    </row>
    <row r="51">
      <c r="A51" s="4" t="inlineStr">
        <is>
          <t>Total assets</t>
        </is>
      </c>
      <c r="C51" s="8" t="n">
        <v>1440.5</v>
      </c>
      <c r="D51" s="4" t="inlineStr">
        <is>
          <t xml:space="preserve"> </t>
        </is>
      </c>
      <c r="E51" s="4" t="inlineStr">
        <is>
          <t xml:space="preserve"> </t>
        </is>
      </c>
      <c r="F51" s="4" t="inlineStr">
        <is>
          <t xml:space="preserve"> </t>
        </is>
      </c>
      <c r="G51" s="8" t="n">
        <v>1064.4</v>
      </c>
      <c r="H51" s="4" t="inlineStr">
        <is>
          <t xml:space="preserve"> </t>
        </is>
      </c>
      <c r="I51" s="4" t="inlineStr">
        <is>
          <t xml:space="preserve"> </t>
        </is>
      </c>
      <c r="J51" s="4" t="inlineStr">
        <is>
          <t xml:space="preserve"> </t>
        </is>
      </c>
      <c r="K51" s="4" t="inlineStr">
        <is>
          <t xml:space="preserve"> </t>
        </is>
      </c>
      <c r="L51" s="8" t="n">
        <v>1440.5</v>
      </c>
      <c r="N51" s="8" t="n">
        <v>1064.4</v>
      </c>
      <c r="P51" s="4" t="inlineStr">
        <is>
          <t xml:space="preserve"> </t>
        </is>
      </c>
    </row>
    <row r="52">
      <c r="A52" s="4" t="inlineStr">
        <is>
          <t>Operating Segments [Member] | Corporate Segme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row>
    <row r="54">
      <c r="A54" s="4" t="inlineStr">
        <is>
          <t>Depreciation and amortiza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5.2</v>
      </c>
      <c r="N54" s="8" t="n">
        <v>6.1</v>
      </c>
      <c r="P54" s="8" t="n">
        <v>8.699999999999999</v>
      </c>
    </row>
    <row r="55">
      <c r="A55" s="4" t="inlineStr">
        <is>
          <t>Capital expenditu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2.3</v>
      </c>
      <c r="N55" s="8" t="n">
        <v>2.3</v>
      </c>
      <c r="P55" s="8" t="n">
        <v>17.4</v>
      </c>
    </row>
    <row r="56">
      <c r="A56" s="4" t="inlineStr">
        <is>
          <t>Total assets</t>
        </is>
      </c>
      <c r="C56" s="8" t="n">
        <v>267.2</v>
      </c>
      <c r="D56" s="4" t="inlineStr">
        <is>
          <t xml:space="preserve"> </t>
        </is>
      </c>
      <c r="E56" s="4" t="inlineStr">
        <is>
          <t xml:space="preserve"> </t>
        </is>
      </c>
      <c r="F56" s="4" t="inlineStr">
        <is>
          <t xml:space="preserve"> </t>
        </is>
      </c>
      <c r="G56" s="8" t="n">
        <v>365.2</v>
      </c>
      <c r="H56" s="4" t="inlineStr">
        <is>
          <t xml:space="preserve"> </t>
        </is>
      </c>
      <c r="I56" s="4" t="inlineStr">
        <is>
          <t xml:space="preserve"> </t>
        </is>
      </c>
      <c r="J56" s="4" t="inlineStr">
        <is>
          <t xml:space="preserve"> </t>
        </is>
      </c>
      <c r="K56" s="4" t="inlineStr">
        <is>
          <t xml:space="preserve"> </t>
        </is>
      </c>
      <c r="L56" s="8" t="n">
        <v>267.2</v>
      </c>
      <c r="N56" s="8" t="n">
        <v>365.2</v>
      </c>
      <c r="P56" s="4" t="inlineStr">
        <is>
          <t xml:space="preserve"> </t>
        </is>
      </c>
    </row>
    <row r="57">
      <c r="A57" s="4" t="inlineStr">
        <is>
          <t>Intersegment Eliminations [Member] | Railcar Leasing and Management Services Group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row>
    <row r="59">
      <c r="A59" s="4" t="inlineStr">
        <is>
          <t>Intersegment Revenu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0.8</v>
      </c>
      <c r="N59" s="8" t="n">
        <v>0.7</v>
      </c>
      <c r="P59" s="8" t="n">
        <v>0.8</v>
      </c>
    </row>
    <row r="60">
      <c r="A60" s="4" t="inlineStr">
        <is>
          <t>Intersegment Eliminations [Member] | Rail Products Group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row>
    <row r="62">
      <c r="A62" s="4" t="inlineStr">
        <is>
          <t>Intersegment Revenu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867.2</v>
      </c>
      <c r="N62" s="8" t="n">
        <v>483.4</v>
      </c>
      <c r="P62" s="8" t="n">
        <v>661.3</v>
      </c>
    </row>
    <row r="63">
      <c r="A63" s="4" t="inlineStr">
        <is>
          <t>MEXICO</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row>
    <row r="65">
      <c r="A65" s="4" t="inlineStr">
        <is>
          <t>Total assets</t>
        </is>
      </c>
      <c r="C65" s="8" t="n">
        <v>571.7</v>
      </c>
      <c r="D65" s="4" t="inlineStr">
        <is>
          <t xml:space="preserve"> </t>
        </is>
      </c>
      <c r="E65" s="4" t="inlineStr">
        <is>
          <t xml:space="preserve"> </t>
        </is>
      </c>
      <c r="F65" s="4" t="inlineStr">
        <is>
          <t xml:space="preserve"> </t>
        </is>
      </c>
      <c r="G65" s="8" t="n">
        <v>414.8</v>
      </c>
      <c r="H65" s="4" t="inlineStr">
        <is>
          <t xml:space="preserve"> </t>
        </is>
      </c>
      <c r="I65" s="4" t="inlineStr">
        <is>
          <t xml:space="preserve"> </t>
        </is>
      </c>
      <c r="J65" s="4" t="inlineStr">
        <is>
          <t xml:space="preserve"> </t>
        </is>
      </c>
      <c r="K65" s="4" t="inlineStr">
        <is>
          <t xml:space="preserve"> </t>
        </is>
      </c>
      <c r="L65" s="8" t="n">
        <v>571.7</v>
      </c>
      <c r="N65" s="8" t="n">
        <v>414.8</v>
      </c>
      <c r="P65" s="4" t="inlineStr">
        <is>
          <t xml:space="preserve"> </t>
        </is>
      </c>
    </row>
    <row r="66">
      <c r="A66" s="4" t="inlineStr">
        <is>
          <t>Long-Lived Assets</t>
        </is>
      </c>
      <c r="C66" s="8" t="n">
        <v>96.3</v>
      </c>
      <c r="D66" s="4" t="inlineStr">
        <is>
          <t xml:space="preserve"> </t>
        </is>
      </c>
      <c r="E66" s="4" t="inlineStr">
        <is>
          <t xml:space="preserve"> </t>
        </is>
      </c>
      <c r="F66" s="4" t="inlineStr">
        <is>
          <t xml:space="preserve"> </t>
        </is>
      </c>
      <c r="G66" s="6" t="n">
        <v>102</v>
      </c>
      <c r="H66" s="4" t="inlineStr">
        <is>
          <t xml:space="preserve"> </t>
        </is>
      </c>
      <c r="I66" s="4" t="inlineStr">
        <is>
          <t xml:space="preserve"> </t>
        </is>
      </c>
      <c r="J66" s="4" t="inlineStr">
        <is>
          <t xml:space="preserve"> </t>
        </is>
      </c>
      <c r="K66" s="4" t="inlineStr">
        <is>
          <t xml:space="preserve"> </t>
        </is>
      </c>
      <c r="L66" s="8" t="n">
        <v>96.3</v>
      </c>
      <c r="N66" s="6" t="n">
        <v>102</v>
      </c>
      <c r="P66" s="4" t="inlineStr">
        <is>
          <t xml:space="preserve"> </t>
        </is>
      </c>
    </row>
    <row r="67">
      <c r="A67" s="4" t="inlineStr">
        <is>
          <t>Consolidated Subsidiaries, Leasing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row>
    <row r="69">
      <c r="A69" s="4" t="inlineStr">
        <is>
          <t>Total operating profit (los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8" t="n">
        <v>-65.2</v>
      </c>
      <c r="N69" s="8" t="n">
        <v>-17.2</v>
      </c>
      <c r="P69" s="8" t="n">
        <v>-35.2</v>
      </c>
    </row>
    <row r="70">
      <c r="A70" s="4" t="inlineStr">
        <is>
          <t>Consolidated Subsidiaries, Leasing [Member] | Intersegment Elimination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row>
    <row r="72">
      <c r="A72" s="4" t="inlineStr">
        <is>
          <t>Intersegment Revenu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8" t="n">
        <v>-867.2</v>
      </c>
      <c r="N72" s="8" t="n">
        <v>-478.5</v>
      </c>
      <c r="P72" s="8" t="n">
        <v>-652.9</v>
      </c>
    </row>
    <row r="73">
      <c r="A73" s="4" t="inlineStr">
        <is>
          <t>Revenu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867.2</v>
      </c>
      <c r="N73" s="8" t="n">
        <v>-478.5</v>
      </c>
      <c r="P73" s="8" t="n">
        <v>-652.9</v>
      </c>
    </row>
    <row r="74">
      <c r="A74" s="4" t="inlineStr">
        <is>
          <t>Depreciation and amortizat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v>
      </c>
      <c r="N74" s="6" t="n">
        <v>0</v>
      </c>
      <c r="P74" s="6" t="n">
        <v>0</v>
      </c>
    </row>
    <row r="75">
      <c r="A75" s="4" t="inlineStr">
        <is>
          <t>Capital expenditu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0</v>
      </c>
      <c r="N75" s="6" t="n">
        <v>0</v>
      </c>
      <c r="P75" s="6" t="n">
        <v>0</v>
      </c>
    </row>
    <row r="76">
      <c r="A76" s="4" t="inlineStr">
        <is>
          <t>Total assets</t>
        </is>
      </c>
      <c r="B76" s="4" t="inlineStr">
        <is>
          <t>[4]</t>
        </is>
      </c>
      <c r="C76" s="5" t="n">
        <v>-763.3</v>
      </c>
      <c r="D76" s="4" t="inlineStr">
        <is>
          <t xml:space="preserve"> </t>
        </is>
      </c>
      <c r="E76" s="4" t="inlineStr">
        <is>
          <t xml:space="preserve"> </t>
        </is>
      </c>
      <c r="F76" s="4" t="inlineStr">
        <is>
          <t xml:space="preserve"> </t>
        </is>
      </c>
      <c r="G76" s="5" t="n">
        <v>-779.1</v>
      </c>
      <c r="H76" s="4" t="inlineStr">
        <is>
          <t xml:space="preserve"> </t>
        </is>
      </c>
      <c r="I76" s="4" t="inlineStr">
        <is>
          <t xml:space="preserve"> </t>
        </is>
      </c>
      <c r="J76" s="4" t="inlineStr">
        <is>
          <t xml:space="preserve"> </t>
        </is>
      </c>
      <c r="K76" s="4" t="inlineStr">
        <is>
          <t xml:space="preserve"> </t>
        </is>
      </c>
      <c r="L76" s="8" t="n">
        <v>-763.3</v>
      </c>
      <c r="N76" s="8" t="n">
        <v>-779.1</v>
      </c>
      <c r="P76" s="4" t="inlineStr">
        <is>
          <t xml:space="preserve"> </t>
        </is>
      </c>
    </row>
    <row r="77">
      <c r="A77" s="4" t="inlineStr">
        <is>
          <t>Consolidated Subsidiaries, Excluding Leasing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row>
    <row r="79">
      <c r="A79" s="4" t="inlineStr">
        <is>
          <t>Total operating profit (los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8" t="n">
        <v>-1.4</v>
      </c>
      <c r="N79" s="8" t="n">
        <v>-1.2</v>
      </c>
      <c r="P79" s="8" t="n">
        <v>-2.4</v>
      </c>
    </row>
    <row r="80">
      <c r="A80" s="4" t="inlineStr">
        <is>
          <t>Consolidated Subsidiaries, Excluding Leasing [Member] | Intersegment Elimination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row>
    <row r="82">
      <c r="A82" s="4" t="inlineStr">
        <is>
          <t>Intersegment Revenu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0.8</v>
      </c>
      <c r="N82" s="8" t="n">
        <v>-5.6</v>
      </c>
      <c r="P82" s="8" t="n">
        <v>-9.199999999999999</v>
      </c>
    </row>
    <row r="83">
      <c r="A83" s="4" t="inlineStr">
        <is>
          <t>Revenu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0.8</v>
      </c>
      <c r="N83" s="8" t="n">
        <v>-5.6</v>
      </c>
      <c r="P83" s="8" t="n">
        <v>-9.199999999999999</v>
      </c>
    </row>
    <row r="84">
      <c r="A84" s="4" t="inlineStr">
        <is>
          <t>Depreciation and amortizatio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0</v>
      </c>
      <c r="N84" s="6" t="n">
        <v>0</v>
      </c>
      <c r="P84" s="6" t="n">
        <v>0</v>
      </c>
    </row>
    <row r="85">
      <c r="A85" s="4" t="inlineStr">
        <is>
          <t>Capital expenditu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0</v>
      </c>
      <c r="N85" s="7" t="n">
        <v>0</v>
      </c>
      <c r="P85" s="7" t="n">
        <v>0</v>
      </c>
    </row>
    <row r="86"/>
    <row r="87">
      <c r="A87" s="4" t="inlineStr">
        <is>
          <t>[1]Depreciation expense includes $12.1 million and $8.8 million for the years ended December 31, 2022 and 2021, respectively, related to the disposal of certain railcar components associated with our sustainable railcar conversion program.[2]Operating profit includes: depreci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s of the Leasing Group, resulting in the recognition of depreciation expense based on our original manufacturing cost of the railcars. Interest expense is not a component of operating profit and includes the effect of hedges.[3]Additionally, depreciation expense related to our small cube covered hopper railcars decreased by approximately $7.0 million for the years ended December 31, 2021 and 2020 as a result of the impairment charge recorded in the second quarter of 2020 related to these railcars.[4]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8 for a further discussion regarding our investment in our partially-owned leasing subsidiaries and the related indebtedness.</t>
        </is>
      </c>
    </row>
  </sheetData>
  <mergeCells count="8">
    <mergeCell ref="A1:B2"/>
    <mergeCell ref="C1:K1"/>
    <mergeCell ref="L1:Q1"/>
    <mergeCell ref="L2:M2"/>
    <mergeCell ref="N2:O2"/>
    <mergeCell ref="P2:Q2"/>
    <mergeCell ref="A86:P86"/>
    <mergeCell ref="A87:P8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 width="22" customWidth="1" min="8" max="8"/>
    <col width="22" customWidth="1" min="9" max="9"/>
    <col width="46" customWidth="1" min="10" max="10"/>
    <col width="22" customWidth="1" min="11" max="11"/>
    <col width="22" customWidth="1" min="12" max="12"/>
    <col width="35" customWidth="1" min="13" max="13"/>
    <col width="14" customWidth="1" min="14" max="14"/>
  </cols>
  <sheetData>
    <row r="1">
      <c r="A1" s="1" t="inlineStr">
        <is>
          <t>Note 5. Partially Owned Leasing Subsidiaries (Details)</t>
        </is>
      </c>
      <c r="B1" s="2" t="inlineStr">
        <is>
          <t>3 Months Ended</t>
        </is>
      </c>
      <c r="J1" s="2" t="inlineStr">
        <is>
          <t>12 Months Ended</t>
        </is>
      </c>
      <c r="M1" s="2" t="inlineStr">
        <is>
          <t>18 Months Ended</t>
        </is>
      </c>
    </row>
    <row r="2">
      <c r="B2" s="2" t="inlineStr">
        <is>
          <t>Dec. 31, 2022 USD ($) board_member</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board_member subsidiary</t>
        </is>
      </c>
      <c r="K2" s="2" t="inlineStr">
        <is>
          <t>Dec. 31, 2021 USD ($)</t>
        </is>
      </c>
      <c r="L2" s="2" t="inlineStr">
        <is>
          <t>Dec. 31, 2020 USD ($)</t>
        </is>
      </c>
      <c r="M2" s="2" t="inlineStr">
        <is>
          <t>Dec. 31, 2022 USD ($) board_member</t>
        </is>
      </c>
      <c r="N2" s="2" t="inlineStr">
        <is>
          <t>Aug. 18,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s on dispositions of property:</t>
        </is>
      </c>
      <c r="B4" s="7" t="n">
        <v>60200000</v>
      </c>
      <c r="C4" s="7" t="n">
        <v>39400000</v>
      </c>
      <c r="D4" s="7" t="n">
        <v>27800000</v>
      </c>
      <c r="E4" s="7" t="n">
        <v>25300000</v>
      </c>
      <c r="F4" s="7" t="n">
        <v>13000000</v>
      </c>
      <c r="G4" s="7" t="n">
        <v>41600000</v>
      </c>
      <c r="H4" s="7" t="n">
        <v>12100000</v>
      </c>
      <c r="I4" s="7" t="n">
        <v>11500000</v>
      </c>
      <c r="J4" s="7" t="n">
        <v>152700000</v>
      </c>
      <c r="K4" s="7" t="n">
        <v>78200000</v>
      </c>
      <c r="L4" s="7" t="n">
        <v>20000000</v>
      </c>
      <c r="M4" s="4" t="inlineStr">
        <is>
          <t xml:space="preserve"> </t>
        </is>
      </c>
      <c r="N4" s="4" t="inlineStr">
        <is>
          <t xml:space="preserve"> </t>
        </is>
      </c>
    </row>
    <row r="5">
      <c r="A5" s="4" t="inlineStr">
        <is>
          <t>Revenues</t>
        </is>
      </c>
      <c r="B5" s="7" t="n">
        <v>591200000</v>
      </c>
      <c r="C5" s="7" t="n">
        <v>496600000</v>
      </c>
      <c r="D5" s="7" t="n">
        <v>416800000</v>
      </c>
      <c r="E5" s="7" t="n">
        <v>472700000</v>
      </c>
      <c r="F5" s="7" t="n">
        <v>472200000</v>
      </c>
      <c r="G5" s="7" t="n">
        <v>419800000</v>
      </c>
      <c r="H5" s="7" t="n">
        <v>293300000</v>
      </c>
      <c r="I5" s="7" t="n">
        <v>330700000</v>
      </c>
      <c r="J5" s="7" t="n">
        <v>1977300000</v>
      </c>
      <c r="K5" s="7" t="n">
        <v>1516000000</v>
      </c>
      <c r="L5" s="7" t="n">
        <v>1749700000</v>
      </c>
      <c r="M5" s="4" t="inlineStr">
        <is>
          <t xml:space="preserve"> </t>
        </is>
      </c>
      <c r="N5" s="4" t="inlineStr">
        <is>
          <t xml:space="preserve"> </t>
        </is>
      </c>
    </row>
    <row r="6">
      <c r="A6" s="4" t="inlineStr">
        <is>
          <t>Signal Rail Hold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 Method Investment, JV Majority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2" t="n">
        <v>0.9</v>
      </c>
    </row>
    <row r="9">
      <c r="A9" s="4" t="inlineStr">
        <is>
          <t>Equity Method Investment, Ownership Percentage</t>
        </is>
      </c>
      <c r="B9" s="11" t="n">
        <v>0.1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129</v>
      </c>
      <c r="K9" s="4" t="inlineStr">
        <is>
          <t xml:space="preserve"> </t>
        </is>
      </c>
      <c r="L9" s="4" t="inlineStr">
        <is>
          <t xml:space="preserve"> </t>
        </is>
      </c>
      <c r="M9" s="11" t="n">
        <v>0.129</v>
      </c>
      <c r="N9" s="12" t="n">
        <v>0.1</v>
      </c>
    </row>
    <row r="10">
      <c r="A10" s="4" t="inlineStr">
        <is>
          <t>Proceeds from Equity Method Investment, Dis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3500000</v>
      </c>
      <c r="K10" s="4" t="inlineStr">
        <is>
          <t xml:space="preserve"> </t>
        </is>
      </c>
      <c r="L10" s="4" t="inlineStr">
        <is>
          <t xml:space="preserve"> </t>
        </is>
      </c>
      <c r="M10" s="4" t="inlineStr">
        <is>
          <t xml:space="preserve"> </t>
        </is>
      </c>
      <c r="N10" s="4" t="inlineStr">
        <is>
          <t xml:space="preserve"> </t>
        </is>
      </c>
    </row>
    <row r="11">
      <c r="A11" s="4" t="inlineStr">
        <is>
          <t>Equity Method Investments</t>
        </is>
      </c>
      <c r="B11" s="7" t="n">
        <v>20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200000</v>
      </c>
      <c r="K11" s="4" t="inlineStr">
        <is>
          <t xml:space="preserve"> </t>
        </is>
      </c>
      <c r="L11" s="4" t="inlineStr">
        <is>
          <t xml:space="preserve"> </t>
        </is>
      </c>
      <c r="M11" s="7" t="n">
        <v>20200000</v>
      </c>
      <c r="N11" s="4" t="inlineStr">
        <is>
          <t xml:space="preserve"> </t>
        </is>
      </c>
    </row>
    <row r="12">
      <c r="A12" s="4" t="inlineStr">
        <is>
          <t>Signal Rail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Method Investment, Aggregate Future Estimated Investment of Railcars</t>
        </is>
      </c>
      <c r="B14" s="6" t="n">
        <v>10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000</v>
      </c>
      <c r="K14" s="4" t="inlineStr">
        <is>
          <t xml:space="preserve"> </t>
        </is>
      </c>
      <c r="L14" s="4" t="inlineStr">
        <is>
          <t xml:space="preserve"> </t>
        </is>
      </c>
      <c r="M14" s="6" t="n">
        <v>1000000000</v>
      </c>
      <c r="N14" s="4" t="inlineStr">
        <is>
          <t xml:space="preserve"> </t>
        </is>
      </c>
    </row>
    <row r="15">
      <c r="A15" s="4" t="inlineStr">
        <is>
          <t>Proceeds from Sales of Business, Affiliate and Productiv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4100000</v>
      </c>
      <c r="K15" s="4" t="inlineStr">
        <is>
          <t xml:space="preserve"> </t>
        </is>
      </c>
      <c r="L15" s="4" t="inlineStr">
        <is>
          <t xml:space="preserve"> </t>
        </is>
      </c>
      <c r="M15" s="6" t="n">
        <v>579200000</v>
      </c>
      <c r="N15" s="4" t="inlineStr">
        <is>
          <t xml:space="preserve"> </t>
        </is>
      </c>
    </row>
    <row r="16">
      <c r="A16" s="4" t="inlineStr">
        <is>
          <t>Gains on dispositions of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100000</v>
      </c>
      <c r="K16" s="4" t="inlineStr">
        <is>
          <t xml:space="preserve"> </t>
        </is>
      </c>
      <c r="L16" s="4" t="inlineStr">
        <is>
          <t xml:space="preserve"> </t>
        </is>
      </c>
      <c r="M16" s="4" t="inlineStr">
        <is>
          <t xml:space="preserve"> </t>
        </is>
      </c>
      <c r="N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00000</v>
      </c>
      <c r="K17" s="4" t="inlineStr">
        <is>
          <t xml:space="preserve"> </t>
        </is>
      </c>
      <c r="L17" s="4" t="inlineStr">
        <is>
          <t xml:space="preserve"> </t>
        </is>
      </c>
      <c r="M17" s="4" t="inlineStr">
        <is>
          <t xml:space="preserve"> </t>
        </is>
      </c>
      <c r="N17" s="4" t="inlineStr">
        <is>
          <t xml:space="preserve"> </t>
        </is>
      </c>
    </row>
    <row r="18">
      <c r="A18" s="4" t="inlineStr">
        <is>
          <t>Partially-Owned Subsidia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rent Company Guarantee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c r="M20" s="6" t="n">
        <v>0</v>
      </c>
      <c r="N20" s="4" t="inlineStr">
        <is>
          <t xml:space="preserve"> </t>
        </is>
      </c>
    </row>
    <row r="21">
      <c r="A21" s="4" t="inlineStr">
        <is>
          <t>Railcar Leasing and Management Services Group [Member] | Partially-Owned Subsidi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rrying Value of Investment In Partially-Owned Consolidated Subsidiary</t>
        </is>
      </c>
      <c r="B23" s="7" t="n">
        <v>136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36100000</v>
      </c>
      <c r="K23" s="4" t="inlineStr">
        <is>
          <t xml:space="preserve"> </t>
        </is>
      </c>
      <c r="L23" s="4" t="inlineStr">
        <is>
          <t xml:space="preserve"> </t>
        </is>
      </c>
      <c r="M23" s="7" t="n">
        <v>136100000</v>
      </c>
      <c r="N23" s="4" t="inlineStr">
        <is>
          <t xml:space="preserve"> </t>
        </is>
      </c>
    </row>
    <row r="24">
      <c r="A24" s="4" t="inlineStr">
        <is>
          <t>Noncontrolling Interest, Ownership Percentage by Parent</t>
        </is>
      </c>
      <c r="B24" s="12" t="n">
        <v>0.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38</v>
      </c>
      <c r="K24" s="4" t="inlineStr">
        <is>
          <t xml:space="preserve"> </t>
        </is>
      </c>
      <c r="L24" s="4" t="inlineStr">
        <is>
          <t xml:space="preserve"> </t>
        </is>
      </c>
      <c r="M24" s="12" t="n">
        <v>0.38</v>
      </c>
      <c r="N24" s="4" t="inlineStr">
        <is>
          <t xml:space="preserve"> </t>
        </is>
      </c>
    </row>
    <row r="25">
      <c r="A25" s="4" t="inlineStr">
        <is>
          <t>Noncontrolling Interest, Ownership Percentage by Noncontrolling Owners</t>
        </is>
      </c>
      <c r="B25" s="12" t="n">
        <v>0.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62</v>
      </c>
      <c r="K25" s="4" t="inlineStr">
        <is>
          <t xml:space="preserve"> </t>
        </is>
      </c>
      <c r="L25" s="4" t="inlineStr">
        <is>
          <t xml:space="preserve"> </t>
        </is>
      </c>
      <c r="M25" s="12" t="n">
        <v>0.62</v>
      </c>
      <c r="N25" s="4" t="inlineStr">
        <is>
          <t xml:space="preserve"> </t>
        </is>
      </c>
    </row>
    <row r="26">
      <c r="A26" s="4" t="inlineStr">
        <is>
          <t>Railcar Leasing and Management Services Group [Member] | Partially-Owned Subsidiar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ubsidiaries |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v>
      </c>
      <c r="K28" s="4" t="inlineStr">
        <is>
          <t xml:space="preserve"> </t>
        </is>
      </c>
      <c r="L28" s="4" t="inlineStr">
        <is>
          <t xml:space="preserve"> </t>
        </is>
      </c>
      <c r="M28" s="4" t="inlineStr">
        <is>
          <t xml:space="preserve"> </t>
        </is>
      </c>
      <c r="N28" s="4" t="inlineStr">
        <is>
          <t xml:space="preserve"> </t>
        </is>
      </c>
    </row>
    <row r="29">
      <c r="A29" s="4" t="inlineStr">
        <is>
          <t>Number of Board Members | board_member</t>
        </is>
      </c>
      <c r="B29" s="6" t="n">
        <v>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v>
      </c>
      <c r="K29" s="4" t="inlineStr">
        <is>
          <t xml:space="preserve"> </t>
        </is>
      </c>
      <c r="L29" s="4" t="inlineStr">
        <is>
          <t xml:space="preserve"> </t>
        </is>
      </c>
      <c r="M29" s="6" t="n">
        <v>7</v>
      </c>
      <c r="N29" s="4" t="inlineStr">
        <is>
          <t xml:space="preserve"> </t>
        </is>
      </c>
    </row>
    <row r="30">
      <c r="A30" s="4" t="inlineStr">
        <is>
          <t>Number of Board Members of Subsidiary, Designated by Parent | board_member</t>
        </is>
      </c>
      <c r="B30" s="6"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v>
      </c>
      <c r="K30" s="4" t="inlineStr">
        <is>
          <t xml:space="preserve"> </t>
        </is>
      </c>
      <c r="L30" s="4" t="inlineStr">
        <is>
          <t xml:space="preserve"> </t>
        </is>
      </c>
      <c r="M30" s="6" t="n">
        <v>2</v>
      </c>
      <c r="N30" s="4" t="inlineStr">
        <is>
          <t xml:space="preserve"> </t>
        </is>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Railcar Leasing and Management Services Group Selected Leasing Balance Sheet Information (Details) - USD ($) $ in Millions</t>
        </is>
      </c>
      <c r="C1" s="2" t="inlineStr">
        <is>
          <t>Dec. 31, 2022</t>
        </is>
      </c>
      <c r="D1" s="2" t="inlineStr">
        <is>
          <t>Dec. 31, 2021</t>
        </is>
      </c>
    </row>
    <row r="2">
      <c r="A2" s="3" t="inlineStr">
        <is>
          <t>Segment Reporting, Asset Reconciling Item [Line Items]</t>
        </is>
      </c>
      <c r="C2" s="4" t="inlineStr">
        <is>
          <t xml:space="preserve"> </t>
        </is>
      </c>
      <c r="D2" s="4" t="inlineStr">
        <is>
          <t xml:space="preserve"> </t>
        </is>
      </c>
    </row>
    <row r="3">
      <c r="A3" s="4" t="inlineStr">
        <is>
          <t>Cash and cash equivalents</t>
        </is>
      </c>
      <c r="C3" s="5" t="n">
        <v>79.59999999999999</v>
      </c>
      <c r="D3" s="5" t="n">
        <v>167.3</v>
      </c>
    </row>
    <row r="4">
      <c r="A4" s="4" t="inlineStr">
        <is>
          <t>Accounts receivable</t>
        </is>
      </c>
      <c r="C4" s="8" t="n">
        <v>323.5</v>
      </c>
      <c r="D4" s="8" t="n">
        <v>227.6</v>
      </c>
    </row>
    <row r="5">
      <c r="A5" s="4" t="inlineStr">
        <is>
          <t>Property, plant, and equipment, net</t>
        </is>
      </c>
      <c r="C5" s="8" t="n">
        <v>6886.8</v>
      </c>
      <c r="D5" s="8" t="n">
        <v>6846.9</v>
      </c>
    </row>
    <row r="6">
      <c r="A6" s="4" t="inlineStr">
        <is>
          <t>Restricted cash</t>
        </is>
      </c>
      <c r="C6" s="8" t="n">
        <v>214.7</v>
      </c>
      <c r="D6" s="8" t="n">
        <v>135.1</v>
      </c>
    </row>
    <row r="7">
      <c r="A7" s="4" t="inlineStr">
        <is>
          <t>Other assets</t>
        </is>
      </c>
      <c r="C7" s="8" t="n">
        <v>386.6</v>
      </c>
      <c r="D7" s="8" t="n">
        <v>266.5</v>
      </c>
    </row>
    <row r="8">
      <c r="A8" s="4" t="inlineStr">
        <is>
          <t>Total assets</t>
        </is>
      </c>
      <c r="C8" s="8" t="n">
        <v>8724.299999999999</v>
      </c>
      <c r="D8" s="8" t="n">
        <v>8235.9</v>
      </c>
    </row>
    <row r="9">
      <c r="A9" s="4" t="inlineStr">
        <is>
          <t>Debt, net</t>
        </is>
      </c>
      <c r="C9" s="8" t="n">
        <v>5607.6</v>
      </c>
      <c r="D9" s="8" t="n">
        <v>5170.6</v>
      </c>
    </row>
    <row r="10">
      <c r="A10" s="4" t="inlineStr">
        <is>
          <t>Deferred income taxes</t>
        </is>
      </c>
      <c r="C10" s="8" t="n">
        <v>1134.7</v>
      </c>
      <c r="D10" s="8" t="n">
        <v>1106.8</v>
      </c>
    </row>
    <row r="11">
      <c r="A11" s="4" t="inlineStr">
        <is>
          <t>Other liabilities</t>
        </is>
      </c>
      <c r="C11" s="8" t="n">
        <v>163.9</v>
      </c>
      <c r="D11" s="8" t="n">
        <v>147.9</v>
      </c>
    </row>
    <row r="12">
      <c r="A12" s="4" t="inlineStr">
        <is>
          <t>Total liabilities</t>
        </is>
      </c>
      <c r="C12" s="8" t="n">
        <v>7454.7</v>
      </c>
      <c r="D12" s="8" t="n">
        <v>6939.1</v>
      </c>
    </row>
    <row r="13">
      <c r="A13" s="4" t="inlineStr">
        <is>
          <t>Noncontrolling interest</t>
        </is>
      </c>
      <c r="C13" s="8" t="n">
        <v>257.2</v>
      </c>
      <c r="D13" s="6" t="n">
        <v>267</v>
      </c>
    </row>
    <row r="14">
      <c r="A14" s="4" t="inlineStr">
        <is>
          <t>Total Equity</t>
        </is>
      </c>
      <c r="C14" s="8" t="n">
        <v>1012.4</v>
      </c>
      <c r="D14" s="8" t="n">
        <v>1029.8</v>
      </c>
    </row>
    <row r="15">
      <c r="A15" s="4" t="inlineStr">
        <is>
          <t>Operating Segments [Member]</t>
        </is>
      </c>
      <c r="C15" s="4" t="inlineStr">
        <is>
          <t xml:space="preserve"> </t>
        </is>
      </c>
      <c r="D15" s="4" t="inlineStr">
        <is>
          <t xml:space="preserve"> </t>
        </is>
      </c>
    </row>
    <row r="16">
      <c r="A16" s="3" t="inlineStr">
        <is>
          <t>Segment Reporting, Asset Reconciling Item [Line Items]</t>
        </is>
      </c>
      <c r="C16" s="4" t="inlineStr">
        <is>
          <t xml:space="preserve"> </t>
        </is>
      </c>
      <c r="D16" s="4" t="inlineStr">
        <is>
          <t xml:space="preserve"> </t>
        </is>
      </c>
    </row>
    <row r="17">
      <c r="A17" s="4" t="inlineStr">
        <is>
          <t>Total assets</t>
        </is>
      </c>
      <c r="C17" s="8" t="n">
        <v>9220.4</v>
      </c>
      <c r="D17" s="8" t="n">
        <v>8649.799999999999</v>
      </c>
    </row>
    <row r="18">
      <c r="A18" s="4" t="inlineStr">
        <is>
          <t>Operating Segments [Member] | Railcar Leasing and Management Services Group [Member]</t>
        </is>
      </c>
      <c r="C18" s="4" t="inlineStr">
        <is>
          <t xml:space="preserve"> </t>
        </is>
      </c>
      <c r="D18" s="4" t="inlineStr">
        <is>
          <t xml:space="preserve"> </t>
        </is>
      </c>
    </row>
    <row r="19">
      <c r="A19" s="3" t="inlineStr">
        <is>
          <t>Segment Reporting, Asset Reconciling Item [Line Items]</t>
        </is>
      </c>
      <c r="C19" s="4" t="inlineStr">
        <is>
          <t xml:space="preserve"> </t>
        </is>
      </c>
      <c r="D19" s="4" t="inlineStr">
        <is>
          <t xml:space="preserve"> </t>
        </is>
      </c>
    </row>
    <row r="20">
      <c r="A20" s="4" t="inlineStr">
        <is>
          <t>Cash and cash equivalents</t>
        </is>
      </c>
      <c r="C20" s="8" t="n">
        <v>2.6</v>
      </c>
      <c r="D20" s="8" t="n">
        <v>3.4</v>
      </c>
    </row>
    <row r="21">
      <c r="A21" s="4" t="inlineStr">
        <is>
          <t>Accounts receivable</t>
        </is>
      </c>
      <c r="C21" s="8" t="n">
        <v>100.7</v>
      </c>
      <c r="D21" s="8" t="n">
        <v>100.8</v>
      </c>
    </row>
    <row r="22">
      <c r="A22" s="4" t="inlineStr">
        <is>
          <t>Property, plant, and equipment, net</t>
        </is>
      </c>
      <c r="C22" s="8" t="n">
        <v>7309.4</v>
      </c>
      <c r="D22" s="8" t="n">
        <v>7276.7</v>
      </c>
    </row>
    <row r="23">
      <c r="A23" s="4" t="inlineStr">
        <is>
          <t>Restricted cash</t>
        </is>
      </c>
      <c r="C23" s="8" t="n">
        <v>214.7</v>
      </c>
      <c r="D23" s="8" t="n">
        <v>135.1</v>
      </c>
    </row>
    <row r="24">
      <c r="A24" s="4" t="inlineStr">
        <is>
          <t>Other assets</t>
        </is>
      </c>
      <c r="C24" s="8" t="n">
        <v>152.5</v>
      </c>
      <c r="D24" s="8" t="n">
        <v>69.40000000000001</v>
      </c>
    </row>
    <row r="25">
      <c r="A25" s="4" t="inlineStr">
        <is>
          <t>Total assets</t>
        </is>
      </c>
      <c r="C25" s="8" t="n">
        <v>7779.9</v>
      </c>
      <c r="D25" s="8" t="n">
        <v>7585.4</v>
      </c>
    </row>
    <row r="26">
      <c r="A26" s="4" t="inlineStr">
        <is>
          <t>Accounts payable and accrued liabilities</t>
        </is>
      </c>
      <c r="C26" s="8" t="n">
        <v>153.8</v>
      </c>
      <c r="D26" s="8" t="n">
        <v>143.5</v>
      </c>
    </row>
    <row r="27">
      <c r="A27" s="4" t="inlineStr">
        <is>
          <t>Debt, net</t>
        </is>
      </c>
      <c r="C27" s="8" t="n">
        <v>4983.5</v>
      </c>
      <c r="D27" s="8" t="n">
        <v>4771.9</v>
      </c>
    </row>
    <row r="28">
      <c r="A28" s="4" t="inlineStr">
        <is>
          <t>Deferred income taxes</t>
        </is>
      </c>
      <c r="C28" s="8" t="n">
        <v>1153.4</v>
      </c>
      <c r="D28" s="8" t="n">
        <v>1115.3</v>
      </c>
    </row>
    <row r="29">
      <c r="A29" s="4" t="inlineStr">
        <is>
          <t>Other liabilities</t>
        </is>
      </c>
      <c r="C29" s="8" t="n">
        <v>38.8</v>
      </c>
      <c r="D29" s="8" t="n">
        <v>35.6</v>
      </c>
    </row>
    <row r="30">
      <c r="A30" s="4" t="inlineStr">
        <is>
          <t>Total liabilities</t>
        </is>
      </c>
      <c r="C30" s="8" t="n">
        <v>6329.5</v>
      </c>
      <c r="D30" s="8" t="n">
        <v>6066.3</v>
      </c>
    </row>
    <row r="31">
      <c r="A31" s="4" t="inlineStr">
        <is>
          <t>Noncontrolling interest</t>
        </is>
      </c>
      <c r="C31" s="8" t="n">
        <v>257.2</v>
      </c>
      <c r="D31" s="6" t="n">
        <v>267</v>
      </c>
    </row>
    <row r="32">
      <c r="A32" s="4" t="inlineStr">
        <is>
          <t>Total Equity</t>
        </is>
      </c>
      <c r="C32" s="8" t="n">
        <v>1193.2</v>
      </c>
      <c r="D32" s="8" t="n">
        <v>1252.1</v>
      </c>
    </row>
    <row r="33">
      <c r="A33" s="4" t="inlineStr">
        <is>
          <t>Intersegment Eliminations [Member]</t>
        </is>
      </c>
      <c r="C33" s="4" t="inlineStr">
        <is>
          <t xml:space="preserve"> </t>
        </is>
      </c>
      <c r="D33" s="4" t="inlineStr">
        <is>
          <t xml:space="preserve"> </t>
        </is>
      </c>
    </row>
    <row r="34">
      <c r="A34" s="3" t="inlineStr">
        <is>
          <t>Segment Reporting, Asset Reconciling Item [Line Items]</t>
        </is>
      </c>
      <c r="C34" s="4" t="inlineStr">
        <is>
          <t xml:space="preserve"> </t>
        </is>
      </c>
      <c r="D34" s="4" t="inlineStr">
        <is>
          <t xml:space="preserve"> </t>
        </is>
      </c>
    </row>
    <row r="35">
      <c r="A35" s="4" t="inlineStr">
        <is>
          <t>Property, plant, and equipment, net</t>
        </is>
      </c>
      <c r="C35" s="8" t="n">
        <v>-763.3</v>
      </c>
      <c r="D35" s="8" t="n">
        <v>-779.1</v>
      </c>
    </row>
    <row r="36">
      <c r="A36" s="4" t="inlineStr">
        <is>
          <t>Wholly Owned Subsidiaries [Member] | Operating Segments [Member] | Railcar Leasing and Management Services Group [Member]</t>
        </is>
      </c>
      <c r="C36" s="4" t="inlineStr">
        <is>
          <t xml:space="preserve"> </t>
        </is>
      </c>
      <c r="D36" s="4" t="inlineStr">
        <is>
          <t xml:space="preserve"> </t>
        </is>
      </c>
    </row>
    <row r="37">
      <c r="A37" s="3" t="inlineStr">
        <is>
          <t>Segment Reporting, Asset Reconciling Item [Line Items]</t>
        </is>
      </c>
      <c r="C37" s="4" t="inlineStr">
        <is>
          <t xml:space="preserve"> </t>
        </is>
      </c>
      <c r="D37" s="4" t="inlineStr">
        <is>
          <t xml:space="preserve"> </t>
        </is>
      </c>
    </row>
    <row r="38">
      <c r="A38" s="4" t="inlineStr">
        <is>
          <t>Cash and cash equivalents</t>
        </is>
      </c>
      <c r="C38" s="8" t="n">
        <v>2.6</v>
      </c>
      <c r="D38" s="8" t="n">
        <v>3.4</v>
      </c>
    </row>
    <row r="39">
      <c r="A39" s="4" t="inlineStr">
        <is>
          <t>Accounts receivable</t>
        </is>
      </c>
      <c r="C39" s="8" t="n">
        <v>89.90000000000001</v>
      </c>
      <c r="D39" s="8" t="n">
        <v>90.7</v>
      </c>
    </row>
    <row r="40">
      <c r="A40" s="4" t="inlineStr">
        <is>
          <t>Property, plant, and equipment, net</t>
        </is>
      </c>
      <c r="C40" s="8" t="n">
        <v>5788.1</v>
      </c>
      <c r="D40" s="8" t="n">
        <v>5706.1</v>
      </c>
    </row>
    <row r="41">
      <c r="A41" s="4" t="inlineStr">
        <is>
          <t>Restricted cash</t>
        </is>
      </c>
      <c r="C41" s="8" t="n">
        <v>140.3</v>
      </c>
      <c r="D41" s="8" t="n">
        <v>76.5</v>
      </c>
    </row>
    <row r="42">
      <c r="A42" s="4" t="inlineStr">
        <is>
          <t>Other assets</t>
        </is>
      </c>
      <c r="C42" s="8" t="n">
        <v>150.3</v>
      </c>
      <c r="D42" s="8" t="n">
        <v>67.3</v>
      </c>
    </row>
    <row r="43">
      <c r="A43" s="4" t="inlineStr">
        <is>
          <t>Total assets</t>
        </is>
      </c>
      <c r="C43" s="8" t="n">
        <v>6171.2</v>
      </c>
      <c r="D43" s="6" t="n">
        <v>5944</v>
      </c>
    </row>
    <row r="44">
      <c r="A44" s="4" t="inlineStr">
        <is>
          <t>Accounts payable and accrued liabilities</t>
        </is>
      </c>
      <c r="C44" s="8" t="n">
        <v>109.7</v>
      </c>
      <c r="D44" s="8" t="n">
        <v>113.4</v>
      </c>
    </row>
    <row r="45">
      <c r="A45" s="4" t="inlineStr">
        <is>
          <t>Debt, net</t>
        </is>
      </c>
      <c r="C45" s="8" t="n">
        <v>3800.7</v>
      </c>
      <c r="D45" s="8" t="n">
        <v>3555.8</v>
      </c>
    </row>
    <row r="46">
      <c r="A46" s="4" t="inlineStr">
        <is>
          <t>Deferred income taxes</t>
        </is>
      </c>
      <c r="C46" s="8" t="n">
        <v>1152.3</v>
      </c>
      <c r="D46" s="8" t="n">
        <v>1114.2</v>
      </c>
    </row>
    <row r="47">
      <c r="A47" s="4" t="inlineStr">
        <is>
          <t>Other liabilities</t>
        </is>
      </c>
      <c r="C47" s="8" t="n">
        <v>38.8</v>
      </c>
      <c r="D47" s="8" t="n">
        <v>35.6</v>
      </c>
    </row>
    <row r="48">
      <c r="A48" s="4" t="inlineStr">
        <is>
          <t>Total liabilities</t>
        </is>
      </c>
      <c r="C48" s="8" t="n">
        <v>5101.5</v>
      </c>
      <c r="D48" s="6" t="n">
        <v>4819</v>
      </c>
    </row>
    <row r="49">
      <c r="A49" s="4" t="inlineStr">
        <is>
          <t>Noncontrolling interest</t>
        </is>
      </c>
      <c r="C49" s="6" t="n">
        <v>0</v>
      </c>
      <c r="D49" s="6" t="n">
        <v>0</v>
      </c>
    </row>
    <row r="50">
      <c r="A50" s="4" t="inlineStr">
        <is>
          <t>Total Equity</t>
        </is>
      </c>
      <c r="C50" s="8" t="n">
        <v>1069.7</v>
      </c>
      <c r="D50" s="6" t="n">
        <v>1125</v>
      </c>
    </row>
    <row r="51">
      <c r="A51" s="4" t="inlineStr">
        <is>
          <t>Partially-Owned Subsidiaries [Member] | Operating Segments [Member] | Railcar Leasing and Management Services Group [Member]</t>
        </is>
      </c>
      <c r="C51" s="4" t="inlineStr">
        <is>
          <t xml:space="preserve"> </t>
        </is>
      </c>
      <c r="D51" s="4" t="inlineStr">
        <is>
          <t xml:space="preserve"> </t>
        </is>
      </c>
    </row>
    <row r="52">
      <c r="A52" s="3" t="inlineStr">
        <is>
          <t>Segment Reporting, Asset Reconciling Item [Line Items]</t>
        </is>
      </c>
      <c r="C52" s="4" t="inlineStr">
        <is>
          <t xml:space="preserve"> </t>
        </is>
      </c>
      <c r="D52" s="4" t="inlineStr">
        <is>
          <t xml:space="preserve"> </t>
        </is>
      </c>
    </row>
    <row r="53">
      <c r="A53" s="4" t="inlineStr">
        <is>
          <t>Cash and cash equivalents</t>
        </is>
      </c>
      <c r="C53" s="6" t="n">
        <v>0</v>
      </c>
      <c r="D53" s="6" t="n">
        <v>0</v>
      </c>
    </row>
    <row r="54">
      <c r="A54" s="4" t="inlineStr">
        <is>
          <t>Accounts receivable</t>
        </is>
      </c>
      <c r="C54" s="8" t="n">
        <v>10.8</v>
      </c>
      <c r="D54" s="8" t="n">
        <v>10.1</v>
      </c>
    </row>
    <row r="55">
      <c r="A55" s="4" t="inlineStr">
        <is>
          <t>Property, plant, and equipment, net</t>
        </is>
      </c>
      <c r="C55" s="8" t="n">
        <v>1521.3</v>
      </c>
      <c r="D55" s="8" t="n">
        <v>1570.6</v>
      </c>
    </row>
    <row r="56">
      <c r="A56" s="4" t="inlineStr">
        <is>
          <t>Restricted cash</t>
        </is>
      </c>
      <c r="C56" s="8" t="n">
        <v>74.40000000000001</v>
      </c>
      <c r="D56" s="8" t="n">
        <v>58.6</v>
      </c>
    </row>
    <row r="57">
      <c r="A57" s="4" t="inlineStr">
        <is>
          <t>Other assets</t>
        </is>
      </c>
      <c r="C57" s="8" t="n">
        <v>2.2</v>
      </c>
      <c r="D57" s="8" t="n">
        <v>2.1</v>
      </c>
    </row>
    <row r="58">
      <c r="A58" s="4" t="inlineStr">
        <is>
          <t>Total assets</t>
        </is>
      </c>
      <c r="C58" s="8" t="n">
        <v>1608.7</v>
      </c>
      <c r="D58" s="8" t="n">
        <v>1641.4</v>
      </c>
    </row>
    <row r="59">
      <c r="A59" s="4" t="inlineStr">
        <is>
          <t>Accounts payable and accrued liabilities</t>
        </is>
      </c>
      <c r="C59" s="8" t="n">
        <v>44.1</v>
      </c>
      <c r="D59" s="8" t="n">
        <v>30.1</v>
      </c>
    </row>
    <row r="60">
      <c r="A60" s="4" t="inlineStr">
        <is>
          <t>Debt, net</t>
        </is>
      </c>
      <c r="C60" s="8" t="n">
        <v>1182.8</v>
      </c>
      <c r="D60" s="8" t="n">
        <v>1216.1</v>
      </c>
    </row>
    <row r="61">
      <c r="A61" s="4" t="inlineStr">
        <is>
          <t>Deferred income taxes</t>
        </is>
      </c>
      <c r="C61" s="8" t="n">
        <v>1.1</v>
      </c>
      <c r="D61" s="8" t="n">
        <v>1.1</v>
      </c>
    </row>
    <row r="62">
      <c r="A62" s="4" t="inlineStr">
        <is>
          <t>Other liabilities</t>
        </is>
      </c>
      <c r="C62" s="6" t="n">
        <v>0</v>
      </c>
      <c r="D62" s="6" t="n">
        <v>0</v>
      </c>
    </row>
    <row r="63">
      <c r="A63" s="4" t="inlineStr">
        <is>
          <t>Total liabilities</t>
        </is>
      </c>
      <c r="C63" s="6" t="n">
        <v>1228</v>
      </c>
      <c r="D63" s="8" t="n">
        <v>1247.3</v>
      </c>
    </row>
    <row r="64">
      <c r="A64" s="4" t="inlineStr">
        <is>
          <t>Noncontrolling interest</t>
        </is>
      </c>
      <c r="C64" s="8" t="n">
        <v>257.2</v>
      </c>
      <c r="D64" s="6" t="n">
        <v>267</v>
      </c>
    </row>
    <row r="65">
      <c r="A65" s="4" t="inlineStr">
        <is>
          <t>Total Equity</t>
        </is>
      </c>
      <c r="C65" s="8" t="n">
        <v>123.5</v>
      </c>
      <c r="D65" s="8" t="n">
        <v>127.1</v>
      </c>
    </row>
    <row r="66">
      <c r="A66" s="4" t="inlineStr">
        <is>
          <t>Consolidated Subsidiaries, Leasing [Member] | Intersegment Eliminations [Member]</t>
        </is>
      </c>
      <c r="C66" s="4" t="inlineStr">
        <is>
          <t xml:space="preserve"> </t>
        </is>
      </c>
      <c r="D66" s="4" t="inlineStr">
        <is>
          <t xml:space="preserve"> </t>
        </is>
      </c>
    </row>
    <row r="67">
      <c r="A67" s="3" t="inlineStr">
        <is>
          <t>Segment Reporting, Asset Reconciling Item [Line Items]</t>
        </is>
      </c>
      <c r="C67" s="4" t="inlineStr">
        <is>
          <t xml:space="preserve"> </t>
        </is>
      </c>
      <c r="D67" s="4" t="inlineStr">
        <is>
          <t xml:space="preserve"> </t>
        </is>
      </c>
    </row>
    <row r="68">
      <c r="A68" s="4" t="inlineStr">
        <is>
          <t>Cash and cash equivalents</t>
        </is>
      </c>
      <c r="C68" s="6" t="n">
        <v>0</v>
      </c>
      <c r="D68" s="6" t="n">
        <v>0</v>
      </c>
    </row>
    <row r="69">
      <c r="A69" s="4" t="inlineStr">
        <is>
          <t>Accounts receivable</t>
        </is>
      </c>
      <c r="C69" s="6" t="n">
        <v>0</v>
      </c>
      <c r="D69" s="6" t="n">
        <v>0</v>
      </c>
    </row>
    <row r="70">
      <c r="A70" s="4" t="inlineStr">
        <is>
          <t>Property, plant, and equipment, net</t>
        </is>
      </c>
      <c r="B70" s="4" t="inlineStr">
        <is>
          <t>[1]</t>
        </is>
      </c>
      <c r="C70" s="8" t="n">
        <v>-763.3</v>
      </c>
      <c r="D70" s="8" t="n">
        <v>-779.1</v>
      </c>
    </row>
    <row r="71">
      <c r="A71" s="4" t="inlineStr">
        <is>
          <t>Restricted cash</t>
        </is>
      </c>
      <c r="C71" s="6" t="n">
        <v>0</v>
      </c>
      <c r="D71" s="6" t="n">
        <v>0</v>
      </c>
    </row>
    <row r="72">
      <c r="A72" s="4" t="inlineStr">
        <is>
          <t>Other assets</t>
        </is>
      </c>
      <c r="C72" s="6" t="n">
        <v>0</v>
      </c>
      <c r="D72" s="6" t="n">
        <v>0</v>
      </c>
    </row>
    <row r="73">
      <c r="A73" s="4" t="inlineStr">
        <is>
          <t>Total assets</t>
        </is>
      </c>
      <c r="B73" s="4" t="inlineStr">
        <is>
          <t>[1]</t>
        </is>
      </c>
      <c r="C73" s="8" t="n">
        <v>-763.3</v>
      </c>
      <c r="D73" s="8" t="n">
        <v>-779.1</v>
      </c>
    </row>
    <row r="74">
      <c r="A74" s="4" t="inlineStr">
        <is>
          <t>Accounts payable and accrued liabilities</t>
        </is>
      </c>
      <c r="C74" s="6" t="n">
        <v>0</v>
      </c>
      <c r="D74" s="6" t="n">
        <v>0</v>
      </c>
    </row>
    <row r="75">
      <c r="A75" s="4" t="inlineStr">
        <is>
          <t>Debt, net</t>
        </is>
      </c>
      <c r="C75" s="6" t="n">
        <v>0</v>
      </c>
      <c r="D75" s="6" t="n">
        <v>0</v>
      </c>
    </row>
    <row r="76">
      <c r="A76" s="4" t="inlineStr">
        <is>
          <t>Deferred income taxes</t>
        </is>
      </c>
      <c r="B76" s="4" t="inlineStr">
        <is>
          <t>[1]</t>
        </is>
      </c>
      <c r="C76" s="8" t="n">
        <v>-173.1</v>
      </c>
      <c r="D76" s="8" t="n">
        <v>-176.6</v>
      </c>
    </row>
    <row r="77">
      <c r="A77" s="4" t="inlineStr">
        <is>
          <t>Other liabilities</t>
        </is>
      </c>
      <c r="C77" s="6" t="n">
        <v>0</v>
      </c>
      <c r="D77" s="6" t="n">
        <v>0</v>
      </c>
    </row>
    <row r="78">
      <c r="A78" s="4" t="inlineStr">
        <is>
          <t>Total liabilities</t>
        </is>
      </c>
      <c r="B78" s="4" t="inlineStr">
        <is>
          <t>[1]</t>
        </is>
      </c>
      <c r="C78" s="8" t="n">
        <v>-173.1</v>
      </c>
      <c r="D78" s="8" t="n">
        <v>-176.6</v>
      </c>
    </row>
    <row r="79">
      <c r="A79" s="4" t="inlineStr">
        <is>
          <t>Noncontrolling interest</t>
        </is>
      </c>
      <c r="C79" s="6" t="n">
        <v>0</v>
      </c>
      <c r="D79" s="6" t="n">
        <v>0</v>
      </c>
    </row>
    <row r="80">
      <c r="A80" s="4" t="inlineStr">
        <is>
          <t>Total Equity</t>
        </is>
      </c>
      <c r="B80" s="4" t="inlineStr">
        <is>
          <t>[1]</t>
        </is>
      </c>
      <c r="C80" s="8" t="n">
        <v>-590.2</v>
      </c>
      <c r="D80" s="8" t="n">
        <v>-602.5</v>
      </c>
    </row>
    <row r="81">
      <c r="A81" s="4" t="inlineStr">
        <is>
          <t>Railcar Leasing and Management Services Group [Member]</t>
        </is>
      </c>
      <c r="C81" s="4" t="inlineStr">
        <is>
          <t xml:space="preserve"> </t>
        </is>
      </c>
      <c r="D81" s="4" t="inlineStr">
        <is>
          <t xml:space="preserve"> </t>
        </is>
      </c>
    </row>
    <row r="82">
      <c r="A82" s="3" t="inlineStr">
        <is>
          <t>Segment Reporting, Asset Reconciling Item [Line Items]</t>
        </is>
      </c>
      <c r="C82" s="4" t="inlineStr">
        <is>
          <t xml:space="preserve"> </t>
        </is>
      </c>
      <c r="D82" s="4" t="inlineStr">
        <is>
          <t xml:space="preserve"> </t>
        </is>
      </c>
    </row>
    <row r="83">
      <c r="A83" s="4" t="inlineStr">
        <is>
          <t>Cash and cash equivalents</t>
        </is>
      </c>
      <c r="C83" s="8" t="n">
        <v>2.6</v>
      </c>
      <c r="D83" s="8" t="n">
        <v>3.4</v>
      </c>
    </row>
    <row r="84">
      <c r="A84" s="4" t="inlineStr">
        <is>
          <t>Accounts receivable</t>
        </is>
      </c>
      <c r="C84" s="8" t="n">
        <v>100.7</v>
      </c>
      <c r="D84" s="8" t="n">
        <v>100.8</v>
      </c>
    </row>
    <row r="85">
      <c r="A85" s="4" t="inlineStr">
        <is>
          <t>Property, plant, and equipment, net</t>
        </is>
      </c>
      <c r="C85" s="8" t="n">
        <v>6546.1</v>
      </c>
      <c r="D85" s="8" t="n">
        <v>6497.6</v>
      </c>
    </row>
    <row r="86">
      <c r="A86" s="4" t="inlineStr">
        <is>
          <t>Restricted cash</t>
        </is>
      </c>
      <c r="C86" s="8" t="n">
        <v>214.7</v>
      </c>
      <c r="D86" s="8" t="n">
        <v>135.1</v>
      </c>
    </row>
    <row r="87">
      <c r="A87" s="4" t="inlineStr">
        <is>
          <t>Other assets</t>
        </is>
      </c>
      <c r="C87" s="8" t="n">
        <v>152.5</v>
      </c>
      <c r="D87" s="8" t="n">
        <v>69.40000000000001</v>
      </c>
    </row>
    <row r="88">
      <c r="A88" s="4" t="inlineStr">
        <is>
          <t>Total assets</t>
        </is>
      </c>
      <c r="C88" s="8" t="n">
        <v>7016.6</v>
      </c>
      <c r="D88" s="8" t="n">
        <v>6806.3</v>
      </c>
    </row>
    <row r="89">
      <c r="A89" s="4" t="inlineStr">
        <is>
          <t>Accounts payable and accrued liabilities</t>
        </is>
      </c>
      <c r="C89" s="8" t="n">
        <v>153.8</v>
      </c>
      <c r="D89" s="8" t="n">
        <v>143.5</v>
      </c>
    </row>
    <row r="90">
      <c r="A90" s="4" t="inlineStr">
        <is>
          <t>Debt, net</t>
        </is>
      </c>
      <c r="C90" s="8" t="n">
        <v>4983.5</v>
      </c>
      <c r="D90" s="8" t="n">
        <v>4771.9</v>
      </c>
    </row>
    <row r="91">
      <c r="A91" s="4" t="inlineStr">
        <is>
          <t>Deferred income taxes</t>
        </is>
      </c>
      <c r="C91" s="8" t="n">
        <v>980.3</v>
      </c>
      <c r="D91" s="8" t="n">
        <v>938.7</v>
      </c>
    </row>
    <row r="92">
      <c r="A92" s="4" t="inlineStr">
        <is>
          <t>Other liabilities</t>
        </is>
      </c>
      <c r="C92" s="8" t="n">
        <v>38.8</v>
      </c>
      <c r="D92" s="8" t="n">
        <v>35.6</v>
      </c>
    </row>
    <row r="93">
      <c r="A93" s="4" t="inlineStr">
        <is>
          <t>Total liabilities</t>
        </is>
      </c>
      <c r="C93" s="8" t="n">
        <v>6156.4</v>
      </c>
      <c r="D93" s="8" t="n">
        <v>5889.7</v>
      </c>
    </row>
    <row r="94">
      <c r="A94" s="4" t="inlineStr">
        <is>
          <t>Noncontrolling interest</t>
        </is>
      </c>
      <c r="C94" s="8" t="n">
        <v>257.2</v>
      </c>
      <c r="D94" s="6" t="n">
        <v>267</v>
      </c>
    </row>
    <row r="95">
      <c r="A95" s="4" t="inlineStr">
        <is>
          <t>Total Equity</t>
        </is>
      </c>
      <c r="C95" s="7" t="n">
        <v>603</v>
      </c>
      <c r="D95" s="5" t="n">
        <v>649.6</v>
      </c>
    </row>
    <row r="96"/>
    <row r="97">
      <c r="A97" s="4" t="inlineStr">
        <is>
          <t>[1]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8 for a further discussion regarding our investment in our partially-owned leasing subsidiaries and the related indebtedness.</t>
        </is>
      </c>
    </row>
  </sheetData>
  <mergeCells count="3">
    <mergeCell ref="A1:B1"/>
    <mergeCell ref="A96:C96"/>
    <mergeCell ref="A97:C9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Note 6. Railcar Leasing and Management Services Group Selected Leasing Income Statement Information (Details) - USD ($) $ in Million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M2" s="2" t="inlineStr">
        <is>
          <t>Dec. 31, 2021</t>
        </is>
      </c>
      <c r="O2" s="2" t="inlineStr">
        <is>
          <t>Dec. 31, 2020</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Revenues</t>
        </is>
      </c>
      <c r="C4" s="5" t="n">
        <v>591.2</v>
      </c>
      <c r="D4" s="5" t="n">
        <v>496.6</v>
      </c>
      <c r="E4" s="5" t="n">
        <v>416.8</v>
      </c>
      <c r="F4" s="5" t="n">
        <v>472.7</v>
      </c>
      <c r="G4" s="5" t="n">
        <v>472.2</v>
      </c>
      <c r="H4" s="5" t="n">
        <v>419.8</v>
      </c>
      <c r="I4" s="5" t="n">
        <v>293.3</v>
      </c>
      <c r="J4" s="5" t="n">
        <v>330.7</v>
      </c>
      <c r="K4" s="5" t="n">
        <v>1977.3</v>
      </c>
      <c r="M4" s="7" t="n">
        <v>1516</v>
      </c>
      <c r="O4" s="5" t="n">
        <v>1749.7</v>
      </c>
    </row>
    <row r="5">
      <c r="A5" s="4" t="inlineStr">
        <is>
          <t>Total operating profit (loss)</t>
        </is>
      </c>
      <c r="C5" s="8" t="n">
        <v>113.5</v>
      </c>
      <c r="D5" s="8" t="n">
        <v>92.7</v>
      </c>
      <c r="E5" s="6" t="n">
        <v>73</v>
      </c>
      <c r="F5" s="8" t="n">
        <v>54.8</v>
      </c>
      <c r="G5" s="8" t="n">
        <v>69.2</v>
      </c>
      <c r="H5" s="8" t="n">
        <v>78.3</v>
      </c>
      <c r="I5" s="8" t="n">
        <v>57.8</v>
      </c>
      <c r="J5" s="8" t="n">
        <v>51.5</v>
      </c>
      <c r="K5" s="6" t="n">
        <v>334</v>
      </c>
      <c r="M5" s="8" t="n">
        <v>256.8</v>
      </c>
      <c r="O5" s="8" t="n">
        <v>-154.6</v>
      </c>
    </row>
    <row r="6">
      <c r="A6" s="4" t="inlineStr">
        <is>
          <t>Depreciation and amortiz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276.4</v>
      </c>
      <c r="M6" s="8" t="n">
        <v>265.7</v>
      </c>
      <c r="O6" s="8" t="n">
        <v>258.5</v>
      </c>
    </row>
    <row r="7">
      <c r="A7" s="4" t="inlineStr">
        <is>
          <t>Selling, engineering, and administrative expenses:</t>
        </is>
      </c>
      <c r="C7" s="5" t="n">
        <v>47.7</v>
      </c>
      <c r="D7" s="7" t="n">
        <v>48</v>
      </c>
      <c r="E7" s="7" t="n">
        <v>45</v>
      </c>
      <c r="F7" s="5" t="n">
        <v>44.7</v>
      </c>
      <c r="G7" s="5" t="n">
        <v>42.9</v>
      </c>
      <c r="H7" s="5" t="n">
        <v>45.8</v>
      </c>
      <c r="I7" s="5" t="n">
        <v>46.2</v>
      </c>
      <c r="J7" s="5" t="n">
        <v>44.7</v>
      </c>
      <c r="K7" s="8" t="n">
        <v>185.4</v>
      </c>
      <c r="M7" s="8" t="n">
        <v>179.6</v>
      </c>
      <c r="O7" s="8" t="n">
        <v>189.6</v>
      </c>
    </row>
    <row r="8">
      <c r="A8" s="4" t="inlineStr">
        <is>
          <t>Profit recognized at sales-type lease commencement (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3</v>
      </c>
      <c r="L8" s="4" t="inlineStr">
        <is>
          <t>[1]</t>
        </is>
      </c>
      <c r="M8" s="6" t="n">
        <v>0</v>
      </c>
      <c r="O8" s="6" t="n">
        <v>0</v>
      </c>
    </row>
    <row r="9">
      <c r="A9" s="4" t="inlineStr">
        <is>
          <t>Loss on extinguishment of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5</v>
      </c>
      <c r="M9" s="8" t="n">
        <v>11.7</v>
      </c>
      <c r="O9" s="6" t="n">
        <v>5</v>
      </c>
    </row>
    <row r="10">
      <c r="A10" s="4" t="inlineStr">
        <is>
          <t>Sustainable Railcar Convers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row>
    <row r="11">
      <c r="A11" s="3" t="inlineStr">
        <is>
          <t>Segment Reporting, Reconciling Item for Operating Profit (Loss) from Segment to Consolidate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row>
    <row r="12">
      <c r="A12" s="4" t="inlineStr">
        <is>
          <t>Depreci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2.1</v>
      </c>
      <c r="M12" s="4" t="inlineStr">
        <is>
          <t xml:space="preserve"> </t>
        </is>
      </c>
      <c r="O12" s="4" t="inlineStr">
        <is>
          <t xml:space="preserve"> </t>
        </is>
      </c>
    </row>
    <row r="13">
      <c r="A13" s="4" t="inlineStr">
        <is>
          <t>Small Cube Covered Hoppe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row>
    <row r="14">
      <c r="A14" s="3" t="inlineStr">
        <is>
          <t>Segment Reporting, Reconciling Item for Operating Profit (Loss) from Segment to Consolidate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row>
    <row r="15">
      <c r="A15" s="4" t="inlineStr">
        <is>
          <t>Depreci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6" t="n">
        <v>7</v>
      </c>
      <c r="O15" s="6" t="n">
        <v>7</v>
      </c>
    </row>
    <row r="16">
      <c r="A16" s="4" t="inlineStr">
        <is>
          <t>Railcar Leasing and Management Services Group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3" t="inlineStr">
        <is>
          <t>Segment Reporting, Reconciling Item for Operating Profit (Loss) from Segment to Consolidate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row>
    <row r="18">
      <c r="A18" s="4" t="inlineStr">
        <is>
          <t>Total operating profit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423.3</v>
      </c>
      <c r="M18" s="8" t="n">
        <v>350.9</v>
      </c>
      <c r="O18" s="8" t="n">
        <v>353.7</v>
      </c>
    </row>
    <row r="19">
      <c r="A19" s="4" t="inlineStr">
        <is>
          <t>Operating Segme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row>
    <row r="20">
      <c r="A20" s="3" t="inlineStr">
        <is>
          <t>Segment Reporting, Reconciling Item for Operating Profit (Loss) from Segment to Consolidated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row>
    <row r="21">
      <c r="A21" s="4" t="inlineStr">
        <is>
          <t>Total operating profit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482.4</v>
      </c>
      <c r="M21" s="8" t="n">
        <v>355.6</v>
      </c>
      <c r="O21" s="6" t="n">
        <v>390</v>
      </c>
    </row>
    <row r="22">
      <c r="A22" s="4" t="inlineStr">
        <is>
          <t>Operating Segments [Member] | Railcar Leasing and Management Services Group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row>
    <row r="23">
      <c r="A23" s="3" t="inlineStr">
        <is>
          <t>Segment Reporting, Reconciling Item for Operating Profit (Loss) from Segment to Consolidate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row>
    <row r="24">
      <c r="A24" s="4" t="inlineStr">
        <is>
          <t>Revenu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70.6</v>
      </c>
      <c r="M24" s="5" t="n">
        <v>735.3</v>
      </c>
      <c r="O24" s="8" t="n">
        <v>802.3</v>
      </c>
    </row>
    <row r="25">
      <c r="A25" s="4" t="inlineStr">
        <is>
          <t>Revenues, Percent Chan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48</v>
      </c>
      <c r="M25" s="4" t="inlineStr">
        <is>
          <t>(8.40%)</t>
        </is>
      </c>
      <c r="O25" s="4" t="inlineStr">
        <is>
          <t xml:space="preserve"> </t>
        </is>
      </c>
    </row>
    <row r="26">
      <c r="A26" s="4" t="inlineStr">
        <is>
          <t>Total operating profit (loss)</t>
        </is>
      </c>
      <c r="B26" s="4" t="inlineStr">
        <is>
          <t>[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23.3</v>
      </c>
      <c r="M26" s="5" t="n">
        <v>350.9</v>
      </c>
      <c r="O26" s="5" t="n">
        <v>353.7</v>
      </c>
    </row>
    <row r="27">
      <c r="A27" s="4" t="inlineStr">
        <is>
          <t>Operating Income (Loss), Percent Chan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206</v>
      </c>
      <c r="M27" s="4" t="inlineStr">
        <is>
          <t>(0.80%)</t>
        </is>
      </c>
      <c r="O27" s="4" t="inlineStr">
        <is>
          <t xml:space="preserve"> </t>
        </is>
      </c>
    </row>
    <row r="28">
      <c r="A28" s="4" t="inlineStr">
        <is>
          <t>Operating Profit Margi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549</v>
      </c>
      <c r="M28" s="11" t="n">
        <v>0.477</v>
      </c>
      <c r="O28" s="11" t="n">
        <v>0.441</v>
      </c>
    </row>
    <row r="29">
      <c r="A29" s="4" t="inlineStr">
        <is>
          <t>Depreciation and amortization</t>
        </is>
      </c>
      <c r="B29" s="4" t="inlineStr">
        <is>
          <t>[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36.4</v>
      </c>
      <c r="L29" s="4" t="inlineStr">
        <is>
          <t>[3]</t>
        </is>
      </c>
      <c r="M29" s="7" t="n">
        <v>226</v>
      </c>
      <c r="N29" s="4" t="inlineStr">
        <is>
          <t>[3],[4]</t>
        </is>
      </c>
      <c r="O29" s="5" t="n">
        <v>214.7</v>
      </c>
      <c r="P29" s="4" t="inlineStr">
        <is>
          <t>[4]</t>
        </is>
      </c>
    </row>
    <row r="30">
      <c r="A30" s="4" t="inlineStr">
        <is>
          <t>Depreciation, Depletion, and Amortization, Percent Change</t>
        </is>
      </c>
      <c r="B30" s="4" t="inlineStr">
        <is>
          <t>[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046</v>
      </c>
      <c r="M30" s="11" t="n">
        <v>0.053</v>
      </c>
      <c r="N30" s="4" t="inlineStr">
        <is>
          <t>[4]</t>
        </is>
      </c>
      <c r="O30" s="4" t="inlineStr">
        <is>
          <t xml:space="preserve"> </t>
        </is>
      </c>
    </row>
    <row r="31">
      <c r="A31" s="4" t="inlineStr">
        <is>
          <t>Cost, Maintenance</t>
        </is>
      </c>
      <c r="B31" s="4" t="inlineStr">
        <is>
          <t>[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13.4</v>
      </c>
      <c r="M31" s="7" t="n">
        <v>95</v>
      </c>
      <c r="O31" s="8" t="n">
        <v>88.09999999999999</v>
      </c>
    </row>
    <row r="32">
      <c r="A32" s="4" t="inlineStr">
        <is>
          <t>Maintenance Costs, Percent Change</t>
        </is>
      </c>
      <c r="B32" s="4" t="inlineStr">
        <is>
          <t>[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194</v>
      </c>
      <c r="M32" s="11" t="n">
        <v>0.078</v>
      </c>
      <c r="O32" s="4" t="inlineStr">
        <is>
          <t xml:space="preserve"> </t>
        </is>
      </c>
    </row>
    <row r="33">
      <c r="A33" s="4" t="inlineStr">
        <is>
          <t>Payments for Rent</t>
        </is>
      </c>
      <c r="B33" s="4" t="inlineStr">
        <is>
          <t>[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9.3</v>
      </c>
      <c r="M33" s="5" t="n">
        <v>18.4</v>
      </c>
      <c r="O33" s="8" t="n">
        <v>21.1</v>
      </c>
    </row>
    <row r="34">
      <c r="A34" s="4" t="inlineStr">
        <is>
          <t>Operating Leases, Rent Expense and Ad Valorem Taxes, Percent Change</t>
        </is>
      </c>
      <c r="B34" s="4" t="inlineStr">
        <is>
          <t>[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049</v>
      </c>
      <c r="M34" s="4" t="inlineStr">
        <is>
          <t>(12.80%)</t>
        </is>
      </c>
      <c r="O34" s="4" t="inlineStr">
        <is>
          <t xml:space="preserve"> </t>
        </is>
      </c>
    </row>
    <row r="35">
      <c r="A35" s="4" t="inlineStr">
        <is>
          <t>Selling, engineering, and administrative expenses:</t>
        </is>
      </c>
      <c r="B35" s="4" t="inlineStr">
        <is>
          <t>[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54</v>
      </c>
      <c r="M35" s="5" t="n">
        <v>50.6</v>
      </c>
      <c r="O35" s="8" t="n">
        <v>51.3</v>
      </c>
    </row>
    <row r="36">
      <c r="A36" s="4" t="inlineStr">
        <is>
          <t>Selling, Engineering, and Administrative Expense, Percent Change</t>
        </is>
      </c>
      <c r="B36" s="4" t="inlineStr">
        <is>
          <t>[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67</v>
      </c>
      <c r="M36" s="4" t="inlineStr">
        <is>
          <t>(1.40%)</t>
        </is>
      </c>
      <c r="O36" s="4" t="inlineStr">
        <is>
          <t xml:space="preserve"> </t>
        </is>
      </c>
    </row>
    <row r="37">
      <c r="A37" s="4" t="inlineStr">
        <is>
          <t>Interest Expense</t>
        </is>
      </c>
      <c r="B37" s="4" t="inlineStr">
        <is>
          <t>[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86.7</v>
      </c>
      <c r="M37" s="5" t="n">
        <v>181.6</v>
      </c>
      <c r="O37" s="8" t="n">
        <v>196.2</v>
      </c>
    </row>
    <row r="38">
      <c r="A38" s="4" t="inlineStr">
        <is>
          <t>Interest Expense, Percent Chan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28</v>
      </c>
      <c r="M38" s="4" t="inlineStr">
        <is>
          <t>(7.40%)</t>
        </is>
      </c>
      <c r="O38" s="4" t="inlineStr">
        <is>
          <t xml:space="preserve"> </t>
        </is>
      </c>
    </row>
    <row r="39">
      <c r="A39" s="4" t="inlineStr">
        <is>
          <t>Leasing and management [Member] | Railcar Leasing and Management Services Group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row>
    <row r="40">
      <c r="A40" s="3" t="inlineStr">
        <is>
          <t>Segment Reporting, Reconciling Item for Operating Profit (Loss) from Segment to Consolidate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row>
    <row r="41">
      <c r="A41" s="4" t="inlineStr">
        <is>
          <t>Revenu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70.6</v>
      </c>
      <c r="M41" s="5" t="n">
        <v>735.3</v>
      </c>
      <c r="O41" s="8" t="n">
        <v>747.9</v>
      </c>
    </row>
    <row r="42">
      <c r="A42" s="4" t="inlineStr">
        <is>
          <t>Revenues, Percent Chan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48</v>
      </c>
      <c r="M42" s="4" t="inlineStr">
        <is>
          <t>(1.70%)</t>
        </is>
      </c>
      <c r="O42" s="4" t="inlineStr">
        <is>
          <t xml:space="preserve"> </t>
        </is>
      </c>
    </row>
    <row r="43">
      <c r="A43" s="4" t="inlineStr">
        <is>
          <t>Total operating profit (lo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95.8</v>
      </c>
      <c r="M43" s="5" t="n">
        <v>296.8</v>
      </c>
      <c r="O43" s="7" t="n">
        <v>336</v>
      </c>
    </row>
    <row r="44">
      <c r="A44" s="4" t="inlineStr">
        <is>
          <t>Operating Income (Loss), Percent Chang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0.30%)</t>
        </is>
      </c>
      <c r="M44" s="4" t="inlineStr">
        <is>
          <t>(11.70%)</t>
        </is>
      </c>
      <c r="O44" s="4" t="inlineStr">
        <is>
          <t xml:space="preserve"> </t>
        </is>
      </c>
    </row>
    <row r="45">
      <c r="A45" s="4" t="inlineStr">
        <is>
          <t>Leasing and management [Member] | Operating Segments [Member] | Railcar Leasing and Management Services Group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row>
    <row r="46">
      <c r="A46" s="3" t="inlineStr">
        <is>
          <t>Segment Reporting, Reconciling Item for Operating Profit (Loss) from Segment to Consolidate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row>
    <row r="47">
      <c r="A47" s="4" t="inlineStr">
        <is>
          <t>Operating Profit Margi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0.384</v>
      </c>
      <c r="M47" s="11" t="n">
        <v>0.404</v>
      </c>
      <c r="O47" s="11" t="n">
        <v>0.449</v>
      </c>
    </row>
    <row r="48">
      <c r="A48" s="4" t="inlineStr">
        <is>
          <t>Railcar Owned One Year or Less [Member] | Railcar Leasing and Management Services Group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row>
    <row r="49">
      <c r="A49" s="3" t="inlineStr">
        <is>
          <t>Segment Reporting, Reconciling Item for Operating Profit (Loss) from Segment to Consolidated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row>
    <row r="50">
      <c r="A50" s="4" t="inlineStr">
        <is>
          <t>Revenu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0</v>
      </c>
      <c r="L50" s="4" t="inlineStr">
        <is>
          <t>[6]</t>
        </is>
      </c>
      <c r="M50" s="7" t="n">
        <v>0</v>
      </c>
      <c r="N50" s="4" t="inlineStr">
        <is>
          <t>[6]</t>
        </is>
      </c>
      <c r="O50" s="5" t="n">
        <v>54.4</v>
      </c>
    </row>
    <row r="51">
      <c r="A51" s="4" t="inlineStr">
        <is>
          <t>Sales of Leased Railcars [Domain] | Railcar Leasing and Management Services Group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row>
    <row r="52">
      <c r="A52" s="3" t="inlineStr">
        <is>
          <t>Segment Reporting, Reconciling Item for Operating Profit (Loss) from Segment to Consolidated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row>
    <row r="53">
      <c r="A53" s="4" t="inlineStr">
        <is>
          <t>Total operating profit (lo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27.5</v>
      </c>
      <c r="M53" s="5" t="n">
        <v>54.1</v>
      </c>
      <c r="O53" s="5" t="n">
        <v>17.7</v>
      </c>
    </row>
    <row r="54">
      <c r="A54" s="4" t="inlineStr">
        <is>
          <t>Operating Profit Margi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0.168</v>
      </c>
      <c r="M54" s="11" t="n">
        <v>0.117</v>
      </c>
      <c r="O54" s="11" t="n">
        <v>0.092</v>
      </c>
    </row>
    <row r="55"/>
    <row r="56">
      <c r="A56" s="4" t="inlineStr">
        <is>
          <t>[1]Included in gains on dispositions of property – lease portfolio sales on our Consolidated Statements of Operations.[2]Operating profit includes: depreci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s of the Leasing Group, resulting in the recognition of depreciation expense based on our original manufacturing cost of the railcars. Interest expense is not a component of operating profit and includes the effect of hedges.[3]Depreciation expense includes $12.1 million and $8.8 million for the years ended December 31, 2022 and 2021, respectively, related to the disposal of certain railcar components associated with our sustainable railcar conversion program.[4]Additionally, depreciation expense related to our small cube covered hopper railcars decreased by approximately $7.0 million for the years ended December 31, 2021 and 2020 as a result of the impairment charge recorded in the second quarter of 2020 related to these railcars.[5]Interest expense for the year ended December 31, 2022 includes $1.5 million of loss on extinguishment of debt associated with the repayment of TRIP Railcar Co.'s outstanding term loan agreement. See Note 8 for more information. Interest expense for the year ended December 31, 2021 includes $11.7 million of loss on extinguishment of debt associated with the refinancing of our partially-owned subsidiaries' debt. Interest expense for the year ended December 31, 2020 includes $5.0 million of loss on extinguishment of debt associated with the early redemption of debt.[6]Beginning in the fourth quarter of 2020, we made a prospective change in the presentation of sales of railcars from the lease fleet. Therefore, all railcar sales for the years ended December 31, 2022 and 2021 are presented as a net gain or loss from the disposal of a long-term asset regardless of the age of railcar that is sold. See Note 1 for more information.</t>
        </is>
      </c>
    </row>
  </sheetData>
  <mergeCells count="8">
    <mergeCell ref="A1:B2"/>
    <mergeCell ref="C1:J1"/>
    <mergeCell ref="K1:P1"/>
    <mergeCell ref="K2:L2"/>
    <mergeCell ref="M2:N2"/>
    <mergeCell ref="O2:P2"/>
    <mergeCell ref="A55:O55"/>
    <mergeCell ref="A56:O5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6. Railcar Leasing and Management Services Group Proceeds from Sale of Railcars (Details) - USD ($) $ in Million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Property Subject to or Available for Operating Leas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 Of Property Subject To Or Available For Operating Lea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50.7</v>
      </c>
      <c r="L4" s="5" t="n">
        <v>454.3</v>
      </c>
      <c r="M4" s="4" t="inlineStr">
        <is>
          <t xml:space="preserve"> </t>
        </is>
      </c>
    </row>
    <row r="5">
      <c r="A5" s="4" t="inlineStr">
        <is>
          <t>Total operating profit (loss)</t>
        </is>
      </c>
      <c r="C5" s="5" t="n">
        <v>113.5</v>
      </c>
      <c r="D5" s="5" t="n">
        <v>92.7</v>
      </c>
      <c r="E5" s="7" t="n">
        <v>73</v>
      </c>
      <c r="F5" s="5" t="n">
        <v>54.8</v>
      </c>
      <c r="G5" s="5" t="n">
        <v>69.2</v>
      </c>
      <c r="H5" s="5" t="n">
        <v>78.3</v>
      </c>
      <c r="I5" s="5" t="n">
        <v>57.8</v>
      </c>
      <c r="J5" s="5" t="n">
        <v>51.5</v>
      </c>
      <c r="K5" s="6" t="n">
        <v>334</v>
      </c>
      <c r="L5" s="8" t="n">
        <v>256.8</v>
      </c>
      <c r="M5" s="5" t="n">
        <v>-154.6</v>
      </c>
    </row>
    <row r="6">
      <c r="A6" s="4" t="inlineStr">
        <is>
          <t>Railcar Leasing and Management Services Group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Property Subject to or Available for Operating Leas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operating profit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423.3</v>
      </c>
      <c r="L8" s="8" t="n">
        <v>350.9</v>
      </c>
      <c r="M8" s="8" t="n">
        <v>353.7</v>
      </c>
    </row>
    <row r="9">
      <c r="A9" s="4" t="inlineStr">
        <is>
          <t>Sales of Leased Railcars [Domain] | Railcar Leasing and Management Services Group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Property Subject to or Available for Operating Leas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Sale Of Property Subject To Or Available For Operating Lea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50.7</v>
      </c>
      <c r="L11" s="5" t="n">
        <v>460.7</v>
      </c>
      <c r="M11" s="5" t="n">
        <v>193.1</v>
      </c>
    </row>
    <row r="12">
      <c r="A12" s="4" t="inlineStr">
        <is>
          <t>Operating Profit Margi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168</v>
      </c>
      <c r="L12" s="11" t="n">
        <v>0.117</v>
      </c>
      <c r="M12" s="11" t="n">
        <v>0.092</v>
      </c>
    </row>
    <row r="13">
      <c r="A13" s="4" t="inlineStr">
        <is>
          <t>Total operating profit (l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7.5</v>
      </c>
      <c r="L13" s="5" t="n">
        <v>54.1</v>
      </c>
      <c r="M13" s="5" t="n">
        <v>17.7</v>
      </c>
    </row>
    <row r="14">
      <c r="A14" s="4" t="inlineStr">
        <is>
          <t>Sales of Leased Railcars, Excluding Sales Type Lease | Railcar Leasing and Management Services Group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roperty Subject to or Available for Operating Leas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operating profit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126.2</v>
      </c>
      <c r="L16" s="8" t="n">
        <v>54.1</v>
      </c>
      <c r="M16" s="8" t="n">
        <v>17.7</v>
      </c>
    </row>
    <row r="17">
      <c r="A17" s="4" t="inlineStr">
        <is>
          <t>Operating Segme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operty Subject to or Available for Operating Leas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operating profit (lo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82.4</v>
      </c>
      <c r="L19" s="5" t="n">
        <v>355.6</v>
      </c>
      <c r="M19" s="7" t="n">
        <v>390</v>
      </c>
    </row>
    <row r="20">
      <c r="A20" s="4" t="inlineStr">
        <is>
          <t>Operating Segments [Member] | Railcar Leasing and Management Services Group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Property Subject to or Available for Operating Leas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erating Profit Margi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549</v>
      </c>
      <c r="L22" s="11" t="n">
        <v>0.477</v>
      </c>
      <c r="M22" s="11" t="n">
        <v>0.441</v>
      </c>
    </row>
    <row r="23">
      <c r="A23" s="4" t="inlineStr">
        <is>
          <t>Total operating profit (los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23.3</v>
      </c>
      <c r="L23" s="5" t="n">
        <v>350.9</v>
      </c>
      <c r="M23" s="5" t="n">
        <v>353.7</v>
      </c>
    </row>
    <row r="24"/>
    <row r="25">
      <c r="A25" s="4" t="inlineStr">
        <is>
          <t>[1]Operating profit includes: depreci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s of the Leasing Group, resulting in the recognition of depreciation expense based on our original manufacturing cost of the railcars. Interest expense is not a component of operating profit and includes the effect of hedges.</t>
        </is>
      </c>
    </row>
  </sheetData>
  <mergeCells count="5">
    <mergeCell ref="A1:B2"/>
    <mergeCell ref="C1:J1"/>
    <mergeCell ref="K1:M1"/>
    <mergeCell ref="A24:L24"/>
    <mergeCell ref="A25:L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6. Railcar Leasing and Management Services Group Operating Leases (Details) - Railcar Leasing and Management Services Group [Member] $ in Millions</t>
        </is>
      </c>
      <c r="B1" s="2" t="inlineStr">
        <is>
          <t>Dec. 31, 2022 USD ($)</t>
        </is>
      </c>
    </row>
    <row r="2">
      <c r="A2" s="3" t="inlineStr">
        <is>
          <t>Lessor, Lease, Description [Line Items]</t>
        </is>
      </c>
      <c r="B2" s="4" t="inlineStr">
        <is>
          <t xml:space="preserve"> </t>
        </is>
      </c>
    </row>
    <row r="3">
      <c r="A3" s="4" t="inlineStr">
        <is>
          <t>2023</t>
        </is>
      </c>
      <c r="B3" s="5" t="n">
        <v>596.2</v>
      </c>
      <c r="C3" s="4" t="inlineStr">
        <is>
          <t>[1]</t>
        </is>
      </c>
    </row>
    <row r="4">
      <c r="A4" s="4" t="inlineStr">
        <is>
          <t>2024</t>
        </is>
      </c>
      <c r="B4" s="8" t="n">
        <v>472.6</v>
      </c>
      <c r="C4" s="4" t="inlineStr">
        <is>
          <t>[1]</t>
        </is>
      </c>
    </row>
    <row r="5">
      <c r="A5" s="4" t="inlineStr">
        <is>
          <t>2025</t>
        </is>
      </c>
      <c r="B5" s="8" t="n">
        <v>369.7</v>
      </c>
      <c r="C5" s="4" t="inlineStr">
        <is>
          <t>[1]</t>
        </is>
      </c>
    </row>
    <row r="6">
      <c r="A6" s="4" t="inlineStr">
        <is>
          <t>2026</t>
        </is>
      </c>
      <c r="B6" s="8" t="n">
        <v>264.6</v>
      </c>
      <c r="C6" s="4" t="inlineStr">
        <is>
          <t>[1]</t>
        </is>
      </c>
    </row>
    <row r="7">
      <c r="A7" s="4" t="inlineStr">
        <is>
          <t>2027</t>
        </is>
      </c>
      <c r="B7" s="8" t="n">
        <v>175.5</v>
      </c>
      <c r="C7" s="4" t="inlineStr">
        <is>
          <t>[1]</t>
        </is>
      </c>
    </row>
    <row r="8">
      <c r="A8" s="4" t="inlineStr">
        <is>
          <t>Thereafter</t>
        </is>
      </c>
      <c r="B8" s="8" t="n">
        <v>265.1</v>
      </c>
      <c r="C8" s="4" t="inlineStr">
        <is>
          <t>[1]</t>
        </is>
      </c>
    </row>
    <row r="9">
      <c r="A9" s="4" t="inlineStr">
        <is>
          <t>Total</t>
        </is>
      </c>
      <c r="B9" s="8" t="n">
        <v>2143.7</v>
      </c>
      <c r="C9" s="4" t="inlineStr">
        <is>
          <t>[1]</t>
        </is>
      </c>
    </row>
    <row r="10">
      <c r="A10" s="4" t="inlineStr">
        <is>
          <t>Railroad Transportation Equipment [Member]</t>
        </is>
      </c>
      <c r="B10" s="4" t="inlineStr">
        <is>
          <t xml:space="preserve"> </t>
        </is>
      </c>
    </row>
    <row r="11">
      <c r="A11" s="3" t="inlineStr">
        <is>
          <t>Lessor, Lease, Description [Line Items]</t>
        </is>
      </c>
      <c r="B11" s="4" t="inlineStr">
        <is>
          <t xml:space="preserve"> </t>
        </is>
      </c>
    </row>
    <row r="12">
      <c r="A12" s="4" t="inlineStr">
        <is>
          <t>2023</t>
        </is>
      </c>
      <c r="B12" s="8" t="n">
        <v>586.5</v>
      </c>
    </row>
    <row r="13">
      <c r="A13" s="4" t="inlineStr">
        <is>
          <t>2024</t>
        </is>
      </c>
      <c r="B13" s="8" t="n">
        <v>467.9</v>
      </c>
    </row>
    <row r="14">
      <c r="A14" s="4" t="inlineStr">
        <is>
          <t>2025</t>
        </is>
      </c>
      <c r="B14" s="8" t="n">
        <v>366.2</v>
      </c>
    </row>
    <row r="15">
      <c r="A15" s="4" t="inlineStr">
        <is>
          <t>2026</t>
        </is>
      </c>
      <c r="B15" s="8" t="n">
        <v>262.7</v>
      </c>
    </row>
    <row r="16">
      <c r="A16" s="4" t="inlineStr">
        <is>
          <t>2027</t>
        </is>
      </c>
      <c r="B16" s="6" t="n">
        <v>175</v>
      </c>
    </row>
    <row r="17">
      <c r="A17" s="4" t="inlineStr">
        <is>
          <t>Thereafter</t>
        </is>
      </c>
      <c r="B17" s="6" t="n">
        <v>265</v>
      </c>
    </row>
    <row r="18">
      <c r="A18" s="4" t="inlineStr">
        <is>
          <t>Total</t>
        </is>
      </c>
      <c r="B18" s="5" t="n">
        <v>2123.3</v>
      </c>
    </row>
    <row r="19">
      <c r="A19" s="4" t="inlineStr">
        <is>
          <t>Minimum [Member]</t>
        </is>
      </c>
      <c r="B19" s="4" t="inlineStr">
        <is>
          <t xml:space="preserve"> </t>
        </is>
      </c>
    </row>
    <row r="20">
      <c r="A20" s="3" t="inlineStr">
        <is>
          <t>Lessor, Lease, Description [Line Items]</t>
        </is>
      </c>
      <c r="B20" s="4" t="inlineStr">
        <is>
          <t xml:space="preserve"> </t>
        </is>
      </c>
    </row>
    <row r="21">
      <c r="A21" s="4" t="inlineStr">
        <is>
          <t>Lessor, Operating Lease, Term of Contract</t>
        </is>
      </c>
      <c r="B21" s="4" t="inlineStr">
        <is>
          <t>1 year</t>
        </is>
      </c>
    </row>
    <row r="22">
      <c r="A22" s="4" t="inlineStr">
        <is>
          <t>Maximum [Member]</t>
        </is>
      </c>
      <c r="B22" s="4" t="inlineStr">
        <is>
          <t xml:space="preserve"> </t>
        </is>
      </c>
    </row>
    <row r="23">
      <c r="A23" s="3" t="inlineStr">
        <is>
          <t>Lessor, Lease, Description [Line Items]</t>
        </is>
      </c>
      <c r="B23" s="4" t="inlineStr">
        <is>
          <t xml:space="preserve"> </t>
        </is>
      </c>
    </row>
    <row r="24">
      <c r="A24" s="4" t="inlineStr">
        <is>
          <t>Lessor, Operating Lease, Term of Contract</t>
        </is>
      </c>
      <c r="B24" s="4" t="inlineStr">
        <is>
          <t>10 years</t>
        </is>
      </c>
    </row>
    <row r="25"/>
    <row r="26">
      <c r="A26" s="4" t="inlineStr">
        <is>
          <t>[1]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25:C25"/>
    <mergeCell ref="A26:C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6. Railcar Leasing and Management Services Group Leasing Debt (Details) - Railcar Leasing and Management Services Group [Member] $ in Millions</t>
        </is>
      </c>
      <c r="B1" s="2" t="inlineStr">
        <is>
          <t>Dec. 31, 2022 USD ($)</t>
        </is>
      </c>
    </row>
    <row r="2">
      <c r="A2" s="4" t="inlineStr">
        <is>
          <t>Wholly Owned Subsidiaries [Member]</t>
        </is>
      </c>
      <c r="B2" s="4" t="inlineStr">
        <is>
          <t xml:space="preserve"> </t>
        </is>
      </c>
    </row>
    <row r="3">
      <c r="A3" s="3" t="inlineStr">
        <is>
          <t>Lessor, Lease, Description [Line Items]</t>
        </is>
      </c>
      <c r="B3" s="4" t="inlineStr">
        <is>
          <t xml:space="preserve"> </t>
        </is>
      </c>
    </row>
    <row r="4">
      <c r="A4" s="4" t="inlineStr">
        <is>
          <t>Net Book Value of Unpledged Equipment</t>
        </is>
      </c>
      <c r="B4" s="5" t="n">
        <v>334.9</v>
      </c>
    </row>
    <row r="5">
      <c r="A5" s="4" t="inlineStr">
        <is>
          <t>Wholly Owned Subsidiaries [Member] | Secured Debt [Member]</t>
        </is>
      </c>
      <c r="B5" s="4" t="inlineStr">
        <is>
          <t xml:space="preserve"> </t>
        </is>
      </c>
    </row>
    <row r="6">
      <c r="A6" s="3" t="inlineStr">
        <is>
          <t>Lessor, Lease, Description [Line Items]</t>
        </is>
      </c>
      <c r="B6" s="4" t="inlineStr">
        <is>
          <t xml:space="preserve"> </t>
        </is>
      </c>
    </row>
    <row r="7">
      <c r="A7" s="4" t="inlineStr">
        <is>
          <t>Debt Instrument, Collateral Amount</t>
        </is>
      </c>
      <c r="B7" s="8" t="n">
        <v>5443.1</v>
      </c>
    </row>
    <row r="8">
      <c r="A8" s="4" t="inlineStr">
        <is>
          <t>TRIP Holdings | Secured Debt [Member]</t>
        </is>
      </c>
      <c r="B8" s="4" t="inlineStr">
        <is>
          <t xml:space="preserve"> </t>
        </is>
      </c>
    </row>
    <row r="9">
      <c r="A9" s="3" t="inlineStr">
        <is>
          <t>Lessor, Lease, Description [Line Items]</t>
        </is>
      </c>
      <c r="B9" s="4" t="inlineStr">
        <is>
          <t xml:space="preserve"> </t>
        </is>
      </c>
    </row>
    <row r="10">
      <c r="A10" s="4" t="inlineStr">
        <is>
          <t>Debt Instrument, Collateral Amount</t>
        </is>
      </c>
      <c r="B10" s="8" t="n">
        <v>1063.8</v>
      </c>
    </row>
    <row r="11">
      <c r="A11" s="4" t="inlineStr">
        <is>
          <t>RIV 2013 Holdings | Secured Debt [Member] | TRL 2012 Secured Railcar Equipment Notes - RIV 2013 [Member]</t>
        </is>
      </c>
      <c r="B11" s="4" t="inlineStr">
        <is>
          <t xml:space="preserve"> </t>
        </is>
      </c>
    </row>
    <row r="12">
      <c r="A12" s="3" t="inlineStr">
        <is>
          <t>Lessor, Lease, Description [Line Items]</t>
        </is>
      </c>
      <c r="B12" s="4" t="inlineStr">
        <is>
          <t xml:space="preserve"> </t>
        </is>
      </c>
    </row>
    <row r="13">
      <c r="A13" s="4" t="inlineStr">
        <is>
          <t>Debt Instrument, Collateral Amount</t>
        </is>
      </c>
      <c r="B13" s="5" t="n">
        <v>45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6. Railcar Leasing and Management Services Group Other Operating Lease Obligations and Revenues (Details) $ in Millions</t>
        </is>
      </c>
      <c r="B1" s="2" t="inlineStr">
        <is>
          <t>Dec. 31, 2022 USD ($)</t>
        </is>
      </c>
    </row>
    <row r="2">
      <c r="A2" s="3" t="inlineStr">
        <is>
          <t>Sale Leaseback Transaction [Line Items]</t>
        </is>
      </c>
      <c r="B2" s="4" t="inlineStr">
        <is>
          <t xml:space="preserve"> </t>
        </is>
      </c>
    </row>
    <row r="3">
      <c r="A3" s="4" t="inlineStr">
        <is>
          <t>2023</t>
        </is>
      </c>
      <c r="B3" s="5" t="n">
        <v>20.9</v>
      </c>
    </row>
    <row r="4">
      <c r="A4" s="4" t="inlineStr">
        <is>
          <t>2024</t>
        </is>
      </c>
      <c r="B4" s="8" t="n">
        <v>15.8</v>
      </c>
    </row>
    <row r="5">
      <c r="A5" s="4" t="inlineStr">
        <is>
          <t>2025</t>
        </is>
      </c>
      <c r="B5" s="6" t="n">
        <v>13</v>
      </c>
    </row>
    <row r="6">
      <c r="A6" s="4" t="inlineStr">
        <is>
          <t>2026</t>
        </is>
      </c>
      <c r="B6" s="8" t="n">
        <v>12.3</v>
      </c>
    </row>
    <row r="7">
      <c r="A7" s="4" t="inlineStr">
        <is>
          <t>2027</t>
        </is>
      </c>
      <c r="B7" s="8" t="n">
        <v>11.8</v>
      </c>
    </row>
    <row r="8">
      <c r="A8" s="4" t="inlineStr">
        <is>
          <t>Thereafter</t>
        </is>
      </c>
      <c r="B8" s="8" t="n">
        <v>59.9</v>
      </c>
    </row>
    <row r="9">
      <c r="A9" s="4" t="inlineStr">
        <is>
          <t>Lessee, Operating Lease, Liability, to be Paid</t>
        </is>
      </c>
      <c r="B9" s="8" t="n">
        <v>133.7</v>
      </c>
    </row>
    <row r="10">
      <c r="A10" s="4" t="inlineStr">
        <is>
          <t>Railcar Leasing and Management Services Group [Member]</t>
        </is>
      </c>
      <c r="B10" s="4" t="inlineStr">
        <is>
          <t xml:space="preserve"> </t>
        </is>
      </c>
    </row>
    <row r="11">
      <c r="A11" s="3" t="inlineStr">
        <is>
          <t>Sale Leaseback Transaction [Line Items]</t>
        </is>
      </c>
      <c r="B11" s="4" t="inlineStr">
        <is>
          <t xml:space="preserve"> </t>
        </is>
      </c>
    </row>
    <row r="12">
      <c r="A12" s="4" t="inlineStr">
        <is>
          <t>2023</t>
        </is>
      </c>
      <c r="B12" s="6" t="n">
        <v>12</v>
      </c>
    </row>
    <row r="13">
      <c r="A13" s="4" t="inlineStr">
        <is>
          <t>2024</t>
        </is>
      </c>
      <c r="B13" s="8" t="n">
        <v>8.1</v>
      </c>
    </row>
    <row r="14">
      <c r="A14" s="4" t="inlineStr">
        <is>
          <t>2025</t>
        </is>
      </c>
      <c r="B14" s="6" t="n">
        <v>6</v>
      </c>
    </row>
    <row r="15">
      <c r="A15" s="4" t="inlineStr">
        <is>
          <t>2026</t>
        </is>
      </c>
      <c r="B15" s="8" t="n">
        <v>5.7</v>
      </c>
    </row>
    <row r="16">
      <c r="A16" s="4" t="inlineStr">
        <is>
          <t>2027</t>
        </is>
      </c>
      <c r="B16" s="8" t="n">
        <v>5.3</v>
      </c>
    </row>
    <row r="17">
      <c r="A17" s="4" t="inlineStr">
        <is>
          <t>Thereafter</t>
        </is>
      </c>
      <c r="B17" s="8" t="n">
        <v>3.5</v>
      </c>
    </row>
    <row r="18">
      <c r="A18" s="4" t="inlineStr">
        <is>
          <t>Lessee, Operating Lease, Liability, to be Paid</t>
        </is>
      </c>
      <c r="B18" s="8" t="n">
        <v>40.6</v>
      </c>
    </row>
    <row r="19">
      <c r="A19" s="4" t="inlineStr">
        <is>
          <t>2023</t>
        </is>
      </c>
      <c r="B19" s="8" t="n">
        <v>596.2</v>
      </c>
      <c r="C19" s="4" t="inlineStr">
        <is>
          <t>[1]</t>
        </is>
      </c>
    </row>
    <row r="20">
      <c r="A20" s="4" t="inlineStr">
        <is>
          <t>2024</t>
        </is>
      </c>
      <c r="B20" s="8" t="n">
        <v>472.6</v>
      </c>
      <c r="C20" s="4" t="inlineStr">
        <is>
          <t>[1]</t>
        </is>
      </c>
    </row>
    <row r="21">
      <c r="A21" s="4" t="inlineStr">
        <is>
          <t>2025</t>
        </is>
      </c>
      <c r="B21" s="8" t="n">
        <v>369.7</v>
      </c>
      <c r="C21" s="4" t="inlineStr">
        <is>
          <t>[1]</t>
        </is>
      </c>
    </row>
    <row r="22">
      <c r="A22" s="4" t="inlineStr">
        <is>
          <t>2026</t>
        </is>
      </c>
      <c r="B22" s="8" t="n">
        <v>264.6</v>
      </c>
      <c r="C22" s="4" t="inlineStr">
        <is>
          <t>[1]</t>
        </is>
      </c>
    </row>
    <row r="23">
      <c r="A23" s="4" t="inlineStr">
        <is>
          <t>2027</t>
        </is>
      </c>
      <c r="B23" s="8" t="n">
        <v>175.5</v>
      </c>
      <c r="C23" s="4" t="inlineStr">
        <is>
          <t>[1]</t>
        </is>
      </c>
    </row>
    <row r="24">
      <c r="A24" s="4" t="inlineStr">
        <is>
          <t>Thereafter</t>
        </is>
      </c>
      <c r="B24" s="8" t="n">
        <v>265.1</v>
      </c>
      <c r="C24" s="4" t="inlineStr">
        <is>
          <t>[1]</t>
        </is>
      </c>
    </row>
    <row r="25">
      <c r="A25" s="4" t="inlineStr">
        <is>
          <t>Total</t>
        </is>
      </c>
      <c r="B25" s="8" t="n">
        <v>2143.7</v>
      </c>
      <c r="C25" s="4" t="inlineStr">
        <is>
          <t>[1]</t>
        </is>
      </c>
    </row>
    <row r="26">
      <c r="A26" s="4" t="inlineStr">
        <is>
          <t>Railcar Leasing and Management Services Group [Member] | Property Lease Guarantee [Member]</t>
        </is>
      </c>
      <c r="B26" s="4" t="inlineStr">
        <is>
          <t xml:space="preserve"> </t>
        </is>
      </c>
    </row>
    <row r="27">
      <c r="A27" s="3" t="inlineStr">
        <is>
          <t>Sale Leaseback Transaction [Line Items]</t>
        </is>
      </c>
      <c r="B27" s="4" t="inlineStr">
        <is>
          <t xml:space="preserve"> </t>
        </is>
      </c>
    </row>
    <row r="28">
      <c r="A28" s="4" t="inlineStr">
        <is>
          <t>Guarantor Obligations, Maximum Exposure, Undiscounted</t>
        </is>
      </c>
      <c r="B28" s="8" t="n">
        <v>1.3</v>
      </c>
    </row>
    <row r="29">
      <c r="A29" s="4" t="inlineStr">
        <is>
          <t>Other Third Parties [Member] | Railcar Leasing and Management Services Group [Member]</t>
        </is>
      </c>
      <c r="B29" s="4" t="inlineStr">
        <is>
          <t xml:space="preserve"> </t>
        </is>
      </c>
    </row>
    <row r="30">
      <c r="A30" s="3" t="inlineStr">
        <is>
          <t>Sale Leaseback Transaction [Line Items]</t>
        </is>
      </c>
      <c r="B30" s="4" t="inlineStr">
        <is>
          <t xml:space="preserve"> </t>
        </is>
      </c>
    </row>
    <row r="31">
      <c r="A31" s="4" t="inlineStr">
        <is>
          <t>2023</t>
        </is>
      </c>
      <c r="B31" s="8" t="n">
        <v>9.699999999999999</v>
      </c>
    </row>
    <row r="32">
      <c r="A32" s="4" t="inlineStr">
        <is>
          <t>2024</t>
        </is>
      </c>
      <c r="B32" s="8" t="n">
        <v>4.7</v>
      </c>
    </row>
    <row r="33">
      <c r="A33" s="4" t="inlineStr">
        <is>
          <t>2025</t>
        </is>
      </c>
      <c r="B33" s="8" t="n">
        <v>3.5</v>
      </c>
    </row>
    <row r="34">
      <c r="A34" s="4" t="inlineStr">
        <is>
          <t>2026</t>
        </is>
      </c>
      <c r="B34" s="8" t="n">
        <v>1.9</v>
      </c>
    </row>
    <row r="35">
      <c r="A35" s="4" t="inlineStr">
        <is>
          <t>2027</t>
        </is>
      </c>
      <c r="B35" s="8" t="n">
        <v>0.5</v>
      </c>
    </row>
    <row r="36">
      <c r="A36" s="4" t="inlineStr">
        <is>
          <t>Thereafter</t>
        </is>
      </c>
      <c r="B36" s="8" t="n">
        <v>0.1</v>
      </c>
    </row>
    <row r="37">
      <c r="A37" s="4" t="inlineStr">
        <is>
          <t>Total</t>
        </is>
      </c>
      <c r="B37" s="8" t="n">
        <v>20.4</v>
      </c>
    </row>
    <row r="38">
      <c r="A38" s="4" t="inlineStr">
        <is>
          <t>Railroad Transportation Equipment [Member] | Railcar Leasing and Management Services Group [Member]</t>
        </is>
      </c>
      <c r="B38" s="4" t="inlineStr">
        <is>
          <t xml:space="preserve"> </t>
        </is>
      </c>
    </row>
    <row r="39">
      <c r="A39" s="3" t="inlineStr">
        <is>
          <t>Sale Leaseback Transaction [Line Items]</t>
        </is>
      </c>
      <c r="B39" s="4" t="inlineStr">
        <is>
          <t xml:space="preserve"> </t>
        </is>
      </c>
    </row>
    <row r="40">
      <c r="A40" s="4" t="inlineStr">
        <is>
          <t>2023</t>
        </is>
      </c>
      <c r="B40" s="8" t="n">
        <v>11.9</v>
      </c>
    </row>
    <row r="41">
      <c r="A41" s="4" t="inlineStr">
        <is>
          <t>2024</t>
        </is>
      </c>
      <c r="B41" s="6" t="n">
        <v>8</v>
      </c>
    </row>
    <row r="42">
      <c r="A42" s="4" t="inlineStr">
        <is>
          <t>2025</t>
        </is>
      </c>
      <c r="B42" s="6" t="n">
        <v>6</v>
      </c>
    </row>
    <row r="43">
      <c r="A43" s="4" t="inlineStr">
        <is>
          <t>2026</t>
        </is>
      </c>
      <c r="B43" s="8" t="n">
        <v>5.7</v>
      </c>
    </row>
    <row r="44">
      <c r="A44" s="4" t="inlineStr">
        <is>
          <t>2027</t>
        </is>
      </c>
      <c r="B44" s="8" t="n">
        <v>5.3</v>
      </c>
    </row>
    <row r="45">
      <c r="A45" s="4" t="inlineStr">
        <is>
          <t>Thereafter</t>
        </is>
      </c>
      <c r="B45" s="8" t="n">
        <v>3.5</v>
      </c>
    </row>
    <row r="46">
      <c r="A46" s="4" t="inlineStr">
        <is>
          <t>Lessee, Operating Lease, Liability, to be Paid</t>
        </is>
      </c>
      <c r="B46" s="8" t="n">
        <v>40.4</v>
      </c>
    </row>
    <row r="47">
      <c r="A47" s="4" t="inlineStr">
        <is>
          <t>Building [Member] | Railcar Leasing and Management Services Group [Member]</t>
        </is>
      </c>
      <c r="B47" s="4" t="inlineStr">
        <is>
          <t xml:space="preserve"> </t>
        </is>
      </c>
    </row>
    <row r="48">
      <c r="A48" s="3" t="inlineStr">
        <is>
          <t>Sale Leaseback Transaction [Line Items]</t>
        </is>
      </c>
      <c r="B48" s="4" t="inlineStr">
        <is>
          <t xml:space="preserve"> </t>
        </is>
      </c>
    </row>
    <row r="49">
      <c r="A49" s="4" t="inlineStr">
        <is>
          <t>Lessee, Operating Lease, Liability, to be Paid</t>
        </is>
      </c>
      <c r="B49" s="5" t="n">
        <v>0.2</v>
      </c>
    </row>
    <row r="50"/>
    <row r="51">
      <c r="A51" s="4" t="inlineStr">
        <is>
          <t>[1]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50:C50"/>
    <mergeCell ref="A51:C5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Property, Plant, and Equipment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at cost, including partially-owned subsidiaries of $1,917.6 and $1,927.7</t>
        </is>
      </c>
      <c r="B3" s="5" t="n">
        <v>9272.6</v>
      </c>
      <c r="C3" s="5" t="n">
        <v>9105.6</v>
      </c>
    </row>
    <row r="4">
      <c r="A4" s="4" t="inlineStr">
        <is>
          <t>Less accumulated depreciation, including partially-owned subsidiaries of $599.0 and $568.4</t>
        </is>
      </c>
      <c r="B4" s="8" t="n">
        <v>2385.8</v>
      </c>
      <c r="C4" s="8" t="n">
        <v>2258.7</v>
      </c>
    </row>
    <row r="5">
      <c r="A5" s="4" t="inlineStr">
        <is>
          <t>Property, Plant and Equipment, Net</t>
        </is>
      </c>
      <c r="B5" s="8" t="n">
        <v>6886.8</v>
      </c>
      <c r="C5" s="8" t="n">
        <v>6846.9</v>
      </c>
    </row>
    <row r="6">
      <c r="A6" s="4" t="inlineStr">
        <is>
          <t>Manufacturing Facility, Non-Operat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Net</t>
        </is>
      </c>
      <c r="B8" s="8" t="n">
        <v>2.6</v>
      </c>
      <c r="C8" s="4" t="inlineStr">
        <is>
          <t xml:space="preserve"> </t>
        </is>
      </c>
    </row>
    <row r="9">
      <c r="A9" s="4" t="inlineStr">
        <is>
          <t>Intersegment Elimination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 including partially-owned subsidiaries of $1,917.6 and $1,927.7</t>
        </is>
      </c>
      <c r="B11" s="8" t="n">
        <v>-1050.7</v>
      </c>
      <c r="C11" s="8" t="n">
        <v>-1047.3</v>
      </c>
    </row>
    <row r="12">
      <c r="A12" s="4" t="inlineStr">
        <is>
          <t>NegativeAccumulatedDepreciationDepletionAndAmortizationPropertyPlantAndEquipment</t>
        </is>
      </c>
      <c r="B12" s="8" t="n">
        <v>287.4</v>
      </c>
      <c r="C12" s="8" t="n">
        <v>268.2</v>
      </c>
    </row>
    <row r="13">
      <c r="A13" s="4" t="inlineStr">
        <is>
          <t>Property, Plant and Equipment, Net</t>
        </is>
      </c>
      <c r="B13" s="8" t="n">
        <v>-763.3</v>
      </c>
      <c r="C13" s="8" t="n">
        <v>-779.1</v>
      </c>
    </row>
    <row r="14">
      <c r="A14" s="4" t="inlineStr">
        <is>
          <t>Railcar Leasing and Management Services Group [Member] | Operating Seg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Net</t>
        </is>
      </c>
      <c r="B16" s="8" t="n">
        <v>7309.4</v>
      </c>
      <c r="C16" s="8" t="n">
        <v>7276.7</v>
      </c>
    </row>
    <row r="17">
      <c r="A17" s="4" t="inlineStr">
        <is>
          <t>Manufacturing and Corporat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at cost, including partially-owned subsidiaries of $1,917.6 and $1,927.7</t>
        </is>
      </c>
      <c r="B19" s="8" t="n">
        <v>823.9</v>
      </c>
      <c r="C19" s="6" t="n">
        <v>828</v>
      </c>
    </row>
    <row r="20">
      <c r="A20" s="4" t="inlineStr">
        <is>
          <t>Less accumulated depreciation, including partially-owned subsidiaries of $599.0 and $568.4</t>
        </is>
      </c>
      <c r="B20" s="8" t="n">
        <v>483.2</v>
      </c>
      <c r="C20" s="8" t="n">
        <v>478.7</v>
      </c>
    </row>
    <row r="21">
      <c r="A21" s="4" t="inlineStr">
        <is>
          <t>Property, Plant and Equipment, Net</t>
        </is>
      </c>
      <c r="B21" s="8" t="n">
        <v>340.7</v>
      </c>
      <c r="C21" s="8" t="n">
        <v>349.3</v>
      </c>
    </row>
    <row r="22">
      <c r="A22" s="4" t="inlineStr">
        <is>
          <t>Manufacturing and Corporate [Member] | Land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at cost, including partially-owned subsidiaries of $1,917.6 and $1,927.7</t>
        </is>
      </c>
      <c r="B24" s="8" t="n">
        <v>15.7</v>
      </c>
      <c r="C24" s="8" t="n">
        <v>17.4</v>
      </c>
    </row>
    <row r="25">
      <c r="A25" s="4" t="inlineStr">
        <is>
          <t>Manufacturing and Corporate [Member] | Building and Building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at cost, including partially-owned subsidiaries of $1,917.6 and $1,927.7</t>
        </is>
      </c>
      <c r="B27" s="8" t="n">
        <v>384.6</v>
      </c>
      <c r="C27" s="8" t="n">
        <v>377.4</v>
      </c>
    </row>
    <row r="28">
      <c r="A28" s="4" t="inlineStr">
        <is>
          <t>Manufacturing and Corporate [Member] | Machinery and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at cost, including partially-owned subsidiaries of $1,917.6 and $1,927.7</t>
        </is>
      </c>
      <c r="B30" s="8" t="n">
        <v>405.5</v>
      </c>
      <c r="C30" s="8" t="n">
        <v>415.1</v>
      </c>
    </row>
    <row r="31">
      <c r="A31" s="4" t="inlineStr">
        <is>
          <t>Manufacturing and Corporate [Member] | Construction in Progres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at cost, including partially-owned subsidiaries of $1,917.6 and $1,927.7</t>
        </is>
      </c>
      <c r="B33" s="8" t="n">
        <v>18.1</v>
      </c>
      <c r="C33" s="8" t="n">
        <v>18.1</v>
      </c>
    </row>
    <row r="34">
      <c r="A34" s="4" t="inlineStr">
        <is>
          <t>Wholly Owned Subsidiaries [Member] | Railcar Leasing and Management Services Group [Member] | Operating Segment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at cost, including partially-owned subsidiaries of $1,917.6 and $1,927.7</t>
        </is>
      </c>
      <c r="B36" s="6" t="n">
        <v>7269</v>
      </c>
      <c r="C36" s="6" t="n">
        <v>7082</v>
      </c>
    </row>
    <row r="37">
      <c r="A37" s="4" t="inlineStr">
        <is>
          <t>Less accumulated depreciation, including partially-owned subsidiaries of $599.0 and $568.4</t>
        </is>
      </c>
      <c r="B37" s="8" t="n">
        <v>1480.9</v>
      </c>
      <c r="C37" s="8" t="n">
        <v>1375.9</v>
      </c>
    </row>
    <row r="38">
      <c r="A38" s="4" t="inlineStr">
        <is>
          <t>Property, Plant and Equipment, Net</t>
        </is>
      </c>
      <c r="B38" s="8" t="n">
        <v>5788.1</v>
      </c>
      <c r="C38" s="8" t="n">
        <v>5706.1</v>
      </c>
    </row>
    <row r="39">
      <c r="A39" s="4" t="inlineStr">
        <is>
          <t>Wholly Owned Subsidiaries [Member] | Railcar Leasing and Management Services Group [Member] | Operating Segments [Member] | Machinery and Equipment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at cost, including partially-owned subsidiaries of $1,917.6 and $1,927.7</t>
        </is>
      </c>
      <c r="B41" s="8" t="n">
        <v>21.7</v>
      </c>
      <c r="C41" s="8" t="n">
        <v>20.7</v>
      </c>
    </row>
    <row r="42">
      <c r="A42" s="4" t="inlineStr">
        <is>
          <t>Wholly Owned Subsidiaries [Member] | Railcar Leasing and Management Services Group [Member] | Operating Segments [Member] | Railcars on Lease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at cost, including partially-owned subsidiaries of $1,917.6 and $1,927.7</t>
        </is>
      </c>
      <c r="B44" s="8" t="n">
        <v>7247.3</v>
      </c>
      <c r="C44" s="8" t="n">
        <v>7061.3</v>
      </c>
    </row>
    <row r="45">
      <c r="A45" s="4" t="inlineStr">
        <is>
          <t>Partially-Owned Subsidiarie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at cost, including partially-owned subsidiaries of $1,917.6 and $1,927.7</t>
        </is>
      </c>
      <c r="B47" s="8" t="n">
        <v>1917.6</v>
      </c>
      <c r="C47" s="8" t="n">
        <v>1927.7</v>
      </c>
    </row>
    <row r="48">
      <c r="A48" s="4" t="inlineStr">
        <is>
          <t>Less accumulated depreciation, including partially-owned subsidiaries of $599.0 and $568.4</t>
        </is>
      </c>
      <c r="B48" s="6" t="n">
        <v>599</v>
      </c>
      <c r="C48" s="8" t="n">
        <v>568.4</v>
      </c>
    </row>
    <row r="49">
      <c r="A49" s="4" t="inlineStr">
        <is>
          <t>Partially-Owned Subsidiaries [Member] | Railcar Leasing and Management Services Group [Member] | Operating Segments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Net</t>
        </is>
      </c>
      <c r="B51" s="8" t="n">
        <v>1521.3</v>
      </c>
      <c r="C51" s="8" t="n">
        <v>1570.6</v>
      </c>
    </row>
    <row r="52">
      <c r="A52" s="4" t="inlineStr">
        <is>
          <t>Partially-Owned Subsidiaries [Member] | Railcar Leasing and Management Services Group [Member] | Operating Segments [Member] | Railcars on Lease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at cost, including partially-owned subsidiaries of $1,917.6 and $1,927.7</t>
        </is>
      </c>
      <c r="B54" s="8" t="n">
        <v>2230.4</v>
      </c>
      <c r="C54" s="8" t="n">
        <v>2242.9</v>
      </c>
    </row>
    <row r="55">
      <c r="A55" s="4" t="inlineStr">
        <is>
          <t>Less accumulated depreciation, including partially-owned subsidiaries of $599.0 and $568.4</t>
        </is>
      </c>
      <c r="B55" s="5" t="n">
        <v>709.1</v>
      </c>
      <c r="C55" s="5" t="n">
        <v>67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35" customWidth="1" min="5" max="5"/>
    <col width="59" customWidth="1" min="6" max="6"/>
    <col width="22" customWidth="1" min="7" max="7"/>
    <col width="36" customWidth="1" min="8" max="8"/>
    <col width="73" customWidth="1" min="9" max="9"/>
    <col width="27" customWidth="1" min="10" max="10"/>
    <col width="80" customWidth="1" min="11" max="11"/>
    <col width="37" customWidth="1" min="12" max="12"/>
    <col width="24" customWidth="1" min="13" max="13"/>
    <col width="61" customWidth="1" min="14" max="14"/>
    <col width="59" customWidth="1" min="15" max="15"/>
    <col width="16" customWidth="1" min="16" max="16"/>
    <col width="53" customWidth="1" min="17" max="17"/>
    <col width="51" customWidth="1" min="18" max="18"/>
    <col width="75" customWidth="1" min="19" max="19"/>
    <col width="33" customWidth="1" min="20" max="20"/>
  </cols>
  <sheetData>
    <row r="1">
      <c r="A1" s="1" t="inlineStr">
        <is>
          <t>Consolidated Statements of Stockholders' Equity - USD ($) shares in Millions, $ in Millions</t>
        </is>
      </c>
      <c r="C1" s="2" t="inlineStr">
        <is>
          <t>Total</t>
        </is>
      </c>
      <c r="D1" s="2" t="inlineStr">
        <is>
          <t>Accelerated Share Repurchase Program</t>
        </is>
      </c>
      <c r="E1" s="2" t="inlineStr">
        <is>
          <t>2021-2022 Share Repurchase Program</t>
        </is>
      </c>
      <c r="F1" s="2" t="inlineStr">
        <is>
          <t>Cumulative Effect, Period of Adoption, Adjustment [Member]</t>
        </is>
      </c>
      <c r="G1" s="2" t="inlineStr">
        <is>
          <t>Common Stock [Member]</t>
        </is>
      </c>
      <c r="H1" s="2" t="inlineStr">
        <is>
          <t>Additional Paid-in Capital [Member]</t>
        </is>
      </c>
      <c r="I1" s="2" t="inlineStr">
        <is>
          <t>Additional Paid-in Capital [Member] Accelerated Share Repurchase Program</t>
        </is>
      </c>
      <c r="J1" s="2" t="inlineStr">
        <is>
          <t>Retained Earnings [Member]</t>
        </is>
      </c>
      <c r="K1" s="2" t="inlineStr">
        <is>
          <t>Retained Earnings [Member] Cumulative Effect, Period of Adoption, Adjustment [Member]</t>
        </is>
      </c>
      <c r="L1" s="2" t="inlineStr">
        <is>
          <t>AOCI Attributable to Parent [Member]</t>
        </is>
      </c>
      <c r="M1" s="2" t="inlineStr">
        <is>
          <t>Treasury Stock [Member]</t>
        </is>
      </c>
      <c r="N1" s="2" t="inlineStr">
        <is>
          <t>Treasury Stock [Member] Accelerated Share Repurchase Program</t>
        </is>
      </c>
      <c r="O1" s="2" t="inlineStr">
        <is>
          <t>Treasury Stock [Member] 2021-2022 Share Repurchase Program</t>
        </is>
      </c>
      <c r="P1" s="2" t="inlineStr">
        <is>
          <t>Parent [Member]</t>
        </is>
      </c>
      <c r="Q1" s="2" t="inlineStr">
        <is>
          <t>Parent [Member] Accelerated Share Repurchase Program</t>
        </is>
      </c>
      <c r="R1" s="2" t="inlineStr">
        <is>
          <t>Parent [Member] 2021-2022 Share Repurchase Program</t>
        </is>
      </c>
      <c r="S1" s="2" t="inlineStr">
        <is>
          <t>Parent [Member] Cumulative Effect, Period of Adoption, Adjustment [Member]</t>
        </is>
      </c>
      <c r="T1" s="2" t="inlineStr">
        <is>
          <t>Noncontrolling Interest [Member]</t>
        </is>
      </c>
    </row>
    <row r="2">
      <c r="A2" s="4" t="inlineStr">
        <is>
          <t>Common Stock, Shares, Issued</t>
        </is>
      </c>
      <c r="C2" s="4" t="inlineStr">
        <is>
          <t xml:space="preserve"> </t>
        </is>
      </c>
      <c r="D2" s="4" t="inlineStr">
        <is>
          <t xml:space="preserve"> </t>
        </is>
      </c>
      <c r="E2" s="4" t="inlineStr">
        <is>
          <t xml:space="preserve"> </t>
        </is>
      </c>
      <c r="F2" s="4" t="inlineStr">
        <is>
          <t xml:space="preserve"> </t>
        </is>
      </c>
      <c r="G2" s="8" t="n">
        <v>-119.7</v>
      </c>
      <c r="H2" s="4" t="inlineStr">
        <is>
          <t xml:space="preserve"> </t>
        </is>
      </c>
      <c r="I2" s="4" t="inlineStr">
        <is>
          <t xml:space="preserve"> </t>
        </is>
      </c>
      <c r="J2" s="4" t="inlineStr">
        <is>
          <t xml:space="preserve"> </t>
        </is>
      </c>
      <c r="K2" s="4" t="inlineStr">
        <is>
          <t xml:space="preserve"> </t>
        </is>
      </c>
      <c r="L2" s="4" t="inlineStr">
        <is>
          <t xml:space="preserve"> </t>
        </is>
      </c>
      <c r="M2" s="8" t="n">
        <v>-0.1</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Total stockholders' equity</t>
        </is>
      </c>
      <c r="C3" s="5" t="n">
        <v>2378.9</v>
      </c>
      <c r="D3" s="4" t="inlineStr">
        <is>
          <t xml:space="preserve"> </t>
        </is>
      </c>
      <c r="E3" s="4" t="inlineStr">
        <is>
          <t xml:space="preserve"> </t>
        </is>
      </c>
      <c r="F3" s="4" t="inlineStr">
        <is>
          <t xml:space="preserve"> </t>
        </is>
      </c>
      <c r="G3" s="5" t="n">
        <v>1.2</v>
      </c>
      <c r="H3" s="7" t="n">
        <v>0</v>
      </c>
      <c r="I3" s="4" t="inlineStr">
        <is>
          <t xml:space="preserve"> </t>
        </is>
      </c>
      <c r="J3" s="5" t="n">
        <v>2182.9</v>
      </c>
      <c r="K3" s="4" t="inlineStr">
        <is>
          <t xml:space="preserve"> </t>
        </is>
      </c>
      <c r="L3" s="5" t="n">
        <v>-153.1</v>
      </c>
      <c r="M3" s="5" t="n">
        <v>-0.9</v>
      </c>
      <c r="N3" s="4" t="inlineStr">
        <is>
          <t xml:space="preserve"> </t>
        </is>
      </c>
      <c r="O3" s="4" t="inlineStr">
        <is>
          <t xml:space="preserve"> </t>
        </is>
      </c>
      <c r="P3" s="5" t="n">
        <v>2030.1</v>
      </c>
      <c r="Q3" s="4" t="inlineStr">
        <is>
          <t xml:space="preserve"> </t>
        </is>
      </c>
      <c r="R3" s="4" t="inlineStr">
        <is>
          <t xml:space="preserve"> </t>
        </is>
      </c>
      <c r="S3" s="4" t="inlineStr">
        <is>
          <t xml:space="preserve"> </t>
        </is>
      </c>
      <c r="T3" s="5" t="n">
        <v>348.8</v>
      </c>
    </row>
    <row r="4">
      <c r="A4" s="4" t="inlineStr">
        <is>
          <t>Net income (loss)</t>
        </is>
      </c>
      <c r="C4" s="8" t="n">
        <v>-226.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47.3</v>
      </c>
      <c r="K4" s="4" t="inlineStr">
        <is>
          <t xml:space="preserve"> </t>
        </is>
      </c>
      <c r="L4" s="4" t="inlineStr">
        <is>
          <t xml:space="preserve"> </t>
        </is>
      </c>
      <c r="M4" s="4" t="inlineStr">
        <is>
          <t xml:space="preserve"> </t>
        </is>
      </c>
      <c r="N4" s="4" t="inlineStr">
        <is>
          <t xml:space="preserve"> </t>
        </is>
      </c>
      <c r="O4" s="4" t="inlineStr">
        <is>
          <t xml:space="preserve"> </t>
        </is>
      </c>
      <c r="P4" s="8" t="n">
        <v>-147.3</v>
      </c>
      <c r="Q4" s="4" t="inlineStr">
        <is>
          <t xml:space="preserve"> </t>
        </is>
      </c>
      <c r="R4" s="4" t="inlineStr">
        <is>
          <t xml:space="preserve"> </t>
        </is>
      </c>
      <c r="S4" s="4" t="inlineStr">
        <is>
          <t xml:space="preserve"> </t>
        </is>
      </c>
      <c r="T4" s="8" t="n">
        <v>-78.90000000000001</v>
      </c>
    </row>
    <row r="5">
      <c r="A5" s="4" t="inlineStr">
        <is>
          <t>Other comprehensive income (loss):</t>
        </is>
      </c>
      <c r="C5" s="8" t="n">
        <v>12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122.2</v>
      </c>
      <c r="M5" s="4" t="inlineStr">
        <is>
          <t xml:space="preserve"> </t>
        </is>
      </c>
      <c r="N5" s="4" t="inlineStr">
        <is>
          <t xml:space="preserve"> </t>
        </is>
      </c>
      <c r="O5" s="4" t="inlineStr">
        <is>
          <t xml:space="preserve"> </t>
        </is>
      </c>
      <c r="P5" s="8" t="n">
        <v>122.2</v>
      </c>
      <c r="Q5" s="4" t="inlineStr">
        <is>
          <t xml:space="preserve"> </t>
        </is>
      </c>
      <c r="R5" s="4" t="inlineStr">
        <is>
          <t xml:space="preserve"> </t>
        </is>
      </c>
      <c r="S5" s="4" t="inlineStr">
        <is>
          <t xml:space="preserve"> </t>
        </is>
      </c>
      <c r="T5" s="8" t="n">
        <v>1.2</v>
      </c>
    </row>
    <row r="6">
      <c r="A6" s="4" t="inlineStr">
        <is>
          <t>Dividends, Common Stock, Cash</t>
        </is>
      </c>
      <c r="B6" s="4" t="inlineStr">
        <is>
          <t>[1]</t>
        </is>
      </c>
      <c r="C6" s="8" t="n">
        <v>-90.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90.7</v>
      </c>
      <c r="K6" s="4" t="inlineStr">
        <is>
          <t xml:space="preserve"> </t>
        </is>
      </c>
      <c r="L6" s="4" t="inlineStr">
        <is>
          <t xml:space="preserve"> </t>
        </is>
      </c>
      <c r="M6" s="4" t="inlineStr">
        <is>
          <t xml:space="preserve"> </t>
        </is>
      </c>
      <c r="N6" s="4" t="inlineStr">
        <is>
          <t xml:space="preserve"> </t>
        </is>
      </c>
      <c r="O6" s="4" t="inlineStr">
        <is>
          <t xml:space="preserve"> </t>
        </is>
      </c>
      <c r="P6" s="8" t="n">
        <v>-90.7</v>
      </c>
      <c r="Q6" s="4" t="inlineStr">
        <is>
          <t xml:space="preserve"> </t>
        </is>
      </c>
      <c r="R6" s="4" t="inlineStr">
        <is>
          <t xml:space="preserve"> </t>
        </is>
      </c>
      <c r="S6" s="4" t="inlineStr">
        <is>
          <t xml:space="preserve"> </t>
        </is>
      </c>
      <c r="T6" s="4" t="inlineStr">
        <is>
          <t xml:space="preserve"> </t>
        </is>
      </c>
    </row>
    <row r="7">
      <c r="A7" s="4" t="inlineStr">
        <is>
          <t>Contributions from noncontrolling interest</t>
        </is>
      </c>
      <c r="C7" s="8" t="n">
        <v>6.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8" t="n">
        <v>6.1</v>
      </c>
    </row>
    <row r="8">
      <c r="A8" s="4" t="inlineStr">
        <is>
          <t>Stock-based compensation expense</t>
        </is>
      </c>
      <c r="C8" s="8" t="n">
        <v>25.4</v>
      </c>
      <c r="D8" s="4" t="inlineStr">
        <is>
          <t xml:space="preserve"> </t>
        </is>
      </c>
      <c r="E8" s="4" t="inlineStr">
        <is>
          <t xml:space="preserve"> </t>
        </is>
      </c>
      <c r="F8" s="4" t="inlineStr">
        <is>
          <t xml:space="preserve"> </t>
        </is>
      </c>
      <c r="G8" s="4" t="inlineStr">
        <is>
          <t xml:space="preserve"> </t>
        </is>
      </c>
      <c r="H8" s="8" t="n">
        <v>25.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25.4</v>
      </c>
      <c r="Q8" s="4" t="inlineStr">
        <is>
          <t xml:space="preserve"> </t>
        </is>
      </c>
      <c r="R8" s="4" t="inlineStr">
        <is>
          <t xml:space="preserve"> </t>
        </is>
      </c>
      <c r="S8" s="4" t="inlineStr">
        <is>
          <t xml:space="preserve"> </t>
        </is>
      </c>
      <c r="T8" s="4" t="inlineStr">
        <is>
          <t xml:space="preserve"> </t>
        </is>
      </c>
    </row>
    <row r="9">
      <c r="A9" s="4" t="inlineStr">
        <is>
          <t>Settlement of share-based awards, net</t>
        </is>
      </c>
      <c r="C9" s="4" t="inlineStr">
        <is>
          <t xml:space="preserve"> </t>
        </is>
      </c>
      <c r="D9" s="4" t="inlineStr">
        <is>
          <t xml:space="preserve"> </t>
        </is>
      </c>
      <c r="E9" s="4" t="inlineStr">
        <is>
          <t xml:space="preserve"> </t>
        </is>
      </c>
      <c r="F9" s="4" t="inlineStr">
        <is>
          <t xml:space="preserve"> </t>
        </is>
      </c>
      <c r="G9" s="8" t="n">
        <v>-1.5</v>
      </c>
      <c r="H9" s="4" t="inlineStr">
        <is>
          <t xml:space="preserve"> </t>
        </is>
      </c>
      <c r="I9" s="4" t="inlineStr">
        <is>
          <t xml:space="preserve"> </t>
        </is>
      </c>
      <c r="J9" s="4" t="inlineStr">
        <is>
          <t xml:space="preserve"> </t>
        </is>
      </c>
      <c r="K9" s="4" t="inlineStr">
        <is>
          <t xml:space="preserve"> </t>
        </is>
      </c>
      <c r="L9" s="4" t="inlineStr">
        <is>
          <t xml:space="preserve"> </t>
        </is>
      </c>
      <c r="M9" s="8" t="n">
        <v>-0.7</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ettlement of share-based awards, net</t>
        </is>
      </c>
      <c r="C10" s="8" t="n">
        <v>8.800000000000001</v>
      </c>
      <c r="D10" s="4" t="inlineStr">
        <is>
          <t xml:space="preserve"> </t>
        </is>
      </c>
      <c r="E10" s="4" t="inlineStr">
        <is>
          <t xml:space="preserve"> </t>
        </is>
      </c>
      <c r="F10" s="4" t="inlineStr">
        <is>
          <t xml:space="preserve"> </t>
        </is>
      </c>
      <c r="G10" s="4" t="inlineStr">
        <is>
          <t xml:space="preserve"> </t>
        </is>
      </c>
      <c r="H10" s="8" t="n">
        <v>-5.1</v>
      </c>
      <c r="I10" s="4" t="inlineStr">
        <is>
          <t xml:space="preserve"> </t>
        </is>
      </c>
      <c r="J10" s="4" t="inlineStr">
        <is>
          <t xml:space="preserve"> </t>
        </is>
      </c>
      <c r="K10" s="4" t="inlineStr">
        <is>
          <t xml:space="preserve"> </t>
        </is>
      </c>
      <c r="L10" s="4" t="inlineStr">
        <is>
          <t xml:space="preserve"> </t>
        </is>
      </c>
      <c r="M10" s="5" t="n">
        <v>13.9</v>
      </c>
      <c r="N10" s="4" t="inlineStr">
        <is>
          <t xml:space="preserve"> </t>
        </is>
      </c>
      <c r="O10" s="4" t="inlineStr">
        <is>
          <t xml:space="preserve"> </t>
        </is>
      </c>
      <c r="P10" s="8" t="n">
        <v>8.800000000000001</v>
      </c>
      <c r="Q10" s="4" t="inlineStr">
        <is>
          <t xml:space="preserve"> </t>
        </is>
      </c>
      <c r="R10" s="4" t="inlineStr">
        <is>
          <t xml:space="preserve"> </t>
        </is>
      </c>
      <c r="S10" s="4" t="inlineStr">
        <is>
          <t xml:space="preserve"> </t>
        </is>
      </c>
      <c r="T10" s="4" t="inlineStr">
        <is>
          <t xml:space="preserve"> </t>
        </is>
      </c>
    </row>
    <row r="11">
      <c r="A11" s="4" t="inlineStr">
        <is>
          <t>Shares repurcha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9.30000000000000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s repurchased</t>
        </is>
      </c>
      <c r="C12" s="8" t="n">
        <v>-193.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93.1</v>
      </c>
      <c r="N12" s="4" t="inlineStr">
        <is>
          <t xml:space="preserve"> </t>
        </is>
      </c>
      <c r="O12" s="4" t="inlineStr">
        <is>
          <t xml:space="preserve"> </t>
        </is>
      </c>
      <c r="P12" s="8" t="n">
        <v>-193.1</v>
      </c>
      <c r="Q12" s="4" t="inlineStr">
        <is>
          <t xml:space="preserve"> </t>
        </is>
      </c>
      <c r="R12" s="4" t="inlineStr">
        <is>
          <t xml:space="preserve"> </t>
        </is>
      </c>
      <c r="S12" s="4" t="inlineStr">
        <is>
          <t xml:space="preserve"> </t>
        </is>
      </c>
      <c r="T12" s="4" t="inlineStr">
        <is>
          <t xml:space="preserve"> </t>
        </is>
      </c>
    </row>
    <row r="13">
      <c r="A13" s="4" t="inlineStr">
        <is>
          <t>Retirement of treasury stock</t>
        </is>
      </c>
      <c r="C13" s="4" t="inlineStr">
        <is>
          <t xml:space="preserve"> </t>
        </is>
      </c>
      <c r="D13" s="4" t="inlineStr">
        <is>
          <t xml:space="preserve"> </t>
        </is>
      </c>
      <c r="E13" s="4" t="inlineStr">
        <is>
          <t xml:space="preserve"> </t>
        </is>
      </c>
      <c r="F13" s="4" t="inlineStr">
        <is>
          <t xml:space="preserve"> </t>
        </is>
      </c>
      <c r="G13" s="6" t="n">
        <v>10</v>
      </c>
      <c r="H13" s="4" t="inlineStr">
        <is>
          <t xml:space="preserve"> </t>
        </is>
      </c>
      <c r="I13" s="4" t="inlineStr">
        <is>
          <t xml:space="preserve"> </t>
        </is>
      </c>
      <c r="J13" s="4" t="inlineStr">
        <is>
          <t xml:space="preserve"> </t>
        </is>
      </c>
      <c r="K13" s="4" t="inlineStr">
        <is>
          <t xml:space="preserve"> </t>
        </is>
      </c>
      <c r="L13" s="4" t="inlineStr">
        <is>
          <t xml:space="preserve"> </t>
        </is>
      </c>
      <c r="M13" s="6" t="n">
        <v>1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tirement of treasury stock</t>
        </is>
      </c>
      <c r="C14" s="6" t="n">
        <v>0</v>
      </c>
      <c r="D14" s="4" t="inlineStr">
        <is>
          <t xml:space="preserve"> </t>
        </is>
      </c>
      <c r="E14" s="4" t="inlineStr">
        <is>
          <t xml:space="preserve"> </t>
        </is>
      </c>
      <c r="F14" s="4" t="inlineStr">
        <is>
          <t xml:space="preserve"> </t>
        </is>
      </c>
      <c r="G14" s="5" t="n">
        <v>-0.1</v>
      </c>
      <c r="H14" s="8" t="n">
        <v>-30.5</v>
      </c>
      <c r="I14" s="4" t="inlineStr">
        <is>
          <t xml:space="preserve"> </t>
        </is>
      </c>
      <c r="J14" s="8" t="n">
        <v>-176.5</v>
      </c>
      <c r="K14" s="4" t="inlineStr">
        <is>
          <t xml:space="preserve"> </t>
        </is>
      </c>
      <c r="L14" s="4" t="inlineStr">
        <is>
          <t xml:space="preserve"> </t>
        </is>
      </c>
      <c r="M14" s="5" t="n">
        <v>-207.1</v>
      </c>
      <c r="N14" s="4" t="inlineStr">
        <is>
          <t xml:space="preserve"> </t>
        </is>
      </c>
      <c r="O14" s="4" t="inlineStr">
        <is>
          <t xml:space="preserve"> </t>
        </is>
      </c>
      <c r="P14" s="6" t="n">
        <v>0</v>
      </c>
      <c r="Q14" s="4" t="inlineStr">
        <is>
          <t xml:space="preserve"> </t>
        </is>
      </c>
      <c r="R14" s="4" t="inlineStr">
        <is>
          <t xml:space="preserve"> </t>
        </is>
      </c>
      <c r="S14" s="4" t="inlineStr">
        <is>
          <t xml:space="preserve"> </t>
        </is>
      </c>
      <c r="T14" s="4" t="inlineStr">
        <is>
          <t xml:space="preserve"> </t>
        </is>
      </c>
    </row>
    <row r="15">
      <c r="A15" s="4" t="inlineStr">
        <is>
          <t>Cumulative effect of adopting new accounting standards</t>
        </is>
      </c>
      <c r="C15" s="4" t="inlineStr">
        <is>
          <t xml:space="preserve"> </t>
        </is>
      </c>
      <c r="D15" s="4" t="inlineStr">
        <is>
          <t xml:space="preserve"> </t>
        </is>
      </c>
      <c r="E15" s="4" t="inlineStr">
        <is>
          <t xml:space="preserve"> </t>
        </is>
      </c>
      <c r="F15" s="5" t="n">
        <v>-0.5</v>
      </c>
      <c r="G15" s="4" t="inlineStr">
        <is>
          <t xml:space="preserve"> </t>
        </is>
      </c>
      <c r="H15" s="4" t="inlineStr">
        <is>
          <t xml:space="preserve"> </t>
        </is>
      </c>
      <c r="I15" s="4" t="inlineStr">
        <is>
          <t xml:space="preserve"> </t>
        </is>
      </c>
      <c r="J15" s="4" t="inlineStr">
        <is>
          <t xml:space="preserve"> </t>
        </is>
      </c>
      <c r="K15" s="5" t="n">
        <v>-0.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0.5</v>
      </c>
      <c r="T15" s="4" t="inlineStr">
        <is>
          <t xml:space="preserve"> </t>
        </is>
      </c>
    </row>
    <row r="16">
      <c r="A16" s="4" t="inlineStr">
        <is>
          <t>Stockholders' Equity, Other</t>
        </is>
      </c>
      <c r="C16" s="5"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5</v>
      </c>
      <c r="K16" s="4" t="inlineStr">
        <is>
          <t xml:space="preserve"> </t>
        </is>
      </c>
      <c r="L16" s="4" t="inlineStr">
        <is>
          <t xml:space="preserve"> </t>
        </is>
      </c>
      <c r="M16" s="4" t="inlineStr">
        <is>
          <t xml:space="preserve"> </t>
        </is>
      </c>
      <c r="N16" s="4" t="inlineStr">
        <is>
          <t xml:space="preserve"> </t>
        </is>
      </c>
      <c r="O16" s="4" t="inlineStr">
        <is>
          <t xml:space="preserve"> </t>
        </is>
      </c>
      <c r="P16" s="8" t="n">
        <v>0.5</v>
      </c>
      <c r="Q16" s="4" t="inlineStr">
        <is>
          <t xml:space="preserve"> </t>
        </is>
      </c>
      <c r="R16" s="4" t="inlineStr">
        <is>
          <t xml:space="preserve"> </t>
        </is>
      </c>
      <c r="S16" s="4" t="inlineStr">
        <is>
          <t xml:space="preserve"> </t>
        </is>
      </c>
      <c r="T16" s="4" t="inlineStr">
        <is>
          <t xml:space="preserve"> </t>
        </is>
      </c>
    </row>
    <row r="17">
      <c r="A17" s="4" t="inlineStr">
        <is>
          <t>Common Stock, Dividends, Per Share, Declared</t>
        </is>
      </c>
      <c r="C17" s="9" t="n">
        <v>0.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0.01 Par Value</t>
        </is>
      </c>
      <c r="C18" s="9"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Shares, Issued</t>
        </is>
      </c>
      <c r="C19" s="4" t="inlineStr">
        <is>
          <t xml:space="preserve"> </t>
        </is>
      </c>
      <c r="D19" s="4" t="inlineStr">
        <is>
          <t xml:space="preserve"> </t>
        </is>
      </c>
      <c r="E19" s="4" t="inlineStr">
        <is>
          <t xml:space="preserve"> </t>
        </is>
      </c>
      <c r="F19" s="4" t="inlineStr">
        <is>
          <t xml:space="preserve"> </t>
        </is>
      </c>
      <c r="G19" s="8" t="n">
        <v>-111.2</v>
      </c>
      <c r="H19" s="4" t="inlineStr">
        <is>
          <t xml:space="preserve"> </t>
        </is>
      </c>
      <c r="I19" s="4" t="inlineStr">
        <is>
          <t xml:space="preserve"> </t>
        </is>
      </c>
      <c r="J19" s="4" t="inlineStr">
        <is>
          <t xml:space="preserve"> </t>
        </is>
      </c>
      <c r="K19" s="4" t="inlineStr">
        <is>
          <t xml:space="preserve"> </t>
        </is>
      </c>
      <c r="L19" s="4" t="inlineStr">
        <is>
          <t xml:space="preserve"> </t>
        </is>
      </c>
      <c r="M19" s="8" t="n">
        <v>-0.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otal stockholders' equity</t>
        </is>
      </c>
      <c r="C20" s="7" t="n">
        <v>2016</v>
      </c>
      <c r="D20" s="4" t="inlineStr">
        <is>
          <t xml:space="preserve"> </t>
        </is>
      </c>
      <c r="E20" s="4" t="inlineStr">
        <is>
          <t xml:space="preserve"> </t>
        </is>
      </c>
      <c r="F20" s="4" t="inlineStr">
        <is>
          <t xml:space="preserve"> </t>
        </is>
      </c>
      <c r="G20" s="5" t="n">
        <v>1.1</v>
      </c>
      <c r="H20" s="6" t="n">
        <v>0</v>
      </c>
      <c r="I20" s="4" t="inlineStr">
        <is>
          <t xml:space="preserve"> </t>
        </is>
      </c>
      <c r="J20" s="8" t="n">
        <v>1769.4</v>
      </c>
      <c r="K20" s="4" t="inlineStr">
        <is>
          <t xml:space="preserve"> </t>
        </is>
      </c>
      <c r="L20" s="8" t="n">
        <v>-30.9</v>
      </c>
      <c r="M20" s="5" t="n">
        <v>-0.8</v>
      </c>
      <c r="N20" s="4" t="inlineStr">
        <is>
          <t xml:space="preserve"> </t>
        </is>
      </c>
      <c r="O20" s="4" t="inlineStr">
        <is>
          <t xml:space="preserve"> </t>
        </is>
      </c>
      <c r="P20" s="8" t="n">
        <v>1738.8</v>
      </c>
      <c r="Q20" s="4" t="inlineStr">
        <is>
          <t xml:space="preserve"> </t>
        </is>
      </c>
      <c r="R20" s="4" t="inlineStr">
        <is>
          <t xml:space="preserve"> </t>
        </is>
      </c>
      <c r="S20" s="4" t="inlineStr">
        <is>
          <t xml:space="preserve"> </t>
        </is>
      </c>
      <c r="T20" s="8" t="n">
        <v>277.2</v>
      </c>
    </row>
    <row r="21">
      <c r="A21" s="4" t="inlineStr">
        <is>
          <t>Net income (loss)</t>
        </is>
      </c>
      <c r="C21" s="8" t="n">
        <v>18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2</v>
      </c>
      <c r="K21" s="4" t="inlineStr">
        <is>
          <t xml:space="preserve"> </t>
        </is>
      </c>
      <c r="L21" s="4" t="inlineStr">
        <is>
          <t xml:space="preserve"> </t>
        </is>
      </c>
      <c r="M21" s="4" t="inlineStr">
        <is>
          <t xml:space="preserve"> </t>
        </is>
      </c>
      <c r="N21" s="4" t="inlineStr">
        <is>
          <t xml:space="preserve"> </t>
        </is>
      </c>
      <c r="O21" s="4" t="inlineStr">
        <is>
          <t xml:space="preserve"> </t>
        </is>
      </c>
      <c r="P21" s="6" t="n">
        <v>182</v>
      </c>
      <c r="Q21" s="4" t="inlineStr">
        <is>
          <t xml:space="preserve"> </t>
        </is>
      </c>
      <c r="R21" s="4" t="inlineStr">
        <is>
          <t xml:space="preserve"> </t>
        </is>
      </c>
      <c r="S21" s="4" t="inlineStr">
        <is>
          <t xml:space="preserve"> </t>
        </is>
      </c>
      <c r="T21" s="8" t="n">
        <v>-0.2</v>
      </c>
    </row>
    <row r="22">
      <c r="A22" s="4" t="inlineStr">
        <is>
          <t>Other comprehensive income (loss):</t>
        </is>
      </c>
      <c r="C22" s="8" t="n">
        <v>15.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13.9</v>
      </c>
      <c r="M22" s="4" t="inlineStr">
        <is>
          <t xml:space="preserve"> </t>
        </is>
      </c>
      <c r="N22" s="4" t="inlineStr">
        <is>
          <t xml:space="preserve"> </t>
        </is>
      </c>
      <c r="O22" s="4" t="inlineStr">
        <is>
          <t xml:space="preserve"> </t>
        </is>
      </c>
      <c r="P22" s="8" t="n">
        <v>13.9</v>
      </c>
      <c r="Q22" s="4" t="inlineStr">
        <is>
          <t xml:space="preserve"> </t>
        </is>
      </c>
      <c r="R22" s="4" t="inlineStr">
        <is>
          <t xml:space="preserve"> </t>
        </is>
      </c>
      <c r="S22" s="4" t="inlineStr">
        <is>
          <t xml:space="preserve"> </t>
        </is>
      </c>
      <c r="T22" s="8" t="n">
        <v>1.2</v>
      </c>
    </row>
    <row r="23">
      <c r="A23" s="4" t="inlineStr">
        <is>
          <t>Dividends, Common Stock, Cash</t>
        </is>
      </c>
      <c r="B23" s="4" t="inlineStr">
        <is>
          <t>[1]</t>
        </is>
      </c>
      <c r="C23" s="8" t="n">
        <v>-84.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84.3</v>
      </c>
      <c r="K23" s="4" t="inlineStr">
        <is>
          <t xml:space="preserve"> </t>
        </is>
      </c>
      <c r="L23" s="4" t="inlineStr">
        <is>
          <t xml:space="preserve"> </t>
        </is>
      </c>
      <c r="M23" s="4" t="inlineStr">
        <is>
          <t xml:space="preserve"> </t>
        </is>
      </c>
      <c r="N23" s="4" t="inlineStr">
        <is>
          <t xml:space="preserve"> </t>
        </is>
      </c>
      <c r="O23" s="4" t="inlineStr">
        <is>
          <t xml:space="preserve"> </t>
        </is>
      </c>
      <c r="P23" s="8" t="n">
        <v>-84.3</v>
      </c>
      <c r="Q23" s="4" t="inlineStr">
        <is>
          <t xml:space="preserve"> </t>
        </is>
      </c>
      <c r="R23" s="4" t="inlineStr">
        <is>
          <t xml:space="preserve"> </t>
        </is>
      </c>
      <c r="S23" s="4" t="inlineStr">
        <is>
          <t xml:space="preserve"> </t>
        </is>
      </c>
      <c r="T23" s="4" t="inlineStr">
        <is>
          <t xml:space="preserve"> </t>
        </is>
      </c>
    </row>
    <row r="24">
      <c r="A24" s="4" t="inlineStr">
        <is>
          <t>Distributions to noncontrolling interest</t>
        </is>
      </c>
      <c r="C24" s="8" t="n">
        <v>1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8" t="n">
        <v>11.2</v>
      </c>
    </row>
    <row r="25">
      <c r="A25" s="4" t="inlineStr">
        <is>
          <t>Stock-based compensation expense</t>
        </is>
      </c>
      <c r="C25" s="8" t="n">
        <v>20.7</v>
      </c>
      <c r="D25" s="4" t="inlineStr">
        <is>
          <t xml:space="preserve"> </t>
        </is>
      </c>
      <c r="E25" s="4" t="inlineStr">
        <is>
          <t xml:space="preserve"> </t>
        </is>
      </c>
      <c r="F25" s="4" t="inlineStr">
        <is>
          <t xml:space="preserve"> </t>
        </is>
      </c>
      <c r="G25" s="4" t="inlineStr">
        <is>
          <t xml:space="preserve"> </t>
        </is>
      </c>
      <c r="H25" s="8" t="n">
        <v>20.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8" t="n">
        <v>20.7</v>
      </c>
      <c r="Q25" s="4" t="inlineStr">
        <is>
          <t xml:space="preserve"> </t>
        </is>
      </c>
      <c r="R25" s="4" t="inlineStr">
        <is>
          <t xml:space="preserve"> </t>
        </is>
      </c>
      <c r="S25" s="4" t="inlineStr">
        <is>
          <t xml:space="preserve"> </t>
        </is>
      </c>
      <c r="T25" s="4" t="inlineStr">
        <is>
          <t xml:space="preserve"> </t>
        </is>
      </c>
    </row>
    <row r="26">
      <c r="A26" s="4" t="inlineStr">
        <is>
          <t>Settlement of share-based awards, net</t>
        </is>
      </c>
      <c r="C26" s="4" t="inlineStr">
        <is>
          <t xml:space="preserve"> </t>
        </is>
      </c>
      <c r="D26" s="4" t="inlineStr">
        <is>
          <t xml:space="preserve"> </t>
        </is>
      </c>
      <c r="E26" s="4" t="inlineStr">
        <is>
          <t xml:space="preserve"> </t>
        </is>
      </c>
      <c r="F26" s="4" t="inlineStr">
        <is>
          <t xml:space="preserve"> </t>
        </is>
      </c>
      <c r="G26" s="8" t="n">
        <v>-1.2</v>
      </c>
      <c r="H26" s="4" t="inlineStr">
        <is>
          <t xml:space="preserve"> </t>
        </is>
      </c>
      <c r="I26" s="4" t="inlineStr">
        <is>
          <t xml:space="preserve"> </t>
        </is>
      </c>
      <c r="J26" s="4" t="inlineStr">
        <is>
          <t xml:space="preserve"> </t>
        </is>
      </c>
      <c r="K26" s="4" t="inlineStr">
        <is>
          <t xml:space="preserve"> </t>
        </is>
      </c>
      <c r="L26" s="4" t="inlineStr">
        <is>
          <t xml:space="preserve"> </t>
        </is>
      </c>
      <c r="M26" s="8" t="n">
        <v>-0.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ettlement of share-based awards, net</t>
        </is>
      </c>
      <c r="C27" s="8" t="n">
        <v>9.699999999999999</v>
      </c>
      <c r="D27" s="4" t="inlineStr">
        <is>
          <t xml:space="preserve"> </t>
        </is>
      </c>
      <c r="E27" s="4" t="inlineStr">
        <is>
          <t xml:space="preserve"> </t>
        </is>
      </c>
      <c r="F27" s="4" t="inlineStr">
        <is>
          <t xml:space="preserve"> </t>
        </is>
      </c>
      <c r="G27" s="4" t="inlineStr">
        <is>
          <t xml:space="preserve"> </t>
        </is>
      </c>
      <c r="H27" s="8" t="n">
        <v>-4.3</v>
      </c>
      <c r="I27" s="4" t="inlineStr">
        <is>
          <t xml:space="preserve"> </t>
        </is>
      </c>
      <c r="J27" s="8" t="n">
        <v>0.5</v>
      </c>
      <c r="K27" s="4" t="inlineStr">
        <is>
          <t xml:space="preserve"> </t>
        </is>
      </c>
      <c r="L27" s="4" t="inlineStr">
        <is>
          <t xml:space="preserve"> </t>
        </is>
      </c>
      <c r="M27" s="5" t="n">
        <v>13.5</v>
      </c>
      <c r="N27" s="4" t="inlineStr">
        <is>
          <t xml:space="preserve"> </t>
        </is>
      </c>
      <c r="O27" s="4" t="inlineStr">
        <is>
          <t xml:space="preserve"> </t>
        </is>
      </c>
      <c r="P27" s="8" t="n">
        <v>9.699999999999999</v>
      </c>
      <c r="Q27" s="4" t="inlineStr">
        <is>
          <t xml:space="preserve"> </t>
        </is>
      </c>
      <c r="R27" s="4" t="inlineStr">
        <is>
          <t xml:space="preserve"> </t>
        </is>
      </c>
      <c r="S27" s="4" t="inlineStr">
        <is>
          <t xml:space="preserve"> </t>
        </is>
      </c>
      <c r="T27" s="4" t="inlineStr">
        <is>
          <t xml:space="preserve"> </t>
        </is>
      </c>
    </row>
    <row r="28">
      <c r="A28" s="4" t="inlineStr">
        <is>
          <t>Shares repurchas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28.5</v>
      </c>
      <c r="N28" s="8" t="n">
        <v>-3.3</v>
      </c>
      <c r="O28" s="8" t="n">
        <v>-25.2</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s repurchased</t>
        </is>
      </c>
      <c r="C29" s="4" t="inlineStr">
        <is>
          <t xml:space="preserve"> </t>
        </is>
      </c>
      <c r="D29" s="7" t="n">
        <v>-125</v>
      </c>
      <c r="E29" s="5" t="n">
        <v>-706.6</v>
      </c>
      <c r="F29" s="4" t="inlineStr">
        <is>
          <t xml:space="preserve"> </t>
        </is>
      </c>
      <c r="G29" s="4" t="inlineStr">
        <is>
          <t xml:space="preserve"> </t>
        </is>
      </c>
      <c r="H29" s="4" t="inlineStr">
        <is>
          <t xml:space="preserve"> </t>
        </is>
      </c>
      <c r="I29" s="7" t="n">
        <v>25</v>
      </c>
      <c r="J29" s="4" t="inlineStr">
        <is>
          <t xml:space="preserve"> </t>
        </is>
      </c>
      <c r="K29" s="4" t="inlineStr">
        <is>
          <t xml:space="preserve"> </t>
        </is>
      </c>
      <c r="L29" s="4" t="inlineStr">
        <is>
          <t xml:space="preserve"> </t>
        </is>
      </c>
      <c r="M29" s="5" t="n">
        <v>-806.6</v>
      </c>
      <c r="N29" s="7" t="n">
        <v>-100</v>
      </c>
      <c r="O29" s="5" t="n">
        <v>-706.6</v>
      </c>
      <c r="P29" s="4" t="inlineStr">
        <is>
          <t xml:space="preserve"> </t>
        </is>
      </c>
      <c r="Q29" s="7" t="n">
        <v>-125</v>
      </c>
      <c r="R29" s="5" t="n">
        <v>-706.6</v>
      </c>
      <c r="S29" s="4" t="inlineStr">
        <is>
          <t xml:space="preserve"> </t>
        </is>
      </c>
      <c r="T29" s="4" t="inlineStr">
        <is>
          <t xml:space="preserve"> </t>
        </is>
      </c>
    </row>
    <row r="30">
      <c r="A30" s="4" t="inlineStr">
        <is>
          <t>Retirement of treasury stock</t>
        </is>
      </c>
      <c r="C30" s="4" t="inlineStr">
        <is>
          <t xml:space="preserve"> </t>
        </is>
      </c>
      <c r="D30" s="4" t="inlineStr">
        <is>
          <t xml:space="preserve"> </t>
        </is>
      </c>
      <c r="E30" s="4" t="inlineStr">
        <is>
          <t xml:space="preserve"> </t>
        </is>
      </c>
      <c r="F30" s="4" t="inlineStr">
        <is>
          <t xml:space="preserve"> </t>
        </is>
      </c>
      <c r="G30" s="8" t="n">
        <v>29.1</v>
      </c>
      <c r="H30" s="4" t="inlineStr">
        <is>
          <t xml:space="preserve"> </t>
        </is>
      </c>
      <c r="I30" s="4" t="inlineStr">
        <is>
          <t xml:space="preserve"> </t>
        </is>
      </c>
      <c r="J30" s="4" t="inlineStr">
        <is>
          <t xml:space="preserve"> </t>
        </is>
      </c>
      <c r="K30" s="4" t="inlineStr">
        <is>
          <t xml:space="preserve"> </t>
        </is>
      </c>
      <c r="L30" s="4" t="inlineStr">
        <is>
          <t xml:space="preserve"> </t>
        </is>
      </c>
      <c r="M30" s="8" t="n">
        <v>29.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tirement of treasury stock</t>
        </is>
      </c>
      <c r="C31" s="7" t="n">
        <v>0</v>
      </c>
      <c r="D31" s="4" t="inlineStr">
        <is>
          <t xml:space="preserve"> </t>
        </is>
      </c>
      <c r="E31" s="4" t="inlineStr">
        <is>
          <t xml:space="preserve"> </t>
        </is>
      </c>
      <c r="F31" s="4" t="inlineStr">
        <is>
          <t xml:space="preserve"> </t>
        </is>
      </c>
      <c r="G31" s="5" t="n">
        <v>-0.3</v>
      </c>
      <c r="H31" s="4" t="inlineStr">
        <is>
          <t xml:space="preserve"> </t>
        </is>
      </c>
      <c r="I31" s="4" t="inlineStr">
        <is>
          <t xml:space="preserve"> </t>
        </is>
      </c>
      <c r="J31" s="6" t="n">
        <v>-820</v>
      </c>
      <c r="K31" s="4" t="inlineStr">
        <is>
          <t xml:space="preserve"> </t>
        </is>
      </c>
      <c r="L31" s="4" t="inlineStr">
        <is>
          <t xml:space="preserve"> </t>
        </is>
      </c>
      <c r="M31" s="5" t="n">
        <v>-820.3</v>
      </c>
      <c r="N31" s="4" t="inlineStr">
        <is>
          <t xml:space="preserve"> </t>
        </is>
      </c>
      <c r="O31" s="4" t="inlineStr">
        <is>
          <t xml:space="preserve"> </t>
        </is>
      </c>
      <c r="P31" s="6" t="n">
        <v>0</v>
      </c>
      <c r="Q31" s="4" t="inlineStr">
        <is>
          <t xml:space="preserve"> </t>
        </is>
      </c>
      <c r="R31" s="4" t="inlineStr">
        <is>
          <t xml:space="preserve"> </t>
        </is>
      </c>
      <c r="S31" s="4" t="inlineStr">
        <is>
          <t xml:space="preserve"> </t>
        </is>
      </c>
      <c r="T31" s="4" t="inlineStr">
        <is>
          <t xml:space="preserve"> </t>
        </is>
      </c>
    </row>
    <row r="32">
      <c r="A32" s="4" t="inlineStr">
        <is>
          <t>Common Stock, Dividends, Per Share, Declared</t>
        </is>
      </c>
      <c r="C32" s="9" t="n">
        <v>0.8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0.01 Par Value</t>
        </is>
      </c>
      <c r="C33" s="9"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Shares, Issued</t>
        </is>
      </c>
      <c r="C34" s="4" t="inlineStr">
        <is>
          <t xml:space="preserve"> </t>
        </is>
      </c>
      <c r="D34" s="4" t="inlineStr">
        <is>
          <t xml:space="preserve"> </t>
        </is>
      </c>
      <c r="E34" s="4" t="inlineStr">
        <is>
          <t xml:space="preserve"> </t>
        </is>
      </c>
      <c r="F34" s="4" t="inlineStr">
        <is>
          <t xml:space="preserve"> </t>
        </is>
      </c>
      <c r="G34" s="8" t="n">
        <v>-83.3</v>
      </c>
      <c r="H34" s="4" t="inlineStr">
        <is>
          <t xml:space="preserve"> </t>
        </is>
      </c>
      <c r="I34" s="4" t="inlineStr">
        <is>
          <t xml:space="preserve"> </t>
        </is>
      </c>
      <c r="J34" s="4" t="inlineStr">
        <is>
          <t xml:space="preserve"> </t>
        </is>
      </c>
      <c r="K34" s="4" t="inlineStr">
        <is>
          <t xml:space="preserve"> </t>
        </is>
      </c>
      <c r="L34" s="4" t="inlineStr">
        <is>
          <t xml:space="preserve"> </t>
        </is>
      </c>
      <c r="M34" s="6" t="n">
        <v>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Total stockholders' equity</t>
        </is>
      </c>
      <c r="C35" s="5" t="n">
        <v>1296.8</v>
      </c>
      <c r="D35" s="4" t="inlineStr">
        <is>
          <t xml:space="preserve"> </t>
        </is>
      </c>
      <c r="E35" s="4" t="inlineStr">
        <is>
          <t xml:space="preserve"> </t>
        </is>
      </c>
      <c r="F35" s="4" t="inlineStr">
        <is>
          <t xml:space="preserve"> </t>
        </is>
      </c>
      <c r="G35" s="5" t="n">
        <v>0.8</v>
      </c>
      <c r="H35" s="6" t="n">
        <v>0</v>
      </c>
      <c r="I35" s="4" t="inlineStr">
        <is>
          <t xml:space="preserve"> </t>
        </is>
      </c>
      <c r="J35" s="8" t="n">
        <v>1046.6</v>
      </c>
      <c r="K35" s="4" t="inlineStr">
        <is>
          <t xml:space="preserve"> </t>
        </is>
      </c>
      <c r="L35" s="6" t="n">
        <v>-17</v>
      </c>
      <c r="M35" s="5" t="n">
        <v>-0.6</v>
      </c>
      <c r="N35" s="4" t="inlineStr">
        <is>
          <t xml:space="preserve"> </t>
        </is>
      </c>
      <c r="O35" s="4" t="inlineStr">
        <is>
          <t xml:space="preserve"> </t>
        </is>
      </c>
      <c r="P35" s="8" t="n">
        <v>1029.8</v>
      </c>
      <c r="Q35" s="4" t="inlineStr">
        <is>
          <t xml:space="preserve"> </t>
        </is>
      </c>
      <c r="R35" s="4" t="inlineStr">
        <is>
          <t xml:space="preserve"> </t>
        </is>
      </c>
      <c r="S35" s="4" t="inlineStr">
        <is>
          <t xml:space="preserve"> </t>
        </is>
      </c>
      <c r="T35" s="6" t="n">
        <v>267</v>
      </c>
    </row>
    <row r="36">
      <c r="A36" s="4" t="inlineStr">
        <is>
          <t>Net income (loss)</t>
        </is>
      </c>
      <c r="C36" s="8" t="n">
        <v>72.900000000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60.1</v>
      </c>
      <c r="K36" s="4" t="inlineStr">
        <is>
          <t xml:space="preserve"> </t>
        </is>
      </c>
      <c r="L36" s="4" t="inlineStr">
        <is>
          <t xml:space="preserve"> </t>
        </is>
      </c>
      <c r="M36" s="4" t="inlineStr">
        <is>
          <t xml:space="preserve"> </t>
        </is>
      </c>
      <c r="N36" s="4" t="inlineStr">
        <is>
          <t xml:space="preserve"> </t>
        </is>
      </c>
      <c r="O36" s="4" t="inlineStr">
        <is>
          <t xml:space="preserve"> </t>
        </is>
      </c>
      <c r="P36" s="8" t="n">
        <v>60.1</v>
      </c>
      <c r="Q36" s="4" t="inlineStr">
        <is>
          <t xml:space="preserve"> </t>
        </is>
      </c>
      <c r="R36" s="4" t="inlineStr">
        <is>
          <t xml:space="preserve"> </t>
        </is>
      </c>
      <c r="S36" s="4" t="inlineStr">
        <is>
          <t xml:space="preserve"> </t>
        </is>
      </c>
      <c r="T36" s="8" t="n">
        <v>12.8</v>
      </c>
    </row>
    <row r="37">
      <c r="A37" s="4" t="inlineStr">
        <is>
          <t>Other comprehensive income (loss):</t>
        </is>
      </c>
      <c r="C37" s="8" t="n">
        <v>36.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36.7</v>
      </c>
      <c r="M37" s="4" t="inlineStr">
        <is>
          <t xml:space="preserve"> </t>
        </is>
      </c>
      <c r="N37" s="4" t="inlineStr">
        <is>
          <t xml:space="preserve"> </t>
        </is>
      </c>
      <c r="O37" s="4" t="inlineStr">
        <is>
          <t xml:space="preserve"> </t>
        </is>
      </c>
      <c r="P37" s="8" t="n">
        <v>36.7</v>
      </c>
      <c r="Q37" s="4" t="inlineStr">
        <is>
          <t xml:space="preserve"> </t>
        </is>
      </c>
      <c r="R37" s="4" t="inlineStr">
        <is>
          <t xml:space="preserve"> </t>
        </is>
      </c>
      <c r="S37" s="4" t="inlineStr">
        <is>
          <t xml:space="preserve"> </t>
        </is>
      </c>
      <c r="T37" s="8" t="n">
        <v>-0.3</v>
      </c>
    </row>
    <row r="38">
      <c r="A38" s="4" t="inlineStr">
        <is>
          <t>Dividends, Common Stock, Cash</t>
        </is>
      </c>
      <c r="B38" s="4" t="inlineStr">
        <is>
          <t>[1]</t>
        </is>
      </c>
      <c r="C38" s="8" t="n">
        <v>-78.9000000000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78.90000000000001</v>
      </c>
      <c r="K38" s="4" t="inlineStr">
        <is>
          <t xml:space="preserve"> </t>
        </is>
      </c>
      <c r="L38" s="4" t="inlineStr">
        <is>
          <t xml:space="preserve"> </t>
        </is>
      </c>
      <c r="M38" s="4" t="inlineStr">
        <is>
          <t xml:space="preserve"> </t>
        </is>
      </c>
      <c r="N38" s="4" t="inlineStr">
        <is>
          <t xml:space="preserve"> </t>
        </is>
      </c>
      <c r="O38" s="4" t="inlineStr">
        <is>
          <t xml:space="preserve"> </t>
        </is>
      </c>
      <c r="P38" s="8" t="n">
        <v>-78.90000000000001</v>
      </c>
      <c r="Q38" s="4" t="inlineStr">
        <is>
          <t xml:space="preserve"> </t>
        </is>
      </c>
      <c r="R38" s="4" t="inlineStr">
        <is>
          <t xml:space="preserve"> </t>
        </is>
      </c>
      <c r="S38" s="4" t="inlineStr">
        <is>
          <t xml:space="preserve"> </t>
        </is>
      </c>
      <c r="T38" s="4" t="inlineStr">
        <is>
          <t xml:space="preserve"> </t>
        </is>
      </c>
    </row>
    <row r="39">
      <c r="A39" s="4" t="inlineStr">
        <is>
          <t>Distributions to noncontrolling interest</t>
        </is>
      </c>
      <c r="C39" s="8" t="n">
        <v>22.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8" t="n">
        <v>22.3</v>
      </c>
    </row>
    <row r="40">
      <c r="A40" s="4" t="inlineStr">
        <is>
          <t>Stock-based compensation expense</t>
        </is>
      </c>
      <c r="C40" s="8" t="n">
        <v>22.5</v>
      </c>
      <c r="D40" s="4" t="inlineStr">
        <is>
          <t xml:space="preserve"> </t>
        </is>
      </c>
      <c r="E40" s="4" t="inlineStr">
        <is>
          <t xml:space="preserve"> </t>
        </is>
      </c>
      <c r="F40" s="4" t="inlineStr">
        <is>
          <t xml:space="preserve"> </t>
        </is>
      </c>
      <c r="G40" s="4" t="inlineStr">
        <is>
          <t xml:space="preserve"> </t>
        </is>
      </c>
      <c r="H40" s="8" t="n">
        <v>2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8" t="n">
        <v>22.5</v>
      </c>
      <c r="Q40" s="4" t="inlineStr">
        <is>
          <t xml:space="preserve"> </t>
        </is>
      </c>
      <c r="R40" s="4" t="inlineStr">
        <is>
          <t xml:space="preserve"> </t>
        </is>
      </c>
      <c r="S40" s="4" t="inlineStr">
        <is>
          <t xml:space="preserve"> </t>
        </is>
      </c>
      <c r="T40" s="4" t="inlineStr">
        <is>
          <t xml:space="preserve"> </t>
        </is>
      </c>
    </row>
    <row r="41">
      <c r="A41" s="4" t="inlineStr">
        <is>
          <t>Settlement of share-based awards, net</t>
        </is>
      </c>
      <c r="C41" s="4" t="inlineStr">
        <is>
          <t xml:space="preserve"> </t>
        </is>
      </c>
      <c r="D41" s="4" t="inlineStr">
        <is>
          <t xml:space="preserve"> </t>
        </is>
      </c>
      <c r="E41" s="4" t="inlineStr">
        <is>
          <t xml:space="preserve"> </t>
        </is>
      </c>
      <c r="F41" s="4" t="inlineStr">
        <is>
          <t xml:space="preserve"> </t>
        </is>
      </c>
      <c r="G41" s="8" t="n">
        <v>-0.9</v>
      </c>
      <c r="H41" s="4" t="inlineStr">
        <is>
          <t xml:space="preserve"> </t>
        </is>
      </c>
      <c r="I41" s="4" t="inlineStr">
        <is>
          <t xml:space="preserve"> </t>
        </is>
      </c>
      <c r="J41" s="4" t="inlineStr">
        <is>
          <t xml:space="preserve"> </t>
        </is>
      </c>
      <c r="K41" s="4" t="inlineStr">
        <is>
          <t xml:space="preserve"> </t>
        </is>
      </c>
      <c r="L41" s="4" t="inlineStr">
        <is>
          <t xml:space="preserve"> </t>
        </is>
      </c>
      <c r="M41" s="8" t="n">
        <v>-0.3</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ttlement of share-based awards, net</t>
        </is>
      </c>
      <c r="C42" s="6" t="n">
        <v>6</v>
      </c>
      <c r="D42" s="4" t="inlineStr">
        <is>
          <t xml:space="preserve"> </t>
        </is>
      </c>
      <c r="E42" s="4" t="inlineStr">
        <is>
          <t xml:space="preserve"> </t>
        </is>
      </c>
      <c r="F42" s="4" t="inlineStr">
        <is>
          <t xml:space="preserve"> </t>
        </is>
      </c>
      <c r="G42" s="4" t="inlineStr">
        <is>
          <t xml:space="preserve"> </t>
        </is>
      </c>
      <c r="H42" s="8" t="n">
        <v>-1.1</v>
      </c>
      <c r="I42" s="4" t="inlineStr">
        <is>
          <t xml:space="preserve"> </t>
        </is>
      </c>
      <c r="J42" s="4" t="inlineStr">
        <is>
          <t xml:space="preserve"> </t>
        </is>
      </c>
      <c r="K42" s="4" t="inlineStr">
        <is>
          <t xml:space="preserve"> </t>
        </is>
      </c>
      <c r="L42" s="4" t="inlineStr">
        <is>
          <t xml:space="preserve"> </t>
        </is>
      </c>
      <c r="M42" s="5" t="n">
        <v>7.1</v>
      </c>
      <c r="N42" s="4" t="inlineStr">
        <is>
          <t xml:space="preserve"> </t>
        </is>
      </c>
      <c r="O42" s="4" t="inlineStr">
        <is>
          <t xml:space="preserve"> </t>
        </is>
      </c>
      <c r="P42" s="6" t="n">
        <v>6</v>
      </c>
      <c r="Q42" s="4" t="inlineStr">
        <is>
          <t xml:space="preserve"> </t>
        </is>
      </c>
      <c r="R42" s="4" t="inlineStr">
        <is>
          <t xml:space="preserve"> </t>
        </is>
      </c>
      <c r="S42" s="4" t="inlineStr">
        <is>
          <t xml:space="preserve"> </t>
        </is>
      </c>
      <c r="T42" s="4" t="inlineStr">
        <is>
          <t xml:space="preserve"> </t>
        </is>
      </c>
    </row>
    <row r="43">
      <c r="A43" s="4" t="inlineStr">
        <is>
          <t>Shares repurchas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v>
      </c>
      <c r="N43" s="8" t="n">
        <v>-0.8</v>
      </c>
      <c r="O43" s="8" t="n">
        <v>-2.8</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s repurchased</t>
        </is>
      </c>
      <c r="C44" s="8" t="n">
        <v>-51.8</v>
      </c>
      <c r="D44" s="4" t="inlineStr">
        <is>
          <t xml:space="preserve"> </t>
        </is>
      </c>
      <c r="E44" s="4" t="inlineStr">
        <is>
          <t xml:space="preserve"> </t>
        </is>
      </c>
      <c r="F44" s="4" t="inlineStr">
        <is>
          <t xml:space="preserve"> </t>
        </is>
      </c>
      <c r="G44" s="4" t="inlineStr">
        <is>
          <t xml:space="preserve"> </t>
        </is>
      </c>
      <c r="H44" s="4" t="inlineStr">
        <is>
          <t xml:space="preserve"> </t>
        </is>
      </c>
      <c r="I44" s="7" t="n">
        <v>-25</v>
      </c>
      <c r="J44" s="4" t="inlineStr">
        <is>
          <t xml:space="preserve"> </t>
        </is>
      </c>
      <c r="K44" s="4" t="inlineStr">
        <is>
          <t xml:space="preserve"> </t>
        </is>
      </c>
      <c r="L44" s="4" t="inlineStr">
        <is>
          <t xml:space="preserve"> </t>
        </is>
      </c>
      <c r="M44" s="5" t="n">
        <v>-51.8</v>
      </c>
      <c r="N44" s="7" t="n">
        <v>-25</v>
      </c>
      <c r="O44" s="5" t="n">
        <v>-76.8</v>
      </c>
      <c r="P44" s="8" t="n">
        <v>-51.8</v>
      </c>
      <c r="Q44" s="4" t="inlineStr">
        <is>
          <t xml:space="preserve"> </t>
        </is>
      </c>
      <c r="R44" s="4" t="inlineStr">
        <is>
          <t xml:space="preserve"> </t>
        </is>
      </c>
      <c r="S44" s="4" t="inlineStr">
        <is>
          <t xml:space="preserve"> </t>
        </is>
      </c>
      <c r="T44" s="4" t="inlineStr">
        <is>
          <t xml:space="preserve"> </t>
        </is>
      </c>
    </row>
    <row r="45">
      <c r="A45" s="4" t="inlineStr">
        <is>
          <t>Retirement of treasury stock</t>
        </is>
      </c>
      <c r="C45" s="4" t="inlineStr">
        <is>
          <t xml:space="preserve"> </t>
        </is>
      </c>
      <c r="D45" s="4" t="inlineStr">
        <is>
          <t xml:space="preserve"> </t>
        </is>
      </c>
      <c r="E45" s="4" t="inlineStr">
        <is>
          <t xml:space="preserve"> </t>
        </is>
      </c>
      <c r="F45" s="4" t="inlineStr">
        <is>
          <t xml:space="preserve"> </t>
        </is>
      </c>
      <c r="G45" s="8" t="n">
        <v>3.1</v>
      </c>
      <c r="H45" s="4" t="inlineStr">
        <is>
          <t xml:space="preserve"> </t>
        </is>
      </c>
      <c r="I45" s="4" t="inlineStr">
        <is>
          <t xml:space="preserve"> </t>
        </is>
      </c>
      <c r="J45" s="4" t="inlineStr">
        <is>
          <t xml:space="preserve"> </t>
        </is>
      </c>
      <c r="K45" s="4" t="inlineStr">
        <is>
          <t xml:space="preserve"> </t>
        </is>
      </c>
      <c r="L45" s="4" t="inlineStr">
        <is>
          <t xml:space="preserve"> </t>
        </is>
      </c>
      <c r="M45" s="8" t="n">
        <v>3.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tirement of treasury stock</t>
        </is>
      </c>
      <c r="C46" s="7" t="n">
        <v>0</v>
      </c>
      <c r="D46" s="4" t="inlineStr">
        <is>
          <t xml:space="preserve"> </t>
        </is>
      </c>
      <c r="E46" s="4" t="inlineStr">
        <is>
          <t xml:space="preserve"> </t>
        </is>
      </c>
      <c r="F46" s="4" t="inlineStr">
        <is>
          <t xml:space="preserve"> </t>
        </is>
      </c>
      <c r="G46" s="4" t="inlineStr">
        <is>
          <t xml:space="preserve"> </t>
        </is>
      </c>
      <c r="H46" s="8" t="n">
        <v>-48.6</v>
      </c>
      <c r="I46" s="4" t="inlineStr">
        <is>
          <t xml:space="preserve"> </t>
        </is>
      </c>
      <c r="J46" s="8" t="n">
        <v>-35.2</v>
      </c>
      <c r="K46" s="4" t="inlineStr">
        <is>
          <t xml:space="preserve"> </t>
        </is>
      </c>
      <c r="L46" s="4" t="inlineStr">
        <is>
          <t xml:space="preserve"> </t>
        </is>
      </c>
      <c r="M46" s="5" t="n">
        <v>-83.8</v>
      </c>
      <c r="N46" s="4" t="inlineStr">
        <is>
          <t xml:space="preserve"> </t>
        </is>
      </c>
      <c r="O46" s="4" t="inlineStr">
        <is>
          <t xml:space="preserve"> </t>
        </is>
      </c>
      <c r="P46" s="6" t="n">
        <v>0</v>
      </c>
      <c r="Q46" s="4" t="inlineStr">
        <is>
          <t xml:space="preserve"> </t>
        </is>
      </c>
      <c r="R46" s="4" t="inlineStr">
        <is>
          <t xml:space="preserve"> </t>
        </is>
      </c>
      <c r="S46" s="4" t="inlineStr">
        <is>
          <t xml:space="preserve"> </t>
        </is>
      </c>
      <c r="T46" s="4" t="inlineStr">
        <is>
          <t xml:space="preserve"> </t>
        </is>
      </c>
    </row>
    <row r="47">
      <c r="A47" s="4" t="inlineStr">
        <is>
          <t>Common Stock, Dividends, Per Share, Declared</t>
        </is>
      </c>
      <c r="C47" s="9" t="n">
        <v>0.9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0.01 Par Value</t>
        </is>
      </c>
      <c r="C48" s="9"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mon Stock, Shares, Issued</t>
        </is>
      </c>
      <c r="C49" s="4" t="inlineStr">
        <is>
          <t xml:space="preserve"> </t>
        </is>
      </c>
      <c r="D49" s="4" t="inlineStr">
        <is>
          <t xml:space="preserve"> </t>
        </is>
      </c>
      <c r="E49" s="4" t="inlineStr">
        <is>
          <t xml:space="preserve"> </t>
        </is>
      </c>
      <c r="F49" s="4" t="inlineStr">
        <is>
          <t xml:space="preserve"> </t>
        </is>
      </c>
      <c r="G49" s="8" t="n">
        <v>-81.09999999999999</v>
      </c>
      <c r="H49" s="4" t="inlineStr">
        <is>
          <t xml:space="preserve"> </t>
        </is>
      </c>
      <c r="I49" s="4" t="inlineStr">
        <is>
          <t xml:space="preserve"> </t>
        </is>
      </c>
      <c r="J49" s="4" t="inlineStr">
        <is>
          <t xml:space="preserve"> </t>
        </is>
      </c>
      <c r="K49" s="4" t="inlineStr">
        <is>
          <t xml:space="preserve"> </t>
        </is>
      </c>
      <c r="L49" s="4" t="inlineStr">
        <is>
          <t xml:space="preserve"> </t>
        </is>
      </c>
      <c r="M49" s="6" t="n">
        <v>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otal stockholders' equity</t>
        </is>
      </c>
      <c r="C50" s="5" t="n">
        <v>1269.6</v>
      </c>
      <c r="D50" s="4" t="inlineStr">
        <is>
          <t xml:space="preserve"> </t>
        </is>
      </c>
      <c r="E50" s="4" t="inlineStr">
        <is>
          <t xml:space="preserve"> </t>
        </is>
      </c>
      <c r="F50" s="4" t="inlineStr">
        <is>
          <t xml:space="preserve"> </t>
        </is>
      </c>
      <c r="G50" s="5" t="n">
        <v>0.8</v>
      </c>
      <c r="H50" s="7" t="n">
        <v>0</v>
      </c>
      <c r="I50" s="4" t="inlineStr">
        <is>
          <t xml:space="preserve"> </t>
        </is>
      </c>
      <c r="J50" s="5" t="n">
        <v>992.6</v>
      </c>
      <c r="K50" s="4" t="inlineStr">
        <is>
          <t xml:space="preserve"> </t>
        </is>
      </c>
      <c r="L50" s="5" t="n">
        <v>19.7</v>
      </c>
      <c r="M50" s="5" t="n">
        <v>-0.7</v>
      </c>
      <c r="N50" s="4" t="inlineStr">
        <is>
          <t xml:space="preserve"> </t>
        </is>
      </c>
      <c r="O50" s="4" t="inlineStr">
        <is>
          <t xml:space="preserve"> </t>
        </is>
      </c>
      <c r="P50" s="5" t="n">
        <v>1012.4</v>
      </c>
      <c r="Q50" s="4" t="inlineStr">
        <is>
          <t xml:space="preserve"> </t>
        </is>
      </c>
      <c r="R50" s="4" t="inlineStr">
        <is>
          <t xml:space="preserve"> </t>
        </is>
      </c>
      <c r="S50" s="4" t="inlineStr">
        <is>
          <t xml:space="preserve"> </t>
        </is>
      </c>
      <c r="T50" s="5" t="n">
        <v>257.2</v>
      </c>
    </row>
    <row r="51"/>
    <row r="52">
      <c r="A52" s="4" t="inlineStr">
        <is>
          <t>[1]Dividends of $0.95, $0.86, and $0.78 per common share for the years ended December 31, 2022, 2021, and 2020, respectively.</t>
        </is>
      </c>
    </row>
  </sheetData>
  <mergeCells count="3">
    <mergeCell ref="A1:B1"/>
    <mergeCell ref="A51:S51"/>
    <mergeCell ref="A52:S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Debt Components and Fair Value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and Lease Obligation</t>
        </is>
      </c>
      <c r="B3" s="5" t="n">
        <v>624.1</v>
      </c>
      <c r="C3" s="5" t="n">
        <v>398.7</v>
      </c>
    </row>
    <row r="4">
      <c r="A4" s="4" t="inlineStr">
        <is>
          <t>Debt:</t>
        </is>
      </c>
      <c r="B4" s="8" t="n">
        <v>5607.6</v>
      </c>
      <c r="C4" s="8" t="n">
        <v>5170.6</v>
      </c>
    </row>
    <row r="5">
      <c r="A5" s="4" t="inlineStr">
        <is>
          <t>Long-term Debt, Fair Value</t>
        </is>
      </c>
      <c r="B5" s="8" t="n">
        <v>5244.3</v>
      </c>
      <c r="C5" s="8" t="n">
        <v>5281.9</v>
      </c>
    </row>
    <row r="6">
      <c r="A6" s="4" t="inlineStr">
        <is>
          <t>Nonrecours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Non-recourse</t>
        </is>
      </c>
      <c r="B8" s="8" t="n">
        <v>4983.5</v>
      </c>
      <c r="C8" s="8" t="n">
        <v>4771.9</v>
      </c>
    </row>
    <row r="9">
      <c r="A9" s="4" t="inlineStr">
        <is>
          <t>Corporate Segmen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Net of Unamortized Discount, Gross of Unamortized Debt Issuance Costs</t>
        </is>
      </c>
      <c r="B11" s="8" t="n">
        <v>624.9</v>
      </c>
      <c r="C11" s="8" t="n">
        <v>399.9</v>
      </c>
    </row>
    <row r="12">
      <c r="A12" s="4" t="inlineStr">
        <is>
          <t>Unamortized Debt Issuance Expense</t>
        </is>
      </c>
      <c r="B12" s="8" t="n">
        <v>0.8</v>
      </c>
      <c r="C12" s="8" t="n">
        <v>1.2</v>
      </c>
    </row>
    <row r="13">
      <c r="A13" s="4" t="inlineStr">
        <is>
          <t>Long-term Debt, Fair Value</t>
        </is>
      </c>
      <c r="B13" s="8" t="n">
        <v>612.5</v>
      </c>
      <c r="C13" s="8" t="n">
        <v>420.8</v>
      </c>
    </row>
    <row r="14">
      <c r="A14" s="4" t="inlineStr">
        <is>
          <t>Wholly Owned Subsidiari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Non-recourse</t>
        </is>
      </c>
      <c r="B16" s="8" t="n">
        <v>3800.7</v>
      </c>
      <c r="C16" s="8" t="n">
        <v>3555.8</v>
      </c>
    </row>
    <row r="17">
      <c r="A17" s="4" t="inlineStr">
        <is>
          <t>Wholly Owned Subsidiaries [Member] | Railcar Leasing and Management Services Group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amortized Debt Issuance Expense</t>
        </is>
      </c>
      <c r="B19" s="8" t="n">
        <v>21.1</v>
      </c>
      <c r="C19" s="8" t="n">
        <v>23.7</v>
      </c>
    </row>
    <row r="20">
      <c r="A20" s="4" t="inlineStr">
        <is>
          <t>Non-Recourse Debt, Gross of Issuance Cost, Net of Discount</t>
        </is>
      </c>
      <c r="B20" s="8" t="n">
        <v>3821.8</v>
      </c>
      <c r="C20" s="8" t="n">
        <v>3579.5</v>
      </c>
    </row>
    <row r="21">
      <c r="A21" s="4" t="inlineStr">
        <is>
          <t>Long-term Debt, Fair Value</t>
        </is>
      </c>
      <c r="B21" s="8" t="n">
        <v>3607.5</v>
      </c>
      <c r="C21" s="8" t="n">
        <v>3641.6</v>
      </c>
    </row>
    <row r="22">
      <c r="A22" s="4" t="inlineStr">
        <is>
          <t>Wholly Owned Subsidiaries [Member] | Railcar Leasing and Management Services Group [Member] | Nonrecours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Non-recourse</t>
        </is>
      </c>
      <c r="B24" s="8" t="n">
        <v>3800.7</v>
      </c>
      <c r="C24" s="8" t="n">
        <v>3555.8</v>
      </c>
    </row>
    <row r="25">
      <c r="A25" s="4" t="inlineStr">
        <is>
          <t>Partially-Owned Subsidiari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Non-recourse</t>
        </is>
      </c>
      <c r="B27" s="8" t="n">
        <v>1182.8</v>
      </c>
      <c r="C27" s="8" t="n">
        <v>1216.1</v>
      </c>
    </row>
    <row r="28">
      <c r="A28" s="4" t="inlineStr">
        <is>
          <t>Partially-Owned Subsidiaries [Member] | Railcar Leasing and Management Services Group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amortized Debt Issuance Expense</t>
        </is>
      </c>
      <c r="B30" s="8" t="n">
        <v>9.800000000000001</v>
      </c>
      <c r="C30" s="8" t="n">
        <v>11.1</v>
      </c>
    </row>
    <row r="31">
      <c r="A31" s="4" t="inlineStr">
        <is>
          <t>Non-Recourse Debt, Gross of Issuance Cost, Net of Discount</t>
        </is>
      </c>
      <c r="B31" s="8" t="n">
        <v>1192.6</v>
      </c>
      <c r="C31" s="8" t="n">
        <v>1227.2</v>
      </c>
    </row>
    <row r="32">
      <c r="A32" s="4" t="inlineStr">
        <is>
          <t>Long-term Debt, Fair Value</t>
        </is>
      </c>
      <c r="B32" s="8" t="n">
        <v>1024.3</v>
      </c>
      <c r="C32" s="8" t="n">
        <v>1219.5</v>
      </c>
    </row>
    <row r="33">
      <c r="A33" s="4" t="inlineStr">
        <is>
          <t>Partially-Owned Subsidiaries [Member] | Railcar Leasing and Management Services Group [Member] | Nonrecours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Non-recourse</t>
        </is>
      </c>
      <c r="B35" s="8" t="n">
        <v>1182.8</v>
      </c>
      <c r="C35" s="8" t="n">
        <v>1216.1</v>
      </c>
    </row>
    <row r="36">
      <c r="A36" s="4" t="inlineStr">
        <is>
          <t>2009 Secured Railcar Equipment Notes [Member] | Wholly Owned Subsidiaries [Member] | Railcar Leasing and Management Services Group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Non-Recourse Debt, Gross</t>
        </is>
      </c>
      <c r="B38" s="8" t="n">
        <v>115.8</v>
      </c>
      <c r="C38" s="8" t="n">
        <v>128.5</v>
      </c>
    </row>
    <row r="39">
      <c r="A39" s="4" t="inlineStr">
        <is>
          <t>Long-term Debt, Fair Value</t>
        </is>
      </c>
      <c r="B39" s="8" t="n">
        <v>116.6</v>
      </c>
      <c r="C39" s="8" t="n">
        <v>144.9</v>
      </c>
    </row>
    <row r="40">
      <c r="A40" s="4" t="inlineStr">
        <is>
          <t>2010 Secured Railcar Equipment Notes [Member] | Wholly Owned Subsidiaries [Member] | Railcar Leasing and Management Services Group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Non-Recourse Debt, Gross</t>
        </is>
      </c>
      <c r="B42" s="8" t="n">
        <v>204.1</v>
      </c>
      <c r="C42" s="8" t="n">
        <v>220.6</v>
      </c>
    </row>
    <row r="43">
      <c r="A43" s="4" t="inlineStr">
        <is>
          <t>Long-term Debt, Fair Value</t>
        </is>
      </c>
      <c r="B43" s="8" t="n">
        <v>197.1</v>
      </c>
      <c r="C43" s="8" t="n">
        <v>234.6</v>
      </c>
    </row>
    <row r="44">
      <c r="A44" s="4" t="inlineStr">
        <is>
          <t>2018 Secured Railcar Equipment Notes [Domain] | Wholly Owned Subsidiaries [Member] | Railcar Leasing and Management Services Group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Unamortized Discount</t>
        </is>
      </c>
      <c r="B46" s="8" t="n">
        <v>-0.1</v>
      </c>
      <c r="C46" s="8" t="n">
        <v>-0.1</v>
      </c>
    </row>
    <row r="47">
      <c r="A47" s="4" t="inlineStr">
        <is>
          <t>Non-Recourse Debt, Gross of Issuance Cost, Net of Discount</t>
        </is>
      </c>
      <c r="B47" s="8" t="n">
        <v>398.9</v>
      </c>
      <c r="C47" s="8" t="n">
        <v>416.5</v>
      </c>
    </row>
    <row r="48">
      <c r="A48" s="4" t="inlineStr">
        <is>
          <t>Long-term Debt, Fair Value</t>
        </is>
      </c>
      <c r="B48" s="8" t="n">
        <v>360.9</v>
      </c>
      <c r="C48" s="8" t="n">
        <v>423.3</v>
      </c>
    </row>
    <row r="49">
      <c r="A49" s="4" t="inlineStr">
        <is>
          <t>2019 Secured Railcar Equipment Notes [Domain] [Domain] | Wholly Owned Subsidiaries [Member] | Railcar Leasing and Management Services Group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Unamortized Discount</t>
        </is>
      </c>
      <c r="B51" s="8" t="n">
        <v>-0.2</v>
      </c>
      <c r="C51" s="8" t="n">
        <v>-0.3</v>
      </c>
    </row>
    <row r="52">
      <c r="A52" s="4" t="inlineStr">
        <is>
          <t>Non-Recourse Debt, Gross of Issuance Cost, Net of Discount</t>
        </is>
      </c>
      <c r="B52" s="6" t="n">
        <v>786</v>
      </c>
      <c r="C52" s="8" t="n">
        <v>822.8</v>
      </c>
    </row>
    <row r="53">
      <c r="A53" s="4" t="inlineStr">
        <is>
          <t>Long-term Debt, Fair Value</t>
        </is>
      </c>
      <c r="B53" s="8" t="n">
        <v>716.9</v>
      </c>
      <c r="C53" s="8" t="n">
        <v>847.3</v>
      </c>
    </row>
    <row r="54">
      <c r="A54" s="4" t="inlineStr">
        <is>
          <t>2020 Secured Railcar Equipment Notes [Domain] | Wholly Owned Subsidiaries [Member] | Railcar Leasing and Management Services Group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Unamortized Discount</t>
        </is>
      </c>
      <c r="B56" s="6" t="n">
        <v>0</v>
      </c>
      <c r="C56" s="8" t="n">
        <v>-0.1</v>
      </c>
    </row>
    <row r="57">
      <c r="A57" s="4" t="inlineStr">
        <is>
          <t>Non-Recourse Debt, Gross of Issuance Cost, Net of Discount</t>
        </is>
      </c>
      <c r="B57" s="8" t="n">
        <v>330.4</v>
      </c>
      <c r="C57" s="8" t="n">
        <v>348.8</v>
      </c>
    </row>
    <row r="58">
      <c r="A58" s="4" t="inlineStr">
        <is>
          <t>Long-term Debt, Fair Value</t>
        </is>
      </c>
      <c r="B58" s="8" t="n">
        <v>284.6</v>
      </c>
      <c r="C58" s="8" t="n">
        <v>349.9</v>
      </c>
    </row>
    <row r="59">
      <c r="A59" s="4" t="inlineStr">
        <is>
          <t>2021 Secured Railcar Equipment Notes [Domain] | Wholly Owned Subsidiaries [Member] | Railcar Leasing and Management Services Group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Unamortized Discount</t>
        </is>
      </c>
      <c r="B61" s="6" t="n">
        <v>0</v>
      </c>
      <c r="C61" s="6" t="n">
        <v>0</v>
      </c>
    </row>
    <row r="62">
      <c r="A62" s="4" t="inlineStr">
        <is>
          <t>Non-Recourse Debt, Gross of Issuance Cost, Net of Discount</t>
        </is>
      </c>
      <c r="B62" s="8" t="n">
        <v>307.7</v>
      </c>
      <c r="C62" s="8" t="n">
        <v>320.3</v>
      </c>
    </row>
    <row r="63">
      <c r="A63" s="4" t="inlineStr">
        <is>
          <t>Long-term Debt, Fair Value</t>
        </is>
      </c>
      <c r="B63" s="8" t="n">
        <v>253.9</v>
      </c>
      <c r="C63" s="8" t="n">
        <v>319.6</v>
      </c>
    </row>
    <row r="64">
      <c r="A64" s="4" t="inlineStr">
        <is>
          <t>2022 Secured Railcar Equipment Notes [Domain] | Wholly Owned Subsidiaries [Member] | Railcar Leasing and Management Services Group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Instrument, Unamortized Discount</t>
        </is>
      </c>
      <c r="B66" s="6" t="n">
        <v>0</v>
      </c>
      <c r="C66" s="6" t="n">
        <v>0</v>
      </c>
    </row>
    <row r="67">
      <c r="A67" s="4" t="inlineStr">
        <is>
          <t>Non-Recourse Debt, Gross of Issuance Cost, Net of Discount</t>
        </is>
      </c>
      <c r="B67" s="8" t="n">
        <v>241.1</v>
      </c>
      <c r="C67" s="6" t="n">
        <v>0</v>
      </c>
    </row>
    <row r="68">
      <c r="A68" s="4" t="inlineStr">
        <is>
          <t>Long-term Debt, Fair Value</t>
        </is>
      </c>
      <c r="B68" s="8" t="n">
        <v>239.7</v>
      </c>
      <c r="C68" s="6" t="n">
        <v>0</v>
      </c>
    </row>
    <row r="69">
      <c r="A69" s="4" t="inlineStr">
        <is>
          <t>TRL 2012 Secured Railcar Equipment Notes - RIV 2013 [Member] | Partially-Owned Subsidiaries [Member] | Railcar Leasing and Management Services Group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Unamortized Discount</t>
        </is>
      </c>
      <c r="B71" s="6" t="n">
        <v>0</v>
      </c>
      <c r="C71" s="8" t="n">
        <v>-0.1</v>
      </c>
    </row>
    <row r="72">
      <c r="A72" s="4" t="inlineStr">
        <is>
          <t>Non-Recourse Debt, Gross of Issuance Cost, Net of Discount</t>
        </is>
      </c>
      <c r="B72" s="6" t="n">
        <v>347</v>
      </c>
      <c r="C72" s="8" t="n">
        <v>352.2</v>
      </c>
    </row>
    <row r="73">
      <c r="A73" s="4" t="inlineStr">
        <is>
          <t>Long-term Debt, Fair Value</t>
        </is>
      </c>
      <c r="B73" s="8" t="n">
        <v>291.8</v>
      </c>
      <c r="C73" s="8" t="n">
        <v>347.7</v>
      </c>
    </row>
    <row r="74">
      <c r="A74" s="4" t="inlineStr">
        <is>
          <t>TRIP Master Funding Secured Railcar Equipment Notes [Member] | Partially-Owned Subsidiaries [Member] | Railcar Leasing and Management Services Group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nstrument, Unamortized Discount</t>
        </is>
      </c>
      <c r="B76" s="8" t="n">
        <v>-0.2</v>
      </c>
      <c r="C76" s="8" t="n">
        <v>-0.2</v>
      </c>
    </row>
    <row r="77">
      <c r="A77" s="4" t="inlineStr">
        <is>
          <t>Non-Recourse Debt, Gross of Issuance Cost, Net of Discount</t>
        </is>
      </c>
      <c r="B77" s="6" t="n">
        <v>523</v>
      </c>
      <c r="C77" s="8" t="n">
        <v>551.3</v>
      </c>
    </row>
    <row r="78">
      <c r="A78" s="4" t="inlineStr">
        <is>
          <t>Long-term Debt, Fair Value</t>
        </is>
      </c>
      <c r="B78" s="8" t="n">
        <v>451.4</v>
      </c>
      <c r="C78" s="8" t="n">
        <v>548.1</v>
      </c>
    </row>
    <row r="79">
      <c r="A79" s="4" t="inlineStr">
        <is>
          <t>Tribute Secured Railcar Equipment Notes | Partially-Owned Subsidiaries [Member] | Railcar Leasing and Management Services Group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bt Instrument, Unamortized Discount</t>
        </is>
      </c>
      <c r="B81" s="8" t="n">
        <v>-0.1</v>
      </c>
      <c r="C81" s="6" t="n">
        <v>0</v>
      </c>
    </row>
    <row r="82">
      <c r="A82" s="4" t="inlineStr">
        <is>
          <t>Non-Recourse Debt, Gross of Issuance Cost, Net of Discount</t>
        </is>
      </c>
      <c r="B82" s="8" t="n">
        <v>322.6</v>
      </c>
      <c r="C82" s="6" t="n">
        <v>0</v>
      </c>
    </row>
    <row r="83">
      <c r="A83" s="4" t="inlineStr">
        <is>
          <t>Long-term Debt, Fair Value</t>
        </is>
      </c>
      <c r="B83" s="8" t="n">
        <v>281.1</v>
      </c>
      <c r="C83" s="6" t="n">
        <v>0</v>
      </c>
    </row>
    <row r="84">
      <c r="A84" s="4" t="inlineStr">
        <is>
          <t>Line of Credit [Member] | TRIP Railcar Co Term Loan | Railcar Leasing and Management Services Group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Long-term Line of Credit</t>
        </is>
      </c>
      <c r="B86" s="6" t="n">
        <v>0</v>
      </c>
      <c r="C86" s="8" t="n">
        <v>323.7</v>
      </c>
    </row>
    <row r="87">
      <c r="A87" s="4" t="inlineStr">
        <is>
          <t>Long-term Debt, Fair Value</t>
        </is>
      </c>
      <c r="B87" s="6" t="n">
        <v>0</v>
      </c>
      <c r="C87" s="8" t="n">
        <v>323.7</v>
      </c>
    </row>
    <row r="88">
      <c r="A88" s="4" t="inlineStr">
        <is>
          <t>Senior Notes [Member] | Corporate Segment [Memb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Long-term Debt, Net of Unamortized Discount, Gross of Unamortized Debt Issuance Costs</t>
        </is>
      </c>
      <c r="B90" s="8" t="n">
        <v>399.9</v>
      </c>
      <c r="C90" s="8" t="n">
        <v>399.9</v>
      </c>
    </row>
    <row r="91">
      <c r="A91" s="4" t="inlineStr">
        <is>
          <t>Debt Instrument, Unamortized Discount</t>
        </is>
      </c>
      <c r="B91" s="8" t="n">
        <v>-0.1</v>
      </c>
      <c r="C91" s="8" t="n">
        <v>-0.1</v>
      </c>
    </row>
    <row r="92">
      <c r="A92" s="4" t="inlineStr">
        <is>
          <t>Long-term Debt, Fair Value</t>
        </is>
      </c>
      <c r="B92" s="8" t="n">
        <v>387.5</v>
      </c>
      <c r="C92" s="8" t="n">
        <v>420.8</v>
      </c>
    </row>
    <row r="93">
      <c r="A93" s="4" t="inlineStr">
        <is>
          <t>Promissory Notes [Member] | 2017 Secured Railcar Equipment Notes [Member] [Domain] | Wholly Owned Subsidiaries [Member] | Railcar Leasing and Management Services Group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Unamortized Discount</t>
        </is>
      </c>
      <c r="B95" s="8" t="n">
        <v>-5.6</v>
      </c>
      <c r="C95" s="8" t="n">
        <v>-7.8</v>
      </c>
    </row>
    <row r="96">
      <c r="A96" s="4" t="inlineStr">
        <is>
          <t>Non-Recourse Debt, Gross</t>
        </is>
      </c>
      <c r="B96" s="8" t="n">
        <v>721.6</v>
      </c>
      <c r="C96" s="4" t="inlineStr">
        <is>
          <t xml:space="preserve"> </t>
        </is>
      </c>
    </row>
    <row r="97">
      <c r="A97" s="4" t="inlineStr">
        <is>
          <t>Non-Recourse Debt, Gross of Issuance Cost, Net of Discount</t>
        </is>
      </c>
      <c r="B97" s="6" t="n">
        <v>716</v>
      </c>
      <c r="C97" s="8" t="n">
        <v>760.2</v>
      </c>
    </row>
    <row r="98">
      <c r="A98" s="4" t="inlineStr">
        <is>
          <t>Long-term Debt, Fair Value</t>
        </is>
      </c>
      <c r="B98" s="6" t="n">
        <v>716</v>
      </c>
      <c r="C98" s="8" t="n">
        <v>760.2</v>
      </c>
    </row>
    <row r="99">
      <c r="A99" s="4" t="inlineStr">
        <is>
          <t>Revolving Credit Facility [Member] | Line of Credit [Member] | Corporate Segment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Long-term Debt, Net of Unamortized Discount, Gross of Unamortized Debt Issuance Costs</t>
        </is>
      </c>
      <c r="B101" s="6" t="n">
        <v>225</v>
      </c>
      <c r="C101" s="6" t="n">
        <v>0</v>
      </c>
    </row>
    <row r="102">
      <c r="A102" s="4" t="inlineStr">
        <is>
          <t>Long-term Debt, Fair Value</t>
        </is>
      </c>
      <c r="B102" s="6" t="n">
        <v>225</v>
      </c>
      <c r="C102" s="6" t="n">
        <v>0</v>
      </c>
    </row>
    <row r="103">
      <c r="A103" s="4" t="inlineStr">
        <is>
          <t>Revolving Credit Facility [Member] | Line of Credit [Member] | TILC Warehouse Facility [Member] | TILC [Member] | Railcar Leasing and Management Services Group [Member]</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ng-term Line of Credit</t>
        </is>
      </c>
      <c r="B105" s="8" t="n">
        <v>721.8</v>
      </c>
      <c r="C105" s="8" t="n">
        <v>561.8</v>
      </c>
    </row>
    <row r="106">
      <c r="A106" s="4" t="inlineStr">
        <is>
          <t>Long-term Debt, Fair Value</t>
        </is>
      </c>
      <c r="B106" s="5" t="n">
        <v>721.8</v>
      </c>
      <c r="C106" s="5" t="n">
        <v>56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8. Debt (Details) - USD ($) $ in Millions</t>
        </is>
      </c>
      <c r="B1" s="2" t="inlineStr">
        <is>
          <t>12 Months Ended</t>
        </is>
      </c>
    </row>
    <row r="2">
      <c r="B2" s="2" t="inlineStr">
        <is>
          <t>Dec. 31, 2022</t>
        </is>
      </c>
      <c r="C2" s="2" t="inlineStr">
        <is>
          <t>Dec. 31, 2021</t>
        </is>
      </c>
      <c r="D2" s="2" t="inlineStr">
        <is>
          <t>Dec. 31, 2020</t>
        </is>
      </c>
      <c r="E2" s="2" t="inlineStr">
        <is>
          <t>Dec. 31, 2018</t>
        </is>
      </c>
      <c r="F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5" t="n">
        <v>1.5</v>
      </c>
      <c r="C4" s="5" t="n">
        <v>11.7</v>
      </c>
      <c r="D4" s="7" t="n">
        <v>5</v>
      </c>
      <c r="E4" s="4" t="inlineStr">
        <is>
          <t xml:space="preserve"> </t>
        </is>
      </c>
      <c r="F4" s="4" t="inlineStr">
        <is>
          <t xml:space="preserve"> </t>
        </is>
      </c>
    </row>
    <row r="5">
      <c r="A5" s="4" t="inlineStr">
        <is>
          <t>Payment for Debt Extinguishment or Debt Prepayment Cost</t>
        </is>
      </c>
      <c r="B5" s="4" t="inlineStr">
        <is>
          <t xml:space="preserve"> </t>
        </is>
      </c>
      <c r="C5" s="8" t="n">
        <v>3.3</v>
      </c>
      <c r="D5" s="4" t="inlineStr">
        <is>
          <t xml:space="preserve"> </t>
        </is>
      </c>
      <c r="E5" s="4" t="inlineStr">
        <is>
          <t xml:space="preserve"> </t>
        </is>
      </c>
      <c r="F5" s="4" t="inlineStr">
        <is>
          <t xml:space="preserve"> </t>
        </is>
      </c>
    </row>
    <row r="6">
      <c r="A6" s="4" t="inlineStr">
        <is>
          <t>Write off of Deferred Debt Issuance Cost</t>
        </is>
      </c>
      <c r="B6" s="4" t="inlineStr">
        <is>
          <t xml:space="preserve"> </t>
        </is>
      </c>
      <c r="C6" s="8" t="n">
        <v>8.4</v>
      </c>
      <c r="D6" s="4" t="inlineStr">
        <is>
          <t xml:space="preserve"> </t>
        </is>
      </c>
      <c r="E6" s="4" t="inlineStr">
        <is>
          <t xml:space="preserve"> </t>
        </is>
      </c>
      <c r="F6" s="4" t="inlineStr">
        <is>
          <t xml:space="preserve"> </t>
        </is>
      </c>
    </row>
    <row r="7">
      <c r="A7" s="4" t="inlineStr">
        <is>
          <t>Corporate Segment [Member] | Senior Notes [Member] | 4.55% Senior Notes Due October 2024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 Stated Percentage</t>
        </is>
      </c>
      <c r="B9" s="11" t="n">
        <v>0.0455</v>
      </c>
      <c r="C9" s="4" t="inlineStr">
        <is>
          <t xml:space="preserve"> </t>
        </is>
      </c>
      <c r="D9" s="4" t="inlineStr">
        <is>
          <t xml:space="preserve"> </t>
        </is>
      </c>
      <c r="E9" s="4" t="inlineStr">
        <is>
          <t xml:space="preserve"> </t>
        </is>
      </c>
      <c r="F9" s="4" t="inlineStr">
        <is>
          <t xml:space="preserve"> </t>
        </is>
      </c>
    </row>
    <row r="10">
      <c r="A10" s="4" t="inlineStr">
        <is>
          <t>Debt Instrument, Face Amount</t>
        </is>
      </c>
      <c r="B10" s="7" t="n">
        <v>400</v>
      </c>
      <c r="C10" s="4" t="inlineStr">
        <is>
          <t xml:space="preserve"> </t>
        </is>
      </c>
      <c r="D10" s="4" t="inlineStr">
        <is>
          <t xml:space="preserve"> </t>
        </is>
      </c>
      <c r="E10" s="4" t="inlineStr">
        <is>
          <t xml:space="preserve"> </t>
        </is>
      </c>
      <c r="F10" s="4" t="inlineStr">
        <is>
          <t xml:space="preserve"> </t>
        </is>
      </c>
    </row>
    <row r="11">
      <c r="A11" s="4" t="inlineStr">
        <is>
          <t>Revolving Credit Facility [Member] | Corporate Segment [Member] | Line of Credi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Current Borrowing Capacity</t>
        </is>
      </c>
      <c r="B13" s="6" t="n">
        <v>450</v>
      </c>
      <c r="C13" s="4" t="inlineStr">
        <is>
          <t xml:space="preserve"> </t>
        </is>
      </c>
      <c r="D13" s="4" t="inlineStr">
        <is>
          <t xml:space="preserve"> </t>
        </is>
      </c>
      <c r="E13" s="4" t="inlineStr">
        <is>
          <t xml:space="preserve"> </t>
        </is>
      </c>
      <c r="F13" s="4" t="inlineStr">
        <is>
          <t xml:space="preserve"> </t>
        </is>
      </c>
    </row>
    <row r="14">
      <c r="A14" s="4" t="inlineStr">
        <is>
          <t>Proceeds from Lines of Credit</t>
        </is>
      </c>
      <c r="B14" s="6" t="n">
        <v>785</v>
      </c>
      <c r="C14" s="4" t="inlineStr">
        <is>
          <t xml:space="preserve"> </t>
        </is>
      </c>
      <c r="D14" s="4" t="inlineStr">
        <is>
          <t xml:space="preserve"> </t>
        </is>
      </c>
      <c r="E14" s="4" t="inlineStr">
        <is>
          <t xml:space="preserve"> </t>
        </is>
      </c>
      <c r="F14" s="4" t="inlineStr">
        <is>
          <t xml:space="preserve"> </t>
        </is>
      </c>
    </row>
    <row r="15">
      <c r="A15" s="4" t="inlineStr">
        <is>
          <t>Repayments of Lines of Credit</t>
        </is>
      </c>
      <c r="B15" s="6" t="n">
        <v>560</v>
      </c>
      <c r="C15" s="4" t="inlineStr">
        <is>
          <t xml:space="preserve"> </t>
        </is>
      </c>
      <c r="D15" s="4" t="inlineStr">
        <is>
          <t xml:space="preserve"> </t>
        </is>
      </c>
      <c r="E15" s="4" t="inlineStr">
        <is>
          <t xml:space="preserve"> </t>
        </is>
      </c>
      <c r="F15" s="4" t="inlineStr">
        <is>
          <t xml:space="preserve"> </t>
        </is>
      </c>
    </row>
    <row r="16">
      <c r="A16" s="4" t="inlineStr">
        <is>
          <t>Line of Credit Facility, Remaining Borrowing Capacity</t>
        </is>
      </c>
      <c r="B16" s="8" t="n">
        <v>208.2</v>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5" t="n">
        <v>208.2</v>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11" t="n">
        <v>0.0175</v>
      </c>
      <c r="C18" s="4" t="inlineStr">
        <is>
          <t xml:space="preserve"> </t>
        </is>
      </c>
      <c r="D18" s="4" t="inlineStr">
        <is>
          <t xml:space="preserve"> </t>
        </is>
      </c>
      <c r="E18" s="4" t="inlineStr">
        <is>
          <t xml:space="preserve"> </t>
        </is>
      </c>
      <c r="F18" s="4" t="inlineStr">
        <is>
          <t xml:space="preserve"> </t>
        </is>
      </c>
    </row>
    <row r="19">
      <c r="A19" s="4" t="inlineStr">
        <is>
          <t>Debt Instrument, Interest Rate, Effective Percentage</t>
        </is>
      </c>
      <c r="B19" s="11" t="n">
        <v>0.0615</v>
      </c>
      <c r="C19" s="4" t="inlineStr">
        <is>
          <t xml:space="preserve"> </t>
        </is>
      </c>
      <c r="D19" s="4" t="inlineStr">
        <is>
          <t xml:space="preserve"> </t>
        </is>
      </c>
      <c r="E19" s="4" t="inlineStr">
        <is>
          <t xml:space="preserve"> </t>
        </is>
      </c>
      <c r="F19" s="4" t="inlineStr">
        <is>
          <t xml:space="preserve"> </t>
        </is>
      </c>
    </row>
    <row r="20">
      <c r="A20" s="4" t="inlineStr">
        <is>
          <t>Line of Credit Facility, Interest Rate at Period End</t>
        </is>
      </c>
      <c r="B20" s="11" t="n">
        <v>0.0025</v>
      </c>
      <c r="C20" s="4" t="inlineStr">
        <is>
          <t xml:space="preserve"> </t>
        </is>
      </c>
      <c r="D20" s="4" t="inlineStr">
        <is>
          <t xml:space="preserve"> </t>
        </is>
      </c>
      <c r="E20" s="4" t="inlineStr">
        <is>
          <t xml:space="preserve"> </t>
        </is>
      </c>
      <c r="F20" s="4" t="inlineStr">
        <is>
          <t xml:space="preserve"> </t>
        </is>
      </c>
    </row>
    <row r="21">
      <c r="A21" s="4" t="inlineStr">
        <is>
          <t>Revolving Credit Facility [Member] | Corporate Segment [Member] | Line of Credi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Interest Rate at Period End</t>
        </is>
      </c>
      <c r="B23" s="13" t="n">
        <v>0.00175</v>
      </c>
      <c r="C23" s="4" t="inlineStr">
        <is>
          <t xml:space="preserve"> </t>
        </is>
      </c>
      <c r="D23" s="4" t="inlineStr">
        <is>
          <t xml:space="preserve"> </t>
        </is>
      </c>
      <c r="E23" s="4" t="inlineStr">
        <is>
          <t xml:space="preserve"> </t>
        </is>
      </c>
      <c r="F23" s="4" t="inlineStr">
        <is>
          <t xml:space="preserve"> </t>
        </is>
      </c>
    </row>
    <row r="24">
      <c r="A24" s="4" t="inlineStr">
        <is>
          <t>Revolving Credit Facility [Member] | Corporate Segment [Member] | Line of Credi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Interest Rate at Period End</t>
        </is>
      </c>
      <c r="B26" s="11" t="n">
        <v>0.004</v>
      </c>
      <c r="C26" s="4" t="inlineStr">
        <is>
          <t xml:space="preserve"> </t>
        </is>
      </c>
      <c r="D26" s="4" t="inlineStr">
        <is>
          <t xml:space="preserve"> </t>
        </is>
      </c>
      <c r="E26" s="4" t="inlineStr">
        <is>
          <t xml:space="preserve"> </t>
        </is>
      </c>
      <c r="F26" s="4" t="inlineStr">
        <is>
          <t xml:space="preserve"> </t>
        </is>
      </c>
    </row>
    <row r="27">
      <c r="A27" s="4" t="inlineStr">
        <is>
          <t>Letter of Credit [Member] | Corporate Segment [Member] | Line of Credi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tters of Credit Outstanding, Amount</t>
        </is>
      </c>
      <c r="B29" s="5" t="n">
        <v>16.8</v>
      </c>
      <c r="C29" s="4" t="inlineStr">
        <is>
          <t xml:space="preserve"> </t>
        </is>
      </c>
      <c r="D29" s="4" t="inlineStr">
        <is>
          <t xml:space="preserve"> </t>
        </is>
      </c>
      <c r="E29" s="4" t="inlineStr">
        <is>
          <t xml:space="preserve"> </t>
        </is>
      </c>
      <c r="F29" s="4" t="inlineStr">
        <is>
          <t xml:space="preserve"> </t>
        </is>
      </c>
    </row>
    <row r="30">
      <c r="A30" s="4" t="inlineStr">
        <is>
          <t>Partially-Owned Subsidiaries [Member] | Railcar Leasing and Management Services Group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controlling Interest, Ownership Percentage by Parent</t>
        </is>
      </c>
      <c r="B32" s="12" t="n">
        <v>0.38</v>
      </c>
      <c r="C32" s="4" t="inlineStr">
        <is>
          <t xml:space="preserve"> </t>
        </is>
      </c>
      <c r="D32" s="4" t="inlineStr">
        <is>
          <t xml:space="preserve"> </t>
        </is>
      </c>
      <c r="E32" s="4" t="inlineStr">
        <is>
          <t xml:space="preserve"> </t>
        </is>
      </c>
      <c r="F32" s="4" t="inlineStr">
        <is>
          <t xml:space="preserve"> </t>
        </is>
      </c>
    </row>
    <row r="33">
      <c r="A33" s="4" t="inlineStr">
        <is>
          <t>Wholly Owned Subsidiaries [Member] | Railcar Leasing and Management Services Group [Member] | 2009 Secured Railcar Equipment Not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Recourse Debt, Gross</t>
        </is>
      </c>
      <c r="B35" s="5" t="n">
        <v>115.8</v>
      </c>
      <c r="C35" s="8" t="n">
        <v>128.5</v>
      </c>
      <c r="D35" s="4" t="inlineStr">
        <is>
          <t xml:space="preserve"> </t>
        </is>
      </c>
      <c r="E35" s="4" t="inlineStr">
        <is>
          <t xml:space="preserve"> </t>
        </is>
      </c>
      <c r="F35" s="4" t="inlineStr">
        <is>
          <t xml:space="preserve"> </t>
        </is>
      </c>
    </row>
    <row r="36">
      <c r="A36" s="4" t="inlineStr">
        <is>
          <t>Wholly Owned Subsidiaries [Member] | Railcar Leasing and Management Services Group [Member] | 2010 Secured Railcar Equipment Not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Recourse Debt, Gross</t>
        </is>
      </c>
      <c r="B38" s="5" t="n">
        <v>204.1</v>
      </c>
      <c r="C38" s="8" t="n">
        <v>220.6</v>
      </c>
      <c r="D38" s="4" t="inlineStr">
        <is>
          <t xml:space="preserve"> </t>
        </is>
      </c>
      <c r="E38" s="4" t="inlineStr">
        <is>
          <t xml:space="preserve"> </t>
        </is>
      </c>
      <c r="F38" s="4" t="inlineStr">
        <is>
          <t xml:space="preserve"> </t>
        </is>
      </c>
    </row>
    <row r="39">
      <c r="A39" s="4" t="inlineStr">
        <is>
          <t>Wholly Owned Subsidiaries [Member] | Railcar Leasing and Management Services Group [Member] | Secured Debt [Member] | 2009 Secured Railcar Equipment Not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nterest Rate, Stated Percentage</t>
        </is>
      </c>
      <c r="B41" s="11" t="n">
        <v>0.06660000000000001</v>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5" t="n">
        <v>238.3</v>
      </c>
      <c r="C42" s="4" t="inlineStr">
        <is>
          <t xml:space="preserve"> </t>
        </is>
      </c>
      <c r="D42" s="4" t="inlineStr">
        <is>
          <t xml:space="preserve"> </t>
        </is>
      </c>
      <c r="E42" s="4" t="inlineStr">
        <is>
          <t xml:space="preserve"> </t>
        </is>
      </c>
      <c r="F42" s="4" t="inlineStr">
        <is>
          <t xml:space="preserve"> </t>
        </is>
      </c>
    </row>
    <row r="43">
      <c r="A43" s="4" t="inlineStr">
        <is>
          <t>Wholly Owned Subsidiaries [Member] | Railcar Leasing and Management Services Group [Member] | Secured Debt [Member] | 2010 Secured Railcar Equipment Not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Interest Rate, Stated Percentage</t>
        </is>
      </c>
      <c r="B45" s="11" t="n">
        <v>0.0519</v>
      </c>
      <c r="C45" s="4" t="inlineStr">
        <is>
          <t xml:space="preserve"> </t>
        </is>
      </c>
      <c r="D45" s="4" t="inlineStr">
        <is>
          <t xml:space="preserve"> </t>
        </is>
      </c>
      <c r="E45" s="4" t="inlineStr">
        <is>
          <t xml:space="preserve"> </t>
        </is>
      </c>
      <c r="F45" s="4" t="inlineStr">
        <is>
          <t xml:space="preserve"> </t>
        </is>
      </c>
    </row>
    <row r="46">
      <c r="A46" s="4" t="inlineStr">
        <is>
          <t>Debt Instrument, Face Amount</t>
        </is>
      </c>
      <c r="B46" s="5" t="n">
        <v>369.2</v>
      </c>
      <c r="C46" s="4" t="inlineStr">
        <is>
          <t xml:space="preserve"> </t>
        </is>
      </c>
      <c r="D46" s="4" t="inlineStr">
        <is>
          <t xml:space="preserve"> </t>
        </is>
      </c>
      <c r="E46" s="4" t="inlineStr">
        <is>
          <t xml:space="preserve"> </t>
        </is>
      </c>
      <c r="F46" s="4" t="inlineStr">
        <is>
          <t xml:space="preserve"> </t>
        </is>
      </c>
    </row>
    <row r="47">
      <c r="A47" s="4" t="inlineStr">
        <is>
          <t>Wholly Owned Subsidiaries [Member] | Railcar Leasing and Management Services Group [Member] | Secured Debt [Member] | 2018 Secured Railcar Equipment Notes [Domai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Face Amount</t>
        </is>
      </c>
      <c r="B49" s="5" t="n">
        <v>482.5</v>
      </c>
      <c r="C49" s="4" t="inlineStr">
        <is>
          <t xml:space="preserve"> </t>
        </is>
      </c>
      <c r="D49" s="4" t="inlineStr">
        <is>
          <t xml:space="preserve"> </t>
        </is>
      </c>
      <c r="E49" s="4" t="inlineStr">
        <is>
          <t xml:space="preserve"> </t>
        </is>
      </c>
      <c r="F49" s="4" t="inlineStr">
        <is>
          <t xml:space="preserve"> </t>
        </is>
      </c>
    </row>
    <row r="50">
      <c r="A50" s="4" t="inlineStr">
        <is>
          <t>Wholly Owned Subsidiaries [Member] | Railcar Leasing and Management Services Group [Member] | Secured Debt [Member] | 2018 Class A-1 Secured Railcar Equipment Not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Interest Rate, Stated Percentage</t>
        </is>
      </c>
      <c r="B52" s="11" t="n">
        <v>0.0382</v>
      </c>
      <c r="C52" s="4" t="inlineStr">
        <is>
          <t xml:space="preserve"> </t>
        </is>
      </c>
      <c r="D52" s="4" t="inlineStr">
        <is>
          <t xml:space="preserve"> </t>
        </is>
      </c>
      <c r="E52" s="4" t="inlineStr">
        <is>
          <t xml:space="preserve"> </t>
        </is>
      </c>
      <c r="F52" s="4" t="inlineStr">
        <is>
          <t xml:space="preserve"> </t>
        </is>
      </c>
    </row>
    <row r="53">
      <c r="A53" s="4" t="inlineStr">
        <is>
          <t>Debt Instrument, Face Amount</t>
        </is>
      </c>
      <c r="B53" s="7" t="n">
        <v>200</v>
      </c>
      <c r="C53" s="4" t="inlineStr">
        <is>
          <t xml:space="preserve"> </t>
        </is>
      </c>
      <c r="D53" s="4" t="inlineStr">
        <is>
          <t xml:space="preserve"> </t>
        </is>
      </c>
      <c r="E53" s="4" t="inlineStr">
        <is>
          <t xml:space="preserve"> </t>
        </is>
      </c>
      <c r="F53" s="4" t="inlineStr">
        <is>
          <t xml:space="preserve"> </t>
        </is>
      </c>
    </row>
    <row r="54">
      <c r="A54" s="4" t="inlineStr">
        <is>
          <t>Extinguishment of Debt, Amount</t>
        </is>
      </c>
      <c r="B54" s="4" t="inlineStr">
        <is>
          <t xml:space="preserve"> </t>
        </is>
      </c>
      <c r="C54" s="4" t="inlineStr">
        <is>
          <t xml:space="preserve"> </t>
        </is>
      </c>
      <c r="D54" s="5" t="n">
        <v>153.1</v>
      </c>
      <c r="E54" s="4" t="inlineStr">
        <is>
          <t xml:space="preserve"> </t>
        </is>
      </c>
      <c r="F54" s="4" t="inlineStr">
        <is>
          <t xml:space="preserve"> </t>
        </is>
      </c>
    </row>
    <row r="55">
      <c r="A55" s="4" t="inlineStr">
        <is>
          <t>Wholly Owned Subsidiaries [Member] | Railcar Leasing and Management Services Group [Member] | Secured Debt [Member] | 2018 Class A-2 Secured Railcar Equipment Not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Interest Rate, Stated Percentage</t>
        </is>
      </c>
      <c r="B57" s="11" t="n">
        <v>0.0462</v>
      </c>
      <c r="C57" s="4" t="inlineStr">
        <is>
          <t xml:space="preserve"> </t>
        </is>
      </c>
      <c r="D57" s="4" t="inlineStr">
        <is>
          <t xml:space="preserve"> </t>
        </is>
      </c>
      <c r="E57" s="4" t="inlineStr">
        <is>
          <t xml:space="preserve"> </t>
        </is>
      </c>
      <c r="F57" s="4" t="inlineStr">
        <is>
          <t xml:space="preserve"> </t>
        </is>
      </c>
    </row>
    <row r="58">
      <c r="A58" s="4" t="inlineStr">
        <is>
          <t>Debt Instrument, Face Amount</t>
        </is>
      </c>
      <c r="B58" s="5" t="n">
        <v>282.5</v>
      </c>
      <c r="C58" s="4" t="inlineStr">
        <is>
          <t xml:space="preserve"> </t>
        </is>
      </c>
      <c r="D58" s="4" t="inlineStr">
        <is>
          <t xml:space="preserve"> </t>
        </is>
      </c>
      <c r="E58" s="4" t="inlineStr">
        <is>
          <t xml:space="preserve"> </t>
        </is>
      </c>
      <c r="F58" s="4" t="inlineStr">
        <is>
          <t xml:space="preserve"> </t>
        </is>
      </c>
    </row>
    <row r="59">
      <c r="A59" s="4" t="inlineStr">
        <is>
          <t>Non-Recourse Debt, Gross</t>
        </is>
      </c>
      <c r="B59" s="5" t="n">
        <v>282.5</v>
      </c>
      <c r="C59" s="4" t="inlineStr">
        <is>
          <t xml:space="preserve"> </t>
        </is>
      </c>
      <c r="D59" s="4" t="inlineStr">
        <is>
          <t xml:space="preserve"> </t>
        </is>
      </c>
      <c r="E59" s="4" t="inlineStr">
        <is>
          <t xml:space="preserve"> </t>
        </is>
      </c>
      <c r="F59" s="4" t="inlineStr">
        <is>
          <t xml:space="preserve"> </t>
        </is>
      </c>
    </row>
    <row r="60">
      <c r="A60" s="4" t="inlineStr">
        <is>
          <t>Wholly Owned Subsidiaries [Member] | Railcar Leasing and Management Services Group [Member] | Secured Debt [Member] | 2018 Class A 2020-1 Secured Railcar Equipment Notes [Domai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Interest Rate, Stated Percentage</t>
        </is>
      </c>
      <c r="B62" s="11" t="n">
        <v>0.0196</v>
      </c>
      <c r="C62" s="4" t="inlineStr">
        <is>
          <t xml:space="preserve"> </t>
        </is>
      </c>
      <c r="D62" s="4" t="inlineStr">
        <is>
          <t xml:space="preserve"> </t>
        </is>
      </c>
      <c r="E62" s="4" t="inlineStr">
        <is>
          <t xml:space="preserve"> </t>
        </is>
      </c>
      <c r="F62" s="4" t="inlineStr">
        <is>
          <t xml:space="preserve"> </t>
        </is>
      </c>
    </row>
    <row r="63">
      <c r="A63" s="4" t="inlineStr">
        <is>
          <t>Debt Instrument, Face Amount</t>
        </is>
      </c>
      <c r="B63" s="5" t="n">
        <v>155.5</v>
      </c>
      <c r="C63" s="4" t="inlineStr">
        <is>
          <t xml:space="preserve"> </t>
        </is>
      </c>
      <c r="D63" s="4" t="inlineStr">
        <is>
          <t xml:space="preserve"> </t>
        </is>
      </c>
      <c r="E63" s="4" t="inlineStr">
        <is>
          <t xml:space="preserve"> </t>
        </is>
      </c>
      <c r="F63" s="4" t="inlineStr">
        <is>
          <t xml:space="preserve"> </t>
        </is>
      </c>
    </row>
    <row r="64">
      <c r="A64" s="4" t="inlineStr">
        <is>
          <t>Non-Recourse Debt, Gross</t>
        </is>
      </c>
      <c r="B64" s="5" t="n">
        <v>116.5</v>
      </c>
      <c r="C64" s="4" t="inlineStr">
        <is>
          <t xml:space="preserve"> </t>
        </is>
      </c>
      <c r="D64" s="4" t="inlineStr">
        <is>
          <t xml:space="preserve"> </t>
        </is>
      </c>
      <c r="E64" s="4" t="inlineStr">
        <is>
          <t xml:space="preserve"> </t>
        </is>
      </c>
      <c r="F64" s="4" t="inlineStr">
        <is>
          <t xml:space="preserve"> </t>
        </is>
      </c>
    </row>
    <row r="65">
      <c r="A65" s="4" t="inlineStr">
        <is>
          <t>Wholly Owned Subsidiaries [Member] | Railcar Leasing and Management Services Group [Member] | Secured Debt [Member] | 2019 Secured Railcar Equipment Notes [Domain] [Domai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Interest Rate, Stated Percentage</t>
        </is>
      </c>
      <c r="B67" s="11" t="n">
        <v>0.0382</v>
      </c>
      <c r="C67" s="4" t="inlineStr">
        <is>
          <t xml:space="preserve"> </t>
        </is>
      </c>
      <c r="D67" s="4" t="inlineStr">
        <is>
          <t xml:space="preserve"> </t>
        </is>
      </c>
      <c r="E67" s="4" t="inlineStr">
        <is>
          <t xml:space="preserve"> </t>
        </is>
      </c>
      <c r="F67" s="4" t="inlineStr">
        <is>
          <t xml:space="preserve"> </t>
        </is>
      </c>
    </row>
    <row r="68">
      <c r="A68" s="4" t="inlineStr">
        <is>
          <t>Debt Instrument, Face Amount</t>
        </is>
      </c>
      <c r="B68" s="5" t="n">
        <v>528.3</v>
      </c>
      <c r="C68" s="4" t="inlineStr">
        <is>
          <t xml:space="preserve"> </t>
        </is>
      </c>
      <c r="D68" s="4" t="inlineStr">
        <is>
          <t xml:space="preserve"> </t>
        </is>
      </c>
      <c r="E68" s="4" t="inlineStr">
        <is>
          <t xml:space="preserve"> </t>
        </is>
      </c>
      <c r="F68" s="4" t="inlineStr">
        <is>
          <t xml:space="preserve"> </t>
        </is>
      </c>
    </row>
    <row r="69">
      <c r="A69" s="4" t="inlineStr">
        <is>
          <t>Non-Recourse Debt, Gross</t>
        </is>
      </c>
      <c r="B69" s="8" t="n">
        <v>447.4</v>
      </c>
      <c r="C69" s="4" t="inlineStr">
        <is>
          <t xml:space="preserve"> </t>
        </is>
      </c>
      <c r="D69" s="4" t="inlineStr">
        <is>
          <t xml:space="preserve"> </t>
        </is>
      </c>
      <c r="E69" s="4" t="inlineStr">
        <is>
          <t xml:space="preserve"> </t>
        </is>
      </c>
      <c r="F69" s="4" t="inlineStr">
        <is>
          <t xml:space="preserve"> </t>
        </is>
      </c>
    </row>
    <row r="70">
      <c r="A70" s="4" t="inlineStr">
        <is>
          <t>Wholly Owned Subsidiaries [Member] | Railcar Leasing and Management Services Group [Member] | Secured Debt [Member] | Trinity Rail Leasing 2019 [Domai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Face Amount</t>
        </is>
      </c>
      <c r="B72" s="5" t="n">
        <v>386.5</v>
      </c>
      <c r="C72" s="4" t="inlineStr">
        <is>
          <t xml:space="preserve"> </t>
        </is>
      </c>
      <c r="D72" s="4" t="inlineStr">
        <is>
          <t xml:space="preserve"> </t>
        </is>
      </c>
      <c r="E72" s="4" t="inlineStr">
        <is>
          <t xml:space="preserve"> </t>
        </is>
      </c>
      <c r="F72" s="4" t="inlineStr">
        <is>
          <t xml:space="preserve"> </t>
        </is>
      </c>
    </row>
    <row r="73">
      <c r="A73" s="4" t="inlineStr">
        <is>
          <t>Wholly Owned Subsidiaries [Member] | Railcar Leasing and Management Services Group [Member] | Secured Debt [Member] | 2019 Secured Railcar Equipment Notes Class A1 Notes [Domai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Interest Rate, Stated Percentage</t>
        </is>
      </c>
      <c r="B75" s="11" t="n">
        <v>0.0239</v>
      </c>
      <c r="C75" s="4" t="inlineStr">
        <is>
          <t xml:space="preserve"> </t>
        </is>
      </c>
      <c r="D75" s="4" t="inlineStr">
        <is>
          <t xml:space="preserve"> </t>
        </is>
      </c>
      <c r="E75" s="4" t="inlineStr">
        <is>
          <t xml:space="preserve"> </t>
        </is>
      </c>
      <c r="F75" s="4" t="inlineStr">
        <is>
          <t xml:space="preserve"> </t>
        </is>
      </c>
    </row>
    <row r="76">
      <c r="A76" s="4" t="inlineStr">
        <is>
          <t>Debt Instrument, Face Amount</t>
        </is>
      </c>
      <c r="B76" s="5" t="n">
        <v>106.9</v>
      </c>
      <c r="C76" s="4" t="inlineStr">
        <is>
          <t xml:space="preserve"> </t>
        </is>
      </c>
      <c r="D76" s="4" t="inlineStr">
        <is>
          <t xml:space="preserve"> </t>
        </is>
      </c>
      <c r="E76" s="4" t="inlineStr">
        <is>
          <t xml:space="preserve"> </t>
        </is>
      </c>
      <c r="F76" s="4" t="inlineStr">
        <is>
          <t xml:space="preserve"> </t>
        </is>
      </c>
    </row>
    <row r="77">
      <c r="A77" s="4" t="inlineStr">
        <is>
          <t>Non-Recourse Debt, Gross</t>
        </is>
      </c>
      <c r="B77" s="5" t="n">
        <v>59.2</v>
      </c>
      <c r="C77" s="4" t="inlineStr">
        <is>
          <t xml:space="preserve"> </t>
        </is>
      </c>
      <c r="D77" s="4" t="inlineStr">
        <is>
          <t xml:space="preserve"> </t>
        </is>
      </c>
      <c r="E77" s="4" t="inlineStr">
        <is>
          <t xml:space="preserve"> </t>
        </is>
      </c>
      <c r="F77" s="4" t="inlineStr">
        <is>
          <t xml:space="preserve"> </t>
        </is>
      </c>
    </row>
    <row r="78">
      <c r="A78" s="4" t="inlineStr">
        <is>
          <t>Wholly Owned Subsidiaries [Member] | Railcar Leasing and Management Services Group [Member] | Secured Debt [Member] | 2019 Secured Railcar Equipment Notes Class A2 Notes [Domai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Interest Rate, Stated Percentage</t>
        </is>
      </c>
      <c r="B80" s="11" t="n">
        <v>0.031</v>
      </c>
      <c r="C80" s="4" t="inlineStr">
        <is>
          <t xml:space="preserve"> </t>
        </is>
      </c>
      <c r="D80" s="4" t="inlineStr">
        <is>
          <t xml:space="preserve"> </t>
        </is>
      </c>
      <c r="E80" s="4" t="inlineStr">
        <is>
          <t xml:space="preserve"> </t>
        </is>
      </c>
      <c r="F80" s="4" t="inlineStr">
        <is>
          <t xml:space="preserve"> </t>
        </is>
      </c>
    </row>
    <row r="81">
      <c r="A81" s="4" t="inlineStr">
        <is>
          <t>Debt Instrument, Face Amount</t>
        </is>
      </c>
      <c r="B81" s="5" t="n">
        <v>279.6</v>
      </c>
      <c r="C81" s="4" t="inlineStr">
        <is>
          <t xml:space="preserve"> </t>
        </is>
      </c>
      <c r="D81" s="4" t="inlineStr">
        <is>
          <t xml:space="preserve"> </t>
        </is>
      </c>
      <c r="E81" s="4" t="inlineStr">
        <is>
          <t xml:space="preserve"> </t>
        </is>
      </c>
      <c r="F81" s="4" t="inlineStr">
        <is>
          <t xml:space="preserve"> </t>
        </is>
      </c>
    </row>
    <row r="82">
      <c r="A82" s="4" t="inlineStr">
        <is>
          <t>Non-Recourse Debt, Gross</t>
        </is>
      </c>
      <c r="B82" s="5" t="n">
        <v>279.6</v>
      </c>
      <c r="C82" s="4" t="inlineStr">
        <is>
          <t xml:space="preserve"> </t>
        </is>
      </c>
      <c r="D82" s="4" t="inlineStr">
        <is>
          <t xml:space="preserve"> </t>
        </is>
      </c>
      <c r="E82" s="4" t="inlineStr">
        <is>
          <t xml:space="preserve"> </t>
        </is>
      </c>
      <c r="F82" s="4" t="inlineStr">
        <is>
          <t xml:space="preserve"> </t>
        </is>
      </c>
    </row>
    <row r="83">
      <c r="A83" s="4" t="inlineStr">
        <is>
          <t>Wholly Owned Subsidiaries [Member] | Railcar Leasing and Management Services Group [Member] | Secured Debt [Member] | 2020 Secured Railcar Equipment Notes Class A1 Notes [Domai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bt Instrument, Interest Rate, Stated Percentage</t>
        </is>
      </c>
      <c r="B85" s="11" t="n">
        <v>0.0183</v>
      </c>
      <c r="C85" s="4" t="inlineStr">
        <is>
          <t xml:space="preserve"> </t>
        </is>
      </c>
      <c r="D85" s="4" t="inlineStr">
        <is>
          <t xml:space="preserve"> </t>
        </is>
      </c>
      <c r="E85" s="4" t="inlineStr">
        <is>
          <t xml:space="preserve"> </t>
        </is>
      </c>
      <c r="F85" s="4" t="inlineStr">
        <is>
          <t xml:space="preserve"> </t>
        </is>
      </c>
    </row>
    <row r="86">
      <c r="A86" s="4" t="inlineStr">
        <is>
          <t>Debt Instrument, Face Amount</t>
        </is>
      </c>
      <c r="B86" s="7" t="n">
        <v>110</v>
      </c>
      <c r="C86" s="4" t="inlineStr">
        <is>
          <t xml:space="preserve"> </t>
        </is>
      </c>
      <c r="D86" s="4" t="inlineStr">
        <is>
          <t xml:space="preserve"> </t>
        </is>
      </c>
      <c r="E86" s="4" t="inlineStr">
        <is>
          <t xml:space="preserve"> </t>
        </is>
      </c>
      <c r="F86" s="4" t="inlineStr">
        <is>
          <t xml:space="preserve"> </t>
        </is>
      </c>
    </row>
    <row r="87">
      <c r="A87" s="4" t="inlineStr">
        <is>
          <t>Non-Recourse Debt, Gross</t>
        </is>
      </c>
      <c r="B87" s="5" t="n">
        <v>69.59999999999999</v>
      </c>
      <c r="C87" s="4" t="inlineStr">
        <is>
          <t xml:space="preserve"> </t>
        </is>
      </c>
      <c r="D87" s="4" t="inlineStr">
        <is>
          <t xml:space="preserve"> </t>
        </is>
      </c>
      <c r="E87" s="4" t="inlineStr">
        <is>
          <t xml:space="preserve"> </t>
        </is>
      </c>
      <c r="F87" s="4" t="inlineStr">
        <is>
          <t xml:space="preserve"> </t>
        </is>
      </c>
    </row>
    <row r="88">
      <c r="A88" s="4" t="inlineStr">
        <is>
          <t>Wholly Owned Subsidiaries [Member] | Railcar Leasing and Management Services Group [Member] | Secured Debt [Member] | 2020 Secured Railcar Equipment Notes Class A2 Notes [Domain]</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bt Instrument, Interest Rate, Stated Percentage</t>
        </is>
      </c>
      <c r="B90" s="11" t="n">
        <v>0.0256</v>
      </c>
      <c r="C90" s="4" t="inlineStr">
        <is>
          <t xml:space="preserve"> </t>
        </is>
      </c>
      <c r="D90" s="4" t="inlineStr">
        <is>
          <t xml:space="preserve"> </t>
        </is>
      </c>
      <c r="E90" s="4" t="inlineStr">
        <is>
          <t xml:space="preserve"> </t>
        </is>
      </c>
      <c r="F90" s="4" t="inlineStr">
        <is>
          <t xml:space="preserve"> </t>
        </is>
      </c>
    </row>
    <row r="91">
      <c r="A91" s="4" t="inlineStr">
        <is>
          <t>Debt Instrument, Face Amount</t>
        </is>
      </c>
      <c r="B91" s="5" t="n">
        <v>240.3</v>
      </c>
      <c r="C91" s="4" t="inlineStr">
        <is>
          <t xml:space="preserve"> </t>
        </is>
      </c>
      <c r="D91" s="4" t="inlineStr">
        <is>
          <t xml:space="preserve"> </t>
        </is>
      </c>
      <c r="E91" s="4" t="inlineStr">
        <is>
          <t xml:space="preserve"> </t>
        </is>
      </c>
      <c r="F91" s="4" t="inlineStr">
        <is>
          <t xml:space="preserve"> </t>
        </is>
      </c>
    </row>
    <row r="92">
      <c r="A92" s="4" t="inlineStr">
        <is>
          <t>Non-Recourse Debt, Gross</t>
        </is>
      </c>
      <c r="B92" s="5" t="n">
        <v>240.3</v>
      </c>
      <c r="C92" s="4" t="inlineStr">
        <is>
          <t xml:space="preserve"> </t>
        </is>
      </c>
      <c r="D92" s="4" t="inlineStr">
        <is>
          <t xml:space="preserve"> </t>
        </is>
      </c>
      <c r="E92" s="4" t="inlineStr">
        <is>
          <t xml:space="preserve"> </t>
        </is>
      </c>
      <c r="F92" s="4" t="inlineStr">
        <is>
          <t xml:space="preserve"> </t>
        </is>
      </c>
    </row>
    <row r="93">
      <c r="A93" s="4" t="inlineStr">
        <is>
          <t>Wholly Owned Subsidiaries [Member] | Railcar Leasing and Management Services Group [Member] | Secured Debt [Member] | 2020 Secured Railcar Equipment Notes Class B Notes [Domai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Instrument, Interest Rate, Stated Percentage</t>
        </is>
      </c>
      <c r="B95" s="11" t="n">
        <v>0.0369</v>
      </c>
      <c r="C95" s="4" t="inlineStr">
        <is>
          <t xml:space="preserve"> </t>
        </is>
      </c>
      <c r="D95" s="4" t="inlineStr">
        <is>
          <t xml:space="preserve"> </t>
        </is>
      </c>
      <c r="E95" s="4" t="inlineStr">
        <is>
          <t xml:space="preserve"> </t>
        </is>
      </c>
      <c r="F95" s="4" t="inlineStr">
        <is>
          <t xml:space="preserve"> </t>
        </is>
      </c>
    </row>
    <row r="96">
      <c r="A96" s="4" t="inlineStr">
        <is>
          <t>Debt Instrument, Face Amount</t>
        </is>
      </c>
      <c r="B96" s="5" t="n">
        <v>20.5</v>
      </c>
      <c r="C96" s="4" t="inlineStr">
        <is>
          <t xml:space="preserve"> </t>
        </is>
      </c>
      <c r="D96" s="4" t="inlineStr">
        <is>
          <t xml:space="preserve"> </t>
        </is>
      </c>
      <c r="E96" s="4" t="inlineStr">
        <is>
          <t xml:space="preserve"> </t>
        </is>
      </c>
      <c r="F96" s="4" t="inlineStr">
        <is>
          <t xml:space="preserve"> </t>
        </is>
      </c>
    </row>
    <row r="97">
      <c r="A97" s="4" t="inlineStr">
        <is>
          <t>Non-Recourse Debt, Gross</t>
        </is>
      </c>
      <c r="B97" s="5" t="n">
        <v>20.5</v>
      </c>
      <c r="C97" s="4" t="inlineStr">
        <is>
          <t xml:space="preserve"> </t>
        </is>
      </c>
      <c r="D97" s="4" t="inlineStr">
        <is>
          <t xml:space="preserve"> </t>
        </is>
      </c>
      <c r="E97" s="4" t="inlineStr">
        <is>
          <t xml:space="preserve"> </t>
        </is>
      </c>
      <c r="F97" s="4" t="inlineStr">
        <is>
          <t xml:space="preserve"> </t>
        </is>
      </c>
    </row>
    <row r="98">
      <c r="A98" s="4" t="inlineStr">
        <is>
          <t>Wholly Owned Subsidiaries [Member] | Railcar Leasing and Management Services Group [Member] | Secured Debt [Member] | TRL-2021 Series 2021-1 Class A Green Secured Railcar Equipment Not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bt Instrument, Interest Rate, Stated Percentage</t>
        </is>
      </c>
      <c r="B100" s="11" t="n">
        <v>0.0226</v>
      </c>
      <c r="C100" s="4" t="inlineStr">
        <is>
          <t xml:space="preserve"> </t>
        </is>
      </c>
      <c r="D100" s="4" t="inlineStr">
        <is>
          <t xml:space="preserve"> </t>
        </is>
      </c>
      <c r="E100" s="4" t="inlineStr">
        <is>
          <t xml:space="preserve"> </t>
        </is>
      </c>
      <c r="F100" s="4" t="inlineStr">
        <is>
          <t xml:space="preserve"> </t>
        </is>
      </c>
    </row>
    <row r="101">
      <c r="A101" s="4" t="inlineStr">
        <is>
          <t>Debt Instrument, Face Amount</t>
        </is>
      </c>
      <c r="B101" s="5" t="n">
        <v>305.2</v>
      </c>
      <c r="C101" s="4" t="inlineStr">
        <is>
          <t xml:space="preserve"> </t>
        </is>
      </c>
      <c r="D101" s="4" t="inlineStr">
        <is>
          <t xml:space="preserve"> </t>
        </is>
      </c>
      <c r="E101" s="4" t="inlineStr">
        <is>
          <t xml:space="preserve"> </t>
        </is>
      </c>
      <c r="F101" s="4" t="inlineStr">
        <is>
          <t xml:space="preserve"> </t>
        </is>
      </c>
    </row>
    <row r="102">
      <c r="A102" s="4" t="inlineStr">
        <is>
          <t>Non-Recourse Debt, Gross</t>
        </is>
      </c>
      <c r="B102" s="5" t="n">
        <v>287.9</v>
      </c>
      <c r="C102" s="4" t="inlineStr">
        <is>
          <t xml:space="preserve"> </t>
        </is>
      </c>
      <c r="D102" s="4" t="inlineStr">
        <is>
          <t xml:space="preserve"> </t>
        </is>
      </c>
      <c r="E102" s="4" t="inlineStr">
        <is>
          <t xml:space="preserve"> </t>
        </is>
      </c>
      <c r="F102" s="4" t="inlineStr">
        <is>
          <t xml:space="preserve"> </t>
        </is>
      </c>
    </row>
    <row r="103">
      <c r="A103" s="4" t="inlineStr">
        <is>
          <t>Wholly Owned Subsidiaries [Member] | Railcar Leasing and Management Services Group [Member] | Secured Debt [Member] | TRL-2021 Series 2021-1 Class B Green Secured Railcar Equipment Not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ebt Instrument, Interest Rate, Stated Percentage</t>
        </is>
      </c>
      <c r="B105" s="11" t="n">
        <v>0.0308</v>
      </c>
      <c r="C105" s="4" t="inlineStr">
        <is>
          <t xml:space="preserve"> </t>
        </is>
      </c>
      <c r="D105" s="4" t="inlineStr">
        <is>
          <t xml:space="preserve"> </t>
        </is>
      </c>
      <c r="E105" s="4" t="inlineStr">
        <is>
          <t xml:space="preserve"> </t>
        </is>
      </c>
      <c r="F105" s="4" t="inlineStr">
        <is>
          <t xml:space="preserve"> </t>
        </is>
      </c>
    </row>
    <row r="106">
      <c r="A106" s="4" t="inlineStr">
        <is>
          <t>Debt Instrument, Face Amount</t>
        </is>
      </c>
      <c r="B106" s="5" t="n">
        <v>19.8</v>
      </c>
      <c r="C106" s="4" t="inlineStr">
        <is>
          <t xml:space="preserve"> </t>
        </is>
      </c>
      <c r="D106" s="4" t="inlineStr">
        <is>
          <t xml:space="preserve"> </t>
        </is>
      </c>
      <c r="E106" s="4" t="inlineStr">
        <is>
          <t xml:space="preserve"> </t>
        </is>
      </c>
      <c r="F106" s="4" t="inlineStr">
        <is>
          <t xml:space="preserve"> </t>
        </is>
      </c>
    </row>
    <row r="107">
      <c r="A107" s="4" t="inlineStr">
        <is>
          <t>Non-Recourse Debt, Gross</t>
        </is>
      </c>
      <c r="B107" s="5" t="n">
        <v>19.8</v>
      </c>
      <c r="C107" s="4" t="inlineStr">
        <is>
          <t xml:space="preserve"> </t>
        </is>
      </c>
      <c r="D107" s="4" t="inlineStr">
        <is>
          <t xml:space="preserve"> </t>
        </is>
      </c>
      <c r="E107" s="4" t="inlineStr">
        <is>
          <t xml:space="preserve"> </t>
        </is>
      </c>
      <c r="F107" s="4" t="inlineStr">
        <is>
          <t xml:space="preserve"> </t>
        </is>
      </c>
    </row>
    <row r="108">
      <c r="A108" s="4" t="inlineStr">
        <is>
          <t>Wholly Owned Subsidiaries [Member] | Railcar Leasing and Management Services Group [Member] | Secured Debt [Member] | TRL-2022 Series 2022-1 Class A Green Secured Railcar Equipment Not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ebt Instrument, Interest Rate, Stated Percentage</t>
        </is>
      </c>
      <c r="B110" s="11" t="n">
        <v>0.0455</v>
      </c>
      <c r="C110" s="4" t="inlineStr">
        <is>
          <t xml:space="preserve"> </t>
        </is>
      </c>
      <c r="D110" s="4" t="inlineStr">
        <is>
          <t xml:space="preserve"> </t>
        </is>
      </c>
      <c r="E110" s="4" t="inlineStr">
        <is>
          <t xml:space="preserve"> </t>
        </is>
      </c>
      <c r="F110" s="4" t="inlineStr">
        <is>
          <t xml:space="preserve"> </t>
        </is>
      </c>
    </row>
    <row r="111">
      <c r="A111" s="4" t="inlineStr">
        <is>
          <t>Debt Instrument, Face Amount</t>
        </is>
      </c>
      <c r="B111" s="5" t="n">
        <v>244.8</v>
      </c>
      <c r="C111" s="4" t="inlineStr">
        <is>
          <t xml:space="preserve"> </t>
        </is>
      </c>
      <c r="D111" s="4" t="inlineStr">
        <is>
          <t xml:space="preserve"> </t>
        </is>
      </c>
      <c r="E111" s="4" t="inlineStr">
        <is>
          <t xml:space="preserve"> </t>
        </is>
      </c>
      <c r="F111" s="4" t="inlineStr">
        <is>
          <t xml:space="preserve"> </t>
        </is>
      </c>
    </row>
    <row r="112">
      <c r="A112" s="4" t="inlineStr">
        <is>
          <t>Non-Recourse Debt, Gross</t>
        </is>
      </c>
      <c r="B112" s="8" t="n">
        <v>241.1</v>
      </c>
      <c r="C112" s="4" t="inlineStr">
        <is>
          <t xml:space="preserve"> </t>
        </is>
      </c>
      <c r="D112" s="4" t="inlineStr">
        <is>
          <t xml:space="preserve"> </t>
        </is>
      </c>
      <c r="E112" s="4" t="inlineStr">
        <is>
          <t xml:space="preserve"> </t>
        </is>
      </c>
      <c r="F112" s="4" t="inlineStr">
        <is>
          <t xml:space="preserve"> </t>
        </is>
      </c>
    </row>
    <row r="113">
      <c r="A113" s="4" t="inlineStr">
        <is>
          <t>Payments of Debt Issuance Costs</t>
        </is>
      </c>
      <c r="B113" s="8" t="n">
        <v>2.6</v>
      </c>
      <c r="C113" s="4" t="inlineStr">
        <is>
          <t xml:space="preserve"> </t>
        </is>
      </c>
      <c r="D113" s="4" t="inlineStr">
        <is>
          <t xml:space="preserve"> </t>
        </is>
      </c>
      <c r="E113" s="4" t="inlineStr">
        <is>
          <t xml:space="preserve"> </t>
        </is>
      </c>
      <c r="F113" s="4" t="inlineStr">
        <is>
          <t xml:space="preserve"> </t>
        </is>
      </c>
    </row>
    <row r="114">
      <c r="A114" s="4" t="inlineStr">
        <is>
          <t>Proceeds from Issuance of Debt</t>
        </is>
      </c>
      <c r="B114" s="5" t="n">
        <v>209.9</v>
      </c>
      <c r="C114" s="4" t="inlineStr">
        <is>
          <t xml:space="preserve"> </t>
        </is>
      </c>
      <c r="D114" s="4" t="inlineStr">
        <is>
          <t xml:space="preserve"> </t>
        </is>
      </c>
      <c r="E114" s="4" t="inlineStr">
        <is>
          <t xml:space="preserve"> </t>
        </is>
      </c>
      <c r="F114" s="4" t="inlineStr">
        <is>
          <t xml:space="preserve"> </t>
        </is>
      </c>
    </row>
    <row r="115">
      <c r="A115" s="4" t="inlineStr">
        <is>
          <t>Wholly Owned Subsidiaries [Member] | Railcar Leasing and Management Services Group [Member] | Promissory Notes [Member] | 2017 Secured Railcar Equipment Notes [Member] [Domai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Debt Instrument, Basis Spread on Variable Rate</t>
        </is>
      </c>
      <c r="B117" s="11" t="n">
        <v>0.015</v>
      </c>
      <c r="C117" s="4" t="inlineStr">
        <is>
          <t xml:space="preserve"> </t>
        </is>
      </c>
      <c r="D117" s="4" t="inlineStr">
        <is>
          <t xml:space="preserve"> </t>
        </is>
      </c>
      <c r="E117" s="4" t="inlineStr">
        <is>
          <t xml:space="preserve"> </t>
        </is>
      </c>
      <c r="F117" s="4" t="inlineStr">
        <is>
          <t xml:space="preserve"> </t>
        </is>
      </c>
    </row>
    <row r="118">
      <c r="A118" s="4" t="inlineStr">
        <is>
          <t>Debt Instrument, Interest Rate, Effective Percentage</t>
        </is>
      </c>
      <c r="B118" s="11" t="n">
        <v>0.0588</v>
      </c>
      <c r="C118" s="4" t="inlineStr">
        <is>
          <t xml:space="preserve"> </t>
        </is>
      </c>
      <c r="D118" s="4" t="inlineStr">
        <is>
          <t xml:space="preserve"> </t>
        </is>
      </c>
      <c r="E118" s="4" t="inlineStr">
        <is>
          <t xml:space="preserve"> </t>
        </is>
      </c>
      <c r="F118" s="4" t="inlineStr">
        <is>
          <t xml:space="preserve"> </t>
        </is>
      </c>
    </row>
    <row r="119">
      <c r="A119" s="4" t="inlineStr">
        <is>
          <t>Debt Instrument, Face Amount</t>
        </is>
      </c>
      <c r="B119" s="7" t="n">
        <v>225</v>
      </c>
      <c r="C119" s="4" t="inlineStr">
        <is>
          <t xml:space="preserve"> </t>
        </is>
      </c>
      <c r="D119" s="4" t="inlineStr">
        <is>
          <t xml:space="preserve"> </t>
        </is>
      </c>
      <c r="E119" s="7" t="n">
        <v>663</v>
      </c>
      <c r="F119" s="5" t="n">
        <v>302.4</v>
      </c>
    </row>
    <row r="120">
      <c r="A120" s="4" t="inlineStr">
        <is>
          <t>Non-Recourse Debt, Gross</t>
        </is>
      </c>
      <c r="B120" s="8" t="n">
        <v>721.6</v>
      </c>
      <c r="C120" s="4" t="inlineStr">
        <is>
          <t xml:space="preserve"> </t>
        </is>
      </c>
      <c r="D120" s="4" t="inlineStr">
        <is>
          <t xml:space="preserve"> </t>
        </is>
      </c>
      <c r="E120" s="4" t="inlineStr">
        <is>
          <t xml:space="preserve"> </t>
        </is>
      </c>
      <c r="F120" s="4" t="inlineStr">
        <is>
          <t xml:space="preserve"> </t>
        </is>
      </c>
    </row>
    <row r="121">
      <c r="A121" s="4" t="inlineStr">
        <is>
          <t>TILC [Member] | Revolving Credit Facility [Member] | Railcar Leasing and Management Services Group [Member] | Line of Credit [Member] | TILC Warehouse Facility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ine of Credit Facility, Remaining Borrowing Capacity</t>
        </is>
      </c>
      <c r="B123" s="8" t="n">
        <v>278.2</v>
      </c>
      <c r="C123" s="4" t="inlineStr">
        <is>
          <t xml:space="preserve"> </t>
        </is>
      </c>
      <c r="D123" s="4" t="inlineStr">
        <is>
          <t xml:space="preserve"> </t>
        </is>
      </c>
      <c r="E123" s="4" t="inlineStr">
        <is>
          <t xml:space="preserve"> </t>
        </is>
      </c>
      <c r="F123" s="4" t="inlineStr">
        <is>
          <t xml:space="preserve"> </t>
        </is>
      </c>
    </row>
    <row r="124">
      <c r="A124" s="4" t="inlineStr">
        <is>
          <t>Line of Credit Facility, Maximum Borrowing Capacity</t>
        </is>
      </c>
      <c r="B124" s="5" t="n">
        <v>110.1</v>
      </c>
      <c r="C124" s="4" t="inlineStr">
        <is>
          <t xml:space="preserve"> </t>
        </is>
      </c>
      <c r="D124" s="4" t="inlineStr">
        <is>
          <t xml:space="preserve"> </t>
        </is>
      </c>
      <c r="E124" s="4" t="inlineStr">
        <is>
          <t xml:space="preserve"> </t>
        </is>
      </c>
      <c r="F124" s="4" t="inlineStr">
        <is>
          <t xml:space="preserve"> </t>
        </is>
      </c>
    </row>
    <row r="125">
      <c r="A125" s="4" t="inlineStr">
        <is>
          <t>Debt Instrument, Interest Rate, Effective Percentage</t>
        </is>
      </c>
      <c r="B125" s="11" t="n">
        <v>0.0609</v>
      </c>
      <c r="C125" s="4" t="inlineStr">
        <is>
          <t xml:space="preserve"> </t>
        </is>
      </c>
      <c r="D125" s="4" t="inlineStr">
        <is>
          <t xml:space="preserve"> </t>
        </is>
      </c>
      <c r="E125" s="4" t="inlineStr">
        <is>
          <t xml:space="preserve"> </t>
        </is>
      </c>
      <c r="F125" s="4" t="inlineStr">
        <is>
          <t xml:space="preserve"> </t>
        </is>
      </c>
    </row>
    <row r="126">
      <c r="A126" s="4" t="inlineStr">
        <is>
          <t>Debt Instrument, Face Amount</t>
        </is>
      </c>
      <c r="B126" s="7" t="n">
        <v>1000</v>
      </c>
      <c r="C126" s="4" t="inlineStr">
        <is>
          <t xml:space="preserve"> </t>
        </is>
      </c>
      <c r="D126" s="4" t="inlineStr">
        <is>
          <t xml:space="preserve"> </t>
        </is>
      </c>
      <c r="E126" s="4" t="inlineStr">
        <is>
          <t xml:space="preserve"> </t>
        </is>
      </c>
      <c r="F126" s="4" t="inlineStr">
        <is>
          <t xml:space="preserve"> </t>
        </is>
      </c>
    </row>
    <row r="127">
      <c r="A127" s="4" t="inlineStr">
        <is>
          <t>Borrowings on Warehouse Loan Facility</t>
        </is>
      </c>
      <c r="B127" s="8" t="n">
        <v>652.1</v>
      </c>
      <c r="C127" s="4" t="inlineStr">
        <is>
          <t xml:space="preserve"> </t>
        </is>
      </c>
      <c r="D127" s="4" t="inlineStr">
        <is>
          <t xml:space="preserve"> </t>
        </is>
      </c>
      <c r="E127" s="4" t="inlineStr">
        <is>
          <t xml:space="preserve"> </t>
        </is>
      </c>
      <c r="F127" s="4" t="inlineStr">
        <is>
          <t xml:space="preserve"> </t>
        </is>
      </c>
    </row>
    <row r="128">
      <c r="A128" s="4" t="inlineStr">
        <is>
          <t>Repayments on Warehouse Loan Facility</t>
        </is>
      </c>
      <c r="B128" s="5" t="n">
        <v>492.1</v>
      </c>
      <c r="C128" s="4" t="inlineStr">
        <is>
          <t xml:space="preserve"> </t>
        </is>
      </c>
      <c r="D128" s="4" t="inlineStr">
        <is>
          <t xml:space="preserve"> </t>
        </is>
      </c>
      <c r="E128" s="4" t="inlineStr">
        <is>
          <t xml:space="preserve"> </t>
        </is>
      </c>
      <c r="F128" s="4" t="inlineStr">
        <is>
          <t xml:space="preserve"> </t>
        </is>
      </c>
    </row>
    <row r="129">
      <c r="A129" s="4" t="inlineStr">
        <is>
          <t>TRIP Holdings | Railcar Leasing and Management Services Group [Member] | Secured Debt [Member] | Triumph Rail Class A Secured Railcar Equipment Not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Debt Instrument, Interest Rate, Stated Percentage</t>
        </is>
      </c>
      <c r="B131" s="11" t="n">
        <v>0.0215</v>
      </c>
      <c r="C131" s="4" t="inlineStr">
        <is>
          <t xml:space="preserve"> </t>
        </is>
      </c>
      <c r="D131" s="4" t="inlineStr">
        <is>
          <t xml:space="preserve"> </t>
        </is>
      </c>
      <c r="E131" s="4" t="inlineStr">
        <is>
          <t xml:space="preserve"> </t>
        </is>
      </c>
      <c r="F131" s="4" t="inlineStr">
        <is>
          <t xml:space="preserve"> </t>
        </is>
      </c>
    </row>
    <row r="132">
      <c r="A132" s="4" t="inlineStr">
        <is>
          <t>Debt Instrument, Face Amount</t>
        </is>
      </c>
      <c r="B132" s="7" t="n">
        <v>535</v>
      </c>
      <c r="C132" s="4" t="inlineStr">
        <is>
          <t xml:space="preserve"> </t>
        </is>
      </c>
      <c r="D132" s="4" t="inlineStr">
        <is>
          <t xml:space="preserve"> </t>
        </is>
      </c>
      <c r="E132" s="4" t="inlineStr">
        <is>
          <t xml:space="preserve"> </t>
        </is>
      </c>
      <c r="F132" s="4" t="inlineStr">
        <is>
          <t xml:space="preserve"> </t>
        </is>
      </c>
    </row>
    <row r="133">
      <c r="A133" s="4" t="inlineStr">
        <is>
          <t>Non-Recourse Debt, Gross</t>
        </is>
      </c>
      <c r="B133" s="5" t="n">
        <v>497.8</v>
      </c>
      <c r="C133" s="4" t="inlineStr">
        <is>
          <t xml:space="preserve"> </t>
        </is>
      </c>
      <c r="D133" s="4" t="inlineStr">
        <is>
          <t xml:space="preserve"> </t>
        </is>
      </c>
      <c r="E133" s="4" t="inlineStr">
        <is>
          <t xml:space="preserve"> </t>
        </is>
      </c>
      <c r="F133" s="4" t="inlineStr">
        <is>
          <t xml:space="preserve"> </t>
        </is>
      </c>
    </row>
    <row r="134">
      <c r="A134" s="4" t="inlineStr">
        <is>
          <t>TRIP Holdings | Railcar Leasing and Management Services Group [Member] | Secured Debt [Member] | Triumph Rail Class B Secured Railcar Equipment Not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Debt Instrument, Interest Rate, Stated Percentage</t>
        </is>
      </c>
      <c r="B136" s="11" t="n">
        <v>0.0308</v>
      </c>
      <c r="C136" s="4" t="inlineStr">
        <is>
          <t xml:space="preserve"> </t>
        </is>
      </c>
      <c r="D136" s="4" t="inlineStr">
        <is>
          <t xml:space="preserve"> </t>
        </is>
      </c>
      <c r="E136" s="4" t="inlineStr">
        <is>
          <t xml:space="preserve"> </t>
        </is>
      </c>
      <c r="F136" s="4" t="inlineStr">
        <is>
          <t xml:space="preserve"> </t>
        </is>
      </c>
    </row>
    <row r="137">
      <c r="A137" s="4" t="inlineStr">
        <is>
          <t>Debt Instrument, Face Amount</t>
        </is>
      </c>
      <c r="B137" s="5" t="n">
        <v>25.4</v>
      </c>
      <c r="C137" s="4" t="inlineStr">
        <is>
          <t xml:space="preserve"> </t>
        </is>
      </c>
      <c r="D137" s="4" t="inlineStr">
        <is>
          <t xml:space="preserve"> </t>
        </is>
      </c>
      <c r="E137" s="4" t="inlineStr">
        <is>
          <t xml:space="preserve"> </t>
        </is>
      </c>
      <c r="F137" s="4" t="inlineStr">
        <is>
          <t xml:space="preserve"> </t>
        </is>
      </c>
    </row>
    <row r="138">
      <c r="A138" s="4" t="inlineStr">
        <is>
          <t>Non-Recourse Debt, Gross</t>
        </is>
      </c>
      <c r="B138" s="8" t="n">
        <v>25.4</v>
      </c>
      <c r="C138" s="4" t="inlineStr">
        <is>
          <t xml:space="preserve"> </t>
        </is>
      </c>
      <c r="D138" s="4" t="inlineStr">
        <is>
          <t xml:space="preserve"> </t>
        </is>
      </c>
      <c r="E138" s="4" t="inlineStr">
        <is>
          <t xml:space="preserve"> </t>
        </is>
      </c>
      <c r="F138" s="4" t="inlineStr">
        <is>
          <t xml:space="preserve"> </t>
        </is>
      </c>
    </row>
    <row r="139">
      <c r="A139" s="4" t="inlineStr">
        <is>
          <t>TRIP Holdings | Railcar Leasing and Management Services Group [Member] | Secured Debt [Member] | TRIP Railcar Co Term Loan</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Proceeds from Lines of Credit</t>
        </is>
      </c>
      <c r="B141" s="4" t="inlineStr">
        <is>
          <t xml:space="preserve"> </t>
        </is>
      </c>
      <c r="C141" s="5" t="n">
        <v>329.6</v>
      </c>
      <c r="D141" s="4" t="inlineStr">
        <is>
          <t xml:space="preserve"> </t>
        </is>
      </c>
      <c r="E141" s="4" t="inlineStr">
        <is>
          <t xml:space="preserve"> </t>
        </is>
      </c>
      <c r="F141" s="4" t="inlineStr">
        <is>
          <t xml:space="preserve"> </t>
        </is>
      </c>
    </row>
    <row r="142">
      <c r="A142" s="4" t="inlineStr">
        <is>
          <t>Extinguishment of Debt, Amount</t>
        </is>
      </c>
      <c r="B142" s="5" t="n">
        <v>319.4</v>
      </c>
      <c r="C142" s="4" t="inlineStr">
        <is>
          <t xml:space="preserve"> </t>
        </is>
      </c>
      <c r="D142" s="4" t="inlineStr">
        <is>
          <t xml:space="preserve"> </t>
        </is>
      </c>
      <c r="E142" s="4" t="inlineStr">
        <is>
          <t xml:space="preserve"> </t>
        </is>
      </c>
      <c r="F142" s="4" t="inlineStr">
        <is>
          <t xml:space="preserve"> </t>
        </is>
      </c>
    </row>
    <row r="143">
      <c r="A143" s="4" t="inlineStr">
        <is>
          <t>TRIP Holdings | Railcar Leasing and Management Services Group [Member] | Secured Debt [Member] | Tribute Rail Class A Secured Railcar Equipment Not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Debt Instrument, Interest Rate, Stated Percentage</t>
        </is>
      </c>
      <c r="B145" s="11" t="n">
        <v>0.0476</v>
      </c>
      <c r="C145" s="4" t="inlineStr">
        <is>
          <t xml:space="preserve"> </t>
        </is>
      </c>
      <c r="D145" s="4" t="inlineStr">
        <is>
          <t xml:space="preserve"> </t>
        </is>
      </c>
      <c r="E145" s="4" t="inlineStr">
        <is>
          <t xml:space="preserve"> </t>
        </is>
      </c>
      <c r="F145" s="4" t="inlineStr">
        <is>
          <t xml:space="preserve"> </t>
        </is>
      </c>
    </row>
    <row r="146">
      <c r="A146" s="4" t="inlineStr">
        <is>
          <t>Debt Instrument, Face Amount</t>
        </is>
      </c>
      <c r="B146" s="7" t="n">
        <v>290</v>
      </c>
      <c r="C146" s="4" t="inlineStr">
        <is>
          <t xml:space="preserve"> </t>
        </is>
      </c>
      <c r="D146" s="4" t="inlineStr">
        <is>
          <t xml:space="preserve"> </t>
        </is>
      </c>
      <c r="E146" s="4" t="inlineStr">
        <is>
          <t xml:space="preserve"> </t>
        </is>
      </c>
      <c r="F146" s="4" t="inlineStr">
        <is>
          <t xml:space="preserve"> </t>
        </is>
      </c>
    </row>
    <row r="147">
      <c r="A147" s="4" t="inlineStr">
        <is>
          <t>Non-Recourse Debt, Gross</t>
        </is>
      </c>
      <c r="B147" s="5" t="n">
        <v>285.7</v>
      </c>
      <c r="C147" s="4" t="inlineStr">
        <is>
          <t xml:space="preserve"> </t>
        </is>
      </c>
      <c r="D147" s="4" t="inlineStr">
        <is>
          <t xml:space="preserve"> </t>
        </is>
      </c>
      <c r="E147" s="4" t="inlineStr">
        <is>
          <t xml:space="preserve"> </t>
        </is>
      </c>
      <c r="F147" s="4" t="inlineStr">
        <is>
          <t xml:space="preserve"> </t>
        </is>
      </c>
    </row>
    <row r="148">
      <c r="A148" s="4" t="inlineStr">
        <is>
          <t>TRIP Holdings | Railcar Leasing and Management Services Group [Member] | Secured Debt [Member] | Tribute Rail Class B Secured Railcar Equipment Not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Debt Instrument, Interest Rate, Stated Percentage</t>
        </is>
      </c>
      <c r="B150" s="11" t="n">
        <v>0.0575</v>
      </c>
      <c r="C150" s="4" t="inlineStr">
        <is>
          <t xml:space="preserve"> </t>
        </is>
      </c>
      <c r="D150" s="4" t="inlineStr">
        <is>
          <t xml:space="preserve"> </t>
        </is>
      </c>
      <c r="E150" s="4" t="inlineStr">
        <is>
          <t xml:space="preserve"> </t>
        </is>
      </c>
      <c r="F150" s="4" t="inlineStr">
        <is>
          <t xml:space="preserve"> </t>
        </is>
      </c>
    </row>
    <row r="151">
      <c r="A151" s="4" t="inlineStr">
        <is>
          <t>Debt Instrument, Face Amount</t>
        </is>
      </c>
      <c r="B151" s="7" t="n">
        <v>37</v>
      </c>
      <c r="C151" s="4" t="inlineStr">
        <is>
          <t xml:space="preserve"> </t>
        </is>
      </c>
      <c r="D151" s="4" t="inlineStr">
        <is>
          <t xml:space="preserve"> </t>
        </is>
      </c>
      <c r="E151" s="4" t="inlineStr">
        <is>
          <t xml:space="preserve"> </t>
        </is>
      </c>
      <c r="F151" s="4" t="inlineStr">
        <is>
          <t xml:space="preserve"> </t>
        </is>
      </c>
    </row>
    <row r="152">
      <c r="A152" s="4" t="inlineStr">
        <is>
          <t>Non-Recourse Debt, Gross</t>
        </is>
      </c>
      <c r="B152" s="6" t="n">
        <v>37</v>
      </c>
      <c r="C152" s="4" t="inlineStr">
        <is>
          <t xml:space="preserve"> </t>
        </is>
      </c>
      <c r="D152" s="4" t="inlineStr">
        <is>
          <t xml:space="preserve"> </t>
        </is>
      </c>
      <c r="E152" s="4" t="inlineStr">
        <is>
          <t xml:space="preserve"> </t>
        </is>
      </c>
      <c r="F152" s="4" t="inlineStr">
        <is>
          <t xml:space="preserve"> </t>
        </is>
      </c>
    </row>
    <row r="153">
      <c r="A153" s="4" t="inlineStr">
        <is>
          <t>TRIP Holdings | Railcar Leasing and Management Services Group [Member] | Secured Debt [Member] | Tribute Rail Secured Railcar Equipment Not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Payments of Debt Issuance Costs</t>
        </is>
      </c>
      <c r="B155" s="5" t="n">
        <v>3.4</v>
      </c>
      <c r="C155" s="4" t="inlineStr">
        <is>
          <t xml:space="preserve"> </t>
        </is>
      </c>
      <c r="D155" s="4" t="inlineStr">
        <is>
          <t xml:space="preserve"> </t>
        </is>
      </c>
      <c r="E155" s="4" t="inlineStr">
        <is>
          <t xml:space="preserve"> </t>
        </is>
      </c>
      <c r="F155" s="4" t="inlineStr">
        <is>
          <t xml:space="preserve"> </t>
        </is>
      </c>
    </row>
    <row r="156">
      <c r="A156" s="4" t="inlineStr">
        <is>
          <t>RIV 2013 Holdings | Railcar Leasing and Management Services Group [Member] | Secured Debt [Member] | TRP-2021 Class A Secured Railcar Equipment Not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Debt Instrument, Interest Rate, Stated Percentage</t>
        </is>
      </c>
      <c r="B158" s="11" t="n">
        <v>0.0207</v>
      </c>
      <c r="C158" s="4" t="inlineStr">
        <is>
          <t xml:space="preserve"> </t>
        </is>
      </c>
      <c r="D158" s="4" t="inlineStr">
        <is>
          <t xml:space="preserve"> </t>
        </is>
      </c>
      <c r="E158" s="4" t="inlineStr">
        <is>
          <t xml:space="preserve"> </t>
        </is>
      </c>
      <c r="F158" s="4" t="inlineStr">
        <is>
          <t xml:space="preserve"> </t>
        </is>
      </c>
    </row>
    <row r="159">
      <c r="A159" s="4" t="inlineStr">
        <is>
          <t>Debt Instrument, Face Amount</t>
        </is>
      </c>
      <c r="B159" s="7" t="n">
        <v>334</v>
      </c>
      <c r="C159" s="4" t="inlineStr">
        <is>
          <t xml:space="preserve"> </t>
        </is>
      </c>
      <c r="D159" s="4" t="inlineStr">
        <is>
          <t xml:space="preserve"> </t>
        </is>
      </c>
      <c r="E159" s="4" t="inlineStr">
        <is>
          <t xml:space="preserve"> </t>
        </is>
      </c>
      <c r="F159" s="4" t="inlineStr">
        <is>
          <t xml:space="preserve"> </t>
        </is>
      </c>
    </row>
    <row r="160">
      <c r="A160" s="4" t="inlineStr">
        <is>
          <t>Non-Recourse Debt, Gross</t>
        </is>
      </c>
      <c r="B160" s="7" t="n">
        <v>326</v>
      </c>
      <c r="C160" s="4" t="inlineStr">
        <is>
          <t xml:space="preserve"> </t>
        </is>
      </c>
      <c r="D160" s="4" t="inlineStr">
        <is>
          <t xml:space="preserve"> </t>
        </is>
      </c>
      <c r="E160" s="4" t="inlineStr">
        <is>
          <t xml:space="preserve"> </t>
        </is>
      </c>
      <c r="F160" s="4" t="inlineStr">
        <is>
          <t xml:space="preserve"> </t>
        </is>
      </c>
    </row>
    <row r="161">
      <c r="A161" s="4" t="inlineStr">
        <is>
          <t>RIV 2013 Holdings | Railcar Leasing and Management Services Group [Member] | Secured Debt [Member] | TRP 2021 Class B Secured Railcar Equipment Note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Debt Instrument, Interest Rate, Stated Percentage</t>
        </is>
      </c>
      <c r="B163" s="11" t="n">
        <v>0.0306</v>
      </c>
      <c r="C163" s="4" t="inlineStr">
        <is>
          <t xml:space="preserve"> </t>
        </is>
      </c>
      <c r="D163" s="4" t="inlineStr">
        <is>
          <t xml:space="preserve"> </t>
        </is>
      </c>
      <c r="E163" s="4" t="inlineStr">
        <is>
          <t xml:space="preserve"> </t>
        </is>
      </c>
      <c r="F163" s="4" t="inlineStr">
        <is>
          <t xml:space="preserve"> </t>
        </is>
      </c>
    </row>
    <row r="164">
      <c r="A164" s="4" t="inlineStr">
        <is>
          <t>Debt Instrument, Face Amount</t>
        </is>
      </c>
      <c r="B164" s="7" t="n">
        <v>21</v>
      </c>
      <c r="C164" s="4" t="inlineStr">
        <is>
          <t xml:space="preserve"> </t>
        </is>
      </c>
      <c r="D164" s="4" t="inlineStr">
        <is>
          <t xml:space="preserve"> </t>
        </is>
      </c>
      <c r="E164" s="4" t="inlineStr">
        <is>
          <t xml:space="preserve"> </t>
        </is>
      </c>
      <c r="F164" s="4" t="inlineStr">
        <is>
          <t xml:space="preserve"> </t>
        </is>
      </c>
    </row>
    <row r="165">
      <c r="A165" s="4" t="inlineStr">
        <is>
          <t>Non-Recourse Debt, Gross</t>
        </is>
      </c>
      <c r="B165" s="7" t="n">
        <v>21</v>
      </c>
      <c r="C165" s="4" t="inlineStr">
        <is>
          <t xml:space="preserve"> </t>
        </is>
      </c>
      <c r="D165" s="4" t="inlineStr">
        <is>
          <t xml:space="preserve"> </t>
        </is>
      </c>
      <c r="E165" s="4" t="inlineStr">
        <is>
          <t xml:space="preserve"> </t>
        </is>
      </c>
      <c r="F16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2" customWidth="1" min="2" max="2"/>
  </cols>
  <sheetData>
    <row r="1">
      <c r="A1" s="1" t="inlineStr">
        <is>
          <t>Note 8. Debt Remaining Debt Principal Payments (Details) $ in Millions</t>
        </is>
      </c>
      <c r="B1" s="2" t="inlineStr">
        <is>
          <t>Dec. 31, 2022 USD ($)</t>
        </is>
      </c>
    </row>
    <row r="2">
      <c r="A2" s="3" t="inlineStr">
        <is>
          <t>Debt Instrument [Line Items]</t>
        </is>
      </c>
      <c r="B2" s="4" t="inlineStr">
        <is>
          <t xml:space="preserve"> </t>
        </is>
      </c>
    </row>
    <row r="3">
      <c r="A3" s="4" t="inlineStr">
        <is>
          <t>Long-term Debt, Maturities, Repayments of Principal in Next Twelve Months</t>
        </is>
      </c>
      <c r="B3" s="5" t="n">
        <v>242.1</v>
      </c>
    </row>
    <row r="4">
      <c r="A4" s="4" t="inlineStr">
        <is>
          <t>Long-term Debt and Capital Lease Obligations, Maturities, Repayments of Principal in Year Two</t>
        </is>
      </c>
      <c r="B4" s="8" t="n">
        <v>655.9</v>
      </c>
    </row>
    <row r="5">
      <c r="A5" s="4" t="inlineStr">
        <is>
          <t>Long-term Debt and Capital Lease Obligations, Maturities, Repayments of Principal in Year Three</t>
        </is>
      </c>
      <c r="B5" s="8" t="n">
        <v>1487.4</v>
      </c>
    </row>
    <row r="6">
      <c r="A6" s="4" t="inlineStr">
        <is>
          <t>Long-term Debt and Capital Lease Obligations, Maturities, Repayments of Principal in Year Four</t>
        </is>
      </c>
      <c r="B6" s="8" t="n">
        <v>1105.1</v>
      </c>
    </row>
    <row r="7">
      <c r="A7" s="4" t="inlineStr">
        <is>
          <t>Long-term Debt and Capital Lease Obligations, Maturities, Repayments of Principal in Year Five</t>
        </is>
      </c>
      <c r="B7" s="8" t="n">
        <v>1292.7</v>
      </c>
    </row>
    <row r="8">
      <c r="A8" s="4" t="inlineStr">
        <is>
          <t>Long-term Debt and Capital Lease Obligations, Maturities, Repayments of Principal after Year Five</t>
        </is>
      </c>
      <c r="B8" s="8" t="n">
        <v>862.4</v>
      </c>
    </row>
    <row r="9">
      <c r="A9" s="4" t="inlineStr">
        <is>
          <t>Long-term Debt, Gross</t>
        </is>
      </c>
      <c r="B9" s="8" t="n">
        <v>5645.6</v>
      </c>
    </row>
    <row r="10">
      <c r="A10" s="4" t="inlineStr">
        <is>
          <t>Corporate Segment [Member]</t>
        </is>
      </c>
      <c r="B10" s="4" t="inlineStr">
        <is>
          <t xml:space="preserve"> </t>
        </is>
      </c>
    </row>
    <row r="11">
      <c r="A11" s="3" t="inlineStr">
        <is>
          <t>Debt Instrument [Line Items]</t>
        </is>
      </c>
      <c r="B11" s="4" t="inlineStr">
        <is>
          <t xml:space="preserve"> </t>
        </is>
      </c>
    </row>
    <row r="12">
      <c r="A12" s="4" t="inlineStr">
        <is>
          <t>Long-term Debt, Maturities, Repayments of Principal in Next Twelve Months</t>
        </is>
      </c>
      <c r="B12" s="6" t="n">
        <v>0</v>
      </c>
    </row>
    <row r="13">
      <c r="A13" s="4" t="inlineStr">
        <is>
          <t>Long-term Debt and Capital Lease Obligations, Maturities, Repayments of Principal in Year Two</t>
        </is>
      </c>
      <c r="B13" s="6" t="n">
        <v>400</v>
      </c>
    </row>
    <row r="14">
      <c r="A14" s="4" t="inlineStr">
        <is>
          <t>Long-term Debt and Capital Lease Obligations, Maturities, Repayments of Principal in Year Three</t>
        </is>
      </c>
      <c r="B14" s="6" t="n">
        <v>0</v>
      </c>
    </row>
    <row r="15">
      <c r="A15" s="4" t="inlineStr">
        <is>
          <t>Long-term Debt and Capital Lease Obligations, Maturities, Repayments of Principal in Year Four</t>
        </is>
      </c>
      <c r="B15" s="6" t="n">
        <v>0</v>
      </c>
    </row>
    <row r="16">
      <c r="A16" s="4" t="inlineStr">
        <is>
          <t>Long-term Debt and Capital Lease Obligations, Maturities, Repayments of Principal in Year Five</t>
        </is>
      </c>
      <c r="B16" s="6" t="n">
        <v>225</v>
      </c>
    </row>
    <row r="17">
      <c r="A17" s="4" t="inlineStr">
        <is>
          <t>Long-term Debt and Capital Lease Obligations, Maturities, Repayments of Principal after Year Five</t>
        </is>
      </c>
      <c r="B17" s="6" t="n">
        <v>0</v>
      </c>
    </row>
    <row r="18">
      <c r="A18" s="4" t="inlineStr">
        <is>
          <t>Long-term Debt, Gross</t>
        </is>
      </c>
      <c r="B18" s="6" t="n">
        <v>625</v>
      </c>
    </row>
    <row r="19">
      <c r="A19" s="4" t="inlineStr">
        <is>
          <t>Secured Debt [Member] | 2009 Secured Railcar Equipment Notes [Member] | Railcar Leasing and Management Services Group [Member]</t>
        </is>
      </c>
      <c r="B19" s="4" t="inlineStr">
        <is>
          <t xml:space="preserve"> </t>
        </is>
      </c>
    </row>
    <row r="20">
      <c r="A20" s="3" t="inlineStr">
        <is>
          <t>Debt Instrument [Line Items]</t>
        </is>
      </c>
      <c r="B20" s="4" t="inlineStr">
        <is>
          <t xml:space="preserve"> </t>
        </is>
      </c>
    </row>
    <row r="21">
      <c r="A21" s="4" t="inlineStr">
        <is>
          <t>Long-term Debt, Maturities, Repayments of Principal in Next Twelve Months</t>
        </is>
      </c>
      <c r="B21" s="6" t="n">
        <v>14</v>
      </c>
    </row>
    <row r="22">
      <c r="A22" s="4" t="inlineStr">
        <is>
          <t>Long-term Debt and Capital Lease Obligations, Maturities, Repayments of Principal in Year Two</t>
        </is>
      </c>
      <c r="B22" s="8" t="n">
        <v>14.5</v>
      </c>
    </row>
    <row r="23">
      <c r="A23" s="4" t="inlineStr">
        <is>
          <t>Long-term Debt and Capital Lease Obligations, Maturities, Repayments of Principal in Year Three</t>
        </is>
      </c>
      <c r="B23" s="8" t="n">
        <v>19.8</v>
      </c>
    </row>
    <row r="24">
      <c r="A24" s="4" t="inlineStr">
        <is>
          <t>Long-term Debt and Capital Lease Obligations, Maturities, Repayments of Principal in Year Four</t>
        </is>
      </c>
      <c r="B24" s="8" t="n">
        <v>18.5</v>
      </c>
    </row>
    <row r="25">
      <c r="A25" s="4" t="inlineStr">
        <is>
          <t>Long-term Debt and Capital Lease Obligations, Maturities, Repayments of Principal in Year Five</t>
        </is>
      </c>
      <c r="B25" s="8" t="n">
        <v>17.5</v>
      </c>
    </row>
    <row r="26">
      <c r="A26" s="4" t="inlineStr">
        <is>
          <t>Long-term Debt and Capital Lease Obligations, Maturities, Repayments of Principal after Year Five</t>
        </is>
      </c>
      <c r="B26" s="8" t="n">
        <v>31.5</v>
      </c>
    </row>
    <row r="27">
      <c r="A27" s="4" t="inlineStr">
        <is>
          <t>Long-term Debt, Gross</t>
        </is>
      </c>
      <c r="B27" s="8" t="n">
        <v>115.8</v>
      </c>
    </row>
    <row r="28">
      <c r="A28" s="4" t="inlineStr">
        <is>
          <t>Secured Debt [Member] | 2010 Secured Railcar Equipment Notes [Member] | Railcar Leasing and Management Services Group [Member]</t>
        </is>
      </c>
      <c r="B28" s="4" t="inlineStr">
        <is>
          <t xml:space="preserve"> </t>
        </is>
      </c>
    </row>
    <row r="29">
      <c r="A29" s="3" t="inlineStr">
        <is>
          <t>Debt Instrument [Line Items]</t>
        </is>
      </c>
      <c r="B29" s="4" t="inlineStr">
        <is>
          <t xml:space="preserve"> </t>
        </is>
      </c>
    </row>
    <row r="30">
      <c r="A30" s="4" t="inlineStr">
        <is>
          <t>Long-term Debt, Maturities, Repayments of Principal in Next Twelve Months</t>
        </is>
      </c>
      <c r="B30" s="8" t="n">
        <v>34.3</v>
      </c>
    </row>
    <row r="31">
      <c r="A31" s="4" t="inlineStr">
        <is>
          <t>Long-term Debt and Capital Lease Obligations, Maturities, Repayments of Principal in Year Two</t>
        </is>
      </c>
      <c r="B31" s="8" t="n">
        <v>18.4</v>
      </c>
    </row>
    <row r="32">
      <c r="A32" s="4" t="inlineStr">
        <is>
          <t>Long-term Debt and Capital Lease Obligations, Maturities, Repayments of Principal in Year Three</t>
        </is>
      </c>
      <c r="B32" s="8" t="n">
        <v>20.6</v>
      </c>
    </row>
    <row r="33">
      <c r="A33" s="4" t="inlineStr">
        <is>
          <t>Long-term Debt and Capital Lease Obligations, Maturities, Repayments of Principal in Year Four</t>
        </is>
      </c>
      <c r="B33" s="8" t="n">
        <v>25.7</v>
      </c>
    </row>
    <row r="34">
      <c r="A34" s="4" t="inlineStr">
        <is>
          <t>Long-term Debt and Capital Lease Obligations, Maturities, Repayments of Principal in Year Five</t>
        </is>
      </c>
      <c r="B34" s="8" t="n">
        <v>28.5</v>
      </c>
    </row>
    <row r="35">
      <c r="A35" s="4" t="inlineStr">
        <is>
          <t>Long-term Debt and Capital Lease Obligations, Maturities, Repayments of Principal after Year Five</t>
        </is>
      </c>
      <c r="B35" s="8" t="n">
        <v>76.59999999999999</v>
      </c>
    </row>
    <row r="36">
      <c r="A36" s="4" t="inlineStr">
        <is>
          <t>Long-term Debt, Gross</t>
        </is>
      </c>
      <c r="B36" s="8" t="n">
        <v>204.1</v>
      </c>
    </row>
    <row r="37">
      <c r="A37" s="4" t="inlineStr">
        <is>
          <t>Secured Debt [Member] | 2018 Secured Railcar Equipment Notes [Domain] | Railcar Leasing and Management Services Group [Member]</t>
        </is>
      </c>
      <c r="B37" s="4" t="inlineStr">
        <is>
          <t xml:space="preserve"> </t>
        </is>
      </c>
    </row>
    <row r="38">
      <c r="A38" s="3" t="inlineStr">
        <is>
          <t>Debt Instrument [Line Items]</t>
        </is>
      </c>
      <c r="B38" s="4" t="inlineStr">
        <is>
          <t xml:space="preserve"> </t>
        </is>
      </c>
    </row>
    <row r="39">
      <c r="A39" s="4" t="inlineStr">
        <is>
          <t>Long-term Debt, Maturities, Repayments of Principal in Next Twelve Months</t>
        </is>
      </c>
      <c r="B39" s="8" t="n">
        <v>20.5</v>
      </c>
    </row>
    <row r="40">
      <c r="A40" s="4" t="inlineStr">
        <is>
          <t>Long-term Debt and Capital Lease Obligations, Maturities, Repayments of Principal in Year Two</t>
        </is>
      </c>
      <c r="B40" s="6" t="n">
        <v>19</v>
      </c>
    </row>
    <row r="41">
      <c r="A41" s="4" t="inlineStr">
        <is>
          <t>Long-term Debt and Capital Lease Obligations, Maturities, Repayments of Principal in Year Three</t>
        </is>
      </c>
      <c r="B41" s="8" t="n">
        <v>14.8</v>
      </c>
    </row>
    <row r="42">
      <c r="A42" s="4" t="inlineStr">
        <is>
          <t>Long-term Debt and Capital Lease Obligations, Maturities, Repayments of Principal in Year Four</t>
        </is>
      </c>
      <c r="B42" s="8" t="n">
        <v>14.5</v>
      </c>
    </row>
    <row r="43">
      <c r="A43" s="4" t="inlineStr">
        <is>
          <t>Long-term Debt and Capital Lease Obligations, Maturities, Repayments of Principal in Year Five</t>
        </is>
      </c>
      <c r="B43" s="8" t="n">
        <v>18.2</v>
      </c>
    </row>
    <row r="44">
      <c r="A44" s="4" t="inlineStr">
        <is>
          <t>Long-term Debt and Capital Lease Obligations, Maturities, Repayments of Principal after Year Five</t>
        </is>
      </c>
      <c r="B44" s="6" t="n">
        <v>312</v>
      </c>
    </row>
    <row r="45">
      <c r="A45" s="4" t="inlineStr">
        <is>
          <t>Long-term Debt, Gross</t>
        </is>
      </c>
      <c r="B45" s="6" t="n">
        <v>399</v>
      </c>
    </row>
    <row r="46">
      <c r="A46" s="4" t="inlineStr">
        <is>
          <t>Secured Debt [Member] | 2019 Secured Railcar Equipment Notes [Domain] [Domain] | Railcar Leasing and Management Services Group [Member]</t>
        </is>
      </c>
      <c r="B46" s="4" t="inlineStr">
        <is>
          <t xml:space="preserve"> </t>
        </is>
      </c>
    </row>
    <row r="47">
      <c r="A47" s="3" t="inlineStr">
        <is>
          <t>Debt Instrument [Line Items]</t>
        </is>
      </c>
      <c r="B47" s="4" t="inlineStr">
        <is>
          <t xml:space="preserve"> </t>
        </is>
      </c>
    </row>
    <row r="48">
      <c r="A48" s="4" t="inlineStr">
        <is>
          <t>Long-term Debt, Maturities, Repayments of Principal in Next Twelve Months</t>
        </is>
      </c>
      <c r="B48" s="8" t="n">
        <v>34.9</v>
      </c>
    </row>
    <row r="49">
      <c r="A49" s="4" t="inlineStr">
        <is>
          <t>Long-term Debt and Capital Lease Obligations, Maturities, Repayments of Principal in Year Two</t>
        </is>
      </c>
      <c r="B49" s="8" t="n">
        <v>36.6</v>
      </c>
    </row>
    <row r="50">
      <c r="A50" s="4" t="inlineStr">
        <is>
          <t>Long-term Debt and Capital Lease Obligations, Maturities, Repayments of Principal in Year Three</t>
        </is>
      </c>
      <c r="B50" s="8" t="n">
        <v>35.2</v>
      </c>
    </row>
    <row r="51">
      <c r="A51" s="4" t="inlineStr">
        <is>
          <t>Long-term Debt and Capital Lease Obligations, Maturities, Repayments of Principal in Year Four</t>
        </is>
      </c>
      <c r="B51" s="8" t="n">
        <v>679.5</v>
      </c>
    </row>
    <row r="52">
      <c r="A52" s="4" t="inlineStr">
        <is>
          <t>Long-term Debt and Capital Lease Obligations, Maturities, Repayments of Principal in Year Five</t>
        </is>
      </c>
      <c r="B52" s="6" t="n">
        <v>0</v>
      </c>
    </row>
    <row r="53">
      <c r="A53" s="4" t="inlineStr">
        <is>
          <t>Long-term Debt and Capital Lease Obligations, Maturities, Repayments of Principal after Year Five</t>
        </is>
      </c>
      <c r="B53" s="6" t="n">
        <v>0</v>
      </c>
    </row>
    <row r="54">
      <c r="A54" s="4" t="inlineStr">
        <is>
          <t>Long-term Debt, Gross</t>
        </is>
      </c>
      <c r="B54" s="8" t="n">
        <v>786.2</v>
      </c>
    </row>
    <row r="55">
      <c r="A55" s="4" t="inlineStr">
        <is>
          <t>Secured Debt [Member] | 2020 Secured Railcar Equipment Notes [Domain] | Railcar Leasing and Management Services Group [Member]</t>
        </is>
      </c>
      <c r="B55" s="4" t="inlineStr">
        <is>
          <t xml:space="preserve"> </t>
        </is>
      </c>
    </row>
    <row r="56">
      <c r="A56" s="3" t="inlineStr">
        <is>
          <t>Debt Instrument [Line Items]</t>
        </is>
      </c>
      <c r="B56" s="4" t="inlineStr">
        <is>
          <t xml:space="preserve"> </t>
        </is>
      </c>
    </row>
    <row r="57">
      <c r="A57" s="4" t="inlineStr">
        <is>
          <t>Long-term Debt, Maturities, Repayments of Principal in Next Twelve Months</t>
        </is>
      </c>
      <c r="B57" s="8" t="n">
        <v>18.3</v>
      </c>
    </row>
    <row r="58">
      <c r="A58" s="4" t="inlineStr">
        <is>
          <t>Long-term Debt and Capital Lease Obligations, Maturities, Repayments of Principal in Year Two</t>
        </is>
      </c>
      <c r="B58" s="8" t="n">
        <v>14.3</v>
      </c>
    </row>
    <row r="59">
      <c r="A59" s="4" t="inlineStr">
        <is>
          <t>Long-term Debt and Capital Lease Obligations, Maturities, Repayments of Principal in Year Three</t>
        </is>
      </c>
      <c r="B59" s="8" t="n">
        <v>11.3</v>
      </c>
    </row>
    <row r="60">
      <c r="A60" s="4" t="inlineStr">
        <is>
          <t>Long-term Debt and Capital Lease Obligations, Maturities, Repayments of Principal in Year Four</t>
        </is>
      </c>
      <c r="B60" s="8" t="n">
        <v>14.1</v>
      </c>
    </row>
    <row r="61">
      <c r="A61" s="4" t="inlineStr">
        <is>
          <t>Long-term Debt and Capital Lease Obligations, Maturities, Repayments of Principal in Year Five</t>
        </is>
      </c>
      <c r="B61" s="8" t="n">
        <v>272.4</v>
      </c>
    </row>
    <row r="62">
      <c r="A62" s="4" t="inlineStr">
        <is>
          <t>Long-term Debt and Capital Lease Obligations, Maturities, Repayments of Principal after Year Five</t>
        </is>
      </c>
      <c r="B62" s="6" t="n">
        <v>0</v>
      </c>
    </row>
    <row r="63">
      <c r="A63" s="4" t="inlineStr">
        <is>
          <t>Long-term Debt, Gross</t>
        </is>
      </c>
      <c r="B63" s="8" t="n">
        <v>330.4</v>
      </c>
    </row>
    <row r="64">
      <c r="A64" s="4" t="inlineStr">
        <is>
          <t>Secured Debt [Member] | 2021 Secured Railcar Equipment Notes [Domain] | Railcar Leasing and Management Services Group [Member]</t>
        </is>
      </c>
      <c r="B64" s="4" t="inlineStr">
        <is>
          <t xml:space="preserve"> </t>
        </is>
      </c>
    </row>
    <row r="65">
      <c r="A65" s="3" t="inlineStr">
        <is>
          <t>Debt Instrument [Line Items]</t>
        </is>
      </c>
      <c r="B65" s="4" t="inlineStr">
        <is>
          <t xml:space="preserve"> </t>
        </is>
      </c>
    </row>
    <row r="66">
      <c r="A66" s="4" t="inlineStr">
        <is>
          <t>Long-term Debt, Maturities, Repayments of Principal in Next Twelve Months</t>
        </is>
      </c>
      <c r="B66" s="8" t="n">
        <v>12.2</v>
      </c>
    </row>
    <row r="67">
      <c r="A67" s="4" t="inlineStr">
        <is>
          <t>Long-term Debt and Capital Lease Obligations, Maturities, Repayments of Principal in Year Two</t>
        </is>
      </c>
      <c r="B67" s="8" t="n">
        <v>13.3</v>
      </c>
    </row>
    <row r="68">
      <c r="A68" s="4" t="inlineStr">
        <is>
          <t>Long-term Debt and Capital Lease Obligations, Maturities, Repayments of Principal in Year Three</t>
        </is>
      </c>
      <c r="B68" s="8" t="n">
        <v>12.6</v>
      </c>
    </row>
    <row r="69">
      <c r="A69" s="4" t="inlineStr">
        <is>
          <t>Long-term Debt and Capital Lease Obligations, Maturities, Repayments of Principal in Year Four</t>
        </is>
      </c>
      <c r="B69" s="6" t="n">
        <v>14</v>
      </c>
    </row>
    <row r="70">
      <c r="A70" s="4" t="inlineStr">
        <is>
          <t>Long-term Debt and Capital Lease Obligations, Maturities, Repayments of Principal in Year Five</t>
        </is>
      </c>
      <c r="B70" s="6" t="n">
        <v>14</v>
      </c>
    </row>
    <row r="71">
      <c r="A71" s="4" t="inlineStr">
        <is>
          <t>Long-term Debt and Capital Lease Obligations, Maturities, Repayments of Principal after Year Five</t>
        </is>
      </c>
      <c r="B71" s="8" t="n">
        <v>241.6</v>
      </c>
    </row>
    <row r="72">
      <c r="A72" s="4" t="inlineStr">
        <is>
          <t>Long-term Debt, Gross</t>
        </is>
      </c>
      <c r="B72" s="8" t="n">
        <v>307.7</v>
      </c>
    </row>
    <row r="73">
      <c r="A73" s="4" t="inlineStr">
        <is>
          <t>Secured Debt [Member] | 2022 Secured Railcar Equipment Notes [Domain] | Railcar Leasing and Management Services Group [Member]</t>
        </is>
      </c>
      <c r="B73" s="4" t="inlineStr">
        <is>
          <t xml:space="preserve"> </t>
        </is>
      </c>
    </row>
    <row r="74">
      <c r="A74" s="3" t="inlineStr">
        <is>
          <t>Debt Instrument [Line Items]</t>
        </is>
      </c>
      <c r="B74" s="4" t="inlineStr">
        <is>
          <t xml:space="preserve"> </t>
        </is>
      </c>
    </row>
    <row r="75">
      <c r="A75" s="4" t="inlineStr">
        <is>
          <t>Long-term Debt, Maturities, Repayments of Principal in Next Twelve Months</t>
        </is>
      </c>
      <c r="B75" s="8" t="n">
        <v>8.300000000000001</v>
      </c>
    </row>
    <row r="76">
      <c r="A76" s="4" t="inlineStr">
        <is>
          <t>Long-term Debt and Capital Lease Obligations, Maturities, Repayments of Principal in Year Two</t>
        </is>
      </c>
      <c r="B76" s="6" t="n">
        <v>9</v>
      </c>
    </row>
    <row r="77">
      <c r="A77" s="4" t="inlineStr">
        <is>
          <t>Long-term Debt and Capital Lease Obligations, Maturities, Repayments of Principal in Year Three</t>
        </is>
      </c>
      <c r="B77" s="8" t="n">
        <v>6.7</v>
      </c>
    </row>
    <row r="78">
      <c r="A78" s="4" t="inlineStr">
        <is>
          <t>Long-term Debt and Capital Lease Obligations, Maturities, Repayments of Principal in Year Four</t>
        </is>
      </c>
      <c r="B78" s="8" t="n">
        <v>8.1</v>
      </c>
    </row>
    <row r="79">
      <c r="A79" s="4" t="inlineStr">
        <is>
          <t>Long-term Debt and Capital Lease Obligations, Maturities, Repayments of Principal in Year Five</t>
        </is>
      </c>
      <c r="B79" s="8" t="n">
        <v>8.300000000000001</v>
      </c>
    </row>
    <row r="80">
      <c r="A80" s="4" t="inlineStr">
        <is>
          <t>Long-term Debt and Capital Lease Obligations, Maturities, Repayments of Principal after Year Five</t>
        </is>
      </c>
      <c r="B80" s="8" t="n">
        <v>200.7</v>
      </c>
    </row>
    <row r="81">
      <c r="A81" s="4" t="inlineStr">
        <is>
          <t>Long-term Debt, Gross</t>
        </is>
      </c>
      <c r="B81" s="8" t="n">
        <v>241.1</v>
      </c>
    </row>
    <row r="82">
      <c r="A82" s="4" t="inlineStr">
        <is>
          <t>Secured Debt [Member] | TRL 2012 Secured Railcar Equipment Notes - RIV 2013 [Member] | Railcar Leasing and Management Services Group [Member]</t>
        </is>
      </c>
      <c r="B82" s="4" t="inlineStr">
        <is>
          <t xml:space="preserve"> </t>
        </is>
      </c>
    </row>
    <row r="83">
      <c r="A83" s="3" t="inlineStr">
        <is>
          <t>Debt Instrument [Line Items]</t>
        </is>
      </c>
      <c r="B83" s="4" t="inlineStr">
        <is>
          <t xml:space="preserve"> </t>
        </is>
      </c>
    </row>
    <row r="84">
      <c r="A84" s="4" t="inlineStr">
        <is>
          <t>Long-term Debt, Maturities, Repayments of Principal in Next Twelve Months</t>
        </is>
      </c>
      <c r="B84" s="8" t="n">
        <v>10.9</v>
      </c>
    </row>
    <row r="85">
      <c r="A85" s="4" t="inlineStr">
        <is>
          <t>Long-term Debt and Capital Lease Obligations, Maturities, Repayments of Principal in Year Two</t>
        </is>
      </c>
      <c r="B85" s="8" t="n">
        <v>15.6</v>
      </c>
    </row>
    <row r="86">
      <c r="A86" s="4" t="inlineStr">
        <is>
          <t>Long-term Debt and Capital Lease Obligations, Maturities, Repayments of Principal in Year Three</t>
        </is>
      </c>
      <c r="B86" s="8" t="n">
        <v>15.8</v>
      </c>
    </row>
    <row r="87">
      <c r="A87" s="4" t="inlineStr">
        <is>
          <t>Long-term Debt and Capital Lease Obligations, Maturities, Repayments of Principal in Year Four</t>
        </is>
      </c>
      <c r="B87" s="8" t="n">
        <v>17.2</v>
      </c>
    </row>
    <row r="88">
      <c r="A88" s="4" t="inlineStr">
        <is>
          <t>Long-term Debt and Capital Lease Obligations, Maturities, Repayments of Principal in Year Five</t>
        </is>
      </c>
      <c r="B88" s="8" t="n">
        <v>287.5</v>
      </c>
    </row>
    <row r="89">
      <c r="A89" s="4" t="inlineStr">
        <is>
          <t>Long-term Debt and Capital Lease Obligations, Maturities, Repayments of Principal after Year Five</t>
        </is>
      </c>
      <c r="B89" s="6" t="n">
        <v>0</v>
      </c>
    </row>
    <row r="90">
      <c r="A90" s="4" t="inlineStr">
        <is>
          <t>Long-term Debt, Gross</t>
        </is>
      </c>
      <c r="B90" s="6" t="n">
        <v>347</v>
      </c>
    </row>
    <row r="91">
      <c r="A91" s="4" t="inlineStr">
        <is>
          <t>Secured Debt [Member] | TRIP Master Funding Secured Railcar Equipment Notes [Member] | Railcar Leasing and Management Services Group [Member]</t>
        </is>
      </c>
      <c r="B91" s="4" t="inlineStr">
        <is>
          <t xml:space="preserve"> </t>
        </is>
      </c>
    </row>
    <row r="92">
      <c r="A92" s="3" t="inlineStr">
        <is>
          <t>Debt Instrument [Line Items]</t>
        </is>
      </c>
      <c r="B92" s="4" t="inlineStr">
        <is>
          <t xml:space="preserve"> </t>
        </is>
      </c>
    </row>
    <row r="93">
      <c r="A93" s="4" t="inlineStr">
        <is>
          <t>Long-term Debt, Maturities, Repayments of Principal in Next Twelve Months</t>
        </is>
      </c>
      <c r="B93" s="8" t="n">
        <v>16.2</v>
      </c>
    </row>
    <row r="94">
      <c r="A94" s="4" t="inlineStr">
        <is>
          <t>Long-term Debt and Capital Lease Obligations, Maturities, Repayments of Principal in Year Two</t>
        </is>
      </c>
      <c r="B94" s="8" t="n">
        <v>32.6</v>
      </c>
    </row>
    <row r="95">
      <c r="A95" s="4" t="inlineStr">
        <is>
          <t>Long-term Debt and Capital Lease Obligations, Maturities, Repayments of Principal in Year Three</t>
        </is>
      </c>
      <c r="B95" s="8" t="n">
        <v>29.5</v>
      </c>
    </row>
    <row r="96">
      <c r="A96" s="4" t="inlineStr">
        <is>
          <t>Long-term Debt and Capital Lease Obligations, Maturities, Repayments of Principal in Year Four</t>
        </is>
      </c>
      <c r="B96" s="8" t="n">
        <v>23.6</v>
      </c>
    </row>
    <row r="97">
      <c r="A97" s="4" t="inlineStr">
        <is>
          <t>Long-term Debt and Capital Lease Obligations, Maturities, Repayments of Principal in Year Five</t>
        </is>
      </c>
      <c r="B97" s="8" t="n">
        <v>421.3</v>
      </c>
    </row>
    <row r="98">
      <c r="A98" s="4" t="inlineStr">
        <is>
          <t>Long-term Debt and Capital Lease Obligations, Maturities, Repayments of Principal after Year Five</t>
        </is>
      </c>
      <c r="B98" s="6" t="n">
        <v>0</v>
      </c>
    </row>
    <row r="99">
      <c r="A99" s="4" t="inlineStr">
        <is>
          <t>Long-term Debt, Gross</t>
        </is>
      </c>
      <c r="B99" s="8" t="n">
        <v>523.2</v>
      </c>
    </row>
    <row r="100">
      <c r="A100" s="4" t="inlineStr">
        <is>
          <t>Secured Debt [Member] | Tribute Secured Railcar Equipment Notes | Railcar Leasing and Management Services Group [Member]</t>
        </is>
      </c>
      <c r="B100" s="4" t="inlineStr">
        <is>
          <t xml:space="preserve"> </t>
        </is>
      </c>
    </row>
    <row r="101">
      <c r="A101" s="3" t="inlineStr">
        <is>
          <t>Debt Instrument [Line Items]</t>
        </is>
      </c>
      <c r="B101" s="4" t="inlineStr">
        <is>
          <t xml:space="preserve"> </t>
        </is>
      </c>
    </row>
    <row r="102">
      <c r="A102" s="4" t="inlineStr">
        <is>
          <t>Long-term Debt, Maturities, Repayments of Principal in Next Twelve Months</t>
        </is>
      </c>
      <c r="B102" s="8" t="n">
        <v>3.8</v>
      </c>
    </row>
    <row r="103">
      <c r="A103" s="4" t="inlineStr">
        <is>
          <t>Long-term Debt and Capital Lease Obligations, Maturities, Repayments of Principal in Year Two</t>
        </is>
      </c>
      <c r="B103" s="8" t="n">
        <v>13.9</v>
      </c>
    </row>
    <row r="104">
      <c r="A104" s="4" t="inlineStr">
        <is>
          <t>Long-term Debt and Capital Lease Obligations, Maturities, Repayments of Principal in Year Three</t>
        </is>
      </c>
      <c r="B104" s="8" t="n">
        <v>15.1</v>
      </c>
    </row>
    <row r="105">
      <c r="A105" s="4" t="inlineStr">
        <is>
          <t>Long-term Debt and Capital Lease Obligations, Maturities, Repayments of Principal in Year Four</t>
        </is>
      </c>
      <c r="B105" s="8" t="n">
        <v>289.9</v>
      </c>
    </row>
    <row r="106">
      <c r="A106" s="4" t="inlineStr">
        <is>
          <t>Long-term Debt and Capital Lease Obligations, Maturities, Repayments of Principal in Year Five</t>
        </is>
      </c>
      <c r="B106" s="6" t="n">
        <v>0</v>
      </c>
    </row>
    <row r="107">
      <c r="A107" s="4" t="inlineStr">
        <is>
          <t>Long-term Debt and Capital Lease Obligations, Maturities, Repayments of Principal after Year Five</t>
        </is>
      </c>
      <c r="B107" s="6" t="n">
        <v>0</v>
      </c>
    </row>
    <row r="108">
      <c r="A108" s="4" t="inlineStr">
        <is>
          <t>Long-term Debt, Gross</t>
        </is>
      </c>
      <c r="B108" s="8" t="n">
        <v>322.7</v>
      </c>
    </row>
    <row r="109">
      <c r="A109" s="4" t="inlineStr">
        <is>
          <t>Promissory Notes [Member] | 2017 Secured Railcar Equipment Notes [Member] [Domain] | Railcar Leasing and Management Services Group [Member]</t>
        </is>
      </c>
      <c r="B109" s="4" t="inlineStr">
        <is>
          <t xml:space="preserve"> </t>
        </is>
      </c>
    </row>
    <row r="110">
      <c r="A110" s="3" t="inlineStr">
        <is>
          <t>Debt Instrument [Line Items]</t>
        </is>
      </c>
      <c r="B110" s="4" t="inlineStr">
        <is>
          <t xml:space="preserve"> </t>
        </is>
      </c>
    </row>
    <row r="111">
      <c r="A111" s="4" t="inlineStr">
        <is>
          <t>Long-term Debt, Maturities, Repayments of Principal in Next Twelve Months</t>
        </is>
      </c>
      <c r="B111" s="8" t="n">
        <v>44.4</v>
      </c>
    </row>
    <row r="112">
      <c r="A112" s="4" t="inlineStr">
        <is>
          <t>Long-term Debt and Capital Lease Obligations, Maturities, Repayments of Principal in Year Two</t>
        </is>
      </c>
      <c r="B112" s="8" t="n">
        <v>44.4</v>
      </c>
    </row>
    <row r="113">
      <c r="A113" s="4" t="inlineStr">
        <is>
          <t>Long-term Debt and Capital Lease Obligations, Maturities, Repayments of Principal in Year Three</t>
        </is>
      </c>
      <c r="B113" s="8" t="n">
        <v>632.8</v>
      </c>
    </row>
    <row r="114">
      <c r="A114" s="4" t="inlineStr">
        <is>
          <t>Long-term Debt and Capital Lease Obligations, Maturities, Repayments of Principal in Year Four</t>
        </is>
      </c>
      <c r="B114" s="6" t="n">
        <v>0</v>
      </c>
    </row>
    <row r="115">
      <c r="A115" s="4" t="inlineStr">
        <is>
          <t>Long-term Debt and Capital Lease Obligations, Maturities, Repayments of Principal in Year Five</t>
        </is>
      </c>
      <c r="B115" s="6" t="n">
        <v>0</v>
      </c>
    </row>
    <row r="116">
      <c r="A116" s="4" t="inlineStr">
        <is>
          <t>Long-term Debt and Capital Lease Obligations, Maturities, Repayments of Principal after Year Five</t>
        </is>
      </c>
      <c r="B116" s="6" t="n">
        <v>0</v>
      </c>
    </row>
    <row r="117">
      <c r="A117" s="4" t="inlineStr">
        <is>
          <t>Long-term Debt, Gross</t>
        </is>
      </c>
      <c r="B117" s="8" t="n">
        <v>721.6</v>
      </c>
    </row>
    <row r="118">
      <c r="A118" s="4" t="inlineStr">
        <is>
          <t>Line of Credit [Member] | TILC Warehouse Facility [Member] | Railcar Leasing and Management Services Group [Member] | Revolving Credit Facility [Member]</t>
        </is>
      </c>
      <c r="B118" s="4" t="inlineStr">
        <is>
          <t xml:space="preserve"> </t>
        </is>
      </c>
    </row>
    <row r="119">
      <c r="A119" s="3" t="inlineStr">
        <is>
          <t>Debt Instrument [Line Items]</t>
        </is>
      </c>
      <c r="B119" s="4" t="inlineStr">
        <is>
          <t xml:space="preserve"> </t>
        </is>
      </c>
    </row>
    <row r="120">
      <c r="A120" s="4" t="inlineStr">
        <is>
          <t>Long-term Debt, Maturities, Repayments of Principal in Next Twelve Months</t>
        </is>
      </c>
      <c r="B120" s="8" t="n">
        <v>24.3</v>
      </c>
    </row>
    <row r="121">
      <c r="A121" s="4" t="inlineStr">
        <is>
          <t>Long-term Debt and Capital Lease Obligations, Maturities, Repayments of Principal in Year Two</t>
        </is>
      </c>
      <c r="B121" s="8" t="n">
        <v>24.3</v>
      </c>
    </row>
    <row r="122">
      <c r="A122" s="4" t="inlineStr">
        <is>
          <t>Long-term Debt and Capital Lease Obligations, Maturities, Repayments of Principal in Year Three</t>
        </is>
      </c>
      <c r="B122" s="8" t="n">
        <v>6.1</v>
      </c>
    </row>
    <row r="123">
      <c r="A123" s="4" t="inlineStr">
        <is>
          <t>Long-term Debt and Capital Lease Obligations, Maturities, Repayments of Principal in Year Four</t>
        </is>
      </c>
      <c r="B123" s="6" t="n">
        <v>0</v>
      </c>
    </row>
    <row r="124">
      <c r="A124" s="4" t="inlineStr">
        <is>
          <t>Long-term Debt and Capital Lease Obligations, Maturities, Repayments of Principal in Year Five</t>
        </is>
      </c>
      <c r="B124" s="6" t="n">
        <v>0</v>
      </c>
    </row>
    <row r="125">
      <c r="A125" s="4" t="inlineStr">
        <is>
          <t>Long-term Debt and Capital Lease Obligations, Maturities, Repayments of Principal after Year Five</t>
        </is>
      </c>
      <c r="B125" s="6" t="n">
        <v>0</v>
      </c>
    </row>
    <row r="126">
      <c r="A126" s="4" t="inlineStr">
        <is>
          <t>Long-term Debt, Gross</t>
        </is>
      </c>
      <c r="B126" s="8" t="n">
        <v>54.7</v>
      </c>
    </row>
    <row r="127">
      <c r="A127" s="4" t="inlineStr">
        <is>
          <t>Line of Credit [Member] | TILC Warehouse Facility Termination Payments [Member] | Railcar Leasing and Management Services Group [Member] | Revolving Credit Facility [Member]</t>
        </is>
      </c>
      <c r="B127" s="4" t="inlineStr">
        <is>
          <t xml:space="preserve"> </t>
        </is>
      </c>
    </row>
    <row r="128">
      <c r="A128" s="3" t="inlineStr">
        <is>
          <t>Debt Instrument [Line Items]</t>
        </is>
      </c>
      <c r="B128" s="4" t="inlineStr">
        <is>
          <t xml:space="preserve"> </t>
        </is>
      </c>
    </row>
    <row r="129">
      <c r="A129" s="4" t="inlineStr">
        <is>
          <t>Long-term Debt, Maturities, Repayments of Principal in Next Twelve Months</t>
        </is>
      </c>
      <c r="B129" s="6" t="n">
        <v>0</v>
      </c>
    </row>
    <row r="130">
      <c r="A130" s="4" t="inlineStr">
        <is>
          <t>Long-term Debt and Capital Lease Obligations, Maturities, Repayments of Principal in Year Two</t>
        </is>
      </c>
      <c r="B130" s="6" t="n">
        <v>0</v>
      </c>
    </row>
    <row r="131">
      <c r="A131" s="4" t="inlineStr">
        <is>
          <t>Long-term Debt and Capital Lease Obligations, Maturities, Repayments of Principal in Year Three</t>
        </is>
      </c>
      <c r="B131" s="8" t="n">
        <v>667.1</v>
      </c>
    </row>
    <row r="132">
      <c r="A132" s="4" t="inlineStr">
        <is>
          <t>Long-term Debt and Capital Lease Obligations, Maturities, Repayments of Principal in Year Four</t>
        </is>
      </c>
      <c r="B132" s="6" t="n">
        <v>0</v>
      </c>
    </row>
    <row r="133">
      <c r="A133" s="4" t="inlineStr">
        <is>
          <t>Long-term Debt and Capital Lease Obligations, Maturities, Repayments of Principal in Year Five</t>
        </is>
      </c>
      <c r="B133" s="6" t="n">
        <v>0</v>
      </c>
    </row>
    <row r="134">
      <c r="A134" s="4" t="inlineStr">
        <is>
          <t>Long-term Debt and Capital Lease Obligations, Maturities, Repayments of Principal after Year Five</t>
        </is>
      </c>
      <c r="B134" s="6" t="n">
        <v>0</v>
      </c>
    </row>
    <row r="135">
      <c r="A135" s="4" t="inlineStr">
        <is>
          <t>Long-term Debt, Gross</t>
        </is>
      </c>
      <c r="B135" s="5" t="n">
        <v>66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9. Income Taxes Components of Income Tax Expense / Benefit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 Tax Expense (Benefit), CARES 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5</v>
      </c>
      <c r="K4" s="5" t="n">
        <v>2.1</v>
      </c>
      <c r="L4" s="5" t="n">
        <v>-373.3</v>
      </c>
    </row>
    <row r="5">
      <c r="A5" s="4" t="inlineStr">
        <is>
          <t>Current Federal Tax Expense (Benefit),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1</v>
      </c>
      <c r="K5" s="6" t="n">
        <v>-3</v>
      </c>
      <c r="L5" s="8" t="n">
        <v>-142.1</v>
      </c>
    </row>
    <row r="6">
      <c r="A6" s="4" t="inlineStr">
        <is>
          <t>Current Federal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6</v>
      </c>
      <c r="K6" s="8" t="n">
        <v>-0.9</v>
      </c>
      <c r="L6" s="8" t="n">
        <v>-515.4</v>
      </c>
    </row>
    <row r="7">
      <c r="A7" s="4" t="inlineStr">
        <is>
          <t>Current State and Local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3.5</v>
      </c>
      <c r="K7" s="8" t="n">
        <v>-0.6</v>
      </c>
      <c r="L7" s="8" t="n">
        <v>-1.5</v>
      </c>
    </row>
    <row r="8">
      <c r="A8" s="4" t="inlineStr">
        <is>
          <t>Current Foreign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7.8</v>
      </c>
      <c r="K8" s="8" t="n">
        <v>4.3</v>
      </c>
      <c r="L8" s="8" t="n">
        <v>4.3</v>
      </c>
    </row>
    <row r="9">
      <c r="A9" s="4" t="inlineStr">
        <is>
          <t>Current 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2.9</v>
      </c>
      <c r="K9" s="8" t="n">
        <v>2.8</v>
      </c>
      <c r="L9" s="8" t="n">
        <v>-512.6</v>
      </c>
    </row>
    <row r="10">
      <c r="A10" s="4" t="inlineStr">
        <is>
          <t>Deferred Tax Expense (Benefit), CARES 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8" t="n">
        <v>0.4</v>
      </c>
      <c r="L10" s="8" t="n">
        <v>192.9</v>
      </c>
    </row>
    <row r="11">
      <c r="A11" s="4" t="inlineStr">
        <is>
          <t>Deferred Other 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4.5</v>
      </c>
      <c r="K11" s="8" t="n">
        <v>10.4</v>
      </c>
      <c r="L11" s="8" t="n">
        <v>31.3</v>
      </c>
    </row>
    <row r="12">
      <c r="A12" s="4" t="inlineStr">
        <is>
          <t>Deferred Federal Income Tax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4.5</v>
      </c>
      <c r="K12" s="8" t="n">
        <v>10.8</v>
      </c>
      <c r="L12" s="8" t="n">
        <v>224.2</v>
      </c>
    </row>
    <row r="13">
      <c r="A13" s="4" t="inlineStr">
        <is>
          <t>Deferred State and Local 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4</v>
      </c>
      <c r="K13" s="8" t="n">
        <v>2.4</v>
      </c>
      <c r="L13" s="8" t="n">
        <v>4.1</v>
      </c>
    </row>
    <row r="14">
      <c r="A14" s="4" t="inlineStr">
        <is>
          <t>Deferred Foreign Income Tax Expense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2</v>
      </c>
      <c r="K14" s="8" t="n">
        <v>-0.1</v>
      </c>
      <c r="L14" s="8" t="n">
        <v>10.2</v>
      </c>
    </row>
    <row r="15">
      <c r="A15" s="4" t="inlineStr">
        <is>
          <t>Provision (benefit) for deferred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4.7</v>
      </c>
      <c r="K15" s="8" t="n">
        <v>13.1</v>
      </c>
      <c r="L15" s="8" t="n">
        <v>238.5</v>
      </c>
    </row>
    <row r="16">
      <c r="A16" s="4" t="inlineStr">
        <is>
          <t>Provision (benefit) for income taxes:</t>
        </is>
      </c>
      <c r="B16" s="5" t="n">
        <v>10.2</v>
      </c>
      <c r="C16" s="5" t="n">
        <v>8.6</v>
      </c>
      <c r="D16" s="5" t="n">
        <v>5.8</v>
      </c>
      <c r="E16" s="7" t="n">
        <v>3</v>
      </c>
      <c r="F16" s="5" t="n">
        <v>6.5</v>
      </c>
      <c r="G16" s="5" t="n">
        <v>8.300000000000001</v>
      </c>
      <c r="H16" s="5" t="n">
        <v>-2.9</v>
      </c>
      <c r="I16" s="7" t="n">
        <v>4</v>
      </c>
      <c r="J16" s="5" t="n">
        <v>27.6</v>
      </c>
      <c r="K16" s="5" t="n">
        <v>15.9</v>
      </c>
      <c r="L16" s="5" t="n">
        <v>-274.1</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Income Taxes Effective Tax Rate Reconciliation (Details)</t>
        </is>
      </c>
      <c r="B1" s="2" t="inlineStr">
        <is>
          <t>12 Months Ended</t>
        </is>
      </c>
    </row>
    <row r="2">
      <c r="B2" s="2" t="inlineStr">
        <is>
          <t>Dec. 31, 2022</t>
        </is>
      </c>
      <c r="C2" s="2" t="inlineStr">
        <is>
          <t>Dec. 31, 2021</t>
        </is>
      </c>
      <c r="D2" s="2" t="inlineStr">
        <is>
          <t>Dec. 31, 2020</t>
        </is>
      </c>
      <c r="E2" s="2" t="inlineStr">
        <is>
          <t>Dec. 31,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12" t="n">
        <v>0.21</v>
      </c>
      <c r="C4" s="12" t="n">
        <v>0.21</v>
      </c>
      <c r="D4" s="12" t="n">
        <v>0.21</v>
      </c>
      <c r="E4" s="12" t="n">
        <v>0.35</v>
      </c>
    </row>
    <row r="5">
      <c r="A5" s="4" t="inlineStr">
        <is>
          <t>Effective Income Tax Rate Reconciliation, State and Local Income Taxes, Percent</t>
        </is>
      </c>
      <c r="B5" s="4" t="inlineStr">
        <is>
          <t>(2.10%)</t>
        </is>
      </c>
      <c r="C5" s="12" t="n">
        <v>0</v>
      </c>
      <c r="D5" s="11" t="n">
        <v>0.001</v>
      </c>
      <c r="E5" s="4" t="inlineStr">
        <is>
          <t xml:space="preserve"> </t>
        </is>
      </c>
    </row>
    <row r="6">
      <c r="A6" s="4" t="inlineStr">
        <is>
          <t>Effective Income Tax Rate Reconciliation, Tax Credit, Foreign, Percent</t>
        </is>
      </c>
      <c r="B6" s="12" t="n">
        <v>0</v>
      </c>
      <c r="C6" s="11" t="n">
        <v>0.014</v>
      </c>
      <c r="D6" s="4" t="inlineStr">
        <is>
          <t>(0.10%)</t>
        </is>
      </c>
      <c r="E6" s="4" t="inlineStr">
        <is>
          <t xml:space="preserve"> </t>
        </is>
      </c>
    </row>
    <row r="7">
      <c r="A7" s="4" t="inlineStr">
        <is>
          <t>Effective Tax Rate Reconciliation, Executive Compensation Limitations</t>
        </is>
      </c>
      <c r="B7" s="11" t="n">
        <v>0.013</v>
      </c>
      <c r="C7" s="11" t="n">
        <v>0.018</v>
      </c>
      <c r="D7" s="4" t="inlineStr">
        <is>
          <t>(0.30%)</t>
        </is>
      </c>
      <c r="E7" s="4" t="inlineStr">
        <is>
          <t xml:space="preserve"> </t>
        </is>
      </c>
    </row>
    <row r="8">
      <c r="A8" s="4" t="inlineStr">
        <is>
          <t>Effective Tax Rate Reconciliation, Changes in Laws and Apportionment</t>
        </is>
      </c>
      <c r="B8" s="4" t="inlineStr">
        <is>
          <t>(0.50%)</t>
        </is>
      </c>
      <c r="C8" s="11" t="n">
        <v>0.003</v>
      </c>
      <c r="D8" s="4" t="inlineStr">
        <is>
          <t>(1.40%)</t>
        </is>
      </c>
      <c r="E8" s="4" t="inlineStr">
        <is>
          <t xml:space="preserve"> </t>
        </is>
      </c>
    </row>
    <row r="9">
      <c r="A9" s="4" t="inlineStr">
        <is>
          <t>Effective Income Tax Rate Reconciliation, Tax Expense (Benefit), Share-based Payment Arrangement, Percent</t>
        </is>
      </c>
      <c r="B9" s="4" t="inlineStr">
        <is>
          <t>(1.10%)</t>
        </is>
      </c>
      <c r="C9" s="4" t="inlineStr">
        <is>
          <t>(4.00%)</t>
        </is>
      </c>
      <c r="D9" s="12" t="n">
        <v>0</v>
      </c>
      <c r="E9" s="4" t="inlineStr">
        <is>
          <t xml:space="preserve"> </t>
        </is>
      </c>
    </row>
    <row r="10">
      <c r="A10" s="4" t="inlineStr">
        <is>
          <t>Effective Income Tax Rate Reconciliation, Change in Deferred Tax Assets Valuation Allowance, Percent</t>
        </is>
      </c>
      <c r="B10" s="4" t="inlineStr">
        <is>
          <t>(0.90%)</t>
        </is>
      </c>
      <c r="C10" s="4" t="inlineStr">
        <is>
          <t>(4.30%)</t>
        </is>
      </c>
      <c r="D10" s="11" t="n">
        <v>0.007</v>
      </c>
      <c r="E10" s="4" t="inlineStr">
        <is>
          <t xml:space="preserve"> </t>
        </is>
      </c>
    </row>
    <row r="11">
      <c r="A11" s="4" t="inlineStr">
        <is>
          <t>Effective Tax Rate Reconciliation, Interest Expense Limitations</t>
        </is>
      </c>
      <c r="B11" s="12" t="n">
        <v>0</v>
      </c>
      <c r="C11" s="12" t="n">
        <v>0</v>
      </c>
      <c r="D11" s="11" t="n">
        <v>0.002</v>
      </c>
      <c r="E11" s="4" t="inlineStr">
        <is>
          <t xml:space="preserve"> </t>
        </is>
      </c>
    </row>
    <row r="12">
      <c r="A12" s="4" t="inlineStr">
        <is>
          <t>Effective Income Tax Rate Reconciliation, Noncontrolling Interest Income (Loss), Percent</t>
        </is>
      </c>
      <c r="B12" s="12" t="n">
        <v>0</v>
      </c>
      <c r="C12" s="11" t="n">
        <v>0.013</v>
      </c>
      <c r="D12" s="12" t="n">
        <v>0</v>
      </c>
      <c r="E12" s="4" t="inlineStr">
        <is>
          <t xml:space="preserve"> </t>
        </is>
      </c>
    </row>
    <row r="13">
      <c r="A13" s="4" t="inlineStr">
        <is>
          <t>Effective Income Tax Rate Reconciliation, Other Adjustments, Percent</t>
        </is>
      </c>
      <c r="B13" s="11" t="n">
        <v>0.008</v>
      </c>
      <c r="C13" s="4" t="inlineStr">
        <is>
          <t>(0.40%)</t>
        </is>
      </c>
      <c r="D13" s="11" t="n">
        <v>0.002</v>
      </c>
      <c r="E13"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Income Taxes Income Taxes (Details) - USD ($) $ in Millions</t>
        </is>
      </c>
      <c r="B1" s="2" t="inlineStr">
        <is>
          <t>12 Months Ended</t>
        </is>
      </c>
    </row>
    <row r="2">
      <c r="B2" s="2" t="inlineStr">
        <is>
          <t>Dec. 31, 2022</t>
        </is>
      </c>
      <c r="C2" s="2" t="inlineStr">
        <is>
          <t>Dec. 31, 2021</t>
        </is>
      </c>
      <c r="D2" s="2" t="inlineStr">
        <is>
          <t>Dec. 31, 2020</t>
        </is>
      </c>
      <c r="E2" s="2" t="inlineStr">
        <is>
          <t>Dec. 31,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12" t="n">
        <v>0.21</v>
      </c>
      <c r="C4" s="12" t="n">
        <v>0.21</v>
      </c>
      <c r="D4" s="12" t="n">
        <v>0.21</v>
      </c>
      <c r="E4" s="12" t="n">
        <v>0.35</v>
      </c>
    </row>
    <row r="5">
      <c r="A5" s="4" t="inlineStr">
        <is>
          <t>Net Tax Expense (Benefit) Impact, CARES Act</t>
        </is>
      </c>
      <c r="B5" s="4" t="inlineStr">
        <is>
          <t xml:space="preserve"> </t>
        </is>
      </c>
      <c r="C5" s="4" t="inlineStr">
        <is>
          <t xml:space="preserve"> </t>
        </is>
      </c>
      <c r="D5" s="5" t="n">
        <v>180.4</v>
      </c>
      <c r="E5" s="4" t="inlineStr">
        <is>
          <t xml:space="preserve"> </t>
        </is>
      </c>
    </row>
    <row r="6">
      <c r="A6" s="4" t="inlineStr">
        <is>
          <t>Income (Loss) from Continuing Operations before Income Taxes, Domestic</t>
        </is>
      </c>
      <c r="B6" s="5" t="n">
        <v>127.1</v>
      </c>
      <c r="C6" s="5" t="n">
        <v>44.6</v>
      </c>
      <c r="D6" s="8" t="n">
        <v>-517.2</v>
      </c>
      <c r="E6" s="4" t="inlineStr">
        <is>
          <t xml:space="preserve"> </t>
        </is>
      </c>
    </row>
    <row r="7">
      <c r="A7" s="4" t="inlineStr">
        <is>
          <t>Income (Loss) from Continuing Operations before Income Taxes, Foreign</t>
        </is>
      </c>
      <c r="B7" s="5" t="n">
        <v>-0.6</v>
      </c>
      <c r="C7" s="5" t="n">
        <v>10.6</v>
      </c>
      <c r="D7" s="5" t="n">
        <v>-7.4</v>
      </c>
      <c r="E7"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Income Taxes Deferred Tax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Liabilities, Property, Plant and Equipment</t>
        </is>
      </c>
      <c r="B3" s="5" t="n">
        <v>1072.6</v>
      </c>
      <c r="C3" s="5" t="n">
        <v>1032.2</v>
      </c>
    </row>
    <row r="4">
      <c r="A4" s="4" t="inlineStr">
        <is>
          <t>Deferred Tax Liabilities, Partially Owned Subsidiaries</t>
        </is>
      </c>
      <c r="B4" s="8" t="n">
        <v>134.3</v>
      </c>
      <c r="C4" s="8" t="n">
        <v>139.2</v>
      </c>
    </row>
    <row r="5">
      <c r="A5" s="4" t="inlineStr">
        <is>
          <t>Deferred Tax Liabilities, Right-of-use Assets</t>
        </is>
      </c>
      <c r="B5" s="8" t="n">
        <v>20.9</v>
      </c>
      <c r="C5" s="8" t="n">
        <v>18.7</v>
      </c>
    </row>
    <row r="6">
      <c r="A6" s="4" t="inlineStr">
        <is>
          <t>Deferred Tax Liabilities, Deferred Expense, Reserves and Accruals</t>
        </is>
      </c>
      <c r="B6" s="6" t="n">
        <v>3</v>
      </c>
      <c r="C6" s="8" t="n">
        <v>1.9</v>
      </c>
    </row>
    <row r="7">
      <c r="A7" s="4" t="inlineStr">
        <is>
          <t>Deferred Tax Liabilities, Gross</t>
        </is>
      </c>
      <c r="B7" s="8" t="n">
        <v>1235.6</v>
      </c>
      <c r="C7" s="6" t="n">
        <v>1192</v>
      </c>
    </row>
    <row r="8">
      <c r="A8" s="4" t="inlineStr">
        <is>
          <t>Deferred Tax Assets, Tax Deferred Expense, Compensation and Benefits</t>
        </is>
      </c>
      <c r="B8" s="8" t="n">
        <v>27.4</v>
      </c>
      <c r="C8" s="8" t="n">
        <v>28.7</v>
      </c>
    </row>
    <row r="9">
      <c r="A9" s="4" t="inlineStr">
        <is>
          <t>Deferred Tax Assets, Tax Deferred Expense, Reserves and Accruals, Warranty Reserves</t>
        </is>
      </c>
      <c r="B9" s="8" t="n">
        <v>2.8</v>
      </c>
      <c r="C9" s="8" t="n">
        <v>7.3</v>
      </c>
    </row>
    <row r="10">
      <c r="A10" s="4" t="inlineStr">
        <is>
          <t>Deferred Tax Assets, Other</t>
        </is>
      </c>
      <c r="B10" s="6" t="n">
        <v>0</v>
      </c>
      <c r="C10" s="8" t="n">
        <v>5.9</v>
      </c>
    </row>
    <row r="11">
      <c r="A11" s="4" t="inlineStr">
        <is>
          <t>Deferred Tax Assets, Tax Credit Carryforwards</t>
        </is>
      </c>
      <c r="B11" s="8" t="n">
        <v>40.4</v>
      </c>
      <c r="C11" s="8" t="n">
        <v>38.4</v>
      </c>
    </row>
    <row r="12">
      <c r="A12" s="4" t="inlineStr">
        <is>
          <t>Deferred Tax Assets, Inventory</t>
        </is>
      </c>
      <c r="B12" s="8" t="n">
        <v>3.6</v>
      </c>
      <c r="C12" s="6" t="n">
        <v>6</v>
      </c>
    </row>
    <row r="13">
      <c r="A13" s="4" t="inlineStr">
        <is>
          <t>Deferred Tax Assets, Lease Liabilities</t>
        </is>
      </c>
      <c r="B13" s="8" t="n">
        <v>25.8</v>
      </c>
      <c r="C13" s="8" t="n">
        <v>24.4</v>
      </c>
    </row>
    <row r="14">
      <c r="A14" s="4" t="inlineStr">
        <is>
          <t>Deferred Tax Assets, Gross</t>
        </is>
      </c>
      <c r="B14" s="8" t="n">
        <v>131.3</v>
      </c>
      <c r="C14" s="8" t="n">
        <v>110.7</v>
      </c>
    </row>
    <row r="15">
      <c r="A15" s="4" t="inlineStr">
        <is>
          <t>Deferred Tax Liabilities, Net, Before Adjustments</t>
        </is>
      </c>
      <c r="B15" s="8" t="n">
        <v>1104.3</v>
      </c>
      <c r="C15" s="8" t="n">
        <v>1081.3</v>
      </c>
    </row>
    <row r="16">
      <c r="A16" s="4" t="inlineStr">
        <is>
          <t>Deferred Tax Assets, Valuation Allowance</t>
        </is>
      </c>
      <c r="B16" s="8" t="n">
        <v>29.5</v>
      </c>
      <c r="C16" s="8" t="n">
        <v>24.4</v>
      </c>
    </row>
    <row r="17">
      <c r="A17" s="4" t="inlineStr">
        <is>
          <t>Deferred Tax Liabilities, Net, Before Uncertain Tax Positions</t>
        </is>
      </c>
      <c r="B17" s="8" t="n">
        <v>1133.8</v>
      </c>
      <c r="C17" s="8" t="n">
        <v>1105.7</v>
      </c>
    </row>
    <row r="18">
      <c r="A18" s="4" t="inlineStr">
        <is>
          <t>Deferred Tax Assets, Tax Deferred Expense, Reserves and Accruals, Other</t>
        </is>
      </c>
      <c r="B18" s="8" t="n">
        <v>-0.7</v>
      </c>
      <c r="C18" s="8" t="n">
        <v>-1.1</v>
      </c>
    </row>
    <row r="19">
      <c r="A19" s="4" t="inlineStr">
        <is>
          <t>Deferred Tax Liabilities, Net</t>
        </is>
      </c>
      <c r="B19" s="8" t="n">
        <v>1133.1</v>
      </c>
      <c r="C19" s="5" t="n">
        <v>1104.6</v>
      </c>
    </row>
    <row r="20">
      <c r="A20" s="4" t="inlineStr">
        <is>
          <t>Deferred Tax Assets, Operating Loss Carryforwards, Domestic</t>
        </is>
      </c>
      <c r="B20" s="8" t="n">
        <v>0.2</v>
      </c>
      <c r="C20" s="4" t="inlineStr">
        <is>
          <t xml:space="preserve"> </t>
        </is>
      </c>
    </row>
    <row r="21">
      <c r="A21" s="4" t="inlineStr">
        <is>
          <t>Deferred Tax Assets, Operating Loss Carryforwards, State and Local</t>
        </is>
      </c>
      <c r="B21" s="5" t="n">
        <v>21.3</v>
      </c>
      <c r="C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Income Taxes Unrecognized Tax Benefit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3.8</v>
      </c>
      <c r="C4" s="5" t="n">
        <v>2.3</v>
      </c>
      <c r="D4" s="5" t="n">
        <v>2.3</v>
      </c>
      <c r="E4" s="5" t="n">
        <v>2.3</v>
      </c>
    </row>
    <row r="5">
      <c r="A5" s="4" t="inlineStr">
        <is>
          <t>Unrecognized Tax Benefits, Increase Resulting from Prior Period Tax Positions</t>
        </is>
      </c>
      <c r="B5" s="8" t="n">
        <v>1.7</v>
      </c>
      <c r="C5" s="6" t="n">
        <v>0</v>
      </c>
      <c r="D5" s="6" t="n">
        <v>0</v>
      </c>
      <c r="E5" s="4" t="inlineStr">
        <is>
          <t xml:space="preserve"> </t>
        </is>
      </c>
    </row>
    <row r="6">
      <c r="A6" s="4" t="inlineStr">
        <is>
          <t>Unrecognized Tax Benefits, Decrease Resulting from Prior Period Tax Positions</t>
        </is>
      </c>
      <c r="B6" s="6" t="n">
        <v>0</v>
      </c>
      <c r="C6" s="6" t="n">
        <v>0</v>
      </c>
      <c r="D6" s="6" t="n">
        <v>0</v>
      </c>
      <c r="E6" s="4" t="inlineStr">
        <is>
          <t xml:space="preserve"> </t>
        </is>
      </c>
    </row>
    <row r="7">
      <c r="A7" s="4" t="inlineStr">
        <is>
          <t>Unrecognized Tax Benefits, Decrease Resulting from Settlements with Taxing Authorities</t>
        </is>
      </c>
      <c r="B7" s="6" t="n">
        <v>0</v>
      </c>
      <c r="C7" s="6" t="n">
        <v>0</v>
      </c>
      <c r="D7" s="6" t="n">
        <v>0</v>
      </c>
      <c r="E7" s="4" t="inlineStr">
        <is>
          <t xml:space="preserve"> </t>
        </is>
      </c>
    </row>
    <row r="8">
      <c r="A8" s="4" t="inlineStr">
        <is>
          <t>Unrecognized Tax Benefits, Reduction Resulting from Lapse of Applicable Statute of Limitations</t>
        </is>
      </c>
      <c r="B8" s="8" t="n">
        <v>-1.3</v>
      </c>
      <c r="C8" s="6" t="n">
        <v>0</v>
      </c>
      <c r="D8" s="6" t="n">
        <v>0</v>
      </c>
      <c r="E8" s="4" t="inlineStr">
        <is>
          <t xml:space="preserve"> </t>
        </is>
      </c>
    </row>
    <row r="9">
      <c r="A9" s="4" t="inlineStr">
        <is>
          <t>Unrecognized Tax Benefits that Would Impact Effective Tax Rate</t>
        </is>
      </c>
      <c r="B9" s="8" t="n">
        <v>2.5</v>
      </c>
      <c r="C9" s="8" t="n">
        <v>4.3</v>
      </c>
      <c r="D9" s="4" t="inlineStr">
        <is>
          <t xml:space="preserve"> </t>
        </is>
      </c>
      <c r="E9" s="4" t="inlineStr">
        <is>
          <t xml:space="preserve"> </t>
        </is>
      </c>
    </row>
    <row r="10">
      <c r="A10" s="4" t="inlineStr">
        <is>
          <t>Unrecognized Tax Benefits, Income Tax Penalties and Interest Accrued</t>
        </is>
      </c>
      <c r="B10" s="8" t="n">
        <v>2.2</v>
      </c>
      <c r="C10" s="6" t="n">
        <v>3</v>
      </c>
      <c r="D10" s="4" t="inlineStr">
        <is>
          <t xml:space="preserve"> </t>
        </is>
      </c>
      <c r="E10" s="4" t="inlineStr">
        <is>
          <t xml:space="preserve"> </t>
        </is>
      </c>
    </row>
    <row r="11">
      <c r="A11" s="4" t="inlineStr">
        <is>
          <t>Unrecognized Tax Benefits, Income Tax Penalties and Interest Expense</t>
        </is>
      </c>
      <c r="B11" s="5" t="n">
        <v>-0.8</v>
      </c>
      <c r="C11" s="5" t="n">
        <v>0.1</v>
      </c>
      <c r="D11" s="5" t="n">
        <v>0.2</v>
      </c>
      <c r="E1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Employee Retirement Plans Employee Retirement Pla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plan settlement</t>
        </is>
      </c>
      <c r="B4" s="7" t="n">
        <v>0</v>
      </c>
      <c r="C4" s="7" t="n">
        <v>0</v>
      </c>
      <c r="D4" s="5" t="n">
        <v>-151.5</v>
      </c>
    </row>
    <row r="5">
      <c r="A5" s="4" t="inlineStr">
        <is>
          <t>Defined Benefit Plan, Plan Assets, Amount</t>
        </is>
      </c>
      <c r="B5" s="4" t="inlineStr">
        <is>
          <t xml:space="preserve"> </t>
        </is>
      </c>
      <c r="C5" s="4" t="inlineStr">
        <is>
          <t xml:space="preserve"> </t>
        </is>
      </c>
      <c r="D5" s="5" t="n">
        <v>23.6</v>
      </c>
    </row>
    <row r="6">
      <c r="A6" s="4" t="inlineStr">
        <is>
          <t>Defined Contribution Plan, Employer Discretionary Contribution Amount</t>
        </is>
      </c>
      <c r="B6" s="8" t="n">
        <v>8.6</v>
      </c>
      <c r="C6" s="4" t="inlineStr">
        <is>
          <t xml:space="preserve"> </t>
        </is>
      </c>
      <c r="D6" s="4" t="inlineStr">
        <is>
          <t xml:space="preserve"> </t>
        </is>
      </c>
    </row>
    <row r="7">
      <c r="A7" s="4" t="inlineStr">
        <is>
          <t>Defined Benefit Plan, Plan Assets, Administration Expense</t>
        </is>
      </c>
      <c r="B7" s="8" t="n">
        <v>0.2</v>
      </c>
      <c r="C7" s="8" t="n">
        <v>2.5</v>
      </c>
      <c r="D7" s="4" t="inlineStr">
        <is>
          <t xml:space="preserve"> </t>
        </is>
      </c>
    </row>
    <row r="8">
      <c r="A8" s="4" t="inlineStr">
        <is>
          <t>Defined Benefit Plan, Benefit Obligation, (Increase) Decrease for Remeasurement due to Settlement</t>
        </is>
      </c>
      <c r="B8" s="4" t="inlineStr">
        <is>
          <t xml:space="preserve"> </t>
        </is>
      </c>
      <c r="C8" s="8" t="n">
        <v>6.4</v>
      </c>
      <c r="D8" s="4" t="inlineStr">
        <is>
          <t xml:space="preserve"> </t>
        </is>
      </c>
    </row>
    <row r="9">
      <c r="A9" s="4" t="inlineStr">
        <is>
          <t>Assets for Plan Benefits, Defined Benefit Plan</t>
        </is>
      </c>
      <c r="B9" s="4" t="inlineStr">
        <is>
          <t xml:space="preserve"> </t>
        </is>
      </c>
      <c r="C9" s="8" t="n">
        <v>16.6</v>
      </c>
      <c r="D9" s="4" t="inlineStr">
        <is>
          <t xml:space="preserve"> </t>
        </is>
      </c>
    </row>
    <row r="10">
      <c r="A10" s="4" t="inlineStr">
        <is>
          <t>Defined Benefit Plan, Plan Assets, Period Increase (Decrease)</t>
        </is>
      </c>
      <c r="B10" s="4" t="inlineStr">
        <is>
          <t xml:space="preserve"> </t>
        </is>
      </c>
      <c r="C10" s="6" t="n">
        <v>-16</v>
      </c>
      <c r="D10" s="4" t="inlineStr">
        <is>
          <t xml:space="preserve"> </t>
        </is>
      </c>
    </row>
    <row r="11">
      <c r="A11" s="4" t="inlineStr">
        <is>
          <t>Defined Benefit Plan, Excise Tax from Reversion of Surplus Plan Assets</t>
        </is>
      </c>
      <c r="B11" s="4" t="inlineStr">
        <is>
          <t xml:space="preserve"> </t>
        </is>
      </c>
      <c r="C11" s="8" t="n">
        <v>3.2</v>
      </c>
      <c r="D11" s="4" t="inlineStr">
        <is>
          <t xml:space="preserve"> </t>
        </is>
      </c>
    </row>
    <row r="12">
      <c r="A12" s="4" t="inlineStr">
        <is>
          <t>Trinity Industries, Inc. Consolidated Pension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lan Assets, Amount</t>
        </is>
      </c>
      <c r="B14" s="4" t="inlineStr">
        <is>
          <t xml:space="preserve"> </t>
        </is>
      </c>
      <c r="C14" s="8" t="n">
        <v>0.6</v>
      </c>
      <c r="D14" s="4" t="inlineStr">
        <is>
          <t xml:space="preserve"> </t>
        </is>
      </c>
    </row>
    <row r="15">
      <c r="A15" s="4" t="inlineStr">
        <is>
          <t>Defined Contribution Plan, Employer Discretionary Contribution Amount</t>
        </is>
      </c>
      <c r="B15" s="4" t="inlineStr">
        <is>
          <t xml:space="preserve"> </t>
        </is>
      </c>
      <c r="C15" s="5" t="n">
        <v>10.9</v>
      </c>
      <c r="D15" s="4" t="inlineStr">
        <is>
          <t xml:space="preserve"> </t>
        </is>
      </c>
    </row>
    <row r="16">
      <c r="A16" s="4" t="inlineStr">
        <is>
          <t>Assets for Plan Benefits, Defined Benefit Plan</t>
        </is>
      </c>
      <c r="B16" s="5" t="n">
        <v>0.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te 10. Employee Retirement Plans Actuarial Assumptions (Details)</t>
        </is>
      </c>
      <c r="B1" s="2" t="inlineStr">
        <is>
          <t>12 Months Ended</t>
        </is>
      </c>
    </row>
    <row r="2">
      <c r="B2" s="2" t="inlineStr">
        <is>
          <t>Dec. 31, 2020</t>
        </is>
      </c>
    </row>
    <row r="3">
      <c r="A3" s="3" t="inlineStr">
        <is>
          <t>Retirement Benefits [Abstract]</t>
        </is>
      </c>
      <c r="B3" s="4" t="inlineStr">
        <is>
          <t xml:space="preserve"> </t>
        </is>
      </c>
    </row>
    <row r="4">
      <c r="A4" s="4" t="inlineStr">
        <is>
          <t>Defined Benefit Plan, Assumptions Used Calculating Net Periodic Benefit Cost, Discount Rate</t>
        </is>
      </c>
      <c r="B4" s="11" t="n">
        <v>0.0271</v>
      </c>
    </row>
    <row r="5">
      <c r="A5" s="4" t="inlineStr">
        <is>
          <t>Defined Benefit Plan, Assumptions Used Calculating Net Periodic Benefit Cost, Expected Long-term Rate of Return on Plan Assets</t>
        </is>
      </c>
      <c r="B5" s="11" t="n">
        <v>0.0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2</t>
        </is>
      </c>
      <c r="C2" s="2" t="inlineStr">
        <is>
          <t>Dec. 31, 2021</t>
        </is>
      </c>
      <c r="D2" s="2" t="inlineStr">
        <is>
          <t>Dec. 31, 2020</t>
        </is>
      </c>
    </row>
    <row r="3">
      <c r="A3" s="4" t="inlineStr">
        <is>
          <t>Discontinued Operation, Tax Effect of Discontinued Operation</t>
        </is>
      </c>
      <c r="B3" s="5" t="n">
        <v>-1.1</v>
      </c>
      <c r="C3" s="5" t="n">
        <v>3.5</v>
      </c>
      <c r="D3" s="5" t="n">
        <v>5.5</v>
      </c>
    </row>
    <row r="4">
      <c r="A4" s="4" t="inlineStr">
        <is>
          <t>Discontinued Operation, Tax Effect of Gain (Loss) from Disposal of Discontinued Operation</t>
        </is>
      </c>
      <c r="B4" s="5" t="n">
        <v>-1.4</v>
      </c>
      <c r="C4" s="5" t="n">
        <v>51.9</v>
      </c>
      <c r="D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Employee Retirement Plans Net Retirement Expens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0</v>
      </c>
      <c r="C4" s="7" t="n">
        <v>0</v>
      </c>
      <c r="D4" s="7" t="n">
        <v>0</v>
      </c>
    </row>
    <row r="5">
      <c r="A5" s="4" t="inlineStr">
        <is>
          <t>Interest</t>
        </is>
      </c>
      <c r="B5" s="8" t="n">
        <v>0.4</v>
      </c>
      <c r="C5" s="8" t="n">
        <v>0.4</v>
      </c>
      <c r="D5" s="8" t="n">
        <v>14.8</v>
      </c>
    </row>
    <row r="6">
      <c r="A6" s="4" t="inlineStr">
        <is>
          <t>Expected return on plan assets</t>
        </is>
      </c>
      <c r="B6" s="6" t="n">
        <v>0</v>
      </c>
      <c r="C6" s="6" t="n">
        <v>0</v>
      </c>
      <c r="D6" s="8" t="n">
        <v>-20.9</v>
      </c>
    </row>
    <row r="7">
      <c r="A7" s="4" t="inlineStr">
        <is>
          <t>Amortization of actuarial loss</t>
        </is>
      </c>
      <c r="B7" s="8" t="n">
        <v>0.3</v>
      </c>
      <c r="C7" s="8" t="n">
        <v>0.3</v>
      </c>
      <c r="D7" s="6" t="n">
        <v>6</v>
      </c>
    </row>
    <row r="8">
      <c r="A8" s="4" t="inlineStr">
        <is>
          <t>Amortization of prior service cost</t>
        </is>
      </c>
      <c r="B8" s="6" t="n">
        <v>0</v>
      </c>
      <c r="C8" s="6" t="n">
        <v>0</v>
      </c>
      <c r="D8" s="8" t="n">
        <v>1.2</v>
      </c>
    </row>
    <row r="9">
      <c r="A9" s="4" t="inlineStr">
        <is>
          <t>Settlement loss</t>
        </is>
      </c>
      <c r="B9" s="6" t="n">
        <v>0</v>
      </c>
      <c r="C9" s="6" t="n">
        <v>0</v>
      </c>
      <c r="D9" s="8" t="n">
        <v>151.5</v>
      </c>
    </row>
    <row r="10">
      <c r="A10" s="4" t="inlineStr">
        <is>
          <t>Net periodic benefit cost</t>
        </is>
      </c>
      <c r="B10" s="8" t="n">
        <v>0.7</v>
      </c>
      <c r="C10" s="8" t="n">
        <v>0.7</v>
      </c>
      <c r="D10" s="8" t="n">
        <v>152.6</v>
      </c>
    </row>
    <row r="11">
      <c r="A11" s="4" t="inlineStr">
        <is>
          <t>Defined contribution expense</t>
        </is>
      </c>
      <c r="B11" s="8" t="n">
        <v>9.1</v>
      </c>
      <c r="C11" s="8" t="n">
        <v>8.6</v>
      </c>
      <c r="D11" s="8" t="n">
        <v>7.5</v>
      </c>
    </row>
    <row r="12">
      <c r="A12" s="4" t="inlineStr">
        <is>
          <t>Pension Cost (Reversal of Cost)</t>
        </is>
      </c>
      <c r="B12" s="5" t="n">
        <v>9.800000000000001</v>
      </c>
      <c r="C12" s="5" t="n">
        <v>9.300000000000001</v>
      </c>
      <c r="D12" s="5" t="n">
        <v>16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Employee Retirement Plans Accumulated Benefit Obligations and Funded Status (Details) - USD ($) $ in Millions</t>
        </is>
      </c>
      <c r="B1" s="2" t="inlineStr">
        <is>
          <t>Dec. 31, 2022</t>
        </is>
      </c>
      <c r="C1" s="2" t="inlineStr">
        <is>
          <t>Dec. 31, 2021</t>
        </is>
      </c>
      <c r="D1" s="2" t="inlineStr">
        <is>
          <t>Dec. 31, 2020</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Defined Benefit Plan, Plan Assets, Amount</t>
        </is>
      </c>
      <c r="B3" s="4" t="inlineStr">
        <is>
          <t xml:space="preserve"> </t>
        </is>
      </c>
      <c r="C3" s="4" t="inlineStr">
        <is>
          <t xml:space="preserve"> </t>
        </is>
      </c>
      <c r="D3" s="5" t="n">
        <v>23.6</v>
      </c>
    </row>
    <row r="4">
      <c r="A4" s="4" t="inlineStr">
        <is>
          <t>Trinity Industries, Inc. Consolidated Pension Plan [Member]</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Defined Benefit Plan, Plan Assets, Amount</t>
        </is>
      </c>
      <c r="B6" s="4" t="inlineStr">
        <is>
          <t xml:space="preserve"> </t>
        </is>
      </c>
      <c r="C6" s="5" t="n">
        <v>0.6</v>
      </c>
      <c r="D6" s="4" t="inlineStr">
        <is>
          <t xml:space="preserve"> </t>
        </is>
      </c>
    </row>
    <row r="7">
      <c r="A7" s="4" t="inlineStr">
        <is>
          <t>Supplemental Executive Retirement Plan (SERP) [Member]</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Liability, Defined Benefit Plan</t>
        </is>
      </c>
      <c r="B9" s="5" t="n">
        <v>-11.2</v>
      </c>
      <c r="C9" s="8" t="n">
        <v>-14.5</v>
      </c>
      <c r="D9" s="4" t="inlineStr">
        <is>
          <t xml:space="preserve"> </t>
        </is>
      </c>
    </row>
    <row r="10">
      <c r="A10" s="4" t="inlineStr">
        <is>
          <t>Defined Benefit Plan, Funded (Unfunded) Status of Plan</t>
        </is>
      </c>
      <c r="B10" s="5" t="n">
        <v>-11.2</v>
      </c>
      <c r="C10" s="5" t="n">
        <v>-14.5</v>
      </c>
      <c r="D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Employee Retirement Plans Amounts Recognized in OCI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ttlement of pension plan</t>
        </is>
      </c>
      <c r="B4" s="7" t="n">
        <v>0</v>
      </c>
      <c r="C4" s="7" t="n">
        <v>0</v>
      </c>
      <c r="D4" s="5" t="n">
        <v>151.5</v>
      </c>
    </row>
    <row r="5">
      <c r="A5" s="4" t="inlineStr">
        <is>
          <t>Actuarial gain (loss)</t>
        </is>
      </c>
      <c r="B5" s="8" t="n">
        <v>2.6</v>
      </c>
      <c r="C5" s="8" t="n">
        <v>0.4</v>
      </c>
      <c r="D5" s="8" t="n">
        <v>10.4</v>
      </c>
    </row>
    <row r="6">
      <c r="A6" s="4" t="inlineStr">
        <is>
          <t>Amortization of actuarial loss</t>
        </is>
      </c>
      <c r="B6" s="8" t="n">
        <v>0.3</v>
      </c>
      <c r="C6" s="8" t="n">
        <v>0.3</v>
      </c>
      <c r="D6" s="6" t="n">
        <v>6</v>
      </c>
    </row>
    <row r="7">
      <c r="A7" s="4" t="inlineStr">
        <is>
          <t>Amortization of prior service cost</t>
        </is>
      </c>
      <c r="B7" s="6" t="n">
        <v>0</v>
      </c>
      <c r="C7" s="6" t="n">
        <v>0</v>
      </c>
      <c r="D7" s="8" t="n">
        <v>1.2</v>
      </c>
    </row>
    <row r="8">
      <c r="A8" s="4" t="inlineStr">
        <is>
          <t>Total before income taxes</t>
        </is>
      </c>
      <c r="B8" s="8" t="n">
        <v>2.9</v>
      </c>
      <c r="C8" s="8" t="n">
        <v>0.7</v>
      </c>
      <c r="D8" s="8" t="n">
        <v>169.1</v>
      </c>
    </row>
    <row r="9">
      <c r="A9" s="4" t="inlineStr">
        <is>
          <t>Income tax (benefit) expense</t>
        </is>
      </c>
      <c r="B9" s="8" t="n">
        <v>0.6</v>
      </c>
      <c r="C9" s="8" t="n">
        <v>0.2</v>
      </c>
      <c r="D9" s="8" t="n">
        <v>39.2</v>
      </c>
    </row>
    <row r="10">
      <c r="A10" s="4" t="inlineStr">
        <is>
          <t>Net amount recognized in other comprehensive income (loss)</t>
        </is>
      </c>
      <c r="B10" s="8" t="n">
        <v>2.3</v>
      </c>
      <c r="C10" s="8" t="n">
        <v>0.5</v>
      </c>
      <c r="D10" s="8" t="n">
        <v>129.9</v>
      </c>
    </row>
    <row r="11">
      <c r="A11" s="4" t="inlineStr">
        <is>
          <t>Defined Benefit Plan, Accumulated Other Comprehensive Income (Loss), Gain (Loss), before Tax</t>
        </is>
      </c>
      <c r="B11" s="8" t="n">
        <v>2.3</v>
      </c>
      <c r="C11" s="4" t="inlineStr">
        <is>
          <t xml:space="preserve"> </t>
        </is>
      </c>
      <c r="D11" s="4" t="inlineStr">
        <is>
          <t xml:space="preserve"> </t>
        </is>
      </c>
    </row>
    <row r="12">
      <c r="A12" s="4" t="inlineStr">
        <is>
          <t>Accumulated other comprehensive income (loss)</t>
        </is>
      </c>
      <c r="B12" s="8" t="n">
        <v>19.7</v>
      </c>
      <c r="C12" s="6" t="n">
        <v>-17</v>
      </c>
      <c r="D12" s="4" t="inlineStr">
        <is>
          <t xml:space="preserve"> </t>
        </is>
      </c>
    </row>
    <row r="13">
      <c r="A13" s="4" t="inlineStr">
        <is>
          <t>Defined Benefit Plan, Expected Amortization of Gain (Loss), Next Fiscal Year</t>
        </is>
      </c>
      <c r="B13" s="8" t="n">
        <v>0.1</v>
      </c>
      <c r="C13" s="4" t="inlineStr">
        <is>
          <t xml:space="preserve"> </t>
        </is>
      </c>
      <c r="D13" s="4" t="inlineStr">
        <is>
          <t xml:space="preserve"> </t>
        </is>
      </c>
    </row>
    <row r="14">
      <c r="A14" s="4" t="inlineStr">
        <is>
          <t>Defined Benefit Plan, Expected Amortization in Next Fiscal Year, Net of Tax</t>
        </is>
      </c>
      <c r="B14" s="8" t="n">
        <v>0.1</v>
      </c>
      <c r="C14" s="4" t="inlineStr">
        <is>
          <t xml:space="preserve"> </t>
        </is>
      </c>
      <c r="D14" s="4" t="inlineStr">
        <is>
          <t xml:space="preserve"> </t>
        </is>
      </c>
    </row>
    <row r="15">
      <c r="A15" s="4" t="inlineStr">
        <is>
          <t>Accumulated Defined Benefit Plans Adjustment, Net Gain (Loss) Attributable to Parent [Member]</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Accumulated other comprehensive income (loss)</t>
        </is>
      </c>
      <c r="B17" s="5" t="n">
        <v>-1.2</v>
      </c>
      <c r="C17" s="5" t="n">
        <v>-3.5</v>
      </c>
      <c r="D17" s="7" t="n">
        <v>-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Employee Retirement Plans Plan Assets (Details) - USD ($) $ in Millions</t>
        </is>
      </c>
      <c r="B1" s="2" t="inlineStr">
        <is>
          <t>Dec. 31, 2022</t>
        </is>
      </c>
      <c r="C1" s="2" t="inlineStr">
        <is>
          <t>Dec. 31, 2021</t>
        </is>
      </c>
      <c r="D1" s="2" t="inlineStr">
        <is>
          <t>Dec. 31, 2020</t>
        </is>
      </c>
    </row>
    <row r="2">
      <c r="A2" s="3" t="inlineStr">
        <is>
          <t>Defined Benefit Plan, Plan Assets, Allocation [Line Items]</t>
        </is>
      </c>
      <c r="B2" s="4" t="inlineStr">
        <is>
          <t xml:space="preserve"> </t>
        </is>
      </c>
      <c r="C2" s="4" t="inlineStr">
        <is>
          <t xml:space="preserve"> </t>
        </is>
      </c>
      <c r="D2" s="4" t="inlineStr">
        <is>
          <t xml:space="preserve"> </t>
        </is>
      </c>
    </row>
    <row r="3">
      <c r="A3" s="4" t="inlineStr">
        <is>
          <t>Defined Benefit Plan, Plan Assets, Amount</t>
        </is>
      </c>
      <c r="B3" s="4" t="inlineStr">
        <is>
          <t xml:space="preserve"> </t>
        </is>
      </c>
      <c r="C3" s="4" t="inlineStr">
        <is>
          <t xml:space="preserve"> </t>
        </is>
      </c>
      <c r="D3" s="5" t="n">
        <v>23.6</v>
      </c>
    </row>
    <row r="4">
      <c r="A4" s="4" t="inlineStr">
        <is>
          <t>Cash and Cash Equivalents [Member]</t>
        </is>
      </c>
      <c r="B4" s="4" t="inlineStr">
        <is>
          <t xml:space="preserve"> </t>
        </is>
      </c>
      <c r="C4" s="4" t="inlineStr">
        <is>
          <t xml:space="preserve"> </t>
        </is>
      </c>
      <c r="D4" s="4" t="inlineStr">
        <is>
          <t xml:space="preserve"> </t>
        </is>
      </c>
    </row>
    <row r="5">
      <c r="A5" s="3" t="inlineStr">
        <is>
          <t>Defined Benefit Plan, Plan Assets, Allocation [Line Items]</t>
        </is>
      </c>
      <c r="B5" s="4" t="inlineStr">
        <is>
          <t xml:space="preserve"> </t>
        </is>
      </c>
      <c r="C5" s="4" t="inlineStr">
        <is>
          <t xml:space="preserve"> </t>
        </is>
      </c>
      <c r="D5" s="4" t="inlineStr">
        <is>
          <t xml:space="preserve"> </t>
        </is>
      </c>
    </row>
    <row r="6">
      <c r="A6" s="4" t="inlineStr">
        <is>
          <t>Defined Benefit Plan, Plan Assets, Actual Allocation, Percentage</t>
        </is>
      </c>
      <c r="B6" s="12" t="n">
        <v>1</v>
      </c>
      <c r="C6" s="12" t="n">
        <v>1</v>
      </c>
      <c r="D6" s="4" t="inlineStr">
        <is>
          <t xml:space="preserve"> </t>
        </is>
      </c>
    </row>
    <row r="7">
      <c r="A7" s="4" t="inlineStr">
        <is>
          <t>Fair Value, Inputs, Level 1 [Member] | Cash and Cash Equivalents [Member]</t>
        </is>
      </c>
      <c r="B7" s="4" t="inlineStr">
        <is>
          <t xml:space="preserve"> </t>
        </is>
      </c>
      <c r="C7" s="4" t="inlineStr">
        <is>
          <t xml:space="preserve"> </t>
        </is>
      </c>
      <c r="D7" s="4" t="inlineStr">
        <is>
          <t xml:space="preserve"> </t>
        </is>
      </c>
    </row>
    <row r="8">
      <c r="A8" s="3" t="inlineStr">
        <is>
          <t>Defined Benefit Plan, Plan Assets, Allocation [Line Items]</t>
        </is>
      </c>
      <c r="B8" s="4" t="inlineStr">
        <is>
          <t xml:space="preserve"> </t>
        </is>
      </c>
      <c r="C8" s="4" t="inlineStr">
        <is>
          <t xml:space="preserve"> </t>
        </is>
      </c>
      <c r="D8" s="4" t="inlineStr">
        <is>
          <t xml:space="preserve"> </t>
        </is>
      </c>
    </row>
    <row r="9">
      <c r="A9" s="4" t="inlineStr">
        <is>
          <t>Defined Benefit Plan, Plan Assets, Amount</t>
        </is>
      </c>
      <c r="B9" s="5" t="n">
        <v>0.4</v>
      </c>
      <c r="C9" s="5" t="n">
        <v>0.6</v>
      </c>
      <c r="D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Employee Retirement Plans Cash Flows (Details) $ in Millions</t>
        </is>
      </c>
      <c r="B1" s="2" t="inlineStr">
        <is>
          <t>12 Months Ended</t>
        </is>
      </c>
    </row>
    <row r="2">
      <c r="B2" s="2" t="inlineStr">
        <is>
          <t>Dec. 31, 2022 USD ($)</t>
        </is>
      </c>
    </row>
    <row r="3">
      <c r="A3" s="3" t="inlineStr">
        <is>
          <t>Retirement Benefits [Abstract]</t>
        </is>
      </c>
      <c r="B3" s="4" t="inlineStr">
        <is>
          <t xml:space="preserve"> </t>
        </is>
      </c>
    </row>
    <row r="4">
      <c r="A4" s="4" t="inlineStr">
        <is>
          <t>Defined Contribution Plan, Expected Future Employer Discretionary Contributions, Next Fiscal Year</t>
        </is>
      </c>
      <c r="B4" s="5" t="n">
        <v>8.699999999999999</v>
      </c>
    </row>
    <row r="5">
      <c r="A5" s="4" t="inlineStr">
        <is>
          <t>Defined Contribution Plan, Employer Discretionary Contribution Amount</t>
        </is>
      </c>
      <c r="B5" s="5" t="n">
        <v>8.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 width="14" customWidth="1" min="5" max="5"/>
  </cols>
  <sheetData>
    <row r="1">
      <c r="A1" s="1" t="inlineStr">
        <is>
          <t>Note 11. Impairment Charges (Details) - USD ($) $ in Millions</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ed Assets to be Disposed of by Method Other than Sale, Fair Value of Asset</t>
        </is>
      </c>
      <c r="B4" s="4" t="inlineStr">
        <is>
          <t xml:space="preserve"> </t>
        </is>
      </c>
      <c r="C4" s="4" t="inlineStr">
        <is>
          <t xml:space="preserve"> </t>
        </is>
      </c>
      <c r="D4" s="4" t="inlineStr">
        <is>
          <t xml:space="preserve"> </t>
        </is>
      </c>
      <c r="E4" s="5" t="n">
        <v>191.7</v>
      </c>
    </row>
    <row r="5">
      <c r="A5" s="4" t="inlineStr">
        <is>
          <t>Impaired Assets to be Disposed of by Method Other than Sale, Carrying Value of Asset</t>
        </is>
      </c>
      <c r="B5" s="4" t="inlineStr">
        <is>
          <t xml:space="preserve"> </t>
        </is>
      </c>
      <c r="C5" s="4" t="inlineStr">
        <is>
          <t xml:space="preserve"> </t>
        </is>
      </c>
      <c r="D5" s="4" t="inlineStr">
        <is>
          <t xml:space="preserve"> </t>
        </is>
      </c>
      <c r="E5" s="6" t="n">
        <v>550</v>
      </c>
    </row>
    <row r="6">
      <c r="A6" s="4" t="inlineStr">
        <is>
          <t>Impairment, Long-Lived Asset, Held-for-Use, Statement of Income or Comprehensive Income [Extensible Enumeration]</t>
        </is>
      </c>
      <c r="B6" s="4" t="inlineStr">
        <is>
          <t>Impairment of long-lived assets</t>
        </is>
      </c>
      <c r="C6" s="4" t="inlineStr">
        <is>
          <t xml:space="preserve"> </t>
        </is>
      </c>
      <c r="D6" s="4" t="inlineStr">
        <is>
          <t xml:space="preserve"> </t>
        </is>
      </c>
      <c r="E6" s="4" t="inlineStr">
        <is>
          <t xml:space="preserve"> </t>
        </is>
      </c>
    </row>
    <row r="7">
      <c r="A7" s="4" t="inlineStr">
        <is>
          <t>Operating Lease, Impairment Loss</t>
        </is>
      </c>
      <c r="B7" s="5" t="n">
        <v>11.1</v>
      </c>
      <c r="C7" s="4" t="inlineStr">
        <is>
          <t xml:space="preserve"> </t>
        </is>
      </c>
      <c r="D7" s="4" t="inlineStr">
        <is>
          <t xml:space="preserve"> </t>
        </is>
      </c>
      <c r="E7" s="4" t="inlineStr">
        <is>
          <t xml:space="preserve"> </t>
        </is>
      </c>
    </row>
    <row r="8">
      <c r="A8" s="4" t="inlineStr">
        <is>
          <t>Impairment of long-lived assets</t>
        </is>
      </c>
      <c r="B8" s="8" t="n">
        <v>369.4</v>
      </c>
      <c r="C8" s="7" t="n">
        <v>0</v>
      </c>
      <c r="D8" s="7" t="n">
        <v>0</v>
      </c>
      <c r="E8" s="8" t="n">
        <v>396.4</v>
      </c>
    </row>
    <row r="9">
      <c r="A9" s="4" t="inlineStr">
        <is>
          <t>Building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Impairment of long-lived assets</t>
        </is>
      </c>
      <c r="B11" s="4" t="inlineStr">
        <is>
          <t xml:space="preserve"> </t>
        </is>
      </c>
      <c r="C11" s="4" t="inlineStr">
        <is>
          <t xml:space="preserve"> </t>
        </is>
      </c>
      <c r="D11" s="4" t="inlineStr">
        <is>
          <t xml:space="preserve"> </t>
        </is>
      </c>
      <c r="E11" s="8" t="n">
        <v>15.2</v>
      </c>
    </row>
    <row r="12">
      <c r="A12" s="4" t="inlineStr">
        <is>
          <t>Investments [Domai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Impairment of long-lived assets</t>
        </is>
      </c>
      <c r="B14" s="4" t="inlineStr">
        <is>
          <t xml:space="preserve"> </t>
        </is>
      </c>
      <c r="C14" s="4" t="inlineStr">
        <is>
          <t xml:space="preserve"> </t>
        </is>
      </c>
      <c r="D14" s="4" t="inlineStr">
        <is>
          <t xml:space="preserve"> </t>
        </is>
      </c>
      <c r="E14" s="5" t="n">
        <v>11.8</v>
      </c>
    </row>
    <row r="15">
      <c r="A15" s="4" t="inlineStr">
        <is>
          <t>Net income (loss) attributable to noncontrolling interest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Impairment of long-lived assets</t>
        </is>
      </c>
      <c r="B17" s="5" t="n">
        <v>81.3</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1. Restructuring Activiti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activities, net</t>
        </is>
      </c>
      <c r="B4" s="7" t="n">
        <v>0</v>
      </c>
      <c r="C4" s="7" t="n">
        <v>0</v>
      </c>
      <c r="D4" s="7" t="n">
        <v>1</v>
      </c>
      <c r="E4" s="7" t="n">
        <v>0</v>
      </c>
      <c r="F4" s="5" t="n">
        <v>-2.6</v>
      </c>
      <c r="G4" s="5" t="n">
        <v>-0.1</v>
      </c>
      <c r="H4" s="5" t="n">
        <v>-0.7</v>
      </c>
      <c r="I4" s="5" t="n">
        <v>-0.3</v>
      </c>
      <c r="J4" s="7" t="n">
        <v>1</v>
      </c>
      <c r="K4" s="5" t="n">
        <v>-3.7</v>
      </c>
      <c r="L4" s="5" t="n">
        <v>10.9</v>
      </c>
    </row>
    <row r="5">
      <c r="A5" s="4" t="inlineStr">
        <is>
          <t>Sever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3</v>
      </c>
      <c r="L5" s="8" t="n">
        <v>7.7</v>
      </c>
    </row>
    <row r="6">
      <c r="A6" s="4" t="inlineStr">
        <is>
          <t>Loss on Contract Term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6</v>
      </c>
    </row>
    <row r="7">
      <c r="A7" s="4" t="inlineStr">
        <is>
          <t>Gain (Loss) on Disposition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v>
      </c>
      <c r="L7" s="8" t="n">
        <v>-2.7</v>
      </c>
    </row>
    <row r="8">
      <c r="A8" s="4" t="inlineStr">
        <is>
          <t>Non-cash impact of restructur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5.3</v>
      </c>
    </row>
    <row r="9">
      <c r="A9" s="4" t="inlineStr">
        <is>
          <t>Railcar Leasing and Management Services Grou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ucturing activiti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8" t="n">
        <v>1.4</v>
      </c>
    </row>
    <row r="12">
      <c r="A12" s="4" t="inlineStr">
        <is>
          <t>Sever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8" t="n">
        <v>1.4</v>
      </c>
    </row>
    <row r="13">
      <c r="A13" s="4" t="inlineStr">
        <is>
          <t>Loss on Contract Term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row>
    <row r="14">
      <c r="A14" s="4" t="inlineStr">
        <is>
          <t>Gain (Loss) on Disposition of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0</v>
      </c>
    </row>
    <row r="15">
      <c r="A15" s="4" t="inlineStr">
        <is>
          <t>Non-cash impact of restructur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row>
    <row r="16">
      <c r="A16" s="4" t="inlineStr">
        <is>
          <t>Rail Products Grou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ucturing activiti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3</v>
      </c>
      <c r="L18" s="8" t="n">
        <v>1.3</v>
      </c>
    </row>
    <row r="19">
      <c r="A19" s="4" t="inlineStr">
        <is>
          <t>Sever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3</v>
      </c>
      <c r="L19" s="6" t="n">
        <v>4</v>
      </c>
    </row>
    <row r="20">
      <c r="A20" s="4" t="inlineStr">
        <is>
          <t>Loss on Contract Term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2</v>
      </c>
    </row>
    <row r="21">
      <c r="A21" s="4" t="inlineStr">
        <is>
          <t>Gain (Loss) on Disposition of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8" t="n">
        <v>-2.9</v>
      </c>
    </row>
    <row r="22">
      <c r="A22" s="4" t="inlineStr">
        <is>
          <t>Non-cash impact of restructur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row>
    <row r="23">
      <c r="A23" s="4" t="inlineStr">
        <is>
          <t>Corporate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ucturing activiti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v>
      </c>
      <c r="L25" s="8" t="n">
        <v>8.199999999999999</v>
      </c>
    </row>
    <row r="26">
      <c r="A26" s="4" t="inlineStr">
        <is>
          <t>Sever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8" t="n">
        <v>2.3</v>
      </c>
    </row>
    <row r="27">
      <c r="A27" s="4" t="inlineStr">
        <is>
          <t>Loss on Contract Term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0.4</v>
      </c>
    </row>
    <row r="28">
      <c r="A28" s="4" t="inlineStr">
        <is>
          <t>Gain (Loss) on Disposition of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4</v>
      </c>
      <c r="L28" s="8" t="n">
        <v>0.2</v>
      </c>
    </row>
    <row r="29">
      <c r="A29" s="4" t="inlineStr">
        <is>
          <t>Non-cash impact of restructur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3</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Accumulated Other Comprehensive Income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t>
        </is>
      </c>
      <c r="B4" s="5" t="n">
        <v>19.7</v>
      </c>
      <c r="C4" s="7" t="n">
        <v>-17</v>
      </c>
      <c r="D4" s="4" t="inlineStr">
        <is>
          <t xml:space="preserve"> </t>
        </is>
      </c>
    </row>
    <row r="5">
      <c r="A5" s="4" t="inlineStr">
        <is>
          <t>Other comprehensive income, net of tax, before reclassifications</t>
        </is>
      </c>
      <c r="B5" s="8" t="n">
        <v>31.4</v>
      </c>
      <c r="C5" s="8" t="n">
        <v>9.5</v>
      </c>
      <c r="D5" s="4" t="inlineStr">
        <is>
          <t xml:space="preserve"> </t>
        </is>
      </c>
    </row>
    <row r="6">
      <c r="A6" s="4" t="inlineStr">
        <is>
          <t>Reclassification from Accumulated Other Comprehensive Income, Current Period, Net of Tax</t>
        </is>
      </c>
      <c r="B6" s="8" t="n">
        <v>3.7</v>
      </c>
      <c r="C6" s="8" t="n">
        <v>5.6</v>
      </c>
      <c r="D6" s="4" t="inlineStr">
        <is>
          <t xml:space="preserve"> </t>
        </is>
      </c>
    </row>
    <row r="7">
      <c r="A7" s="4" t="inlineStr">
        <is>
          <t>Amounts reclassified to discontinued operations, net of tax</t>
        </is>
      </c>
      <c r="B7" s="8" t="n">
        <v>1.3</v>
      </c>
      <c r="C7" s="6" t="n">
        <v>0</v>
      </c>
      <c r="D7" s="7" t="n">
        <v>0</v>
      </c>
    </row>
    <row r="8">
      <c r="A8" s="4" t="inlineStr">
        <is>
          <t>Other Comprehensive Income (Loss), Net of Tax</t>
        </is>
      </c>
      <c r="B8" s="8" t="n">
        <v>-36.4</v>
      </c>
      <c r="C8" s="8" t="n">
        <v>-15.1</v>
      </c>
      <c r="D8" s="8" t="n">
        <v>-123.4</v>
      </c>
    </row>
    <row r="9">
      <c r="A9" s="4" t="inlineStr">
        <is>
          <t>Other comprehensive income</t>
        </is>
      </c>
      <c r="B9" s="8" t="n">
        <v>36.7</v>
      </c>
      <c r="C9" s="8" t="n">
        <v>13.9</v>
      </c>
      <c r="D9" s="4" t="inlineStr">
        <is>
          <t xml:space="preserve"> </t>
        </is>
      </c>
    </row>
    <row r="10">
      <c r="A10" s="4" t="inlineStr">
        <is>
          <t>Reclassification from AOCI, Current Period, Tax</t>
        </is>
      </c>
      <c r="B10" s="8" t="n">
        <v>0.9</v>
      </c>
      <c r="C10" s="8" t="n">
        <v>1.3</v>
      </c>
      <c r="D10" s="4" t="inlineStr">
        <is>
          <t xml:space="preserve"> </t>
        </is>
      </c>
    </row>
    <row r="11">
      <c r="A11" s="4" t="inlineStr">
        <is>
          <t>Accumulated Foreign Currency Adjustment Attributable to Parent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ccumulated other comprehensive income (loss)</t>
        </is>
      </c>
      <c r="B13" s="6" t="n">
        <v>0</v>
      </c>
      <c r="C13" s="8" t="n">
        <v>-1.3</v>
      </c>
      <c r="D13" s="8" t="n">
        <v>-1.3</v>
      </c>
    </row>
    <row r="14">
      <c r="A14" s="4" t="inlineStr">
        <is>
          <t>Other comprehensive income, net of tax, before reclassifications</t>
        </is>
      </c>
      <c r="B14" s="6" t="n">
        <v>0</v>
      </c>
      <c r="C14" s="6" t="n">
        <v>0</v>
      </c>
      <c r="D14" s="4" t="inlineStr">
        <is>
          <t xml:space="preserve"> </t>
        </is>
      </c>
    </row>
    <row r="15">
      <c r="A15" s="4" t="inlineStr">
        <is>
          <t>Reclassification from Accumulated Other Comprehensive Income, Current Period, Net of Tax</t>
        </is>
      </c>
      <c r="B15" s="6" t="n">
        <v>0</v>
      </c>
      <c r="C15" s="6" t="n">
        <v>0</v>
      </c>
      <c r="D15" s="4" t="inlineStr">
        <is>
          <t xml:space="preserve"> </t>
        </is>
      </c>
    </row>
    <row r="16">
      <c r="A16" s="4" t="inlineStr">
        <is>
          <t>Amounts reclassified to discontinued operations, net of tax</t>
        </is>
      </c>
      <c r="B16" s="8" t="n">
        <v>1.3</v>
      </c>
      <c r="C16" s="4" t="inlineStr">
        <is>
          <t xml:space="preserve"> </t>
        </is>
      </c>
      <c r="D16" s="4" t="inlineStr">
        <is>
          <t xml:space="preserve"> </t>
        </is>
      </c>
    </row>
    <row r="17">
      <c r="A17" s="4" t="inlineStr">
        <is>
          <t>Other comprehensive income</t>
        </is>
      </c>
      <c r="B17" s="8" t="n">
        <v>1.3</v>
      </c>
      <c r="C17" s="6" t="n">
        <v>0</v>
      </c>
      <c r="D17" s="4" t="inlineStr">
        <is>
          <t xml:space="preserve"> </t>
        </is>
      </c>
    </row>
    <row r="18">
      <c r="A18" s="4" t="inlineStr">
        <is>
          <t>Reclassification from AOCI, Current Period, Tax</t>
        </is>
      </c>
      <c r="B18" s="6" t="n">
        <v>0</v>
      </c>
      <c r="C18" s="6" t="n">
        <v>0</v>
      </c>
      <c r="D18" s="4" t="inlineStr">
        <is>
          <t xml:space="preserve"> </t>
        </is>
      </c>
    </row>
    <row r="19">
      <c r="A19" s="4" t="inlineStr">
        <is>
          <t>Accumulated Net Gain (Loss) from Cash Flow Hedges Attributable to Parent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Accumulated other comprehensive income (loss)</t>
        </is>
      </c>
      <c r="B21" s="8" t="n">
        <v>20.9</v>
      </c>
      <c r="C21" s="8" t="n">
        <v>-12.2</v>
      </c>
      <c r="D21" s="8" t="n">
        <v>-25.6</v>
      </c>
    </row>
    <row r="22">
      <c r="A22" s="4" t="inlineStr">
        <is>
          <t>Other comprehensive income, net of tax, before reclassifications</t>
        </is>
      </c>
      <c r="B22" s="8" t="n">
        <v>29.3</v>
      </c>
      <c r="C22" s="8" t="n">
        <v>9.199999999999999</v>
      </c>
      <c r="D22" s="4" t="inlineStr">
        <is>
          <t xml:space="preserve"> </t>
        </is>
      </c>
    </row>
    <row r="23">
      <c r="A23" s="4" t="inlineStr">
        <is>
          <t>Reclassification from Accumulated Other Comprehensive Income, Current Period, Net of Tax</t>
        </is>
      </c>
      <c r="B23" s="8" t="n">
        <v>3.5</v>
      </c>
      <c r="C23" s="8" t="n">
        <v>5.4</v>
      </c>
      <c r="D23" s="4" t="inlineStr">
        <is>
          <t xml:space="preserve"> </t>
        </is>
      </c>
    </row>
    <row r="24">
      <c r="A24" s="4" t="inlineStr">
        <is>
          <t>Amounts reclassified to discontinued operations, net of tax</t>
        </is>
      </c>
      <c r="B24" s="6" t="n">
        <v>0</v>
      </c>
      <c r="C24" s="4" t="inlineStr">
        <is>
          <t xml:space="preserve"> </t>
        </is>
      </c>
      <c r="D24" s="4" t="inlineStr">
        <is>
          <t xml:space="preserve"> </t>
        </is>
      </c>
    </row>
    <row r="25">
      <c r="A25" s="4" t="inlineStr">
        <is>
          <t>Other comprehensive income</t>
        </is>
      </c>
      <c r="B25" s="8" t="n">
        <v>33.1</v>
      </c>
      <c r="C25" s="8" t="n">
        <v>13.4</v>
      </c>
      <c r="D25" s="4" t="inlineStr">
        <is>
          <t xml:space="preserve"> </t>
        </is>
      </c>
    </row>
    <row r="26">
      <c r="A26" s="4" t="inlineStr">
        <is>
          <t>Reclassification from AOCI, Current Period, Tax</t>
        </is>
      </c>
      <c r="B26" s="8" t="n">
        <v>0.8</v>
      </c>
      <c r="C26" s="8" t="n">
        <v>1.2</v>
      </c>
      <c r="D26" s="4" t="inlineStr">
        <is>
          <t xml:space="preserve"> </t>
        </is>
      </c>
    </row>
    <row r="27">
      <c r="A27" s="4" t="inlineStr">
        <is>
          <t>Accumulated Defined Benefit Plans Adjustment, Net Gain (Loss) Attributable to Parent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Accumulated other comprehensive income (loss)</t>
        </is>
      </c>
      <c r="B29" s="8" t="n">
        <v>-1.2</v>
      </c>
      <c r="C29" s="8" t="n">
        <v>-3.5</v>
      </c>
      <c r="D29" s="6" t="n">
        <v>-4</v>
      </c>
    </row>
    <row r="30">
      <c r="A30" s="4" t="inlineStr">
        <is>
          <t>Other comprehensive income, net of tax, before reclassifications</t>
        </is>
      </c>
      <c r="B30" s="8" t="n">
        <v>2.1</v>
      </c>
      <c r="C30" s="8" t="n">
        <v>0.3</v>
      </c>
      <c r="D30" s="4" t="inlineStr">
        <is>
          <t xml:space="preserve"> </t>
        </is>
      </c>
    </row>
    <row r="31">
      <c r="A31" s="4" t="inlineStr">
        <is>
          <t>Reclassification from Accumulated Other Comprehensive Income, Current Period, Net of Tax</t>
        </is>
      </c>
      <c r="B31" s="8" t="n">
        <v>0.2</v>
      </c>
      <c r="C31" s="8" t="n">
        <v>0.2</v>
      </c>
      <c r="D31" s="4" t="inlineStr">
        <is>
          <t xml:space="preserve"> </t>
        </is>
      </c>
    </row>
    <row r="32">
      <c r="A32" s="4" t="inlineStr">
        <is>
          <t>Amounts reclassified to discontinued operations, net of tax</t>
        </is>
      </c>
      <c r="B32" s="6" t="n">
        <v>0</v>
      </c>
      <c r="C32" s="4" t="inlineStr">
        <is>
          <t xml:space="preserve"> </t>
        </is>
      </c>
      <c r="D32" s="4" t="inlineStr">
        <is>
          <t xml:space="preserve"> </t>
        </is>
      </c>
    </row>
    <row r="33">
      <c r="A33" s="4" t="inlineStr">
        <is>
          <t>Other comprehensive income</t>
        </is>
      </c>
      <c r="B33" s="8" t="n">
        <v>2.3</v>
      </c>
      <c r="C33" s="8" t="n">
        <v>0.5</v>
      </c>
      <c r="D33" s="4" t="inlineStr">
        <is>
          <t xml:space="preserve"> </t>
        </is>
      </c>
    </row>
    <row r="34">
      <c r="A34" s="4" t="inlineStr">
        <is>
          <t>Reclassification from AOCI, Current Period, Tax</t>
        </is>
      </c>
      <c r="B34" s="8" t="n">
        <v>0.1</v>
      </c>
      <c r="C34" s="8" t="n">
        <v>0.1</v>
      </c>
      <c r="D34" s="4" t="inlineStr">
        <is>
          <t xml:space="preserve"> </t>
        </is>
      </c>
    </row>
    <row r="35">
      <c r="A35" s="4" t="inlineStr">
        <is>
          <t>Accumulated Gain (Loss), Net, Cash Flow Hedge, Noncontrolling Interest [Member]</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Other Comprehensive Income (Loss), Net of Tax</t>
        </is>
      </c>
      <c r="B37" s="8" t="n">
        <v>0.3</v>
      </c>
      <c r="C37" s="8" t="n">
        <v>-1.2</v>
      </c>
      <c r="D37" s="4" t="inlineStr">
        <is>
          <t xml:space="preserve"> </t>
        </is>
      </c>
    </row>
    <row r="38">
      <c r="A38" s="4" t="inlineStr">
        <is>
          <t>Noncontrolling Interest [Member]</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Other Comprehensive Income (Loss), Net of Tax</t>
        </is>
      </c>
      <c r="B40" s="8" t="n">
        <v>0.3</v>
      </c>
      <c r="C40" s="8" t="n">
        <v>-1.2</v>
      </c>
      <c r="D40" s="8" t="n">
        <v>-1.2</v>
      </c>
    </row>
    <row r="41">
      <c r="A41" s="4" t="inlineStr">
        <is>
          <t>AOCI Attributable to Parent [Member]</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Accumulated other comprehensive income (loss)</t>
        </is>
      </c>
      <c r="B43" s="8" t="n">
        <v>19.7</v>
      </c>
      <c r="C43" s="6" t="n">
        <v>-17</v>
      </c>
      <c r="D43" s="8" t="n">
        <v>-30.9</v>
      </c>
    </row>
    <row r="44">
      <c r="A44" s="4" t="inlineStr">
        <is>
          <t>Other Comprehensive Income (Loss), Net of Tax</t>
        </is>
      </c>
      <c r="B44" s="5" t="n">
        <v>-36.7</v>
      </c>
      <c r="C44" s="5" t="n">
        <v>-13.9</v>
      </c>
      <c r="D44" s="5" t="n">
        <v>-12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Note 13. Common Stock and Stock-based Compensation Stockholders Equity (Details) - USD ($) $ in Millions</t>
        </is>
      </c>
      <c r="B1" s="2" t="inlineStr">
        <is>
          <t>3 Months Ended</t>
        </is>
      </c>
      <c r="I1" s="2" t="inlineStr">
        <is>
          <t>12 Months Ended</t>
        </is>
      </c>
    </row>
    <row r="2">
      <c r="B2" s="2" t="inlineStr">
        <is>
          <t>Dec. 31, 2022</t>
        </is>
      </c>
      <c r="C2" s="2" t="inlineStr">
        <is>
          <t>Sep. 30, 2022</t>
        </is>
      </c>
      <c r="D2" s="2" t="inlineStr">
        <is>
          <t>Jun. 30, 2022</t>
        </is>
      </c>
      <c r="F2" s="2" t="inlineStr">
        <is>
          <t>Mar. 31, 2022</t>
        </is>
      </c>
      <c r="G2" s="2" t="inlineStr">
        <is>
          <t>Dec. 31, 2021</t>
        </is>
      </c>
      <c r="H2" s="2" t="inlineStr">
        <is>
          <t>Sep. 30, 2021</t>
        </is>
      </c>
      <c r="I2" s="2" t="inlineStr">
        <is>
          <t>Dec. 31, 2022</t>
        </is>
      </c>
      <c r="J2" s="2" t="inlineStr">
        <is>
          <t>Dec. 31, 2021</t>
        </is>
      </c>
      <c r="K2" s="2" t="inlineStr">
        <is>
          <t>Dec. 31, 2020</t>
        </is>
      </c>
      <c r="L2" s="2" t="inlineStr">
        <is>
          <t>Dec. 09, 2022</t>
        </is>
      </c>
      <c r="M2" s="2" t="inlineStr">
        <is>
          <t>Sep. 09, 2021</t>
        </is>
      </c>
    </row>
    <row r="3">
      <c r="A3" s="3" t="inlineStr">
        <is>
          <t>Share-based Payment Arrangement, Expensed and Capitalized, Amount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easury Stock, Value</t>
        </is>
      </c>
      <c r="B4" s="5" t="n">
        <v>0.7</v>
      </c>
      <c r="C4" s="4" t="inlineStr">
        <is>
          <t xml:space="preserve"> </t>
        </is>
      </c>
      <c r="D4" s="4" t="inlineStr">
        <is>
          <t xml:space="preserve"> </t>
        </is>
      </c>
      <c r="F4" s="4" t="inlineStr">
        <is>
          <t xml:space="preserve"> </t>
        </is>
      </c>
      <c r="G4" s="5" t="n">
        <v>0.6</v>
      </c>
      <c r="H4" s="4" t="inlineStr">
        <is>
          <t xml:space="preserve"> </t>
        </is>
      </c>
      <c r="I4" s="5" t="n">
        <v>0.7</v>
      </c>
      <c r="J4" s="5" t="n">
        <v>0.6</v>
      </c>
      <c r="K4" s="4" t="inlineStr">
        <is>
          <t xml:space="preserve"> </t>
        </is>
      </c>
      <c r="L4" s="4" t="inlineStr">
        <is>
          <t xml:space="preserve"> </t>
        </is>
      </c>
      <c r="M4" s="4" t="inlineStr">
        <is>
          <t xml:space="preserve"> </t>
        </is>
      </c>
    </row>
    <row r="5">
      <c r="A5" s="4" t="inlineStr">
        <is>
          <t>Treasury Stock, Value, Acquired, Cost Method</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8" t="n">
        <v>51.8</v>
      </c>
      <c r="J5" s="4" t="inlineStr">
        <is>
          <t xml:space="preserve"> </t>
        </is>
      </c>
      <c r="K5" s="5" t="n">
        <v>193.1</v>
      </c>
      <c r="L5" s="4" t="inlineStr">
        <is>
          <t xml:space="preserve"> </t>
        </is>
      </c>
      <c r="M5" s="4" t="inlineStr">
        <is>
          <t xml:space="preserve"> </t>
        </is>
      </c>
    </row>
    <row r="6">
      <c r="A6" s="4" t="inlineStr">
        <is>
          <t>2022 Share Repurchase Program</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 Program, Authorized Amount</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250</v>
      </c>
      <c r="M8" s="4" t="inlineStr">
        <is>
          <t xml:space="preserve"> </t>
        </is>
      </c>
    </row>
    <row r="9">
      <c r="A9" s="4" t="inlineStr">
        <is>
          <t>2021-2022 Share Repurchase Program</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250</v>
      </c>
    </row>
    <row r="12">
      <c r="A12" s="4" t="inlineStr">
        <is>
          <t>Treasury Stock, Value, Acquired, Cost Method</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8" t="n">
        <v>706.6</v>
      </c>
      <c r="K12" s="4" t="inlineStr">
        <is>
          <t xml:space="preserve"> </t>
        </is>
      </c>
      <c r="L12" s="4" t="inlineStr">
        <is>
          <t xml:space="preserve"> </t>
        </is>
      </c>
      <c r="M12" s="4" t="inlineStr">
        <is>
          <t xml:space="preserve"> </t>
        </is>
      </c>
    </row>
    <row r="13">
      <c r="A13" s="4" t="inlineStr">
        <is>
          <t>Stock Repurchase Program, Remaining Authorized Repurchase Amount</t>
        </is>
      </c>
      <c r="B13" s="5" t="n">
        <v>21.3</v>
      </c>
      <c r="C13" s="5" t="n">
        <v>33.7</v>
      </c>
      <c r="D13" s="5" t="n">
        <v>47.8</v>
      </c>
      <c r="F13" s="5" t="n">
        <v>98.09999999999999</v>
      </c>
      <c r="G13" s="8" t="n">
        <v>98.09999999999999</v>
      </c>
      <c r="H13" s="7" t="n">
        <v>250</v>
      </c>
      <c r="I13" s="5" t="n">
        <v>21.3</v>
      </c>
      <c r="J13" s="8" t="n">
        <v>98.09999999999999</v>
      </c>
      <c r="K13" s="4" t="inlineStr">
        <is>
          <t xml:space="preserve"> </t>
        </is>
      </c>
      <c r="L13" s="4" t="inlineStr">
        <is>
          <t xml:space="preserve"> </t>
        </is>
      </c>
      <c r="M13" s="4" t="inlineStr">
        <is>
          <t xml:space="preserve"> </t>
        </is>
      </c>
    </row>
    <row r="14">
      <c r="A14" s="4" t="inlineStr">
        <is>
          <t>Total Shares Repurchased Under Program</t>
        </is>
      </c>
      <c r="B14" s="6" t="n">
        <v>7953336</v>
      </c>
      <c r="C14" s="4" t="inlineStr">
        <is>
          <t xml:space="preserve"> </t>
        </is>
      </c>
      <c r="D14" s="4" t="inlineStr">
        <is>
          <t xml:space="preserve"> </t>
        </is>
      </c>
      <c r="F14" s="4" t="inlineStr">
        <is>
          <t xml:space="preserve"> </t>
        </is>
      </c>
      <c r="G14" s="4" t="inlineStr">
        <is>
          <t xml:space="preserve"> </t>
        </is>
      </c>
      <c r="H14" s="4" t="inlineStr">
        <is>
          <t xml:space="preserve"> </t>
        </is>
      </c>
      <c r="I14" s="6" t="n">
        <v>7953336</v>
      </c>
      <c r="J14" s="4" t="inlineStr">
        <is>
          <t xml:space="preserve"> </t>
        </is>
      </c>
      <c r="K14" s="4" t="inlineStr">
        <is>
          <t xml:space="preserve"> </t>
        </is>
      </c>
      <c r="L14" s="4" t="inlineStr">
        <is>
          <t xml:space="preserve"> </t>
        </is>
      </c>
      <c r="M14" s="4" t="inlineStr">
        <is>
          <t xml:space="preserve"> </t>
        </is>
      </c>
    </row>
    <row r="15">
      <c r="A15" s="4" t="inlineStr">
        <is>
          <t>Total Shares Repurchased Under Program, Value</t>
        </is>
      </c>
      <c r="B15" s="5" t="n">
        <v>228.7</v>
      </c>
      <c r="C15" s="4" t="inlineStr">
        <is>
          <t xml:space="preserve"> </t>
        </is>
      </c>
      <c r="D15" s="4" t="inlineStr">
        <is>
          <t xml:space="preserve"> </t>
        </is>
      </c>
      <c r="F15" s="4" t="inlineStr">
        <is>
          <t xml:space="preserve"> </t>
        </is>
      </c>
      <c r="G15" s="4" t="inlineStr">
        <is>
          <t xml:space="preserve"> </t>
        </is>
      </c>
      <c r="H15" s="4" t="inlineStr">
        <is>
          <t xml:space="preserve"> </t>
        </is>
      </c>
      <c r="I15" s="5" t="n">
        <v>228.7</v>
      </c>
      <c r="J15" s="4" t="inlineStr">
        <is>
          <t xml:space="preserve"> </t>
        </is>
      </c>
      <c r="K15" s="4" t="inlineStr">
        <is>
          <t xml:space="preserve"> </t>
        </is>
      </c>
      <c r="L15" s="4" t="inlineStr">
        <is>
          <t xml:space="preserve"> </t>
        </is>
      </c>
      <c r="M15" s="4" t="inlineStr">
        <is>
          <t xml:space="preserve"> </t>
        </is>
      </c>
    </row>
    <row r="16">
      <c r="A16" s="4" t="inlineStr">
        <is>
          <t>Accelerated Share Repurchase Program</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F18" s="4" t="inlineStr">
        <is>
          <t xml:space="preserve"> </t>
        </is>
      </c>
      <c r="G18" s="7" t="n">
        <v>125</v>
      </c>
      <c r="H18" s="4" t="inlineStr">
        <is>
          <t xml:space="preserve"> </t>
        </is>
      </c>
      <c r="I18" s="4" t="inlineStr">
        <is>
          <t xml:space="preserve"> </t>
        </is>
      </c>
      <c r="J18" s="6" t="n">
        <v>125</v>
      </c>
      <c r="K18" s="4" t="inlineStr">
        <is>
          <t xml:space="preserve"> </t>
        </is>
      </c>
      <c r="L18" s="4" t="inlineStr">
        <is>
          <t xml:space="preserve"> </t>
        </is>
      </c>
      <c r="M18" s="4" t="inlineStr">
        <is>
          <t xml:space="preserve"> </t>
        </is>
      </c>
    </row>
    <row r="19">
      <c r="A19" s="4" t="inlineStr">
        <is>
          <t>Treasury Stock, Shares, Acquired</t>
        </is>
      </c>
      <c r="B19" s="4" t="inlineStr">
        <is>
          <t xml:space="preserve"> </t>
        </is>
      </c>
      <c r="C19" s="4" t="inlineStr">
        <is>
          <t xml:space="preserve"> </t>
        </is>
      </c>
      <c r="D19" s="4" t="inlineStr">
        <is>
          <t xml:space="preserve"> </t>
        </is>
      </c>
      <c r="F19" s="4" t="inlineStr">
        <is>
          <t xml:space="preserve"> </t>
        </is>
      </c>
      <c r="G19" s="6" t="n">
        <v>33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easury Stock, Value</t>
        </is>
      </c>
      <c r="B20" s="4" t="inlineStr">
        <is>
          <t xml:space="preserve"> </t>
        </is>
      </c>
      <c r="C20" s="4" t="inlineStr">
        <is>
          <t xml:space="preserve"> </t>
        </is>
      </c>
      <c r="D20" s="4" t="inlineStr">
        <is>
          <t xml:space="preserve"> </t>
        </is>
      </c>
      <c r="F20" s="4" t="inlineStr">
        <is>
          <t xml:space="preserve"> </t>
        </is>
      </c>
      <c r="G20" s="7" t="n">
        <v>100</v>
      </c>
      <c r="H20" s="4" t="inlineStr">
        <is>
          <t xml:space="preserve"> </t>
        </is>
      </c>
      <c r="I20" s="4" t="inlineStr">
        <is>
          <t xml:space="preserve"> </t>
        </is>
      </c>
      <c r="J20" s="6" t="n">
        <v>100</v>
      </c>
      <c r="K20" s="4" t="inlineStr">
        <is>
          <t xml:space="preserve"> </t>
        </is>
      </c>
      <c r="L20" s="4" t="inlineStr">
        <is>
          <t xml:space="preserve"> </t>
        </is>
      </c>
      <c r="M20" s="4" t="inlineStr">
        <is>
          <t xml:space="preserve"> </t>
        </is>
      </c>
    </row>
    <row r="21">
      <c r="A21" s="4" t="inlineStr">
        <is>
          <t>Treasury Stock, Value, Acquired, Cost Method</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7" t="n">
        <v>125</v>
      </c>
      <c r="K21" s="4" t="inlineStr">
        <is>
          <t xml:space="preserve"> </t>
        </is>
      </c>
      <c r="L21" s="4" t="inlineStr">
        <is>
          <t xml:space="preserve"> </t>
        </is>
      </c>
      <c r="M21" s="4" t="inlineStr">
        <is>
          <t xml:space="preserve"> </t>
        </is>
      </c>
    </row>
    <row r="22">
      <c r="A22" s="4" t="inlineStr">
        <is>
          <t>Private Share Repurchase Agreement</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easury Stock, Shares, Acquired</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6" t="n">
        <v>16900000</v>
      </c>
      <c r="K24" s="4" t="inlineStr">
        <is>
          <t xml:space="preserve"> </t>
        </is>
      </c>
      <c r="L24" s="4" t="inlineStr">
        <is>
          <t xml:space="preserve"> </t>
        </is>
      </c>
      <c r="M24" s="4" t="inlineStr">
        <is>
          <t xml:space="preserve"> </t>
        </is>
      </c>
    </row>
    <row r="25">
      <c r="A25" s="4" t="inlineStr">
        <is>
          <t>Treasury Stock, Value, Acquired, Cost Method</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5" t="n">
        <v>472.5</v>
      </c>
      <c r="K25" s="4" t="inlineStr">
        <is>
          <t xml:space="preserve"> </t>
        </is>
      </c>
      <c r="L25" s="4" t="inlineStr">
        <is>
          <t xml:space="preserve"> </t>
        </is>
      </c>
      <c r="M25" s="4" t="inlineStr">
        <is>
          <t xml:space="preserve"> </t>
        </is>
      </c>
    </row>
    <row r="26">
      <c r="A26" s="4" t="inlineStr">
        <is>
          <t>Treasury Stock [Member]</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easury Stock, Shares, Acquired</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6" t="n">
        <v>2000000</v>
      </c>
      <c r="J28" s="6" t="n">
        <v>28500000</v>
      </c>
      <c r="K28" s="6" t="n">
        <v>9300000</v>
      </c>
      <c r="L28" s="4" t="inlineStr">
        <is>
          <t xml:space="preserve"> </t>
        </is>
      </c>
      <c r="M28" s="4" t="inlineStr">
        <is>
          <t xml:space="preserve"> </t>
        </is>
      </c>
    </row>
    <row r="29">
      <c r="A29" s="4" t="inlineStr">
        <is>
          <t>Treasury Stock, Value, Acquired, Cost Method</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5" t="n">
        <v>51.8</v>
      </c>
      <c r="J29" s="5" t="n">
        <v>806.6</v>
      </c>
      <c r="K29" s="5" t="n">
        <v>193.1</v>
      </c>
      <c r="L29" s="4" t="inlineStr">
        <is>
          <t xml:space="preserve"> </t>
        </is>
      </c>
      <c r="M29" s="4" t="inlineStr">
        <is>
          <t xml:space="preserve"> </t>
        </is>
      </c>
    </row>
    <row r="30">
      <c r="A30" s="4" t="inlineStr">
        <is>
          <t>Treasury Stock [Member] | 2021-2022 Share Repurchase Program</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easury Stock, Shares, Acquired</t>
        </is>
      </c>
      <c r="B32" s="6" t="n">
        <v>427383</v>
      </c>
      <c r="C32" s="6" t="n">
        <v>610000</v>
      </c>
      <c r="D32" s="6" t="n">
        <v>1760462</v>
      </c>
      <c r="F32" s="6" t="n">
        <v>0</v>
      </c>
      <c r="G32" s="6" t="n">
        <v>5155491</v>
      </c>
      <c r="H32" s="6" t="n">
        <v>0</v>
      </c>
      <c r="I32" s="6" t="n">
        <v>2800000</v>
      </c>
      <c r="J32" s="6" t="n">
        <v>25200000</v>
      </c>
      <c r="K32" s="4" t="inlineStr">
        <is>
          <t xml:space="preserve"> </t>
        </is>
      </c>
      <c r="L32" s="4" t="inlineStr">
        <is>
          <t xml:space="preserve"> </t>
        </is>
      </c>
      <c r="M32" s="4" t="inlineStr">
        <is>
          <t xml:space="preserve"> </t>
        </is>
      </c>
    </row>
    <row r="33">
      <c r="A33" s="4" t="inlineStr">
        <is>
          <t>Treasury Stock, Value, Acquired, Cost Method</t>
        </is>
      </c>
      <c r="B33" s="5" t="n">
        <v>12.4</v>
      </c>
      <c r="C33" s="5" t="n">
        <v>14.1</v>
      </c>
      <c r="D33" s="5" t="n">
        <v>50.3</v>
      </c>
      <c r="E33" s="4" t="inlineStr">
        <is>
          <t>[1]</t>
        </is>
      </c>
      <c r="F33" s="7" t="n">
        <v>0</v>
      </c>
      <c r="G33" s="5" t="n">
        <v>151.9</v>
      </c>
      <c r="H33" s="7" t="n">
        <v>0</v>
      </c>
      <c r="I33" s="5" t="n">
        <v>76.8</v>
      </c>
      <c r="J33" s="5" t="n">
        <v>706.6</v>
      </c>
      <c r="K33" s="4" t="inlineStr">
        <is>
          <t xml:space="preserve"> </t>
        </is>
      </c>
      <c r="L33" s="4" t="inlineStr">
        <is>
          <t xml:space="preserve"> </t>
        </is>
      </c>
      <c r="M33" s="4" t="inlineStr">
        <is>
          <t xml:space="preserve"> </t>
        </is>
      </c>
    </row>
    <row r="34">
      <c r="A34" s="4" t="inlineStr">
        <is>
          <t>Treasury Stock [Member] | Accelerated Share Repurchase Program</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reasury Stock, Shares, Acquired</t>
        </is>
      </c>
      <c r="B36" s="4" t="inlineStr">
        <is>
          <t xml:space="preserve"> </t>
        </is>
      </c>
      <c r="C36" s="4" t="inlineStr">
        <is>
          <t xml:space="preserve"> </t>
        </is>
      </c>
      <c r="D36" s="6" t="n">
        <v>760602</v>
      </c>
      <c r="F36" s="4" t="inlineStr">
        <is>
          <t xml:space="preserve"> </t>
        </is>
      </c>
      <c r="G36" s="4" t="inlineStr">
        <is>
          <t xml:space="preserve"> </t>
        </is>
      </c>
      <c r="H36" s="4" t="inlineStr">
        <is>
          <t xml:space="preserve"> </t>
        </is>
      </c>
      <c r="I36" s="6" t="n">
        <v>800000</v>
      </c>
      <c r="J36" s="6" t="n">
        <v>3300000</v>
      </c>
      <c r="K36" s="4" t="inlineStr">
        <is>
          <t xml:space="preserve"> </t>
        </is>
      </c>
      <c r="L36" s="4" t="inlineStr">
        <is>
          <t xml:space="preserve"> </t>
        </is>
      </c>
      <c r="M36" s="4" t="inlineStr">
        <is>
          <t xml:space="preserve"> </t>
        </is>
      </c>
    </row>
    <row r="37">
      <c r="A37" s="4" t="inlineStr">
        <is>
          <t>Treasury Stock, Value, Acquired, Cost Method</t>
        </is>
      </c>
      <c r="B37" s="4" t="inlineStr">
        <is>
          <t xml:space="preserve"> </t>
        </is>
      </c>
      <c r="C37" s="4" t="inlineStr">
        <is>
          <t xml:space="preserve"> </t>
        </is>
      </c>
      <c r="D37" s="7" t="n">
        <v>25</v>
      </c>
      <c r="F37" s="4" t="inlineStr">
        <is>
          <t xml:space="preserve"> </t>
        </is>
      </c>
      <c r="G37" s="4" t="inlineStr">
        <is>
          <t xml:space="preserve"> </t>
        </is>
      </c>
      <c r="H37" s="4" t="inlineStr">
        <is>
          <t xml:space="preserve"> </t>
        </is>
      </c>
      <c r="I37" s="7" t="n">
        <v>25</v>
      </c>
      <c r="J37" s="7" t="n">
        <v>100</v>
      </c>
      <c r="K37" s="4" t="inlineStr">
        <is>
          <t xml:space="preserve"> </t>
        </is>
      </c>
      <c r="L37" s="4" t="inlineStr">
        <is>
          <t xml:space="preserve"> </t>
        </is>
      </c>
      <c r="M37" s="4" t="inlineStr">
        <is>
          <t xml:space="preserve"> </t>
        </is>
      </c>
    </row>
    <row r="38"/>
    <row r="39">
      <c r="A39" s="4" t="inlineStr">
        <is>
          <t>[1]Share repurchases during the second quarter of 2022 included 760,602 shares at a cost of $25.0 million representing the final settlement of the ASR, which was funded in December 2021 but a portion of which remained outstanding as of December 31, 2021.</t>
        </is>
      </c>
    </row>
  </sheetData>
  <mergeCells count="6">
    <mergeCell ref="A1:A2"/>
    <mergeCell ref="B1:H1"/>
    <mergeCell ref="I1:K1"/>
    <mergeCell ref="D2:E2"/>
    <mergeCell ref="A38:M38"/>
    <mergeCell ref="A39:M3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 width="17" customWidth="1" min="5" max="5"/>
  </cols>
  <sheetData>
    <row r="1">
      <c r="A1" s="1" t="inlineStr">
        <is>
          <t>Note 13. Common Stock and Stock-based Compensation Stock Based Compensation (Details) - USD ($) $ / shares in Units, $ in Millions</t>
        </is>
      </c>
      <c r="B1" s="2" t="inlineStr">
        <is>
          <t>12 Months Ended</t>
        </is>
      </c>
    </row>
    <row r="2">
      <c r="B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D3" s="4" t="inlineStr">
        <is>
          <t xml:space="preserve"> </t>
        </is>
      </c>
      <c r="E3" s="4" t="inlineStr">
        <is>
          <t xml:space="preserve"> </t>
        </is>
      </c>
    </row>
    <row r="4">
      <c r="A4" s="4" t="inlineStr">
        <is>
          <t>Share-based Compensation Arrangement by Share-based Payment Award, Number of Shares Authorized</t>
        </is>
      </c>
      <c r="B4" s="6" t="n">
        <v>20150000</v>
      </c>
      <c r="D4" s="4" t="inlineStr">
        <is>
          <t xml:space="preserve"> </t>
        </is>
      </c>
      <c r="E4" s="4" t="inlineStr">
        <is>
          <t xml:space="preserve"> </t>
        </is>
      </c>
    </row>
    <row r="5">
      <c r="A5" s="4" t="inlineStr">
        <is>
          <t>Share-based Compensation Arrangement by Share-based Payment Award, Number of Shares Available for Grant</t>
        </is>
      </c>
      <c r="B5" s="6" t="n">
        <v>1772345</v>
      </c>
      <c r="D5" s="4" t="inlineStr">
        <is>
          <t xml:space="preserve"> </t>
        </is>
      </c>
      <c r="E5" s="4" t="inlineStr">
        <is>
          <t xml:space="preserve"> </t>
        </is>
      </c>
    </row>
    <row r="6">
      <c r="A6" s="4" t="inlineStr">
        <is>
          <t>Stock-based compensation expense</t>
        </is>
      </c>
      <c r="B6" s="5" t="n">
        <v>22.5</v>
      </c>
      <c r="D6" s="5" t="n">
        <v>20.7</v>
      </c>
      <c r="E6" s="5" t="n">
        <v>25.4</v>
      </c>
    </row>
    <row r="7">
      <c r="A7" s="4" t="inlineStr">
        <is>
          <t>Share-based Payment Arrangement, Expense, Tax Benefit</t>
        </is>
      </c>
      <c r="B7" s="8" t="n">
        <v>2.6</v>
      </c>
      <c r="D7" s="5" t="n">
        <v>10.7</v>
      </c>
      <c r="E7" s="5" t="n">
        <v>0.4</v>
      </c>
    </row>
    <row r="8">
      <c r="A8" s="4" t="inlineStr">
        <is>
          <t>Share-based Compensation Arrangement by Share-based Payment Award, Options, Exercisable, Intrinsic Value</t>
        </is>
      </c>
      <c r="B8" s="7" t="n">
        <v>0</v>
      </c>
      <c r="D8" s="4" t="inlineStr">
        <is>
          <t xml:space="preserve"> </t>
        </is>
      </c>
      <c r="E8" s="4" t="inlineStr">
        <is>
          <t xml:space="preserve"> </t>
        </is>
      </c>
    </row>
    <row r="9">
      <c r="A9" s="4" t="inlineStr">
        <is>
          <t>Share-based Payment Arrangement, Option, Exercise Price Range, Outstanding, Weighted Average Exercise Price</t>
        </is>
      </c>
      <c r="B9" s="9" t="n">
        <v>21.61</v>
      </c>
      <c r="D9" s="4" t="inlineStr">
        <is>
          <t xml:space="preserve"> </t>
        </is>
      </c>
      <c r="E9" s="4" t="inlineStr">
        <is>
          <t xml:space="preserve"> </t>
        </is>
      </c>
    </row>
    <row r="10">
      <c r="A10" s="4" t="inlineStr">
        <is>
          <t>Share-based Compensation Arrangements by Share-based Payment Award, Options, Grants in Period, Weighted Average Exercise Price</t>
        </is>
      </c>
      <c r="B10" s="4" t="inlineStr">
        <is>
          <t xml:space="preserve"> </t>
        </is>
      </c>
      <c r="D10" s="4" t="inlineStr">
        <is>
          <t xml:space="preserve"> </t>
        </is>
      </c>
      <c r="E10" s="9" t="n">
        <v>21.61</v>
      </c>
    </row>
    <row r="11">
      <c r="A11" s="4" t="inlineStr">
        <is>
          <t>Share-based Compensation Arrangement by Share-based Payment Award, Fair Value Assumptions, Risk Free Interest Rate</t>
        </is>
      </c>
      <c r="B11" s="4" t="inlineStr">
        <is>
          <t xml:space="preserve"> </t>
        </is>
      </c>
      <c r="D11" s="4" t="inlineStr">
        <is>
          <t xml:space="preserve"> </t>
        </is>
      </c>
      <c r="E11" s="11" t="n">
        <v>0.0148</v>
      </c>
    </row>
    <row r="12">
      <c r="A12" s="4" t="inlineStr">
        <is>
          <t>Share-based Compensation Arrangement by Share-based Payment Award, Fair Value Assumptions, Expected Term</t>
        </is>
      </c>
      <c r="B12" s="4" t="inlineStr">
        <is>
          <t xml:space="preserve"> </t>
        </is>
      </c>
      <c r="D12" s="4" t="inlineStr">
        <is>
          <t xml:space="preserve"> </t>
        </is>
      </c>
      <c r="E12" s="4" t="inlineStr">
        <is>
          <t>6 years 6 months</t>
        </is>
      </c>
    </row>
    <row r="13">
      <c r="A13" s="4" t="inlineStr">
        <is>
          <t>Share-based Compensation Arrangement by Share-based Payment Award, Fair Value Assumptions, Expected Volatility Rate</t>
        </is>
      </c>
      <c r="B13" s="4" t="inlineStr">
        <is>
          <t xml:space="preserve"> </t>
        </is>
      </c>
      <c r="D13" s="4" t="inlineStr">
        <is>
          <t xml:space="preserve"> </t>
        </is>
      </c>
      <c r="E13" s="12" t="n">
        <v>0.35</v>
      </c>
    </row>
    <row r="14">
      <c r="A14" s="4" t="inlineStr">
        <is>
          <t>Share-based Compensation Arrangement by Share-based Payment Award, Fair Value Assumptions, Expected Dividend Rate</t>
        </is>
      </c>
      <c r="B14" s="4" t="inlineStr">
        <is>
          <t xml:space="preserve"> </t>
        </is>
      </c>
      <c r="D14" s="4" t="inlineStr">
        <is>
          <t xml:space="preserve"> </t>
        </is>
      </c>
      <c r="E14" s="11" t="n">
        <v>0.0342</v>
      </c>
    </row>
    <row r="15">
      <c r="A15" s="4" t="inlineStr">
        <is>
          <t>Restricted Shares Outstanding, Converted</t>
        </is>
      </c>
      <c r="B15" s="5" t="n">
        <v>0.2</v>
      </c>
      <c r="D15" s="4" t="inlineStr">
        <is>
          <t xml:space="preserve"> </t>
        </is>
      </c>
      <c r="E15" s="4" t="inlineStr">
        <is>
          <t xml:space="preserve"> </t>
        </is>
      </c>
    </row>
    <row r="16">
      <c r="A16" s="4" t="inlineStr">
        <is>
          <t>Share-based Payment Arrangement, Option [Member]</t>
        </is>
      </c>
      <c r="B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D17" s="4" t="inlineStr">
        <is>
          <t xml:space="preserve"> </t>
        </is>
      </c>
      <c r="E17" s="4" t="inlineStr">
        <is>
          <t xml:space="preserve"> </t>
        </is>
      </c>
    </row>
    <row r="18">
      <c r="A18" s="4" t="inlineStr">
        <is>
          <t>Share-based Compensation Arrangement by Share-based Payment Award, Options, Outstanding, Period Increase (Decrease)</t>
        </is>
      </c>
      <c r="B18" s="6" t="n">
        <v>300000</v>
      </c>
      <c r="D18" s="6" t="n">
        <v>300000</v>
      </c>
      <c r="E18" s="4" t="inlineStr">
        <is>
          <t xml:space="preserve"> </t>
        </is>
      </c>
    </row>
    <row r="19">
      <c r="A19" s="4" t="inlineStr">
        <is>
          <t>Share-based Compensation Arrangement by Share-based Payment Award, Option, Nonvested, Weighted Average Exercise Price</t>
        </is>
      </c>
      <c r="B19" s="9" t="n">
        <v>5.26</v>
      </c>
      <c r="D19" s="9" t="n">
        <v>5.26</v>
      </c>
      <c r="E19" s="4" t="inlineStr">
        <is>
          <t xml:space="preserve"> </t>
        </is>
      </c>
    </row>
    <row r="20">
      <c r="A20" s="4" t="inlineStr">
        <is>
          <t>Share-based Compensation Arrangement by Share-based Payment Award, Equity Instruments Other than Options, Grants in Period</t>
        </is>
      </c>
      <c r="B20" s="6" t="n">
        <v>0</v>
      </c>
      <c r="D20" s="4" t="inlineStr">
        <is>
          <t xml:space="preserve"> </t>
        </is>
      </c>
      <c r="E20" s="4" t="inlineStr">
        <is>
          <t xml:space="preserve"> </t>
        </is>
      </c>
    </row>
    <row r="21">
      <c r="A21" s="4" t="inlineStr">
        <is>
          <t>Share-based Compensation Arrangements by Share-based Payment Award, Options, Grants in Period, Weighted Average Exercise Price</t>
        </is>
      </c>
      <c r="B21" s="7" t="n">
        <v>0</v>
      </c>
      <c r="D21" s="4" t="inlineStr">
        <is>
          <t xml:space="preserve"> </t>
        </is>
      </c>
      <c r="E21" s="4" t="inlineStr">
        <is>
          <t xml:space="preserve"> </t>
        </is>
      </c>
    </row>
    <row r="22">
      <c r="A22" s="4" t="inlineStr">
        <is>
          <t>Share-based Compensation Arrangement by Share-based Payment Award, Options, Exercises in Period</t>
        </is>
      </c>
      <c r="B22" s="6" t="n">
        <v>0</v>
      </c>
      <c r="D22" s="4" t="inlineStr">
        <is>
          <t xml:space="preserve"> </t>
        </is>
      </c>
      <c r="E22" s="4" t="inlineStr">
        <is>
          <t xml:space="preserve"> </t>
        </is>
      </c>
    </row>
    <row r="23">
      <c r="A23" s="4" t="inlineStr">
        <is>
          <t>Share-based Compensation Arrangements by Share-based Payment Award, Options, Exercises in Period, Weighted Average Exercise Price</t>
        </is>
      </c>
      <c r="B23" s="7" t="n">
        <v>0</v>
      </c>
      <c r="D23" s="4" t="inlineStr">
        <is>
          <t xml:space="preserve"> </t>
        </is>
      </c>
      <c r="E23" s="4" t="inlineStr">
        <is>
          <t xml:space="preserve"> </t>
        </is>
      </c>
    </row>
    <row r="24">
      <c r="A24" s="4" t="inlineStr">
        <is>
          <t>Share-based Compensation Arrangement by Share-based Payment Award, Options, Forfeitures and Expirations in Period</t>
        </is>
      </c>
      <c r="B24" s="6" t="n">
        <v>0</v>
      </c>
      <c r="D24" s="4" t="inlineStr">
        <is>
          <t xml:space="preserve"> </t>
        </is>
      </c>
      <c r="E24" s="4" t="inlineStr">
        <is>
          <t xml:space="preserve"> </t>
        </is>
      </c>
    </row>
    <row r="25">
      <c r="A25" s="4" t="inlineStr">
        <is>
          <t>Share-based Compensation Arrangement by Share-based Payment Award, Options, Forfeitures and Expirations in Period, Weighted Average Exercise Price</t>
        </is>
      </c>
      <c r="B25" s="7" t="n">
        <v>0</v>
      </c>
      <c r="D25" s="4" t="inlineStr">
        <is>
          <t xml:space="preserve"> </t>
        </is>
      </c>
      <c r="E25" s="4" t="inlineStr">
        <is>
          <t xml:space="preserve"> </t>
        </is>
      </c>
    </row>
    <row r="26">
      <c r="A26" s="4" t="inlineStr">
        <is>
          <t>Share-based Compensation Arrangement by Share-based Payment Award, Options, Outstanding, Weighted Average Remaining Contractual Term</t>
        </is>
      </c>
      <c r="B26" s="4" t="inlineStr">
        <is>
          <t>7 years 1 month 6 days</t>
        </is>
      </c>
      <c r="D26" s="4" t="inlineStr">
        <is>
          <t xml:space="preserve"> </t>
        </is>
      </c>
      <c r="E26" s="4" t="inlineStr">
        <is>
          <t xml:space="preserve"> </t>
        </is>
      </c>
    </row>
    <row r="27">
      <c r="A27" s="4" t="inlineStr">
        <is>
          <t>Share-based Compensation Arrangement by Share-based Payment Award, Options, Outstanding, Intrinsic Value</t>
        </is>
      </c>
      <c r="B27" s="5" t="n">
        <v>2.4</v>
      </c>
      <c r="D27" s="4" t="inlineStr">
        <is>
          <t xml:space="preserve"> </t>
        </is>
      </c>
      <c r="E27" s="4" t="inlineStr">
        <is>
          <t xml:space="preserve"> </t>
        </is>
      </c>
    </row>
    <row r="28">
      <c r="A28" s="4" t="inlineStr">
        <is>
          <t>Share-based Payment Arrangement, Nonvested Award, Cost Not yet Recognized, Amount</t>
        </is>
      </c>
      <c r="B28" s="5" t="n">
        <v>0.1</v>
      </c>
      <c r="D28" s="4" t="inlineStr">
        <is>
          <t xml:space="preserve"> </t>
        </is>
      </c>
      <c r="E28" s="4" t="inlineStr">
        <is>
          <t xml:space="preserve"> </t>
        </is>
      </c>
    </row>
    <row r="29">
      <c r="A29" s="4" t="inlineStr">
        <is>
          <t>Share-based Payment Arrangement, Nonvested Award, Cost Not yet Recognized, Period for Recognition</t>
        </is>
      </c>
      <c r="B29" s="4" t="inlineStr">
        <is>
          <t>1 month 6 days</t>
        </is>
      </c>
      <c r="D29" s="4" t="inlineStr">
        <is>
          <t xml:space="preserve"> </t>
        </is>
      </c>
      <c r="E29" s="4" t="inlineStr">
        <is>
          <t xml:space="preserve"> </t>
        </is>
      </c>
    </row>
    <row r="30">
      <c r="A30" s="4" t="inlineStr">
        <is>
          <t>Restricted Stock Units (RSUs) [Member]</t>
        </is>
      </c>
      <c r="B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D31" s="4" t="inlineStr">
        <is>
          <t xml:space="preserve"> </t>
        </is>
      </c>
      <c r="E31" s="4" t="inlineStr">
        <is>
          <t xml:space="preserve"> </t>
        </is>
      </c>
    </row>
    <row r="32">
      <c r="A32" s="4" t="inlineStr">
        <is>
          <t>Share-based Payment Arrangement, Nonvested Award, Cost Not yet Recognized, Amount</t>
        </is>
      </c>
      <c r="B32" s="5" t="n">
        <v>19.3</v>
      </c>
      <c r="D32" s="4" t="inlineStr">
        <is>
          <t xml:space="preserve"> </t>
        </is>
      </c>
      <c r="E32" s="4" t="inlineStr">
        <is>
          <t xml:space="preserve"> </t>
        </is>
      </c>
    </row>
    <row r="33">
      <c r="A33" s="4" t="inlineStr">
        <is>
          <t>Share-based Payment Arrangement, Nonvested Award, Cost Not yet Recognized, Period for Recognition</t>
        </is>
      </c>
      <c r="B33" s="4" t="inlineStr">
        <is>
          <t>1 year 8 months 12 days</t>
        </is>
      </c>
      <c r="D33" s="4" t="inlineStr">
        <is>
          <t xml:space="preserve"> </t>
        </is>
      </c>
      <c r="E33" s="4" t="inlineStr">
        <is>
          <t xml:space="preserve"> </t>
        </is>
      </c>
    </row>
    <row r="34">
      <c r="A34" s="4" t="inlineStr">
        <is>
          <t>Share-based Compensation Arrangement by Share-based Payment Award, Award Vesting Period</t>
        </is>
      </c>
      <c r="B34" s="4" t="inlineStr">
        <is>
          <t>1 year</t>
        </is>
      </c>
      <c r="D34" s="4" t="inlineStr">
        <is>
          <t xml:space="preserve"> </t>
        </is>
      </c>
      <c r="E34" s="4" t="inlineStr">
        <is>
          <t xml:space="preserve"> </t>
        </is>
      </c>
    </row>
    <row r="35">
      <c r="A35" s="4" t="inlineStr">
        <is>
          <t>Share-based Compensation Arrangement by Share-based Payment Award, Non-Option Equity Instruments, Outstanding, Number</t>
        </is>
      </c>
      <c r="B35" s="6" t="n">
        <v>1740166</v>
      </c>
      <c r="D35" s="6" t="n">
        <v>1924450</v>
      </c>
      <c r="E35" s="4" t="inlineStr">
        <is>
          <t xml:space="preserve"> </t>
        </is>
      </c>
    </row>
    <row r="36">
      <c r="A36" s="4" t="inlineStr">
        <is>
          <t>Share-based Compensation Arrangement by Share-based Payment Award, Equity Instruments Other than Options, Nonvested, Weighted Average Grant Date Fair Value</t>
        </is>
      </c>
      <c r="B36" s="9" t="n">
        <v>23.2</v>
      </c>
      <c r="D36" s="7" t="n">
        <v>22</v>
      </c>
      <c r="E36" s="4" t="inlineStr">
        <is>
          <t xml:space="preserve"> </t>
        </is>
      </c>
    </row>
    <row r="37">
      <c r="A37" s="4" t="inlineStr">
        <is>
          <t>Share-based Compensation Arrangement by Share-based Payment Award, Equity Instruments Other than Options, Grants in Period</t>
        </is>
      </c>
      <c r="B37" s="6" t="n">
        <v>651674</v>
      </c>
      <c r="D37" s="4" t="inlineStr">
        <is>
          <t xml:space="preserve"> </t>
        </is>
      </c>
      <c r="E37" s="4" t="inlineStr">
        <is>
          <t xml:space="preserve"> </t>
        </is>
      </c>
    </row>
    <row r="38">
      <c r="A38" s="4" t="inlineStr">
        <is>
          <t>Share-based Compensation Arrangement by Share-based Payment Award, Equity Instruments Other than Options, Grants in Period, Weighted Average Grant Date Fair Value</t>
        </is>
      </c>
      <c r="B38" s="9" t="n">
        <v>25.65</v>
      </c>
      <c r="D38" s="9" t="n">
        <v>28.41</v>
      </c>
      <c r="E38" s="9" t="n">
        <v>18.62</v>
      </c>
    </row>
    <row r="39">
      <c r="A39" s="4" t="inlineStr">
        <is>
          <t>Share-based Compensation Arrangement by Share-based Payment Award, Equity Instruments Other than Options, Vested in Period</t>
        </is>
      </c>
      <c r="B39" s="6" t="n">
        <v>-646492</v>
      </c>
      <c r="D39" s="4" t="inlineStr">
        <is>
          <t xml:space="preserve"> </t>
        </is>
      </c>
      <c r="E39" s="4" t="inlineStr">
        <is>
          <t xml:space="preserve"> </t>
        </is>
      </c>
    </row>
    <row r="40">
      <c r="A40" s="4" t="inlineStr">
        <is>
          <t>Share-based Compensation Arrangement by Share-based Payment Award, Equity Instruments Other than Options, Vested in Period, Weighted Average Grant Date Fair Value</t>
        </is>
      </c>
      <c r="B40" s="9" t="n">
        <v>21.94</v>
      </c>
      <c r="D40" s="4" t="inlineStr">
        <is>
          <t xml:space="preserve"> </t>
        </is>
      </c>
      <c r="E40" s="4" t="inlineStr">
        <is>
          <t xml:space="preserve"> </t>
        </is>
      </c>
    </row>
    <row r="41">
      <c r="A41" s="4" t="inlineStr">
        <is>
          <t>Share-based Compensation Arrangement by Share-based Payment Award, Non-Option Equity Instruments, Forfeitures</t>
        </is>
      </c>
      <c r="B41" s="6" t="n">
        <v>-189466</v>
      </c>
      <c r="D41" s="4" t="inlineStr">
        <is>
          <t xml:space="preserve"> </t>
        </is>
      </c>
      <c r="E41" s="4" t="inlineStr">
        <is>
          <t xml:space="preserve"> </t>
        </is>
      </c>
    </row>
    <row r="42">
      <c r="A42" s="4" t="inlineStr">
        <is>
          <t>Share-based Compensation Arrangement by Share-based Payment Award, Equity Instruments Other than Options, Forfeitures, Weighted Average Grant Date Fair Value</t>
        </is>
      </c>
      <c r="B42" s="9" t="n">
        <v>23.68</v>
      </c>
      <c r="D42" s="4" t="inlineStr">
        <is>
          <t xml:space="preserve"> </t>
        </is>
      </c>
      <c r="E42" s="4" t="inlineStr">
        <is>
          <t xml:space="preserve"> </t>
        </is>
      </c>
    </row>
    <row r="43">
      <c r="A43" s="4" t="inlineStr">
        <is>
          <t>Share-based Compensation Arrangement by Share-based Payment Award, Equity Instruments Other than Options, Vested in Period, Fair Value</t>
        </is>
      </c>
      <c r="B43" s="5" t="n">
        <v>14.2</v>
      </c>
      <c r="D43" s="5" t="n">
        <v>21.1</v>
      </c>
      <c r="E43" s="5" t="n">
        <v>30.8</v>
      </c>
    </row>
    <row r="44">
      <c r="A44" s="4" t="inlineStr">
        <is>
          <t>Performance Shares [Member]</t>
        </is>
      </c>
      <c r="B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D45" s="4" t="inlineStr">
        <is>
          <t xml:space="preserve"> </t>
        </is>
      </c>
      <c r="E45" s="4" t="inlineStr">
        <is>
          <t xml:space="preserve"> </t>
        </is>
      </c>
    </row>
    <row r="46">
      <c r="A46" s="4" t="inlineStr">
        <is>
          <t>Share-based Payment Arrangement, Nonvested Award, Cost Not yet Recognized, Amount</t>
        </is>
      </c>
      <c r="B46" s="5" t="n">
        <v>7.8</v>
      </c>
      <c r="D46" s="4" t="inlineStr">
        <is>
          <t xml:space="preserve"> </t>
        </is>
      </c>
      <c r="E46" s="4" t="inlineStr">
        <is>
          <t xml:space="preserve"> </t>
        </is>
      </c>
    </row>
    <row r="47">
      <c r="A47" s="4" t="inlineStr">
        <is>
          <t>Share-based Payment Arrangement, Nonvested Award, Cost Not yet Recognized, Period for Recognition</t>
        </is>
      </c>
      <c r="B47" s="4" t="inlineStr">
        <is>
          <t>1 year 2 months 12 days</t>
        </is>
      </c>
      <c r="D47" s="4" t="inlineStr">
        <is>
          <t xml:space="preserve"> </t>
        </is>
      </c>
      <c r="E47" s="4" t="inlineStr">
        <is>
          <t xml:space="preserve"> </t>
        </is>
      </c>
    </row>
    <row r="48">
      <c r="A48" s="4" t="inlineStr">
        <is>
          <t>Share-based Compensation Arrangement by Share-based Payment Award, Non-Option Equity Instruments, Outstanding, Number</t>
        </is>
      </c>
      <c r="B48" s="6" t="n">
        <v>921391</v>
      </c>
      <c r="D48" s="6" t="n">
        <v>1155281</v>
      </c>
      <c r="E48" s="4" t="inlineStr">
        <is>
          <t xml:space="preserve"> </t>
        </is>
      </c>
    </row>
    <row r="49">
      <c r="A49" s="4" t="inlineStr">
        <is>
          <t>Share-based Compensation Arrangement by Share-based Payment Award, Equity Instruments Other than Options, Nonvested, Weighted Average Grant Date Fair Value</t>
        </is>
      </c>
      <c r="B49" s="9" t="n">
        <v>25.56</v>
      </c>
      <c r="D49" s="9" t="n">
        <v>23.28</v>
      </c>
      <c r="E49" s="4" t="inlineStr">
        <is>
          <t xml:space="preserve"> </t>
        </is>
      </c>
    </row>
    <row r="50">
      <c r="A50" s="4" t="inlineStr">
        <is>
          <t>Share-based Compensation Arrangement by Share-based Payment Award, Equity Instruments Other than Options, Grants in Period</t>
        </is>
      </c>
      <c r="B50" s="6" t="n">
        <v>246884</v>
      </c>
      <c r="D50" s="4" t="inlineStr">
        <is>
          <t xml:space="preserve"> </t>
        </is>
      </c>
      <c r="E50" s="4" t="inlineStr">
        <is>
          <t xml:space="preserve"> </t>
        </is>
      </c>
    </row>
    <row r="51">
      <c r="A51" s="4" t="inlineStr">
        <is>
          <t>Share-based Compensation Arrangement by Share-based Payment Award, Equity Instruments Other than Options, Grants in Period, Weighted Average Grant Date Fair Value</t>
        </is>
      </c>
      <c r="B51" s="9" t="n">
        <v>29.8</v>
      </c>
      <c r="D51" s="9" t="n">
        <v>30.85</v>
      </c>
      <c r="E51" s="9" t="n">
        <v>20.31</v>
      </c>
    </row>
    <row r="52">
      <c r="A52" s="4" t="inlineStr">
        <is>
          <t>Share-based Compensation Arrangement by Share-based Payment Award, Equity Instruments Other than Options, Vested in Period</t>
        </is>
      </c>
      <c r="B52" s="6" t="n">
        <v>-196113</v>
      </c>
      <c r="D52" s="4" t="inlineStr">
        <is>
          <t xml:space="preserve"> </t>
        </is>
      </c>
      <c r="E52" s="4" t="inlineStr">
        <is>
          <t xml:space="preserve"> </t>
        </is>
      </c>
    </row>
    <row r="53">
      <c r="A53" s="4" t="inlineStr">
        <is>
          <t>Share-based Compensation Arrangement by Share-based Payment Award, Equity Instruments Other than Options, Vested in Period, Weighted Average Grant Date Fair Value</t>
        </is>
      </c>
      <c r="B53" s="9" t="n">
        <v>24.16</v>
      </c>
      <c r="D53" s="4" t="inlineStr">
        <is>
          <t xml:space="preserve"> </t>
        </is>
      </c>
      <c r="E53" s="4" t="inlineStr">
        <is>
          <t xml:space="preserve"> </t>
        </is>
      </c>
    </row>
    <row r="54">
      <c r="A54" s="4" t="inlineStr">
        <is>
          <t>Share-based Compensation Arrangement by Share-based Payment Award, Non-Option Equity Instruments, Forfeitures</t>
        </is>
      </c>
      <c r="B54" s="6" t="n">
        <v>-284661</v>
      </c>
      <c r="D54" s="4" t="inlineStr">
        <is>
          <t xml:space="preserve"> </t>
        </is>
      </c>
      <c r="E54" s="4" t="inlineStr">
        <is>
          <t xml:space="preserve"> </t>
        </is>
      </c>
    </row>
    <row r="55">
      <c r="A55" s="4" t="inlineStr">
        <is>
          <t>Share-based Compensation Arrangement by Share-based Payment Award, Equity Instruments Other than Options, Forfeitures, Weighted Average Grant Date Fair Value</t>
        </is>
      </c>
      <c r="B55" s="9" t="n">
        <v>20.96</v>
      </c>
      <c r="D55" s="4" t="inlineStr">
        <is>
          <t xml:space="preserve"> </t>
        </is>
      </c>
      <c r="E55" s="4" t="inlineStr">
        <is>
          <t xml:space="preserve"> </t>
        </is>
      </c>
    </row>
    <row r="56">
      <c r="A56" s="4" t="inlineStr">
        <is>
          <t>Share-based Compensation Arrangement by Share-based Payment Award, Equity Instruments Other than Options, Vested in Period, Fair Value</t>
        </is>
      </c>
      <c r="B56" s="5" t="n">
        <v>4.7</v>
      </c>
      <c r="D56" s="5" t="n">
        <v>7.2</v>
      </c>
      <c r="E56" s="5" t="n">
        <v>0.1</v>
      </c>
    </row>
    <row r="57">
      <c r="A57" s="4" t="inlineStr">
        <is>
          <t>Restricted Share Awards [Member]</t>
        </is>
      </c>
      <c r="B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D58" s="4" t="inlineStr">
        <is>
          <t xml:space="preserve"> </t>
        </is>
      </c>
      <c r="E58" s="4" t="inlineStr">
        <is>
          <t xml:space="preserve"> </t>
        </is>
      </c>
    </row>
    <row r="59">
      <c r="A59" s="4" t="inlineStr">
        <is>
          <t>Share-based Payment Arrangement, Nonvested Award, Cost Not yet Recognized, Amount</t>
        </is>
      </c>
      <c r="B59" s="5" t="n">
        <v>2.7</v>
      </c>
      <c r="D59" s="4" t="inlineStr">
        <is>
          <t xml:space="preserve"> </t>
        </is>
      </c>
      <c r="E59" s="4" t="inlineStr">
        <is>
          <t xml:space="preserve"> </t>
        </is>
      </c>
    </row>
    <row r="60">
      <c r="A60" s="4" t="inlineStr">
        <is>
          <t>Share-based Payment Arrangement, Nonvested Award, Cost Not yet Recognized, Period for Recognition</t>
        </is>
      </c>
      <c r="B60" s="4" t="inlineStr">
        <is>
          <t>4 years 3 months 18 days</t>
        </is>
      </c>
      <c r="D60" s="4" t="inlineStr">
        <is>
          <t xml:space="preserve"> </t>
        </is>
      </c>
      <c r="E60" s="4" t="inlineStr">
        <is>
          <t xml:space="preserve"> </t>
        </is>
      </c>
    </row>
    <row r="61">
      <c r="A61" s="4" t="inlineStr">
        <is>
          <t>Share-based Compensation Arrangement by Share-based Payment Award, Non-Option Equity Instruments, Outstanding, Number</t>
        </is>
      </c>
      <c r="B61" s="6" t="n">
        <v>655050</v>
      </c>
      <c r="C61" s="4" t="inlineStr">
        <is>
          <t>[1]</t>
        </is>
      </c>
      <c r="D61" s="6" t="n">
        <v>769014</v>
      </c>
      <c r="E61" s="4" t="inlineStr">
        <is>
          <t xml:space="preserve"> </t>
        </is>
      </c>
    </row>
    <row r="62">
      <c r="A62" s="4" t="inlineStr">
        <is>
          <t>Share-based Compensation Arrangement by Share-based Payment Award, Equity Instruments Other than Options, Nonvested, Weighted Average Grant Date Fair Value</t>
        </is>
      </c>
      <c r="B62" s="9" t="n">
        <v>15.53</v>
      </c>
      <c r="D62" s="9" t="n">
        <v>15.67</v>
      </c>
      <c r="E62" s="4" t="inlineStr">
        <is>
          <t xml:space="preserve"> </t>
        </is>
      </c>
    </row>
    <row r="63">
      <c r="A63" s="4" t="inlineStr">
        <is>
          <t>Share-based Compensation Arrangement by Share-based Payment Award, Equity Instruments Other than Options, Grants in Period</t>
        </is>
      </c>
      <c r="B63" s="6" t="n">
        <v>26339</v>
      </c>
      <c r="D63" s="4" t="inlineStr">
        <is>
          <t xml:space="preserve"> </t>
        </is>
      </c>
      <c r="E63" s="4" t="inlineStr">
        <is>
          <t xml:space="preserve"> </t>
        </is>
      </c>
    </row>
    <row r="64">
      <c r="A64" s="4" t="inlineStr">
        <is>
          <t>Share-based Compensation Arrangement by Share-based Payment Award, Equity Instruments Other than Options, Grants in Period, Weighted Average Grant Date Fair Value</t>
        </is>
      </c>
      <c r="B64" s="9" t="n">
        <v>25.43</v>
      </c>
      <c r="D64" s="9" t="n">
        <v>28.48</v>
      </c>
      <c r="E64" s="9" t="n">
        <v>18.51</v>
      </c>
    </row>
    <row r="65">
      <c r="A65" s="4" t="inlineStr">
        <is>
          <t>Share-based Compensation Arrangement by Share-based Payment Award, Equity Instruments Other than Options, Vested in Period</t>
        </is>
      </c>
      <c r="B65" s="6" t="n">
        <v>-92972</v>
      </c>
      <c r="D65" s="4" t="inlineStr">
        <is>
          <t xml:space="preserve"> </t>
        </is>
      </c>
      <c r="E65" s="4" t="inlineStr">
        <is>
          <t xml:space="preserve"> </t>
        </is>
      </c>
    </row>
    <row r="66">
      <c r="A66" s="4" t="inlineStr">
        <is>
          <t>Share-based Compensation Arrangement by Share-based Payment Award, Equity Instruments Other than Options, Vested in Period, Weighted Average Grant Date Fair Value</t>
        </is>
      </c>
      <c r="B66" s="9" t="n">
        <v>18.74</v>
      </c>
      <c r="D66" s="4" t="inlineStr">
        <is>
          <t xml:space="preserve"> </t>
        </is>
      </c>
      <c r="E66" s="4" t="inlineStr">
        <is>
          <t xml:space="preserve"> </t>
        </is>
      </c>
    </row>
    <row r="67">
      <c r="A67" s="4" t="inlineStr">
        <is>
          <t>Share-based Compensation Arrangement by Share-based Payment Award, Non-Option Equity Instruments, Forfeitures</t>
        </is>
      </c>
      <c r="B67" s="6" t="n">
        <v>-47331</v>
      </c>
      <c r="D67" s="4" t="inlineStr">
        <is>
          <t xml:space="preserve"> </t>
        </is>
      </c>
      <c r="E67" s="4" t="inlineStr">
        <is>
          <t xml:space="preserve"> </t>
        </is>
      </c>
    </row>
    <row r="68">
      <c r="A68" s="4" t="inlineStr">
        <is>
          <t>Share-based Compensation Arrangement by Share-based Payment Award, Equity Instruments Other than Options, Forfeitures, Weighted Average Grant Date Fair Value</t>
        </is>
      </c>
      <c r="B68" s="9" t="n">
        <v>17.01</v>
      </c>
      <c r="D68" s="4" t="inlineStr">
        <is>
          <t xml:space="preserve"> </t>
        </is>
      </c>
      <c r="E68" s="4" t="inlineStr">
        <is>
          <t xml:space="preserve"> </t>
        </is>
      </c>
    </row>
    <row r="69">
      <c r="A69" s="4" t="inlineStr">
        <is>
          <t>Share-based Compensation Arrangement by Share-based Payment Award, Equity Instruments Other than Options, Vested in Period, Fair Value</t>
        </is>
      </c>
      <c r="B69" s="5" t="n">
        <v>1.7</v>
      </c>
      <c r="D69" s="5" t="n">
        <v>4.1</v>
      </c>
      <c r="E69" s="5" t="n">
        <v>8.300000000000001</v>
      </c>
    </row>
    <row r="70">
      <c r="A70" s="4" t="inlineStr">
        <is>
          <t>Minimum [Member] | Restricted Stock Units (RSUs) [Member]</t>
        </is>
      </c>
      <c r="B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D71" s="4" t="inlineStr">
        <is>
          <t xml:space="preserve"> </t>
        </is>
      </c>
      <c r="E71" s="4" t="inlineStr">
        <is>
          <t xml:space="preserve"> </t>
        </is>
      </c>
    </row>
    <row r="72">
      <c r="A72" s="4" t="inlineStr">
        <is>
          <t>Share-based Compensation Arrangement by Share-based Payment Award, Award Vesting Period</t>
        </is>
      </c>
      <c r="B72" s="4" t="inlineStr">
        <is>
          <t>3 years</t>
        </is>
      </c>
      <c r="D72" s="4" t="inlineStr">
        <is>
          <t xml:space="preserve"> </t>
        </is>
      </c>
      <c r="E72" s="4" t="inlineStr">
        <is>
          <t xml:space="preserve"> </t>
        </is>
      </c>
    </row>
    <row r="73">
      <c r="A73" s="4" t="inlineStr">
        <is>
          <t>Maximum [Member] | Restricted Stock Units (RSUs) [Member]</t>
        </is>
      </c>
      <c r="B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D74" s="4" t="inlineStr">
        <is>
          <t xml:space="preserve"> </t>
        </is>
      </c>
      <c r="E74" s="4" t="inlineStr">
        <is>
          <t xml:space="preserve"> </t>
        </is>
      </c>
    </row>
    <row r="75">
      <c r="A75" s="4" t="inlineStr">
        <is>
          <t>Share-based Compensation Arrangement by Share-based Payment Award, Award Vesting Period</t>
        </is>
      </c>
      <c r="B75" s="4" t="inlineStr">
        <is>
          <t>4 years</t>
        </is>
      </c>
      <c r="D75" s="4" t="inlineStr">
        <is>
          <t xml:space="preserve"> </t>
        </is>
      </c>
      <c r="E75" s="4" t="inlineStr">
        <is>
          <t xml:space="preserve"> </t>
        </is>
      </c>
    </row>
    <row r="76"/>
    <row r="77">
      <c r="A77" s="4" t="inlineStr">
        <is>
          <t xml:space="preserve">[1]The balance of RSAs outstanding at December 31, 2022 includes approximate ly 0.2 million RSAs for Arcosa employees that were converted under the shareholder method at the time of the Arcosa spin-off. These RSAs will be released to Arcosa employees upon vesting, but as of the spin-off date, Trinity no longer records the compensation expense associated with these shares. </t>
        </is>
      </c>
    </row>
  </sheetData>
  <mergeCells count="5">
    <mergeCell ref="A1:A2"/>
    <mergeCell ref="B1:E1"/>
    <mergeCell ref="B2:C2"/>
    <mergeCell ref="A76:E76"/>
    <mergeCell ref="A77:E7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4" t="inlineStr">
        <is>
          <t>OCI, Debt Securities, Available-for-Sale, Unrealized Holding Gain (Loss), before Adjustment, Tax</t>
        </is>
      </c>
      <c r="B3" s="5" t="n">
        <v>9.199999999999999</v>
      </c>
      <c r="C3" s="5" t="n">
        <v>2.8</v>
      </c>
      <c r="D3" s="5" t="n">
        <v>-5.9</v>
      </c>
    </row>
    <row r="4">
      <c r="A4" s="4" t="inlineStr">
        <is>
          <t>Other Comprehensive Income (Loss), Reclassification Adjustment from AOCI on Derivatives, Tax</t>
        </is>
      </c>
      <c r="B4" s="8" t="n">
        <v>-0.8</v>
      </c>
      <c r="C4" s="8" t="n">
        <v>-1.2</v>
      </c>
      <c r="D4" s="8" t="n">
        <v>-3.5</v>
      </c>
    </row>
    <row r="5">
      <c r="A5" s="4" t="inlineStr">
        <is>
          <t>Other Comprehensive Income (Loss), Defined Benefit Plan, Adjustment for Settlement or Curtailment Gain (Loss), Tax</t>
        </is>
      </c>
      <c r="B5" s="6" t="n">
        <v>0</v>
      </c>
      <c r="C5" s="6" t="n">
        <v>0</v>
      </c>
      <c r="D5" s="8" t="n">
        <v>34.9</v>
      </c>
    </row>
    <row r="6">
      <c r="A6" s="4" t="inlineStr">
        <is>
          <t>Other Comprehensive (Income) Loss, Defined Benefit Plan, after Reclassification Adjustment, Tax</t>
        </is>
      </c>
      <c r="B6" s="8" t="n">
        <v>0.5</v>
      </c>
      <c r="C6" s="8" t="n">
        <v>0.1</v>
      </c>
      <c r="D6" s="8" t="n">
        <v>2.7</v>
      </c>
    </row>
    <row r="7">
      <c r="A7" s="4" t="inlineStr">
        <is>
          <t>Other Comprehensive (Income) Loss, Defined Benefit Plan, Prior Service Cost (Credit), Reclassification Adjustment from AOCI, Tax</t>
        </is>
      </c>
      <c r="B7" s="6" t="n">
        <v>0</v>
      </c>
      <c r="C7" s="6" t="n">
        <v>0</v>
      </c>
      <c r="D7" s="8" t="n">
        <v>0.3</v>
      </c>
    </row>
    <row r="8">
      <c r="A8" s="4" t="inlineStr">
        <is>
          <t>Other Comprehensive Income (Loss), Defined Benefit Plan, Gain (Loss), Reclassification Adjustment from AOCI, Tax</t>
        </is>
      </c>
      <c r="B8" s="8" t="n">
        <v>-0.1</v>
      </c>
      <c r="C8" s="8" t="n">
        <v>-0.1</v>
      </c>
      <c r="D8" s="8" t="n">
        <v>-1.3</v>
      </c>
    </row>
    <row r="9">
      <c r="A9" s="4" t="inlineStr">
        <is>
          <t>Other Comprehensive Income (Loss), Foreign Currency Transaction and Translation Reclassification Adjustment from AOCI, Realized upon Sale or Liquidation, Tax</t>
        </is>
      </c>
      <c r="B9" s="7" t="n">
        <v>0</v>
      </c>
      <c r="C9" s="7" t="n">
        <v>0</v>
      </c>
      <c r="D9"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4. Earnings Per Common Share Earnings Per Common Share (Details) - USD ($) $ / shares in Units, shares in Millions, $ in Millions</t>
        </is>
      </c>
      <c r="B1" s="2" t="inlineStr">
        <is>
          <t>3 Months Ended</t>
        </is>
      </c>
      <c r="R1" s="2" t="inlineStr">
        <is>
          <t>12 Months Ended</t>
        </is>
      </c>
    </row>
    <row r="2">
      <c r="B2" s="2" t="inlineStr">
        <is>
          <t>Dec. 31, 2022</t>
        </is>
      </c>
      <c r="D2" s="2" t="inlineStr">
        <is>
          <t>Sep. 30, 2022</t>
        </is>
      </c>
      <c r="F2" s="2" t="inlineStr">
        <is>
          <t>Jun. 30, 2022</t>
        </is>
      </c>
      <c r="H2" s="2" t="inlineStr">
        <is>
          <t>Mar. 31, 2022</t>
        </is>
      </c>
      <c r="J2" s="2" t="inlineStr">
        <is>
          <t>Dec. 31, 2021</t>
        </is>
      </c>
      <c r="L2" s="2" t="inlineStr">
        <is>
          <t>Sep. 30, 2021</t>
        </is>
      </c>
      <c r="N2" s="2" t="inlineStr">
        <is>
          <t>Jun. 30, 2021</t>
        </is>
      </c>
      <c r="P2" s="2" t="inlineStr">
        <is>
          <t>Mar. 31, 2021</t>
        </is>
      </c>
      <c r="R2" s="2" t="inlineStr">
        <is>
          <t>Dec. 31, 2022</t>
        </is>
      </c>
      <c r="S2" s="2" t="inlineStr">
        <is>
          <t>Dec. 31, 2021</t>
        </is>
      </c>
      <c r="T2" s="2" t="inlineStr">
        <is>
          <t>Dec. 31, 2020</t>
        </is>
      </c>
    </row>
    <row r="3">
      <c r="A3" s="3" t="inlineStr">
        <is>
          <t>Earnings Per Share, Basic, by Common Class, Including Two Class Method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Income (loss) from continuing operations</t>
        </is>
      </c>
      <c r="B4" s="5" t="n">
        <v>42.8</v>
      </c>
      <c r="D4" s="5" t="n">
        <v>29.7</v>
      </c>
      <c r="F4" s="5" t="n">
        <v>16.5</v>
      </c>
      <c r="H4" s="5" t="n">
        <v>9.9</v>
      </c>
      <c r="J4" s="5" t="n">
        <v>21.6</v>
      </c>
      <c r="L4" s="5" t="n">
        <v>25.5</v>
      </c>
      <c r="N4" s="5" t="n">
        <v>-2.8</v>
      </c>
      <c r="P4" s="7" t="n">
        <v>-5</v>
      </c>
      <c r="R4" s="5" t="n">
        <v>98.90000000000001</v>
      </c>
      <c r="S4" s="5" t="n">
        <v>39.3</v>
      </c>
      <c r="T4" s="5" t="n">
        <v>-250.5</v>
      </c>
    </row>
    <row r="5">
      <c r="A5" s="4" t="inlineStr">
        <is>
          <t>Less: Net (income) loss attributable to noncontrolling interest</t>
        </is>
      </c>
      <c r="B5" s="8" t="n">
        <v>-4.9</v>
      </c>
      <c r="D5" s="8" t="n">
        <v>-0.5</v>
      </c>
      <c r="F5" s="8" t="n">
        <v>-4.8</v>
      </c>
      <c r="H5" s="8" t="n">
        <v>-2.6</v>
      </c>
      <c r="J5" s="8" t="n">
        <v>-5.8</v>
      </c>
      <c r="L5" s="8" t="n">
        <v>-3.9</v>
      </c>
      <c r="N5" s="8" t="n">
        <v>7.9</v>
      </c>
      <c r="P5" s="6" t="n">
        <v>2</v>
      </c>
      <c r="R5" s="8" t="n">
        <v>-12.8</v>
      </c>
      <c r="S5" s="8" t="n">
        <v>0.2</v>
      </c>
      <c r="T5" s="8" t="n">
        <v>78.90000000000001</v>
      </c>
    </row>
    <row r="6">
      <c r="A6" s="4" t="inlineStr">
        <is>
          <t>Net income (loss) from continuing operations attributable to Trinity Industries, Inc.</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8" t="n">
        <v>86.09999999999999</v>
      </c>
      <c r="S6" s="8" t="n">
        <v>39.5</v>
      </c>
      <c r="T6" s="8" t="n">
        <v>-171.6</v>
      </c>
    </row>
    <row r="7">
      <c r="A7" s="4" t="inlineStr">
        <is>
          <t>Income (loss) from discontinued operations, net of provision (benefit) for income taxes of $(1.1), $3.5, and $5.5</t>
        </is>
      </c>
      <c r="B7" s="8" t="n">
        <v>-6.6</v>
      </c>
      <c r="D7" s="8" t="n">
        <v>-3.4</v>
      </c>
      <c r="F7" s="8" t="n">
        <v>-3.4</v>
      </c>
      <c r="H7" s="8" t="n">
        <v>-6.9</v>
      </c>
      <c r="J7" s="8" t="n">
        <v>-13.2</v>
      </c>
      <c r="L7" s="8" t="n">
        <v>10.4</v>
      </c>
      <c r="N7" s="8" t="n">
        <v>7.6</v>
      </c>
      <c r="P7" s="8" t="n">
        <v>6.3</v>
      </c>
      <c r="R7" s="8" t="n">
        <v>-20.3</v>
      </c>
      <c r="S7" s="8" t="n">
        <v>11.1</v>
      </c>
      <c r="T7" s="8" t="n">
        <v>24.3</v>
      </c>
    </row>
    <row r="8">
      <c r="A8" s="4" t="inlineStr">
        <is>
          <t>Gain (loss) on sale of discontinued operations, net of provision (benefit) for income taxes of $(1.4), $51.9, and $—</t>
        </is>
      </c>
      <c r="B8" s="7" t="n">
        <v>0</v>
      </c>
      <c r="D8" s="7" t="n">
        <v>0</v>
      </c>
      <c r="F8" s="5" t="n">
        <v>-4.6</v>
      </c>
      <c r="H8" s="5" t="n">
        <v>-1.1</v>
      </c>
      <c r="J8" s="5" t="n">
        <v>131.4</v>
      </c>
      <c r="L8" s="7" t="n">
        <v>0</v>
      </c>
      <c r="N8" s="7" t="n">
        <v>0</v>
      </c>
      <c r="P8" s="7" t="n">
        <v>0</v>
      </c>
      <c r="R8" s="8" t="n">
        <v>-5.7</v>
      </c>
      <c r="S8" s="8" t="n">
        <v>131.4</v>
      </c>
      <c r="T8" s="6" t="n">
        <v>0</v>
      </c>
    </row>
    <row r="9">
      <c r="A9" s="4" t="inlineStr">
        <is>
          <t>Net income (loss) from discontinued operations attributable to Trinity Industries, Inc.</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6" t="n">
        <v>-26</v>
      </c>
      <c r="S9" s="8" t="n">
        <v>142.5</v>
      </c>
      <c r="T9" s="8" t="n">
        <v>24.3</v>
      </c>
    </row>
    <row r="10">
      <c r="A10" s="4" t="inlineStr">
        <is>
          <t>Net income (loss) attributable to Trinity Industries, Inc.</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60.1</v>
      </c>
      <c r="S10" s="7" t="n">
        <v>182</v>
      </c>
      <c r="T10" s="5" t="n">
        <v>-147.3</v>
      </c>
    </row>
    <row r="11">
      <c r="A11" s="4" t="inlineStr">
        <is>
          <t>Basic weighted average shares outstanding</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8" t="n">
        <v>81.90000000000001</v>
      </c>
      <c r="S11" s="8" t="n">
        <v>101.5</v>
      </c>
      <c r="T11" s="8" t="n">
        <v>115.9</v>
      </c>
    </row>
    <row r="12">
      <c r="A12" s="4" t="inlineStr">
        <is>
          <t>Effect of dilutive securiti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8" t="n">
        <v>2.3</v>
      </c>
      <c r="S12" s="8" t="n">
        <v>2.3</v>
      </c>
      <c r="T12" s="6" t="n">
        <v>0</v>
      </c>
    </row>
    <row r="13">
      <c r="A13" s="4" t="inlineStr">
        <is>
          <t>Diluted weighted average shares outstanding</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8" t="n">
        <v>84.2</v>
      </c>
      <c r="S13" s="8" t="n">
        <v>103.8</v>
      </c>
      <c r="T13" s="8" t="n">
        <v>115.9</v>
      </c>
    </row>
    <row r="14">
      <c r="A14" s="4" t="inlineStr">
        <is>
          <t>Income (Loss) from Continuing Operations, Per Basic Share</t>
        </is>
      </c>
      <c r="B14" s="9" t="n">
        <v>0.47</v>
      </c>
      <c r="C14" s="4" t="inlineStr">
        <is>
          <t>[1]</t>
        </is>
      </c>
      <c r="D14" s="9" t="n">
        <v>0.36</v>
      </c>
      <c r="E14" s="4" t="inlineStr">
        <is>
          <t>[1]</t>
        </is>
      </c>
      <c r="F14" s="9" t="n">
        <v>0.14</v>
      </c>
      <c r="G14" s="4" t="inlineStr">
        <is>
          <t>[1]</t>
        </is>
      </c>
      <c r="H14" s="9" t="n">
        <v>0.09</v>
      </c>
      <c r="I14" s="4" t="inlineStr">
        <is>
          <t>[1]</t>
        </is>
      </c>
      <c r="J14" s="9" t="n">
        <v>0.16</v>
      </c>
      <c r="K14" s="4" t="inlineStr">
        <is>
          <t>[1]</t>
        </is>
      </c>
      <c r="L14" s="9" t="n">
        <v>0.22</v>
      </c>
      <c r="M14" s="4" t="inlineStr">
        <is>
          <t>[1]</t>
        </is>
      </c>
      <c r="N14" s="9" t="n">
        <v>0.05</v>
      </c>
      <c r="O14" s="4" t="inlineStr">
        <is>
          <t>[1]</t>
        </is>
      </c>
      <c r="P14" s="9" t="n">
        <v>-0.03</v>
      </c>
      <c r="Q14" s="4" t="inlineStr">
        <is>
          <t>[1]</t>
        </is>
      </c>
      <c r="R14" s="9" t="n">
        <v>1.05</v>
      </c>
      <c r="S14" s="9" t="n">
        <v>0.39</v>
      </c>
      <c r="T14" s="9" t="n">
        <v>-1.48</v>
      </c>
    </row>
    <row r="15">
      <c r="A15" s="4" t="inlineStr">
        <is>
          <t>Income (Loss) from Discontinued Operations and Disposal of Discontinued Operations, Net of Tax, Per Basic Share</t>
        </is>
      </c>
      <c r="B15" s="10" t="n">
        <v>-0.08</v>
      </c>
      <c r="C15" s="4" t="inlineStr">
        <is>
          <t>[1]</t>
        </is>
      </c>
      <c r="D15" s="10" t="n">
        <v>-0.04</v>
      </c>
      <c r="E15" s="4" t="inlineStr">
        <is>
          <t>[1]</t>
        </is>
      </c>
      <c r="F15" s="10" t="n">
        <v>-0.1</v>
      </c>
      <c r="G15" s="4" t="inlineStr">
        <is>
          <t>[1]</t>
        </is>
      </c>
      <c r="H15" s="10" t="n">
        <v>-0.1</v>
      </c>
      <c r="I15" s="4" t="inlineStr">
        <is>
          <t>[1]</t>
        </is>
      </c>
      <c r="J15" s="10" t="n">
        <v>1.23</v>
      </c>
      <c r="K15" s="4" t="inlineStr">
        <is>
          <t>[1]</t>
        </is>
      </c>
      <c r="L15" s="10" t="n">
        <v>0.11</v>
      </c>
      <c r="M15" s="4" t="inlineStr">
        <is>
          <t>[1]</t>
        </is>
      </c>
      <c r="N15" s="10" t="n">
        <v>0.07000000000000001</v>
      </c>
      <c r="O15" s="4" t="inlineStr">
        <is>
          <t>[1]</t>
        </is>
      </c>
      <c r="P15" s="10" t="n">
        <v>0.06</v>
      </c>
      <c r="Q15" s="4" t="inlineStr">
        <is>
          <t>[1]</t>
        </is>
      </c>
      <c r="R15" s="10" t="n">
        <v>-0.32</v>
      </c>
      <c r="S15" s="10" t="n">
        <v>1.4</v>
      </c>
      <c r="T15" s="10" t="n">
        <v>0.21</v>
      </c>
    </row>
    <row r="16">
      <c r="A16" s="4" t="inlineStr">
        <is>
          <t>Earnings Per Share, Basic</t>
        </is>
      </c>
      <c r="B16" s="10" t="n">
        <v>0.39</v>
      </c>
      <c r="C16" s="4" t="inlineStr">
        <is>
          <t>[1]</t>
        </is>
      </c>
      <c r="D16" s="10" t="n">
        <v>0.32</v>
      </c>
      <c r="E16" s="4" t="inlineStr">
        <is>
          <t>[1]</t>
        </is>
      </c>
      <c r="F16" s="10" t="n">
        <v>0.04</v>
      </c>
      <c r="G16" s="4" t="inlineStr">
        <is>
          <t>[1]</t>
        </is>
      </c>
      <c r="H16" s="10" t="n">
        <v>-0.01</v>
      </c>
      <c r="I16" s="4" t="inlineStr">
        <is>
          <t>[1]</t>
        </is>
      </c>
      <c r="J16" s="10" t="n">
        <v>1.39</v>
      </c>
      <c r="K16" s="4" t="inlineStr">
        <is>
          <t>[1]</t>
        </is>
      </c>
      <c r="L16" s="10" t="n">
        <v>0.33</v>
      </c>
      <c r="M16" s="4" t="inlineStr">
        <is>
          <t>[1]</t>
        </is>
      </c>
      <c r="N16" s="10" t="n">
        <v>0.12</v>
      </c>
      <c r="O16" s="4" t="inlineStr">
        <is>
          <t>[1]</t>
        </is>
      </c>
      <c r="P16" s="10" t="n">
        <v>0.03</v>
      </c>
      <c r="Q16" s="4" t="inlineStr">
        <is>
          <t>[1]</t>
        </is>
      </c>
      <c r="R16" s="10" t="n">
        <v>0.73</v>
      </c>
      <c r="S16" s="10" t="n">
        <v>1.79</v>
      </c>
      <c r="T16" s="10" t="n">
        <v>-1.27</v>
      </c>
    </row>
    <row r="17">
      <c r="A17" s="4" t="inlineStr">
        <is>
          <t>Income (Loss) from Continuing Operations, Per Diluted Share</t>
        </is>
      </c>
      <c r="B17" s="10" t="n">
        <v>0.46</v>
      </c>
      <c r="C17" s="4" t="inlineStr">
        <is>
          <t>[1]</t>
        </is>
      </c>
      <c r="D17" s="10" t="n">
        <v>0.35</v>
      </c>
      <c r="E17" s="4" t="inlineStr">
        <is>
          <t>[1]</t>
        </is>
      </c>
      <c r="F17" s="10" t="n">
        <v>0.14</v>
      </c>
      <c r="G17" s="4" t="inlineStr">
        <is>
          <t>[1]</t>
        </is>
      </c>
      <c r="H17" s="10" t="n">
        <v>0.09</v>
      </c>
      <c r="I17" s="4" t="inlineStr">
        <is>
          <t>[1]</t>
        </is>
      </c>
      <c r="J17" s="10" t="n">
        <v>0.16</v>
      </c>
      <c r="K17" s="4" t="inlineStr">
        <is>
          <t>[1]</t>
        </is>
      </c>
      <c r="L17" s="10" t="n">
        <v>0.22</v>
      </c>
      <c r="M17" s="4" t="inlineStr">
        <is>
          <t>[1]</t>
        </is>
      </c>
      <c r="N17" s="10" t="n">
        <v>0.05</v>
      </c>
      <c r="O17" s="4" t="inlineStr">
        <is>
          <t>[1]</t>
        </is>
      </c>
      <c r="P17" s="10" t="n">
        <v>-0.03</v>
      </c>
      <c r="Q17" s="4" t="inlineStr">
        <is>
          <t>[1]</t>
        </is>
      </c>
      <c r="R17" s="10" t="n">
        <v>1.02</v>
      </c>
      <c r="S17" s="10" t="n">
        <v>0.38</v>
      </c>
      <c r="T17" s="10" t="n">
        <v>-1.48</v>
      </c>
    </row>
    <row r="18">
      <c r="A18" s="4" t="inlineStr">
        <is>
          <t>Income (Loss) from Discontinued Operations and Disposal of Discontinued Operations, Net of Tax, Per Diluted Share</t>
        </is>
      </c>
      <c r="B18" s="10" t="n">
        <v>-0.08</v>
      </c>
      <c r="C18" s="4" t="inlineStr">
        <is>
          <t>[1]</t>
        </is>
      </c>
      <c r="D18" s="10" t="n">
        <v>-0.04</v>
      </c>
      <c r="E18" s="4" t="inlineStr">
        <is>
          <t>[1]</t>
        </is>
      </c>
      <c r="F18" s="10" t="n">
        <v>-0.1</v>
      </c>
      <c r="G18" s="4" t="inlineStr">
        <is>
          <t>[1]</t>
        </is>
      </c>
      <c r="H18" s="10" t="n">
        <v>-0.1</v>
      </c>
      <c r="I18" s="4" t="inlineStr">
        <is>
          <t>[1]</t>
        </is>
      </c>
      <c r="J18" s="10" t="n">
        <v>1.21</v>
      </c>
      <c r="K18" s="4" t="inlineStr">
        <is>
          <t>[1]</t>
        </is>
      </c>
      <c r="L18" s="10" t="n">
        <v>0.11</v>
      </c>
      <c r="M18" s="4" t="inlineStr">
        <is>
          <t>[1]</t>
        </is>
      </c>
      <c r="N18" s="10" t="n">
        <v>0.07000000000000001</v>
      </c>
      <c r="O18" s="4" t="inlineStr">
        <is>
          <t>[1]</t>
        </is>
      </c>
      <c r="P18" s="10" t="n">
        <v>0.06</v>
      </c>
      <c r="Q18" s="4" t="inlineStr">
        <is>
          <t>[1]</t>
        </is>
      </c>
      <c r="R18" s="10" t="n">
        <v>-0.31</v>
      </c>
      <c r="S18" s="10" t="n">
        <v>1.37</v>
      </c>
      <c r="T18" s="10" t="n">
        <v>0.21</v>
      </c>
    </row>
    <row r="19">
      <c r="A19" s="4" t="inlineStr">
        <is>
          <t>Earnings Per Share, Diluted</t>
        </is>
      </c>
      <c r="B19" s="9" t="n">
        <v>0.38</v>
      </c>
      <c r="C19" s="4" t="inlineStr">
        <is>
          <t>[1]</t>
        </is>
      </c>
      <c r="D19" s="9" t="n">
        <v>0.31</v>
      </c>
      <c r="E19" s="4" t="inlineStr">
        <is>
          <t>[1]</t>
        </is>
      </c>
      <c r="F19" s="9" t="n">
        <v>0.04</v>
      </c>
      <c r="G19" s="4" t="inlineStr">
        <is>
          <t>[1]</t>
        </is>
      </c>
      <c r="H19" s="9" t="n">
        <v>-0.01</v>
      </c>
      <c r="I19" s="4" t="inlineStr">
        <is>
          <t>[1]</t>
        </is>
      </c>
      <c r="J19" s="9" t="n">
        <v>1.37</v>
      </c>
      <c r="K19" s="4" t="inlineStr">
        <is>
          <t>[1]</t>
        </is>
      </c>
      <c r="L19" s="9" t="n">
        <v>0.33</v>
      </c>
      <c r="M19" s="4" t="inlineStr">
        <is>
          <t>[1]</t>
        </is>
      </c>
      <c r="N19" s="9" t="n">
        <v>0.12</v>
      </c>
      <c r="O19" s="4" t="inlineStr">
        <is>
          <t>[1]</t>
        </is>
      </c>
      <c r="P19" s="9" t="n">
        <v>0.03</v>
      </c>
      <c r="Q19" s="4" t="inlineStr">
        <is>
          <t>[1]</t>
        </is>
      </c>
      <c r="R19" s="9" t="n">
        <v>0.71</v>
      </c>
      <c r="S19" s="9" t="n">
        <v>1.75</v>
      </c>
      <c r="T19" s="9" t="n">
        <v>-1.27</v>
      </c>
    </row>
    <row r="20">
      <c r="A20" s="4" t="inlineStr">
        <is>
          <t>Restricted Stock [Member]</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row>
    <row r="21">
      <c r="A21" s="3" t="inlineStr">
        <is>
          <t>Earnings Per Share, Basic, by Common Class, Including Two Class Method [Line Item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row>
    <row r="22">
      <c r="A22" s="4" t="inlineStr">
        <is>
          <t>Antidilutive Securities Excluded from Computation of Earnings Per Share, Amount</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8" t="n">
        <v>0.1</v>
      </c>
      <c r="S22" s="8" t="n">
        <v>0.1</v>
      </c>
      <c r="T22" s="6" t="n">
        <v>0</v>
      </c>
    </row>
    <row r="23">
      <c r="A23" s="4" t="inlineStr">
        <is>
          <t>Share-based Payment Arrangement, Option [Member]</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row>
    <row r="24">
      <c r="A24" s="3" t="inlineStr">
        <is>
          <t>Earnings Per Share, Basic, by Common Class, Including Two Class Method [Line Item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row>
    <row r="25">
      <c r="A25" s="4" t="inlineStr">
        <is>
          <t>Antidilutive Securities Excluded from Computation of Earnings Per Share, Amount</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6" t="n">
        <v>0</v>
      </c>
      <c r="S25" s="6" t="n">
        <v>0</v>
      </c>
      <c r="T25" s="6" t="n">
        <v>0</v>
      </c>
    </row>
    <row r="26"/>
    <row r="27">
      <c r="A27" s="4" t="inlineStr">
        <is>
          <t>[1]The sum of the quarters may not necessarily be equal to the full year net income per common share amount.</t>
        </is>
      </c>
    </row>
  </sheetData>
  <mergeCells count="13">
    <mergeCell ref="A1:A2"/>
    <mergeCell ref="B1:Q1"/>
    <mergeCell ref="R1:T1"/>
    <mergeCell ref="B2:C2"/>
    <mergeCell ref="D2:E2"/>
    <mergeCell ref="F2:G2"/>
    <mergeCell ref="H2:I2"/>
    <mergeCell ref="J2:K2"/>
    <mergeCell ref="L2:M2"/>
    <mergeCell ref="N2:O2"/>
    <mergeCell ref="P2:Q2"/>
    <mergeCell ref="A26:T26"/>
    <mergeCell ref="A27:T2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Note 15. Commitments and Contingencies Commitments and Contingencies (Details) - USD ($) $ in Millions</t>
        </is>
      </c>
      <c r="C1" s="2" t="inlineStr">
        <is>
          <t>3 Months Ended</t>
        </is>
      </c>
      <c r="D1" s="2" t="inlineStr">
        <is>
          <t>12 Months Ended</t>
        </is>
      </c>
      <c r="E1" s="2" t="inlineStr">
        <is>
          <t>21 Months Ended</t>
        </is>
      </c>
    </row>
    <row r="2">
      <c r="B2" s="2" t="inlineStr">
        <is>
          <t>Jun. 09, 2015</t>
        </is>
      </c>
      <c r="C2" s="2" t="inlineStr">
        <is>
          <t>Dec. 31, 2022</t>
        </is>
      </c>
      <c r="D2" s="2" t="inlineStr">
        <is>
          <t>Dec. 31, 2022</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Additions</t>
        </is>
      </c>
      <c r="B4" s="4" t="inlineStr">
        <is>
          <t xml:space="preserve"> </t>
        </is>
      </c>
      <c r="C4" s="4" t="inlineStr">
        <is>
          <t xml:space="preserve"> </t>
        </is>
      </c>
      <c r="D4" s="4" t="inlineStr">
        <is>
          <t xml:space="preserve"> </t>
        </is>
      </c>
      <c r="E4" s="5" t="n">
        <v>18.3</v>
      </c>
      <c r="F4" s="4" t="inlineStr">
        <is>
          <t xml:space="preserve"> </t>
        </is>
      </c>
    </row>
    <row r="5">
      <c r="A5" s="4" t="inlineStr">
        <is>
          <t>Former Gain Contingency, Recognized in Current Period</t>
        </is>
      </c>
      <c r="B5" s="4" t="inlineStr">
        <is>
          <t xml:space="preserve"> </t>
        </is>
      </c>
      <c r="C5" s="5" t="n">
        <v>7.5</v>
      </c>
      <c r="D5" s="5" t="n">
        <v>7.5</v>
      </c>
      <c r="E5" s="8" t="n">
        <v>7.5</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Estimate of Possible Loss</t>
        </is>
      </c>
      <c r="B8" s="4" t="inlineStr">
        <is>
          <t xml:space="preserve"> </t>
        </is>
      </c>
      <c r="C8" s="8" t="n">
        <v>9.4</v>
      </c>
      <c r="D8" s="8" t="n">
        <v>9.4</v>
      </c>
      <c r="E8" s="8" t="n">
        <v>9.4</v>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Estimate of Possible Loss</t>
        </is>
      </c>
      <c r="B11" s="4" t="inlineStr">
        <is>
          <t xml:space="preserve"> </t>
        </is>
      </c>
      <c r="C11" s="8" t="n">
        <v>20.9</v>
      </c>
      <c r="D11" s="8" t="n">
        <v>20.9</v>
      </c>
      <c r="E11" s="8" t="n">
        <v>20.9</v>
      </c>
      <c r="F11" s="4" t="inlineStr">
        <is>
          <t xml:space="preserve"> </t>
        </is>
      </c>
    </row>
    <row r="12">
      <c r="A12" s="4" t="inlineStr">
        <is>
          <t>Environmental and Workplace Matt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Accrual</t>
        </is>
      </c>
      <c r="B14" s="4" t="inlineStr">
        <is>
          <t xml:space="preserve"> </t>
        </is>
      </c>
      <c r="C14" s="8" t="n">
        <v>0.9</v>
      </c>
      <c r="D14" s="8" t="n">
        <v>0.9</v>
      </c>
      <c r="E14" s="8" t="n">
        <v>0.9</v>
      </c>
      <c r="F14" s="4" t="inlineStr">
        <is>
          <t xml:space="preserve"> </t>
        </is>
      </c>
    </row>
    <row r="15">
      <c r="A15" s="4" t="inlineStr">
        <is>
          <t>Loss from Catastroph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Receivable, Proceeds</t>
        </is>
      </c>
      <c r="B17" s="4" t="inlineStr">
        <is>
          <t xml:space="preserve"> </t>
        </is>
      </c>
      <c r="C17" s="4" t="inlineStr">
        <is>
          <t xml:space="preserve"> </t>
        </is>
      </c>
      <c r="D17" s="6" t="n">
        <v>10</v>
      </c>
      <c r="E17" s="8" t="n">
        <v>27.7</v>
      </c>
      <c r="F17" s="4" t="inlineStr">
        <is>
          <t xml:space="preserve"> </t>
        </is>
      </c>
    </row>
    <row r="18">
      <c r="A18" s="4" t="inlineStr">
        <is>
          <t>Loss Contingency, Receivable, Additions</t>
        </is>
      </c>
      <c r="B18" s="4" t="inlineStr">
        <is>
          <t xml:space="preserve"> </t>
        </is>
      </c>
      <c r="C18" s="4" t="inlineStr">
        <is>
          <t xml:space="preserve"> </t>
        </is>
      </c>
      <c r="D18" s="6" t="n">
        <v>10</v>
      </c>
      <c r="E18" s="4" t="inlineStr">
        <is>
          <t xml:space="preserve"> </t>
        </is>
      </c>
      <c r="F18" s="4" t="inlineStr">
        <is>
          <t xml:space="preserve"> </t>
        </is>
      </c>
    </row>
    <row r="19">
      <c r="A19" s="4" t="inlineStr">
        <is>
          <t>Damage from Fire, Explosion or Other Haz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Contingency, Receivable, Proceeds</t>
        </is>
      </c>
      <c r="B21" s="4" t="inlineStr">
        <is>
          <t xml:space="preserve"> </t>
        </is>
      </c>
      <c r="C21" s="4" t="inlineStr">
        <is>
          <t xml:space="preserve"> </t>
        </is>
      </c>
      <c r="D21" s="4" t="inlineStr">
        <is>
          <t xml:space="preserve"> </t>
        </is>
      </c>
      <c r="E21" s="8" t="n">
        <v>8.1</v>
      </c>
      <c r="F21" s="4" t="inlineStr">
        <is>
          <t xml:space="preserve"> </t>
        </is>
      </c>
    </row>
    <row r="22">
      <c r="A22" s="4" t="inlineStr">
        <is>
          <t>Joshua Harman, False Claims Act [Member] | Highway Products Litig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Contingency, Judgment Entered, Value</t>
        </is>
      </c>
      <c r="B24" s="5" t="n">
        <v>682.4</v>
      </c>
      <c r="C24" s="4" t="inlineStr">
        <is>
          <t xml:space="preserve"> </t>
        </is>
      </c>
      <c r="D24" s="4" t="inlineStr">
        <is>
          <t xml:space="preserve"> </t>
        </is>
      </c>
      <c r="E24" s="4" t="inlineStr">
        <is>
          <t xml:space="preserve"> </t>
        </is>
      </c>
      <c r="F24" s="4" t="inlineStr">
        <is>
          <t xml:space="preserve"> </t>
        </is>
      </c>
    </row>
    <row r="25">
      <c r="A25" s="4" t="inlineStr">
        <is>
          <t>Massachusetts Qui Ta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Contingency, Loss in Period</t>
        </is>
      </c>
      <c r="B27" s="4" t="inlineStr">
        <is>
          <t xml:space="preserve"> </t>
        </is>
      </c>
      <c r="C27" s="4" t="inlineStr">
        <is>
          <t xml:space="preserve"> </t>
        </is>
      </c>
      <c r="D27" s="6" t="n">
        <v>5</v>
      </c>
      <c r="E27" s="4" t="inlineStr">
        <is>
          <t xml:space="preserve"> </t>
        </is>
      </c>
      <c r="F27" s="4" t="inlineStr">
        <is>
          <t xml:space="preserve"> </t>
        </is>
      </c>
    </row>
    <row r="28">
      <c r="A28" s="4" t="inlineStr">
        <is>
          <t>State, County, and Municipal Actions [Member] | Highway Products Litiga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Contingency Accrual</t>
        </is>
      </c>
      <c r="B30" s="4" t="inlineStr">
        <is>
          <t xml:space="preserve"> </t>
        </is>
      </c>
      <c r="C30" s="6" t="n">
        <v>0</v>
      </c>
      <c r="D30" s="6" t="n">
        <v>0</v>
      </c>
      <c r="E30" s="6" t="n">
        <v>0</v>
      </c>
      <c r="F30" s="4" t="inlineStr">
        <is>
          <t xml:space="preserve"> </t>
        </is>
      </c>
    </row>
    <row r="31">
      <c r="A31" s="4" t="inlineStr">
        <is>
          <t>Missouri Class Action | Highway Products Litiga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ss Contingency, Loss in Period</t>
        </is>
      </c>
      <c r="B33" s="4" t="inlineStr">
        <is>
          <t xml:space="preserve"> </t>
        </is>
      </c>
      <c r="C33" s="8" t="n">
        <v>17.5</v>
      </c>
      <c r="D33" s="4" t="inlineStr">
        <is>
          <t xml:space="preserve"> </t>
        </is>
      </c>
      <c r="E33" s="4" t="inlineStr">
        <is>
          <t xml:space="preserve"> </t>
        </is>
      </c>
      <c r="F33" s="4" t="inlineStr">
        <is>
          <t xml:space="preserve"> </t>
        </is>
      </c>
    </row>
    <row r="34">
      <c r="A34" s="4" t="inlineStr">
        <is>
          <t>Loss Contingency Accrual</t>
        </is>
      </c>
      <c r="B34" s="4" t="inlineStr">
        <is>
          <t xml:space="preserve"> </t>
        </is>
      </c>
      <c r="C34" s="8" t="n">
        <v>7.8</v>
      </c>
      <c r="D34" s="8" t="n">
        <v>7.8</v>
      </c>
      <c r="E34" s="8" t="n">
        <v>7.8</v>
      </c>
      <c r="F34" s="4" t="inlineStr">
        <is>
          <t xml:space="preserve"> </t>
        </is>
      </c>
    </row>
    <row r="35">
      <c r="A35" s="4" t="inlineStr">
        <is>
          <t>Loss Contingency, Estimate of Possible Loss</t>
        </is>
      </c>
      <c r="B35" s="4" t="inlineStr">
        <is>
          <t xml:space="preserve"> </t>
        </is>
      </c>
      <c r="C35" s="4" t="inlineStr">
        <is>
          <t xml:space="preserve"> </t>
        </is>
      </c>
      <c r="D35" s="4" t="inlineStr">
        <is>
          <t xml:space="preserve"> </t>
        </is>
      </c>
      <c r="E35" s="4" t="inlineStr">
        <is>
          <t xml:space="preserve"> </t>
        </is>
      </c>
      <c r="F35" s="5" t="n">
        <v>23.9</v>
      </c>
    </row>
    <row r="36">
      <c r="A36" s="4" t="inlineStr">
        <is>
          <t>Loss Contingency, Estimate of Possible Loss, Net of Tax</t>
        </is>
      </c>
      <c r="B36" s="4" t="inlineStr">
        <is>
          <t xml:space="preserve"> </t>
        </is>
      </c>
      <c r="C36" s="4" t="inlineStr">
        <is>
          <t xml:space="preserve"> </t>
        </is>
      </c>
      <c r="D36" s="4" t="inlineStr">
        <is>
          <t xml:space="preserve"> </t>
        </is>
      </c>
      <c r="E36" s="4" t="inlineStr">
        <is>
          <t xml:space="preserve"> </t>
        </is>
      </c>
      <c r="F36" s="5" t="n">
        <v>18.3</v>
      </c>
    </row>
    <row r="37">
      <c r="A37" s="4" t="inlineStr">
        <is>
          <t>Accrued Liabiliti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ss Contingency Accrual</t>
        </is>
      </c>
      <c r="B39" s="4" t="inlineStr">
        <is>
          <t xml:space="preserve"> </t>
        </is>
      </c>
      <c r="C39" s="5" t="n">
        <v>9.5</v>
      </c>
      <c r="D39" s="5" t="n">
        <v>9.5</v>
      </c>
      <c r="E39" s="5" t="n">
        <v>9.5</v>
      </c>
      <c r="F3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6. Selected Quarterly Financial Data (Details) - USD ($) $ / shares in Units, $ in Millions</t>
        </is>
      </c>
      <c r="B1" s="2" t="inlineStr">
        <is>
          <t>3 Months Ended</t>
        </is>
      </c>
      <c r="R1" s="2" t="inlineStr">
        <is>
          <t>12 Months Ended</t>
        </is>
      </c>
    </row>
    <row r="2">
      <c r="B2" s="2" t="inlineStr">
        <is>
          <t>Dec. 31, 2022</t>
        </is>
      </c>
      <c r="D2" s="2" t="inlineStr">
        <is>
          <t>Sep. 30, 2022</t>
        </is>
      </c>
      <c r="F2" s="2" t="inlineStr">
        <is>
          <t>Jun. 30, 2022</t>
        </is>
      </c>
      <c r="H2" s="2" t="inlineStr">
        <is>
          <t>Mar. 31, 2022</t>
        </is>
      </c>
      <c r="J2" s="2" t="inlineStr">
        <is>
          <t>Dec. 31, 2021</t>
        </is>
      </c>
      <c r="L2" s="2" t="inlineStr">
        <is>
          <t>Sep. 30, 2021</t>
        </is>
      </c>
      <c r="N2" s="2" t="inlineStr">
        <is>
          <t>Jun. 30, 2021</t>
        </is>
      </c>
      <c r="P2" s="2" t="inlineStr">
        <is>
          <t>Mar. 31, 2021</t>
        </is>
      </c>
      <c r="R2" s="2" t="inlineStr">
        <is>
          <t>Dec. 31, 2022</t>
        </is>
      </c>
      <c r="S2" s="2" t="inlineStr">
        <is>
          <t>Dec. 31, 2021</t>
        </is>
      </c>
      <c r="T2" s="2" t="inlineStr">
        <is>
          <t>Dec. 31, 2020</t>
        </is>
      </c>
    </row>
    <row r="3">
      <c r="A3" s="4" t="inlineStr">
        <is>
          <t>Revenues</t>
        </is>
      </c>
      <c r="B3" s="5" t="n">
        <v>591.2</v>
      </c>
      <c r="D3" s="5" t="n">
        <v>496.6</v>
      </c>
      <c r="F3" s="5" t="n">
        <v>416.8</v>
      </c>
      <c r="H3" s="5" t="n">
        <v>472.7</v>
      </c>
      <c r="J3" s="5" t="n">
        <v>472.2</v>
      </c>
      <c r="L3" s="5" t="n">
        <v>419.8</v>
      </c>
      <c r="N3" s="5" t="n">
        <v>293.3</v>
      </c>
      <c r="P3" s="5" t="n">
        <v>330.7</v>
      </c>
      <c r="R3" s="5" t="n">
        <v>1977.3</v>
      </c>
      <c r="S3" s="7" t="n">
        <v>1516</v>
      </c>
      <c r="T3" s="5" t="n">
        <v>1749.7</v>
      </c>
    </row>
    <row r="4">
      <c r="A4" s="4" t="inlineStr">
        <is>
          <t>Cost of revenues:</t>
        </is>
      </c>
      <c r="B4" s="8" t="n">
        <v>490.2</v>
      </c>
      <c r="D4" s="8" t="n">
        <v>395.3</v>
      </c>
      <c r="F4" s="8" t="n">
        <v>325.6</v>
      </c>
      <c r="H4" s="8" t="n">
        <v>398.5</v>
      </c>
      <c r="J4" s="8" t="n">
        <v>375.7</v>
      </c>
      <c r="L4" s="8" t="n">
        <v>337.4</v>
      </c>
      <c r="N4" s="8" t="n">
        <v>202.1</v>
      </c>
      <c r="P4" s="8" t="n">
        <v>246.3</v>
      </c>
      <c r="R4" s="8" t="n">
        <v>1609.6</v>
      </c>
      <c r="S4" s="8" t="n">
        <v>1161.5</v>
      </c>
      <c r="T4" s="8" t="n">
        <v>1327.4</v>
      </c>
    </row>
    <row r="5">
      <c r="A5" s="4" t="inlineStr">
        <is>
          <t>Selling, engineering, and administrative expenses:</t>
        </is>
      </c>
      <c r="B5" s="8" t="n">
        <v>47.7</v>
      </c>
      <c r="D5" s="6" t="n">
        <v>48</v>
      </c>
      <c r="F5" s="6" t="n">
        <v>45</v>
      </c>
      <c r="H5" s="8" t="n">
        <v>44.7</v>
      </c>
      <c r="J5" s="8" t="n">
        <v>42.9</v>
      </c>
      <c r="L5" s="8" t="n">
        <v>45.8</v>
      </c>
      <c r="N5" s="8" t="n">
        <v>46.2</v>
      </c>
      <c r="P5" s="8" t="n">
        <v>44.7</v>
      </c>
      <c r="R5" s="8" t="n">
        <v>185.4</v>
      </c>
      <c r="S5" s="8" t="n">
        <v>179.6</v>
      </c>
      <c r="T5" s="8" t="n">
        <v>189.6</v>
      </c>
    </row>
    <row r="6">
      <c r="A6" s="4" t="inlineStr">
        <is>
          <t>Gains on dispositions of property:</t>
        </is>
      </c>
      <c r="B6" s="8" t="n">
        <v>60.2</v>
      </c>
      <c r="D6" s="8" t="n">
        <v>39.4</v>
      </c>
      <c r="F6" s="8" t="n">
        <v>27.8</v>
      </c>
      <c r="H6" s="8" t="n">
        <v>25.3</v>
      </c>
      <c r="J6" s="6" t="n">
        <v>13</v>
      </c>
      <c r="L6" s="8" t="n">
        <v>41.6</v>
      </c>
      <c r="N6" s="8" t="n">
        <v>12.1</v>
      </c>
      <c r="P6" s="8" t="n">
        <v>11.5</v>
      </c>
      <c r="R6" s="8" t="n">
        <v>152.7</v>
      </c>
      <c r="S6" s="8" t="n">
        <v>78.2</v>
      </c>
      <c r="T6" s="6" t="n">
        <v>20</v>
      </c>
    </row>
    <row r="7">
      <c r="A7" s="4" t="inlineStr">
        <is>
          <t>Restructuring activities, net</t>
        </is>
      </c>
      <c r="B7" s="6" t="n">
        <v>0</v>
      </c>
      <c r="D7" s="6" t="n">
        <v>0</v>
      </c>
      <c r="F7" s="6" t="n">
        <v>1</v>
      </c>
      <c r="H7" s="6" t="n">
        <v>0</v>
      </c>
      <c r="J7" s="8" t="n">
        <v>-2.6</v>
      </c>
      <c r="L7" s="8" t="n">
        <v>-0.1</v>
      </c>
      <c r="N7" s="8" t="n">
        <v>-0.7</v>
      </c>
      <c r="P7" s="8" t="n">
        <v>-0.3</v>
      </c>
      <c r="R7" s="6" t="n">
        <v>1</v>
      </c>
      <c r="S7" s="8" t="n">
        <v>-3.7</v>
      </c>
      <c r="T7" s="8" t="n">
        <v>10.9</v>
      </c>
    </row>
    <row r="8">
      <c r="A8" s="4" t="inlineStr">
        <is>
          <t>Total operating profit (loss)</t>
        </is>
      </c>
      <c r="B8" s="8" t="n">
        <v>113.5</v>
      </c>
      <c r="D8" s="8" t="n">
        <v>92.7</v>
      </c>
      <c r="F8" s="6" t="n">
        <v>73</v>
      </c>
      <c r="H8" s="8" t="n">
        <v>54.8</v>
      </c>
      <c r="J8" s="8" t="n">
        <v>69.2</v>
      </c>
      <c r="L8" s="8" t="n">
        <v>78.3</v>
      </c>
      <c r="N8" s="8" t="n">
        <v>57.8</v>
      </c>
      <c r="P8" s="8" t="n">
        <v>51.5</v>
      </c>
      <c r="R8" s="6" t="n">
        <v>334</v>
      </c>
      <c r="S8" s="8" t="n">
        <v>256.8</v>
      </c>
      <c r="T8" s="8" t="n">
        <v>-154.6</v>
      </c>
    </row>
    <row r="9">
      <c r="A9" s="4" t="inlineStr">
        <is>
          <t>Other (income) expense</t>
        </is>
      </c>
      <c r="B9" s="8" t="n">
        <v>60.5</v>
      </c>
      <c r="D9" s="8" t="n">
        <v>54.4</v>
      </c>
      <c r="F9" s="8" t="n">
        <v>50.7</v>
      </c>
      <c r="H9" s="8" t="n">
        <v>41.9</v>
      </c>
      <c r="J9" s="8" t="n">
        <v>41.1</v>
      </c>
      <c r="L9" s="8" t="n">
        <v>44.5</v>
      </c>
      <c r="N9" s="8" t="n">
        <v>63.5</v>
      </c>
      <c r="P9" s="8" t="n">
        <v>52.5</v>
      </c>
      <c r="R9" s="8" t="n">
        <v>207.5</v>
      </c>
      <c r="S9" s="8" t="n">
        <v>201.6</v>
      </c>
      <c r="T9" s="6" t="n">
        <v>370</v>
      </c>
    </row>
    <row r="10">
      <c r="A10" s="4" t="inlineStr">
        <is>
          <t>Income (loss) from continuing operations before income taxes</t>
        </is>
      </c>
      <c r="B10" s="6" t="n">
        <v>53</v>
      </c>
      <c r="D10" s="8" t="n">
        <v>38.3</v>
      </c>
      <c r="F10" s="8" t="n">
        <v>22.3</v>
      </c>
      <c r="H10" s="8" t="n">
        <v>12.9</v>
      </c>
      <c r="J10" s="8" t="n">
        <v>28.1</v>
      </c>
      <c r="L10" s="8" t="n">
        <v>33.8</v>
      </c>
      <c r="N10" s="8" t="n">
        <v>-5.7</v>
      </c>
      <c r="P10" s="6" t="n">
        <v>-1</v>
      </c>
      <c r="R10" s="8" t="n">
        <v>126.5</v>
      </c>
      <c r="S10" s="8" t="n">
        <v>55.2</v>
      </c>
      <c r="T10" s="8" t="n">
        <v>-524.6</v>
      </c>
    </row>
    <row r="11">
      <c r="A11" s="4" t="inlineStr">
        <is>
          <t>Provision (benefit) for income taxes:</t>
        </is>
      </c>
      <c r="B11" s="8" t="n">
        <v>10.2</v>
      </c>
      <c r="D11" s="8" t="n">
        <v>8.6</v>
      </c>
      <c r="F11" s="8" t="n">
        <v>5.8</v>
      </c>
      <c r="H11" s="6" t="n">
        <v>3</v>
      </c>
      <c r="J11" s="8" t="n">
        <v>6.5</v>
      </c>
      <c r="L11" s="8" t="n">
        <v>8.300000000000001</v>
      </c>
      <c r="N11" s="8" t="n">
        <v>-2.9</v>
      </c>
      <c r="P11" s="6" t="n">
        <v>4</v>
      </c>
      <c r="R11" s="8" t="n">
        <v>27.6</v>
      </c>
      <c r="S11" s="8" t="n">
        <v>15.9</v>
      </c>
      <c r="T11" s="8" t="n">
        <v>-274.1</v>
      </c>
    </row>
    <row r="12">
      <c r="A12" s="4" t="inlineStr">
        <is>
          <t>Income (loss) from continuing operations</t>
        </is>
      </c>
      <c r="B12" s="8" t="n">
        <v>42.8</v>
      </c>
      <c r="D12" s="8" t="n">
        <v>29.7</v>
      </c>
      <c r="F12" s="8" t="n">
        <v>16.5</v>
      </c>
      <c r="H12" s="8" t="n">
        <v>9.9</v>
      </c>
      <c r="J12" s="8" t="n">
        <v>21.6</v>
      </c>
      <c r="L12" s="8" t="n">
        <v>25.5</v>
      </c>
      <c r="N12" s="8" t="n">
        <v>-2.8</v>
      </c>
      <c r="P12" s="6" t="n">
        <v>-5</v>
      </c>
      <c r="R12" s="8" t="n">
        <v>98.90000000000001</v>
      </c>
      <c r="S12" s="8" t="n">
        <v>39.3</v>
      </c>
      <c r="T12" s="8" t="n">
        <v>-250.5</v>
      </c>
    </row>
    <row r="13">
      <c r="A13" s="4" t="inlineStr">
        <is>
          <t>Income (loss) from discontinued operations, net of provision (benefit) for income taxes of $(1.1), $3.5, and $5.5</t>
        </is>
      </c>
      <c r="B13" s="8" t="n">
        <v>-6.6</v>
      </c>
      <c r="D13" s="8" t="n">
        <v>-3.4</v>
      </c>
      <c r="F13" s="8" t="n">
        <v>-3.4</v>
      </c>
      <c r="H13" s="8" t="n">
        <v>-6.9</v>
      </c>
      <c r="J13" s="8" t="n">
        <v>-13.2</v>
      </c>
      <c r="L13" s="8" t="n">
        <v>10.4</v>
      </c>
      <c r="N13" s="8" t="n">
        <v>7.6</v>
      </c>
      <c r="P13" s="8" t="n">
        <v>6.3</v>
      </c>
      <c r="R13" s="8" t="n">
        <v>-20.3</v>
      </c>
      <c r="S13" s="8" t="n">
        <v>11.1</v>
      </c>
      <c r="T13" s="8" t="n">
        <v>24.3</v>
      </c>
    </row>
    <row r="14">
      <c r="A14" s="4" t="inlineStr">
        <is>
          <t>Gain (loss) on sale of discontinued operations, net of provision (benefit) for income taxes of $(1.4), $51.9, and $—</t>
        </is>
      </c>
      <c r="B14" s="6" t="n">
        <v>0</v>
      </c>
      <c r="D14" s="6" t="n">
        <v>0</v>
      </c>
      <c r="F14" s="8" t="n">
        <v>-4.6</v>
      </c>
      <c r="H14" s="8" t="n">
        <v>-1.1</v>
      </c>
      <c r="J14" s="8" t="n">
        <v>131.4</v>
      </c>
      <c r="L14" s="6" t="n">
        <v>0</v>
      </c>
      <c r="N14" s="6" t="n">
        <v>0</v>
      </c>
      <c r="P14" s="6" t="n">
        <v>0</v>
      </c>
      <c r="R14" s="8" t="n">
        <v>-5.7</v>
      </c>
      <c r="S14" s="8" t="n">
        <v>131.4</v>
      </c>
      <c r="T14" s="6" t="n">
        <v>0</v>
      </c>
    </row>
    <row r="15">
      <c r="A15" s="4" t="inlineStr">
        <is>
          <t>Net income (loss)</t>
        </is>
      </c>
      <c r="B15" s="8" t="n">
        <v>36.2</v>
      </c>
      <c r="D15" s="8" t="n">
        <v>26.3</v>
      </c>
      <c r="F15" s="8" t="n">
        <v>8.5</v>
      </c>
      <c r="H15" s="8" t="n">
        <v>1.9</v>
      </c>
      <c r="J15" s="8" t="n">
        <v>139.8</v>
      </c>
      <c r="L15" s="8" t="n">
        <v>35.9</v>
      </c>
      <c r="N15" s="8" t="n">
        <v>4.8</v>
      </c>
      <c r="P15" s="8" t="n">
        <v>1.3</v>
      </c>
      <c r="R15" s="8" t="n">
        <v>72.90000000000001</v>
      </c>
      <c r="S15" s="8" t="n">
        <v>181.8</v>
      </c>
      <c r="T15" s="8" t="n">
        <v>-226.2</v>
      </c>
    </row>
    <row r="16">
      <c r="A16" s="4" t="inlineStr">
        <is>
          <t>Net income (loss) attributable to noncontrolling interest</t>
        </is>
      </c>
      <c r="B16" s="8" t="n">
        <v>4.9</v>
      </c>
      <c r="D16" s="8" t="n">
        <v>0.5</v>
      </c>
      <c r="F16" s="8" t="n">
        <v>4.8</v>
      </c>
      <c r="H16" s="8" t="n">
        <v>2.6</v>
      </c>
      <c r="J16" s="8" t="n">
        <v>5.8</v>
      </c>
      <c r="L16" s="8" t="n">
        <v>3.9</v>
      </c>
      <c r="N16" s="8" t="n">
        <v>-7.9</v>
      </c>
      <c r="P16" s="6" t="n">
        <v>-2</v>
      </c>
      <c r="R16" s="8" t="n">
        <v>12.8</v>
      </c>
      <c r="S16" s="8" t="n">
        <v>-0.2</v>
      </c>
      <c r="T16" s="8" t="n">
        <v>-78.90000000000001</v>
      </c>
    </row>
    <row r="17">
      <c r="A17" s="4" t="inlineStr">
        <is>
          <t>Net income (loss) attributable to Trinity Industries, Inc.</t>
        </is>
      </c>
      <c r="B17" s="5" t="n">
        <v>31.3</v>
      </c>
      <c r="D17" s="5" t="n">
        <v>25.8</v>
      </c>
      <c r="F17" s="5" t="n">
        <v>3.7</v>
      </c>
      <c r="H17" s="5" t="n">
        <v>-0.7</v>
      </c>
      <c r="J17" s="7" t="n">
        <v>134</v>
      </c>
      <c r="L17" s="7" t="n">
        <v>32</v>
      </c>
      <c r="N17" s="5" t="n">
        <v>12.7</v>
      </c>
      <c r="P17" s="5" t="n">
        <v>3.3</v>
      </c>
      <c r="R17" s="5" t="n">
        <v>60.1</v>
      </c>
      <c r="S17" s="7" t="n">
        <v>182</v>
      </c>
      <c r="T17" s="5" t="n">
        <v>-147.3</v>
      </c>
    </row>
    <row r="18">
      <c r="A18" s="4" t="inlineStr">
        <is>
          <t>Income (Loss) from Continuing Operations, Per Basic Share</t>
        </is>
      </c>
      <c r="B18" s="9" t="n">
        <v>0.47</v>
      </c>
      <c r="C18" s="4" t="inlineStr">
        <is>
          <t>[1]</t>
        </is>
      </c>
      <c r="D18" s="9" t="n">
        <v>0.36</v>
      </c>
      <c r="E18" s="4" t="inlineStr">
        <is>
          <t>[1]</t>
        </is>
      </c>
      <c r="F18" s="9" t="n">
        <v>0.14</v>
      </c>
      <c r="G18" s="4" t="inlineStr">
        <is>
          <t>[1]</t>
        </is>
      </c>
      <c r="H18" s="9" t="n">
        <v>0.09</v>
      </c>
      <c r="I18" s="4" t="inlineStr">
        <is>
          <t>[1]</t>
        </is>
      </c>
      <c r="J18" s="9" t="n">
        <v>0.16</v>
      </c>
      <c r="K18" s="4" t="inlineStr">
        <is>
          <t>[1]</t>
        </is>
      </c>
      <c r="L18" s="9" t="n">
        <v>0.22</v>
      </c>
      <c r="M18" s="4" t="inlineStr">
        <is>
          <t>[1]</t>
        </is>
      </c>
      <c r="N18" s="9" t="n">
        <v>0.05</v>
      </c>
      <c r="O18" s="4" t="inlineStr">
        <is>
          <t>[1]</t>
        </is>
      </c>
      <c r="P18" s="9" t="n">
        <v>-0.03</v>
      </c>
      <c r="Q18" s="4" t="inlineStr">
        <is>
          <t>[1]</t>
        </is>
      </c>
      <c r="R18" s="9" t="n">
        <v>1.05</v>
      </c>
      <c r="S18" s="9" t="n">
        <v>0.39</v>
      </c>
      <c r="T18" s="9" t="n">
        <v>-1.48</v>
      </c>
    </row>
    <row r="19">
      <c r="A19" s="4" t="inlineStr">
        <is>
          <t>Income (Loss) from Discontinued Operations and Disposal of Discontinued Operations, Net of Tax, Per Basic Share</t>
        </is>
      </c>
      <c r="B19" s="10" t="n">
        <v>-0.08</v>
      </c>
      <c r="C19" s="4" t="inlineStr">
        <is>
          <t>[1]</t>
        </is>
      </c>
      <c r="D19" s="10" t="n">
        <v>-0.04</v>
      </c>
      <c r="E19" s="4" t="inlineStr">
        <is>
          <t>[1]</t>
        </is>
      </c>
      <c r="F19" s="10" t="n">
        <v>-0.1</v>
      </c>
      <c r="G19" s="4" t="inlineStr">
        <is>
          <t>[1]</t>
        </is>
      </c>
      <c r="H19" s="10" t="n">
        <v>-0.1</v>
      </c>
      <c r="I19" s="4" t="inlineStr">
        <is>
          <t>[1]</t>
        </is>
      </c>
      <c r="J19" s="10" t="n">
        <v>1.23</v>
      </c>
      <c r="K19" s="4" t="inlineStr">
        <is>
          <t>[1]</t>
        </is>
      </c>
      <c r="L19" s="10" t="n">
        <v>0.11</v>
      </c>
      <c r="M19" s="4" t="inlineStr">
        <is>
          <t>[1]</t>
        </is>
      </c>
      <c r="N19" s="10" t="n">
        <v>0.07000000000000001</v>
      </c>
      <c r="O19" s="4" t="inlineStr">
        <is>
          <t>[1]</t>
        </is>
      </c>
      <c r="P19" s="10" t="n">
        <v>0.06</v>
      </c>
      <c r="Q19" s="4" t="inlineStr">
        <is>
          <t>[1]</t>
        </is>
      </c>
      <c r="R19" s="10" t="n">
        <v>-0.32</v>
      </c>
      <c r="S19" s="10" t="n">
        <v>1.4</v>
      </c>
      <c r="T19" s="10" t="n">
        <v>0.21</v>
      </c>
    </row>
    <row r="20">
      <c r="A20" s="4" t="inlineStr">
        <is>
          <t>Earnings Per Share, Basic</t>
        </is>
      </c>
      <c r="B20" s="10" t="n">
        <v>0.39</v>
      </c>
      <c r="C20" s="4" t="inlineStr">
        <is>
          <t>[1]</t>
        </is>
      </c>
      <c r="D20" s="10" t="n">
        <v>0.32</v>
      </c>
      <c r="E20" s="4" t="inlineStr">
        <is>
          <t>[1]</t>
        </is>
      </c>
      <c r="F20" s="10" t="n">
        <v>0.04</v>
      </c>
      <c r="G20" s="4" t="inlineStr">
        <is>
          <t>[1]</t>
        </is>
      </c>
      <c r="H20" s="10" t="n">
        <v>-0.01</v>
      </c>
      <c r="I20" s="4" t="inlineStr">
        <is>
          <t>[1]</t>
        </is>
      </c>
      <c r="J20" s="10" t="n">
        <v>1.39</v>
      </c>
      <c r="K20" s="4" t="inlineStr">
        <is>
          <t>[1]</t>
        </is>
      </c>
      <c r="L20" s="10" t="n">
        <v>0.33</v>
      </c>
      <c r="M20" s="4" t="inlineStr">
        <is>
          <t>[1]</t>
        </is>
      </c>
      <c r="N20" s="10" t="n">
        <v>0.12</v>
      </c>
      <c r="O20" s="4" t="inlineStr">
        <is>
          <t>[1]</t>
        </is>
      </c>
      <c r="P20" s="10" t="n">
        <v>0.03</v>
      </c>
      <c r="Q20" s="4" t="inlineStr">
        <is>
          <t>[1]</t>
        </is>
      </c>
      <c r="R20" s="10" t="n">
        <v>0.73</v>
      </c>
      <c r="S20" s="10" t="n">
        <v>1.79</v>
      </c>
      <c r="T20" s="10" t="n">
        <v>-1.27</v>
      </c>
    </row>
    <row r="21">
      <c r="A21" s="4" t="inlineStr">
        <is>
          <t>Income (Loss) from Continuing Operations, Per Diluted Share</t>
        </is>
      </c>
      <c r="B21" s="10" t="n">
        <v>0.46</v>
      </c>
      <c r="C21" s="4" t="inlineStr">
        <is>
          <t>[1]</t>
        </is>
      </c>
      <c r="D21" s="10" t="n">
        <v>0.35</v>
      </c>
      <c r="E21" s="4" t="inlineStr">
        <is>
          <t>[1]</t>
        </is>
      </c>
      <c r="F21" s="10" t="n">
        <v>0.14</v>
      </c>
      <c r="G21" s="4" t="inlineStr">
        <is>
          <t>[1]</t>
        </is>
      </c>
      <c r="H21" s="10" t="n">
        <v>0.09</v>
      </c>
      <c r="I21" s="4" t="inlineStr">
        <is>
          <t>[1]</t>
        </is>
      </c>
      <c r="J21" s="10" t="n">
        <v>0.16</v>
      </c>
      <c r="K21" s="4" t="inlineStr">
        <is>
          <t>[1]</t>
        </is>
      </c>
      <c r="L21" s="10" t="n">
        <v>0.22</v>
      </c>
      <c r="M21" s="4" t="inlineStr">
        <is>
          <t>[1]</t>
        </is>
      </c>
      <c r="N21" s="10" t="n">
        <v>0.05</v>
      </c>
      <c r="O21" s="4" t="inlineStr">
        <is>
          <t>[1]</t>
        </is>
      </c>
      <c r="P21" s="10" t="n">
        <v>-0.03</v>
      </c>
      <c r="Q21" s="4" t="inlineStr">
        <is>
          <t>[1]</t>
        </is>
      </c>
      <c r="R21" s="10" t="n">
        <v>1.02</v>
      </c>
      <c r="S21" s="10" t="n">
        <v>0.38</v>
      </c>
      <c r="T21" s="10" t="n">
        <v>-1.48</v>
      </c>
    </row>
    <row r="22">
      <c r="A22" s="4" t="inlineStr">
        <is>
          <t>Income (Loss) from Discontinued Operations and Disposal of Discontinued Operations, Net of Tax, Per Diluted Share</t>
        </is>
      </c>
      <c r="B22" s="10" t="n">
        <v>-0.08</v>
      </c>
      <c r="C22" s="4" t="inlineStr">
        <is>
          <t>[1]</t>
        </is>
      </c>
      <c r="D22" s="10" t="n">
        <v>-0.04</v>
      </c>
      <c r="E22" s="4" t="inlineStr">
        <is>
          <t>[1]</t>
        </is>
      </c>
      <c r="F22" s="10" t="n">
        <v>-0.1</v>
      </c>
      <c r="G22" s="4" t="inlineStr">
        <is>
          <t>[1]</t>
        </is>
      </c>
      <c r="H22" s="10" t="n">
        <v>-0.1</v>
      </c>
      <c r="I22" s="4" t="inlineStr">
        <is>
          <t>[1]</t>
        </is>
      </c>
      <c r="J22" s="10" t="n">
        <v>1.21</v>
      </c>
      <c r="K22" s="4" t="inlineStr">
        <is>
          <t>[1]</t>
        </is>
      </c>
      <c r="L22" s="10" t="n">
        <v>0.11</v>
      </c>
      <c r="M22" s="4" t="inlineStr">
        <is>
          <t>[1]</t>
        </is>
      </c>
      <c r="N22" s="10" t="n">
        <v>0.07000000000000001</v>
      </c>
      <c r="O22" s="4" t="inlineStr">
        <is>
          <t>[1]</t>
        </is>
      </c>
      <c r="P22" s="10" t="n">
        <v>0.06</v>
      </c>
      <c r="Q22" s="4" t="inlineStr">
        <is>
          <t>[1]</t>
        </is>
      </c>
      <c r="R22" s="10" t="n">
        <v>-0.31</v>
      </c>
      <c r="S22" s="10" t="n">
        <v>1.37</v>
      </c>
      <c r="T22" s="10" t="n">
        <v>0.21</v>
      </c>
    </row>
    <row r="23">
      <c r="A23" s="4" t="inlineStr">
        <is>
          <t>Earnings Per Share, Diluted</t>
        </is>
      </c>
      <c r="B23" s="9" t="n">
        <v>0.38</v>
      </c>
      <c r="C23" s="4" t="inlineStr">
        <is>
          <t>[1]</t>
        </is>
      </c>
      <c r="D23" s="9" t="n">
        <v>0.31</v>
      </c>
      <c r="E23" s="4" t="inlineStr">
        <is>
          <t>[1]</t>
        </is>
      </c>
      <c r="F23" s="9" t="n">
        <v>0.04</v>
      </c>
      <c r="G23" s="4" t="inlineStr">
        <is>
          <t>[1]</t>
        </is>
      </c>
      <c r="H23" s="9" t="n">
        <v>-0.01</v>
      </c>
      <c r="I23" s="4" t="inlineStr">
        <is>
          <t>[1]</t>
        </is>
      </c>
      <c r="J23" s="9" t="n">
        <v>1.37</v>
      </c>
      <c r="K23" s="4" t="inlineStr">
        <is>
          <t>[1]</t>
        </is>
      </c>
      <c r="L23" s="9" t="n">
        <v>0.33</v>
      </c>
      <c r="M23" s="4" t="inlineStr">
        <is>
          <t>[1]</t>
        </is>
      </c>
      <c r="N23" s="9" t="n">
        <v>0.12</v>
      </c>
      <c r="O23" s="4" t="inlineStr">
        <is>
          <t>[1]</t>
        </is>
      </c>
      <c r="P23" s="9" t="n">
        <v>0.03</v>
      </c>
      <c r="Q23" s="4" t="inlineStr">
        <is>
          <t>[1]</t>
        </is>
      </c>
      <c r="R23" s="9" t="n">
        <v>0.71</v>
      </c>
      <c r="S23" s="9" t="n">
        <v>1.75</v>
      </c>
      <c r="T23" s="9" t="n">
        <v>-1.27</v>
      </c>
    </row>
    <row r="24">
      <c r="A24" s="4" t="inlineStr">
        <is>
          <t>Manufacturing [Member]</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row>
    <row r="25">
      <c r="A25" s="4" t="inlineStr">
        <is>
          <t>Revenues</t>
        </is>
      </c>
      <c r="B25" s="7" t="n">
        <v>394</v>
      </c>
      <c r="D25" s="7" t="n">
        <v>302</v>
      </c>
      <c r="F25" s="5" t="n">
        <v>221.7</v>
      </c>
      <c r="H25" s="5" t="n">
        <v>289.8</v>
      </c>
      <c r="J25" s="5" t="n">
        <v>291.2</v>
      </c>
      <c r="L25" s="5" t="n">
        <v>234.5</v>
      </c>
      <c r="N25" s="5" t="n">
        <v>108.3</v>
      </c>
      <c r="P25" s="5" t="n">
        <v>147.4</v>
      </c>
      <c r="R25" s="5" t="n">
        <v>1207.5</v>
      </c>
      <c r="S25" s="5" t="n">
        <v>781.4</v>
      </c>
      <c r="T25" s="5" t="n">
        <v>948.2</v>
      </c>
    </row>
    <row r="26">
      <c r="A26" s="4" t="inlineStr">
        <is>
          <t>Cost of revenues:</t>
        </is>
      </c>
      <c r="B26" s="8" t="n">
        <v>382.2</v>
      </c>
      <c r="D26" s="6" t="n">
        <v>288</v>
      </c>
      <c r="F26" s="8" t="n">
        <v>220.8</v>
      </c>
      <c r="H26" s="8" t="n">
        <v>295.6</v>
      </c>
      <c r="J26" s="8" t="n">
        <v>281.9</v>
      </c>
      <c r="L26" s="8" t="n">
        <v>238.8</v>
      </c>
      <c r="N26" s="8" t="n">
        <v>99.59999999999999</v>
      </c>
      <c r="P26" s="8" t="n">
        <v>149.6</v>
      </c>
      <c r="R26" s="8" t="n">
        <v>1186.6</v>
      </c>
      <c r="S26" s="8" t="n">
        <v>769.9</v>
      </c>
      <c r="T26" s="6" t="n">
        <v>910</v>
      </c>
    </row>
    <row r="27">
      <c r="A27" s="4" t="inlineStr">
        <is>
          <t>Selling, engineering, and administrative expense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8" t="n">
        <v>34.2</v>
      </c>
      <c r="S27" s="8" t="n">
        <v>32.5</v>
      </c>
      <c r="T27" s="8" t="n">
        <v>38.6</v>
      </c>
    </row>
    <row r="28">
      <c r="A28" s="4" t="inlineStr">
        <is>
          <t>Leasing [Member]</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row>
    <row r="29">
      <c r="A29" s="4" t="inlineStr">
        <is>
          <t>Revenues</t>
        </is>
      </c>
      <c r="B29" s="8" t="n">
        <v>197.2</v>
      </c>
      <c r="D29" s="8" t="n">
        <v>194.6</v>
      </c>
      <c r="F29" s="8" t="n">
        <v>195.1</v>
      </c>
      <c r="H29" s="8" t="n">
        <v>182.9</v>
      </c>
      <c r="J29" s="6" t="n">
        <v>181</v>
      </c>
      <c r="L29" s="8" t="n">
        <v>185.3</v>
      </c>
      <c r="N29" s="6" t="n">
        <v>185</v>
      </c>
      <c r="P29" s="8" t="n">
        <v>183.3</v>
      </c>
      <c r="R29" s="8" t="n">
        <v>769.8</v>
      </c>
      <c r="S29" s="8" t="n">
        <v>734.6</v>
      </c>
      <c r="T29" s="8" t="n">
        <v>801.5</v>
      </c>
    </row>
    <row r="30">
      <c r="A30" s="4" t="inlineStr">
        <is>
          <t>Cost of revenues:</t>
        </is>
      </c>
      <c r="B30" s="7" t="n">
        <v>108</v>
      </c>
      <c r="D30" s="5" t="n">
        <v>107.3</v>
      </c>
      <c r="F30" s="5" t="n">
        <v>104.8</v>
      </c>
      <c r="H30" s="5" t="n">
        <v>102.9</v>
      </c>
      <c r="J30" s="5" t="n">
        <v>93.8</v>
      </c>
      <c r="L30" s="5" t="n">
        <v>98.59999999999999</v>
      </c>
      <c r="N30" s="5" t="n">
        <v>102.5</v>
      </c>
      <c r="P30" s="5" t="n">
        <v>96.7</v>
      </c>
      <c r="R30" s="6" t="n">
        <v>423</v>
      </c>
      <c r="S30" s="8" t="n">
        <v>391.6</v>
      </c>
      <c r="T30" s="8" t="n">
        <v>417.4</v>
      </c>
    </row>
    <row r="31">
      <c r="A31" s="4" t="inlineStr">
        <is>
          <t>Selling, engineering, and administrative expenses:</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7" t="n">
        <v>54</v>
      </c>
      <c r="S31" s="5" t="n">
        <v>50.6</v>
      </c>
      <c r="T31" s="5" t="n">
        <v>51.3</v>
      </c>
    </row>
    <row r="32"/>
    <row r="33">
      <c r="A33" s="4" t="inlineStr">
        <is>
          <t>[1]The sum of the quarters may not necessarily be equal to the full year net income per common share amount.</t>
        </is>
      </c>
    </row>
  </sheetData>
  <mergeCells count="13">
    <mergeCell ref="A1:A2"/>
    <mergeCell ref="B1:Q1"/>
    <mergeCell ref="R1:T1"/>
    <mergeCell ref="B2:C2"/>
    <mergeCell ref="D2:E2"/>
    <mergeCell ref="F2:G2"/>
    <mergeCell ref="H2:I2"/>
    <mergeCell ref="J2:K2"/>
    <mergeCell ref="L2:M2"/>
    <mergeCell ref="N2:O2"/>
    <mergeCell ref="P2:Q2"/>
    <mergeCell ref="A32:T32"/>
    <mergeCell ref="A33:T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9:45:45Z</dcterms:created>
  <dcterms:modified xmlns:dcterms="http://purl.org/dc/terms/" xmlns:xsi="http://www.w3.org/2001/XMLSchema-instance" xsi:type="dcterms:W3CDTF">2023-02-21T19:45:45Z</dcterms:modified>
</cp:coreProperties>
</file>